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NATURE OF OPER"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TRADE ACCOUNTS RECEIVABLE, NET" sheetId="10" state="visible" r:id="rId10"/>
    <sheet xmlns:r="http://schemas.openxmlformats.org/officeDocument/2006/relationships" name="NOTES RECEIVABLE" sheetId="11" state="visible" r:id="rId11"/>
    <sheet xmlns:r="http://schemas.openxmlformats.org/officeDocument/2006/relationships" name="OTHER RECEIVABLES, NET" sheetId="12" state="visible" r:id="rId12"/>
    <sheet xmlns:r="http://schemas.openxmlformats.org/officeDocument/2006/relationships" name="LOANS TO THIRD PARTIES" sheetId="13" state="visible" r:id="rId13"/>
    <sheet xmlns:r="http://schemas.openxmlformats.org/officeDocument/2006/relationships" name="CONTRACT COSTS, NET" sheetId="14" state="visible" r:id="rId14"/>
    <sheet xmlns:r="http://schemas.openxmlformats.org/officeDocument/2006/relationships" name="PROPERTY AND EQUIPMENT, NET" sheetId="15" state="visible" r:id="rId15"/>
    <sheet xmlns:r="http://schemas.openxmlformats.org/officeDocument/2006/relationships" name="BUSINESS ACQUISITION AND INVEST" sheetId="16" state="visible" r:id="rId16"/>
    <sheet xmlns:r="http://schemas.openxmlformats.org/officeDocument/2006/relationships" name="LEASES" sheetId="17" state="visible" r:id="rId17"/>
    <sheet xmlns:r="http://schemas.openxmlformats.org/officeDocument/2006/relationships" name="OTHER PAYABLES" sheetId="18" state="visible" r:id="rId18"/>
    <sheet xmlns:r="http://schemas.openxmlformats.org/officeDocument/2006/relationships" name="TAXES PAYABLE" sheetId="19" state="visible" r:id="rId19"/>
    <sheet xmlns:r="http://schemas.openxmlformats.org/officeDocument/2006/relationships" name="SHORT-TERM BANK LOANS" sheetId="20" state="visible" r:id="rId20"/>
    <sheet xmlns:r="http://schemas.openxmlformats.org/officeDocument/2006/relationships" name="SHORT-TERM BORROWINGS" sheetId="21" state="visible" r:id="rId21"/>
    <sheet xmlns:r="http://schemas.openxmlformats.org/officeDocument/2006/relationships" name="LONG-TERM BORROWINGS DUE TO REL" sheetId="22" state="visible" r:id="rId22"/>
    <sheet xmlns:r="http://schemas.openxmlformats.org/officeDocument/2006/relationships" name="CLASS A ORDINARY SHARES" sheetId="23" state="visible" r:id="rId23"/>
    <sheet xmlns:r="http://schemas.openxmlformats.org/officeDocument/2006/relationships" name="ORDINARY SHARES PURCHASE WARRAN" sheetId="24" state="visible" r:id="rId24"/>
    <sheet xmlns:r="http://schemas.openxmlformats.org/officeDocument/2006/relationships" name="CONVERTIBLE NOTES PAYABLE" sheetId="25" state="visible" r:id="rId25"/>
    <sheet xmlns:r="http://schemas.openxmlformats.org/officeDocument/2006/relationships" name="STOCK-BASED COMPENSATION" sheetId="26" state="visible" r:id="rId26"/>
    <sheet xmlns:r="http://schemas.openxmlformats.org/officeDocument/2006/relationships" name="INCOME TAX" sheetId="27" state="visible" r:id="rId27"/>
    <sheet xmlns:r="http://schemas.openxmlformats.org/officeDocument/2006/relationships" name="NON-CONTROLLING INTEREST" sheetId="28" state="visible" r:id="rId28"/>
    <sheet xmlns:r="http://schemas.openxmlformats.org/officeDocument/2006/relationships" name="CONCENTRATIONS" sheetId="29" state="visible" r:id="rId29"/>
    <sheet xmlns:r="http://schemas.openxmlformats.org/officeDocument/2006/relationships" name="COMMITMENTS AND CONTINGENCY" sheetId="30" state="visible" r:id="rId30"/>
    <sheet xmlns:r="http://schemas.openxmlformats.org/officeDocument/2006/relationships" name="RELATED PARTY TRANSACTIONS AND " sheetId="31" state="visible" r:id="rId31"/>
    <sheet xmlns:r="http://schemas.openxmlformats.org/officeDocument/2006/relationships" name="VARIABLE INTEREST ENTITIES"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TRADE ACCOUNTS RECEIVABLE, NET " sheetId="38" state="visible" r:id="rId38"/>
    <sheet xmlns:r="http://schemas.openxmlformats.org/officeDocument/2006/relationships" name="OTHER RECEIVABLES, NET (Tables)" sheetId="39" state="visible" r:id="rId39"/>
    <sheet xmlns:r="http://schemas.openxmlformats.org/officeDocument/2006/relationships" name="LOANS TO THIRD PARTIES (Tables)" sheetId="40" state="visible" r:id="rId40"/>
    <sheet xmlns:r="http://schemas.openxmlformats.org/officeDocument/2006/relationships" name="CONTRACT COSTS, NET (Tables)" sheetId="41" state="visible" r:id="rId41"/>
    <sheet xmlns:r="http://schemas.openxmlformats.org/officeDocument/2006/relationships" name="PROPERTY AND EQUIPMENT, NET (Ta" sheetId="42" state="visible" r:id="rId42"/>
    <sheet xmlns:r="http://schemas.openxmlformats.org/officeDocument/2006/relationships" name="BUSINESS ACQUISITION AND INVE_2" sheetId="43" state="visible" r:id="rId43"/>
    <sheet xmlns:r="http://schemas.openxmlformats.org/officeDocument/2006/relationships" name="LEASES (Tables)" sheetId="44" state="visible" r:id="rId44"/>
    <sheet xmlns:r="http://schemas.openxmlformats.org/officeDocument/2006/relationships" name="OTHER PAYABLES (Tables)" sheetId="45" state="visible" r:id="rId45"/>
    <sheet xmlns:r="http://schemas.openxmlformats.org/officeDocument/2006/relationships" name="TAXES PAYABLE (Tables)" sheetId="46" state="visible" r:id="rId46"/>
    <sheet xmlns:r="http://schemas.openxmlformats.org/officeDocument/2006/relationships" name="SHORT-TERM BANK LOANS (Tables)" sheetId="47" state="visible" r:id="rId47"/>
    <sheet xmlns:r="http://schemas.openxmlformats.org/officeDocument/2006/relationships" name="SHORT-TERM BORROWINGS (Tables)" sheetId="48" state="visible" r:id="rId48"/>
    <sheet xmlns:r="http://schemas.openxmlformats.org/officeDocument/2006/relationships" name="LONG-TERM BORROWINGS DUE TO R_2" sheetId="49" state="visible" r:id="rId49"/>
    <sheet xmlns:r="http://schemas.openxmlformats.org/officeDocument/2006/relationships" name="CLASS A ORDINARY SHARES (Tables" sheetId="50" state="visible" r:id="rId50"/>
    <sheet xmlns:r="http://schemas.openxmlformats.org/officeDocument/2006/relationships" name="ORDINARY SHARES PURCHASE WARR_2" sheetId="51" state="visible" r:id="rId51"/>
    <sheet xmlns:r="http://schemas.openxmlformats.org/officeDocument/2006/relationships" name="STOCK-BASED COMPENSATION (Table" sheetId="52" state="visible" r:id="rId52"/>
    <sheet xmlns:r="http://schemas.openxmlformats.org/officeDocument/2006/relationships" name="INCOME TAX (Tables)" sheetId="53" state="visible" r:id="rId53"/>
    <sheet xmlns:r="http://schemas.openxmlformats.org/officeDocument/2006/relationships" name="NON-CONTROLLING INTEREST (Table" sheetId="54" state="visible" r:id="rId54"/>
    <sheet xmlns:r="http://schemas.openxmlformats.org/officeDocument/2006/relationships" name="COMMITMENTS AND CONTINGENCY (Ta" sheetId="55" state="visible" r:id="rId55"/>
    <sheet xmlns:r="http://schemas.openxmlformats.org/officeDocument/2006/relationships" name="RELATED PARTY TRANSACTIONS AN_2" sheetId="56" state="visible" r:id="rId56"/>
    <sheet xmlns:r="http://schemas.openxmlformats.org/officeDocument/2006/relationships" name="VARIABLE INTEREST ENTITIES (Tab" sheetId="57" state="visible" r:id="rId57"/>
    <sheet xmlns:r="http://schemas.openxmlformats.org/officeDocument/2006/relationships" name="SEGMENT REPORTING (Tables)" sheetId="58" state="visible" r:id="rId58"/>
    <sheet xmlns:r="http://schemas.openxmlformats.org/officeDocument/2006/relationships" name="CONDENSED FINANCIAL INFORMATI_2" sheetId="59" state="visible" r:id="rId59"/>
    <sheet xmlns:r="http://schemas.openxmlformats.org/officeDocument/2006/relationships" name="ORGANIZATION AND NATURE OF OP_2" sheetId="60" state="visible" r:id="rId60"/>
    <sheet xmlns:r="http://schemas.openxmlformats.org/officeDocument/2006/relationships" name="ORGANIZATION AND NATURE OF OP_3" sheetId="61" state="visible" r:id="rId61"/>
    <sheet xmlns:r="http://schemas.openxmlformats.org/officeDocument/2006/relationships" name="LIQUIDITY (Details)"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TRADE ACCOUNTS RECEIVABLE, NE_2" sheetId="65" state="visible" r:id="rId65"/>
    <sheet xmlns:r="http://schemas.openxmlformats.org/officeDocument/2006/relationships" name="TRADE ACCOUNTS RECEIVABLE, NE_3" sheetId="66" state="visible" r:id="rId66"/>
    <sheet xmlns:r="http://schemas.openxmlformats.org/officeDocument/2006/relationships" name="TRADE ACCOUNTS RECEIVABLE, NE_4" sheetId="67" state="visible" r:id="rId67"/>
    <sheet xmlns:r="http://schemas.openxmlformats.org/officeDocument/2006/relationships" name="NOTES RECEIVABLE (Details)" sheetId="68" state="visible" r:id="rId68"/>
    <sheet xmlns:r="http://schemas.openxmlformats.org/officeDocument/2006/relationships" name="OTHER RECEIVABLES, NET - Summar" sheetId="69" state="visible" r:id="rId69"/>
    <sheet xmlns:r="http://schemas.openxmlformats.org/officeDocument/2006/relationships" name="OTHER RECEIVABLES, NET - Summ_2" sheetId="70" state="visible" r:id="rId70"/>
    <sheet xmlns:r="http://schemas.openxmlformats.org/officeDocument/2006/relationships" name="OTHER RECEIVABLES, NET - Additi" sheetId="71" state="visible" r:id="rId71"/>
    <sheet xmlns:r="http://schemas.openxmlformats.org/officeDocument/2006/relationships" name="LOANS TO THIRD PARTIES (Details" sheetId="72" state="visible" r:id="rId72"/>
    <sheet xmlns:r="http://schemas.openxmlformats.org/officeDocument/2006/relationships" name="LOANS TO THIRD PARTIES - Additi" sheetId="73" state="visible" r:id="rId73"/>
    <sheet xmlns:r="http://schemas.openxmlformats.org/officeDocument/2006/relationships" name="CONTRACT COSTS, NET (Details)" sheetId="74" state="visible" r:id="rId74"/>
    <sheet xmlns:r="http://schemas.openxmlformats.org/officeDocument/2006/relationships" name="CONTRACT COSTS, NET - Movement " sheetId="75" state="visible" r:id="rId75"/>
    <sheet xmlns:r="http://schemas.openxmlformats.org/officeDocument/2006/relationships" name="PROPERTY AND EQUIPMENT, NET (De" sheetId="76" state="visible" r:id="rId76"/>
    <sheet xmlns:r="http://schemas.openxmlformats.org/officeDocument/2006/relationships" name="PROPERTY AND EQUIPMENT, NET - A" sheetId="77" state="visible" r:id="rId77"/>
    <sheet xmlns:r="http://schemas.openxmlformats.org/officeDocument/2006/relationships" name="BUSINESS ACQUISITION AND INVE_3" sheetId="78" state="visible" r:id="rId78"/>
    <sheet xmlns:r="http://schemas.openxmlformats.org/officeDocument/2006/relationships" name="BUSINESS ACQUISITION AND INVE_4" sheetId="79" state="visible" r:id="rId79"/>
    <sheet xmlns:r="http://schemas.openxmlformats.org/officeDocument/2006/relationships" name="BUSINESS ACQUISITION AND INVE_5" sheetId="80" state="visible" r:id="rId80"/>
    <sheet xmlns:r="http://schemas.openxmlformats.org/officeDocument/2006/relationships" name="BUSINESS ACQUISITION AND INVE_6" sheetId="81" state="visible" r:id="rId81"/>
    <sheet xmlns:r="http://schemas.openxmlformats.org/officeDocument/2006/relationships" name="LEASES - Operating lease relate" sheetId="82" state="visible" r:id="rId82"/>
    <sheet xmlns:r="http://schemas.openxmlformats.org/officeDocument/2006/relationships" name="LEASES - weighted average remai" sheetId="83" state="visible" r:id="rId83"/>
    <sheet xmlns:r="http://schemas.openxmlformats.org/officeDocument/2006/relationships" name="LEASES - Maturities of lease li" sheetId="84" state="visible" r:id="rId84"/>
    <sheet xmlns:r="http://schemas.openxmlformats.org/officeDocument/2006/relationships" name="LEASES - Additional information" sheetId="85" state="visible" r:id="rId85"/>
    <sheet xmlns:r="http://schemas.openxmlformats.org/officeDocument/2006/relationships" name="OTHER PAYABLES - Third Party (D" sheetId="86" state="visible" r:id="rId86"/>
    <sheet xmlns:r="http://schemas.openxmlformats.org/officeDocument/2006/relationships" name="OTHER PAYABLES - Related Party " sheetId="87" state="visible" r:id="rId87"/>
    <sheet xmlns:r="http://schemas.openxmlformats.org/officeDocument/2006/relationships" name="TAXES PAYABLE (Details)" sheetId="88" state="visible" r:id="rId88"/>
    <sheet xmlns:r="http://schemas.openxmlformats.org/officeDocument/2006/relationships" name="SHORT-TERM BANK LOANS - Compone" sheetId="89" state="visible" r:id="rId89"/>
    <sheet xmlns:r="http://schemas.openxmlformats.org/officeDocument/2006/relationships" name="SHORT-TERM BANK LOANS - Additio" sheetId="90" state="visible" r:id="rId90"/>
    <sheet xmlns:r="http://schemas.openxmlformats.org/officeDocument/2006/relationships" name="SHORT-TERM BORROWINGS - Due to " sheetId="91" state="visible" r:id="rId91"/>
    <sheet xmlns:r="http://schemas.openxmlformats.org/officeDocument/2006/relationships" name="SHORT-TERM BORROWINGS - Due t_2" sheetId="92" state="visible" r:id="rId92"/>
    <sheet xmlns:r="http://schemas.openxmlformats.org/officeDocument/2006/relationships" name="SHORT-TERM BORROWINGS - Additio" sheetId="93" state="visible" r:id="rId93"/>
    <sheet xmlns:r="http://schemas.openxmlformats.org/officeDocument/2006/relationships" name="LONG-TERM BORROWINGS DUE TO R_3" sheetId="94" state="visible" r:id="rId94"/>
    <sheet xmlns:r="http://schemas.openxmlformats.org/officeDocument/2006/relationships" name="LONG-TERM BORROWINGS DUE TO R_4" sheetId="95" state="visible" r:id="rId95"/>
    <sheet xmlns:r="http://schemas.openxmlformats.org/officeDocument/2006/relationships" name="LONG-TERM BORROWINGS DUE TO R_5" sheetId="96" state="visible" r:id="rId96"/>
    <sheet xmlns:r="http://schemas.openxmlformats.org/officeDocument/2006/relationships" name="LONG-TERM BORROWINGS DUE TO R_6" sheetId="97" state="visible" r:id="rId97"/>
    <sheet xmlns:r="http://schemas.openxmlformats.org/officeDocument/2006/relationships" name="CLASS A ORDINARY SHARES (Detail" sheetId="98" state="visible" r:id="rId98"/>
    <sheet xmlns:r="http://schemas.openxmlformats.org/officeDocument/2006/relationships" name="CLASS A ORDINARY SHARES - Pre f" sheetId="99" state="visible" r:id="rId99"/>
    <sheet xmlns:r="http://schemas.openxmlformats.org/officeDocument/2006/relationships" name="ORDINARY SHARES PURCHASE WARR_3" sheetId="100" state="visible" r:id="rId100"/>
    <sheet xmlns:r="http://schemas.openxmlformats.org/officeDocument/2006/relationships" name="ORDINARY SHARES PURCHASE WARR_4" sheetId="101" state="visible" r:id="rId101"/>
    <sheet xmlns:r="http://schemas.openxmlformats.org/officeDocument/2006/relationships" name="ORDINARY SHARES PURCHASE WARR_5" sheetId="102" state="visible" r:id="rId102"/>
    <sheet xmlns:r="http://schemas.openxmlformats.org/officeDocument/2006/relationships" name="ORDINARY SHARES PURCHASE WARR_6" sheetId="103" state="visible" r:id="rId103"/>
    <sheet xmlns:r="http://schemas.openxmlformats.org/officeDocument/2006/relationships" name="CONVERTIBLE NOTES PAYABLE (Deta" sheetId="104" state="visible" r:id="rId104"/>
    <sheet xmlns:r="http://schemas.openxmlformats.org/officeDocument/2006/relationships" name="STOCK-BASED COMPENSATION (Detai" sheetId="105" state="visible" r:id="rId105"/>
    <sheet xmlns:r="http://schemas.openxmlformats.org/officeDocument/2006/relationships" name="STOCK-BASED COMPENSATION - Opti" sheetId="106" state="visible" r:id="rId106"/>
    <sheet xmlns:r="http://schemas.openxmlformats.org/officeDocument/2006/relationships" name="STOCK-BASED COMPENSATION - Rest" sheetId="107" state="visible" r:id="rId107"/>
    <sheet xmlns:r="http://schemas.openxmlformats.org/officeDocument/2006/relationships" name="STOCK-BASED COMPENSATION - Stat" sheetId="108" state="visible" r:id="rId108"/>
    <sheet xmlns:r="http://schemas.openxmlformats.org/officeDocument/2006/relationships" name="STOCK-BASED COMPENSATION - Addi" sheetId="109" state="visible" r:id="rId109"/>
    <sheet xmlns:r="http://schemas.openxmlformats.org/officeDocument/2006/relationships" name="INCOME TAX (Details)" sheetId="110" state="visible" r:id="rId110"/>
    <sheet xmlns:r="http://schemas.openxmlformats.org/officeDocument/2006/relationships" name="INCOME TAX - Deferred tax liabi" sheetId="111" state="visible" r:id="rId111"/>
    <sheet xmlns:r="http://schemas.openxmlformats.org/officeDocument/2006/relationships" name="INCOME TAX - NOL expiration (De" sheetId="112" state="visible" r:id="rId112"/>
    <sheet xmlns:r="http://schemas.openxmlformats.org/officeDocument/2006/relationships" name="INCOME TAX - Income tax expense" sheetId="113" state="visible" r:id="rId113"/>
    <sheet xmlns:r="http://schemas.openxmlformats.org/officeDocument/2006/relationships" name="INCOME TAX - Additional Informa" sheetId="114" state="visible" r:id="rId114"/>
    <sheet xmlns:r="http://schemas.openxmlformats.org/officeDocument/2006/relationships" name="NON-CONTROLLING INTEREST (Detai" sheetId="115" state="visible" r:id="rId115"/>
    <sheet xmlns:r="http://schemas.openxmlformats.org/officeDocument/2006/relationships" name="CONCENTRATIONS (Details)" sheetId="116" state="visible" r:id="rId116"/>
    <sheet xmlns:r="http://schemas.openxmlformats.org/officeDocument/2006/relationships" name="COMMITMENTS AND CONTINGENCY - P" sheetId="117" state="visible" r:id="rId117"/>
    <sheet xmlns:r="http://schemas.openxmlformats.org/officeDocument/2006/relationships" name="COMMITMENTS AND CONTINGENCY - O" sheetId="118" state="visible" r:id="rId118"/>
    <sheet xmlns:r="http://schemas.openxmlformats.org/officeDocument/2006/relationships" name="COMMITMENTS AND CONTINGENCY - A" sheetId="119" state="visible" r:id="rId119"/>
    <sheet xmlns:r="http://schemas.openxmlformats.org/officeDocument/2006/relationships" name="RELATED PARTY TRANSACTIONS AN_3" sheetId="120" state="visible" r:id="rId120"/>
    <sheet xmlns:r="http://schemas.openxmlformats.org/officeDocument/2006/relationships" name="RELATED PARTY TRANSACTIONS AN_4" sheetId="121" state="visible" r:id="rId121"/>
    <sheet xmlns:r="http://schemas.openxmlformats.org/officeDocument/2006/relationships" name="RELATED PARTY TRANSACTIONS AN_5" sheetId="122" state="visible" r:id="rId122"/>
    <sheet xmlns:r="http://schemas.openxmlformats.org/officeDocument/2006/relationships" name="RELATED PARTY TRANSACTIONS AN_6" sheetId="123" state="visible" r:id="rId123"/>
    <sheet xmlns:r="http://schemas.openxmlformats.org/officeDocument/2006/relationships" name="VARIABLE INTEREST ENTITIES (Det" sheetId="124" state="visible" r:id="rId124"/>
    <sheet xmlns:r="http://schemas.openxmlformats.org/officeDocument/2006/relationships" name="VARIABLE INTEREST ENTITIES - Ad" sheetId="125" state="visible" r:id="rId125"/>
    <sheet xmlns:r="http://schemas.openxmlformats.org/officeDocument/2006/relationships" name="SEGMENT REPORTING (Details)" sheetId="126" state="visible" r:id="rId126"/>
    <sheet xmlns:r="http://schemas.openxmlformats.org/officeDocument/2006/relationships" name="SEGMENT REPORTING - Company's r" sheetId="127" state="visible" r:id="rId127"/>
    <sheet xmlns:r="http://schemas.openxmlformats.org/officeDocument/2006/relationships" name="SEGMENT REPORTING - Total asset" sheetId="128" state="visible" r:id="rId128"/>
    <sheet xmlns:r="http://schemas.openxmlformats.org/officeDocument/2006/relationships" name="SUBSEQUENT EVENTS (Details)" sheetId="129" state="visible" r:id="rId129"/>
    <sheet xmlns:r="http://schemas.openxmlformats.org/officeDocument/2006/relationships" name="SUBSEQUENT EVENTS - Compensatio" sheetId="130" state="visible" r:id="rId130"/>
    <sheet xmlns:r="http://schemas.openxmlformats.org/officeDocument/2006/relationships" name="SUBSEQUENT EVENTS - Plan to the"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CONDENSED FINANCIAL INFORMATI_5" sheetId="134" state="visible" r:id="rId134"/>
    <sheet xmlns:r="http://schemas.openxmlformats.org/officeDocument/2006/relationships" name="CONDENSED FINANCIAL INFORMATI_6" sheetId="135" state="visible" r:id="rId135"/>
    <sheet xmlns:r="http://schemas.openxmlformats.org/officeDocument/2006/relationships" name="CONDENSED FINANCIAL INFORMATI_7"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Document And Entity Information</t>
        </is>
      </c>
      <c r="B1" s="2" t="inlineStr">
        <is>
          <t>6 Months Ended</t>
        </is>
      </c>
    </row>
    <row r="2">
      <c r="B2" s="2" t="inlineStr">
        <is>
          <t>Dec. 31, 2021</t>
        </is>
      </c>
    </row>
    <row r="3">
      <c r="A3" s="3" t="inlineStr">
        <is>
          <t>Document Information [Line Items]</t>
        </is>
      </c>
    </row>
    <row r="4">
      <c r="A4" s="4" t="inlineStr">
        <is>
          <t>Entity Registrant Name</t>
        </is>
      </c>
      <c r="B4" s="4" t="inlineStr">
        <is>
          <t>Recon Technology, Ltd</t>
        </is>
      </c>
    </row>
    <row r="5">
      <c r="A5" s="4" t="inlineStr">
        <is>
          <t>Entity Central Index Key</t>
        </is>
      </c>
      <c r="B5" s="4" t="inlineStr">
        <is>
          <t>0001442620</t>
        </is>
      </c>
    </row>
    <row r="6">
      <c r="A6" s="4" t="inlineStr">
        <is>
          <t>Document Type</t>
        </is>
      </c>
      <c r="B6" s="4" t="inlineStr">
        <is>
          <t>6-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Dec. 31, 2021</t>
        </is>
      </c>
    </row>
    <row r="3">
      <c r="A3" s="3" t="inlineStr">
        <is>
          <t>TRADE ACCOUNTS RECEIVABLE, NET</t>
        </is>
      </c>
    </row>
    <row r="4">
      <c r="A4" s="4" t="inlineStr">
        <is>
          <t>TRADE ACCOUNTS RECEIVABLE, NET</t>
        </is>
      </c>
      <c r="B4" s="4" t="inlineStr">
        <is>
          <t>NOTE 4. TRADE ACCOUNTS RECEIVABLE, NET Accounts receivable, net consisted of the following: ​ ​ ​ ​ ​ ​ ​ ​ ​ ​ ​ ​ June 30, December 31, December 31, ​ ​ 2021 ​ 2021 ​ 2021 ​ ​ ​ ​ RMB ​ U.S. Dollars Third Parties ​ RMB ​ (Unaudited) ​ (Unaudited) Trade accounts receivable ¥ 31,669,331 ¥ 42,135,448 ​ $ 6,623,593 Allowance for credit losses ​ (4,982,443) ​ (386,970) ​ (60,830) Total third-parties, net ¥ 26,686,888 ¥ 41,748,478 ​ $ 6,562,763 ​ ​ ​ ​ ​ ​ ​ ​ ​ ​ ​ ​ ​ June 30, ​ December 31, ​ December 31, ​ ​ 2021 ​ 2021 ​ 2021 ​ ​ RMB U.S. Dollars Third Parties- long-term ​ RMB ​ (Unaudited) ​ (Unaudited) Trade accounts receivable ¥ 4,332,984 ¥ 6,231,563 ​ $ 979,587 Allowance for credit losses ​ (4,332,984) ​ (6,231,563) ​ (979,587) Total third-parties, net ¥ — ¥ — ​ $ — ​ Net recovery of provision made for credit losses of accounts receivable due from third parties was ¥3,093,347 and ¥2,647,068 ($416,113) for the six months ended December 31, 2020 and 2021, respectively. The decrease in for credit losses of accounts receivable due from third parties was mainly resulted by the management’s efforts in collection receivables from our customers, and as the date of this report, approximately 53.7%, or ¥22.4 million ($3.5 million) of net outstanding balance as of December 31, 2021 has been collected as of the date of the report. Net recovery of provision made for credit losses of accounts receivable due from related-party was ¥340,992 for the six months ended December 31, 2020. No provision made for credit losses of accounts receivable due from related-party for the six months ended December 31, 2021. Movement of allowance for doubtful accounts is as follows: ​ ​ ​ ​ ​ ​ ​ ​ ​ ​ ​ June 30, December 31, December 31, ​ ​ 2021 ​ 2021 ​ 2021 ​ ​ ​ ​ RMB ​ U.S. Dollars ​ ​ RMB ​ (Unaudited) ​ (Unaudited) Beginning balance ¥ 5,849,504 ¥ 9,315,427 ​ $ 1,464,363 Charge to (reversal of) credit losses ​ 3,730,606 ​ (2,647,068) ​ (416,113) Less: write-off ​ (254,853) ​ — ​ — Foreign currency translation adjustments ​ ​ (9,830) ​ ​ (49,826) ​ ​ (7,833) Ending balance ¥ 9,315,427 ¥ 6,618,533 ​ $ 1,040,4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4" customWidth="1" min="1" max="1"/>
    <col width="34" customWidth="1" min="2" max="2"/>
    <col width="17" customWidth="1" min="3" max="3"/>
    <col width="37" customWidth="1" min="4" max="4"/>
    <col width="37" customWidth="1" min="5" max="5"/>
    <col width="37" customWidth="1" min="6" max="6"/>
    <col width="37" customWidth="1" min="7" max="7"/>
    <col width="30" customWidth="1" min="8" max="8"/>
    <col width="23" customWidth="1" min="9" max="9"/>
    <col width="37" customWidth="1" min="10" max="10"/>
    <col width="26" customWidth="1" min="11" max="11"/>
  </cols>
  <sheetData>
    <row r="1">
      <c r="A1" s="1" t="inlineStr">
        <is>
          <t>ORDINARY SHARES PURCHASE WARRANTS ISSUED TO INVESTORS (Details)</t>
        </is>
      </c>
      <c r="B1" s="2" t="inlineStr">
        <is>
          <t>1 Months Ended</t>
        </is>
      </c>
    </row>
    <row r="2">
      <c r="B2" s="2" t="inlineStr">
        <is>
          <t>Jun. 30, 2020item$ / sharesshares</t>
        </is>
      </c>
      <c r="C2" s="2" t="inlineStr">
        <is>
          <t>May 31, 2020item</t>
        </is>
      </c>
      <c r="D2" s="2" t="inlineStr">
        <is>
          <t>Dec. 31, 2021CNY (¥)¥ / sharesshares</t>
        </is>
      </c>
      <c r="E2" s="2" t="inlineStr">
        <is>
          <t>Dec. 31, 2021USD ($)¥ / sharesshares</t>
        </is>
      </c>
      <c r="F2" s="2" t="inlineStr">
        <is>
          <t>Jun. 30, 2021CNY (¥)¥ / sharesshares</t>
        </is>
      </c>
      <c r="G2" s="2" t="inlineStr">
        <is>
          <t>Jun. 30, 2021USD ($)¥ / sharesshares</t>
        </is>
      </c>
      <c r="H2" s="2" t="inlineStr">
        <is>
          <t>Jun. 14, 2021¥ / sharesshares</t>
        </is>
      </c>
      <c r="I2" s="2" t="inlineStr">
        <is>
          <t>May 31, 2021$ / shares</t>
        </is>
      </c>
      <c r="J2" s="2" t="inlineStr">
        <is>
          <t>Jun. 26, 2020USD ($)$ / sharesshares</t>
        </is>
      </c>
      <c r="K2" s="2" t="inlineStr">
        <is>
          <t>May 21, 2020USD ($)shares</t>
        </is>
      </c>
    </row>
    <row r="3">
      <c r="A3" s="3" t="inlineStr">
        <is>
          <t>Class of Warrant or Right [Line Items]</t>
        </is>
      </c>
    </row>
    <row r="4">
      <c r="A4" s="4" t="inlineStr">
        <is>
          <t>Number of offerings | item</t>
        </is>
      </c>
      <c r="B4" s="7" t="n">
        <v>2</v>
      </c>
      <c r="C4" s="7" t="n">
        <v>2</v>
      </c>
    </row>
    <row r="5">
      <c r="A5" s="4" t="inlineStr">
        <is>
          <t>Number of warrants to purchase ordinary shares</t>
        </is>
      </c>
      <c r="B5" s="7" t="n">
        <v>911112</v>
      </c>
      <c r="F5" s="7" t="n">
        <v>29520000</v>
      </c>
      <c r="G5" s="7" t="n">
        <v>29520000</v>
      </c>
      <c r="J5" s="7" t="n">
        <v>1680000</v>
      </c>
    </row>
    <row r="6">
      <c r="A6" s="4" t="inlineStr">
        <is>
          <t>Exercise price of warrants (in dollars per share) | $ / shares</t>
        </is>
      </c>
      <c r="B6" s="10" t="n">
        <v>1.25</v>
      </c>
      <c r="I6" s="10" t="n">
        <v>2.25</v>
      </c>
      <c r="J6" s="10" t="n">
        <v>1.25</v>
      </c>
    </row>
    <row r="7">
      <c r="A7" s="4" t="inlineStr">
        <is>
          <t>Fair value of warrants | $</t>
        </is>
      </c>
      <c r="E7" s="6" t="n">
        <v>22880000</v>
      </c>
      <c r="J7" s="6" t="n">
        <v>1639333</v>
      </c>
      <c r="K7" s="6" t="n">
        <v>1689389</v>
      </c>
    </row>
    <row r="8">
      <c r="A8" s="4" t="inlineStr">
        <is>
          <t>Fair value of the warrant liability</t>
        </is>
      </c>
      <c r="D8" s="5" t="n">
        <v>42239816</v>
      </c>
      <c r="E8" s="6" t="n">
        <v>6640000</v>
      </c>
      <c r="F8" s="5" t="n">
        <v>190635850</v>
      </c>
      <c r="G8" s="6" t="n">
        <v>5340000</v>
      </c>
    </row>
    <row r="9">
      <c r="A9" s="4" t="inlineStr">
        <is>
          <t>Class A ordinary shares</t>
        </is>
      </c>
    </row>
    <row r="10">
      <c r="A10" s="3" t="inlineStr">
        <is>
          <t>Class of Warrant or Right [Line Items]</t>
        </is>
      </c>
    </row>
    <row r="11">
      <c r="A11" s="4" t="inlineStr">
        <is>
          <t>Number of warrants to purchase ordinary shares</t>
        </is>
      </c>
      <c r="H11" s="7" t="n">
        <v>6014102</v>
      </c>
      <c r="J11" s="7" t="n">
        <v>1680000</v>
      </c>
      <c r="K11" s="7" t="n">
        <v>911112</v>
      </c>
    </row>
    <row r="12">
      <c r="A12" s="4" t="inlineStr">
        <is>
          <t>Second offering [Member]</t>
        </is>
      </c>
    </row>
    <row r="13">
      <c r="A13" s="3" t="inlineStr">
        <is>
          <t>Class of Warrant or Right [Line Items]</t>
        </is>
      </c>
    </row>
    <row r="14">
      <c r="A14" s="4" t="inlineStr">
        <is>
          <t>Number of warrants to purchase ordinary shares</t>
        </is>
      </c>
      <c r="D14" s="7" t="n">
        <v>8814102</v>
      </c>
      <c r="E14" s="7" t="n">
        <v>8814102</v>
      </c>
    </row>
    <row r="15">
      <c r="A15" s="4" t="inlineStr">
        <is>
          <t>Class of Warrant or Right, Outstanding</t>
        </is>
      </c>
      <c r="D15" s="7" t="n">
        <v>34860000</v>
      </c>
      <c r="E15" s="7" t="n">
        <v>34860000</v>
      </c>
    </row>
    <row r="16">
      <c r="A16" s="4" t="inlineStr">
        <is>
          <t>Risk-free interest rate</t>
        </is>
      </c>
    </row>
    <row r="17">
      <c r="A17" s="3" t="inlineStr">
        <is>
          <t>Class of Warrant or Right [Line Items]</t>
        </is>
      </c>
    </row>
    <row r="18">
      <c r="A18" s="4" t="inlineStr">
        <is>
          <t>Warrants outstanding, measurement input</t>
        </is>
      </c>
      <c r="D18" s="14" t="n">
        <v>1.25</v>
      </c>
      <c r="E18" s="14" t="n">
        <v>1.25</v>
      </c>
      <c r="F18" s="14" t="n">
        <v>0.95</v>
      </c>
      <c r="G18" s="14" t="n">
        <v>0.95</v>
      </c>
      <c r="H18" s="14" t="n">
        <v>0.9</v>
      </c>
      <c r="J18" s="14" t="n">
        <v>0.35</v>
      </c>
      <c r="K18" s="14" t="n">
        <v>0.4</v>
      </c>
    </row>
    <row r="19">
      <c r="A19" s="4" t="inlineStr">
        <is>
          <t>Warrant life</t>
        </is>
      </c>
    </row>
    <row r="20">
      <c r="A20" s="3" t="inlineStr">
        <is>
          <t>Class of Warrant or Right [Line Items]</t>
        </is>
      </c>
    </row>
    <row r="21">
      <c r="A21" s="4" t="inlineStr">
        <is>
          <t>Warrants outstanding, measurement input</t>
        </is>
      </c>
      <c r="D21" s="7" t="n">
        <v>5</v>
      </c>
      <c r="E21" s="7" t="n">
        <v>5</v>
      </c>
      <c r="F21" s="13" t="n">
        <v>5.5</v>
      </c>
      <c r="G21" s="13" t="n">
        <v>5.5</v>
      </c>
      <c r="H21" s="13" t="n">
        <v>5.5</v>
      </c>
    </row>
    <row r="22">
      <c r="A22" s="4" t="inlineStr">
        <is>
          <t>Warrants and rights outstanding, term</t>
        </is>
      </c>
      <c r="J22" s="4" t="inlineStr">
        <is>
          <t>5 years 6 months</t>
        </is>
      </c>
      <c r="K22" s="4" t="inlineStr">
        <is>
          <t>5 years 6 months</t>
        </is>
      </c>
    </row>
    <row r="23">
      <c r="A23" s="4" t="inlineStr">
        <is>
          <t>Volatility</t>
        </is>
      </c>
    </row>
    <row r="24">
      <c r="A24" s="3" t="inlineStr">
        <is>
          <t>Class of Warrant or Right [Line Items]</t>
        </is>
      </c>
    </row>
    <row r="25">
      <c r="A25" s="4" t="inlineStr">
        <is>
          <t>Warrants outstanding, measurement input</t>
        </is>
      </c>
      <c r="D25" s="7" t="n">
        <v>109</v>
      </c>
      <c r="E25" s="7" t="n">
        <v>109</v>
      </c>
      <c r="F25" s="7" t="n">
        <v>111</v>
      </c>
      <c r="G25" s="7" t="n">
        <v>111</v>
      </c>
      <c r="H25" s="7" t="n">
        <v>111</v>
      </c>
      <c r="J25" s="14" t="n">
        <v>104.26</v>
      </c>
      <c r="K25" s="14" t="n">
        <v>99.5</v>
      </c>
    </row>
    <row r="26">
      <c r="A26" s="4" t="inlineStr">
        <is>
          <t>Expected dividend yield</t>
        </is>
      </c>
    </row>
    <row r="27">
      <c r="A27" s="3" t="inlineStr">
        <is>
          <t>Class of Warrant or Right [Line Items]</t>
        </is>
      </c>
    </row>
    <row r="28">
      <c r="A28" s="4" t="inlineStr">
        <is>
          <t>Warrants outstanding, measurement input</t>
        </is>
      </c>
      <c r="J28" s="7" t="n">
        <v>0</v>
      </c>
      <c r="K28" s="7" t="n">
        <v>0</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ORDINARY SHARES PURCHASE WARRANTS ISSUED TO INVESTORS - Warrant activities (Details) - $ / shares</t>
        </is>
      </c>
      <c r="B1" s="2" t="inlineStr">
        <is>
          <t>6 Months Ended</t>
        </is>
      </c>
      <c r="C1" s="2" t="inlineStr">
        <is>
          <t>12 Months Ended</t>
        </is>
      </c>
    </row>
    <row r="2">
      <c r="B2" s="2" t="inlineStr">
        <is>
          <t>Dec. 31, 2021</t>
        </is>
      </c>
      <c r="C2" s="2" t="inlineStr">
        <is>
          <t>Jun. 30, 2021</t>
        </is>
      </c>
      <c r="D2" s="2" t="inlineStr">
        <is>
          <t>Jun. 30, 2020</t>
        </is>
      </c>
    </row>
    <row r="3">
      <c r="A3" s="3" t="inlineStr">
        <is>
          <t>Class of Warrant or Right [Line Items]</t>
        </is>
      </c>
    </row>
    <row r="4">
      <c r="A4" s="4" t="inlineStr">
        <is>
          <t>Weighted Average Exercise Price Outstanding Per Share</t>
        </is>
      </c>
      <c r="B4" s="10" t="n">
        <v>0.01</v>
      </c>
    </row>
    <row r="5">
      <c r="A5" s="4" t="inlineStr">
        <is>
          <t>Issued</t>
        </is>
      </c>
      <c r="C5" s="10" t="n">
        <v>0.01</v>
      </c>
    </row>
    <row r="6">
      <c r="A6" s="4" t="inlineStr">
        <is>
          <t>Exercised</t>
        </is>
      </c>
      <c r="C6" s="14" t="n">
        <v>0.01</v>
      </c>
    </row>
    <row r="7">
      <c r="A7" s="4" t="inlineStr">
        <is>
          <t>Weighted Average Exercise Price Outstanding Per Share</t>
        </is>
      </c>
      <c r="B7" s="10" t="n">
        <v>0.01</v>
      </c>
      <c r="C7" s="10" t="n">
        <v>0.01</v>
      </c>
    </row>
    <row r="8">
      <c r="A8" s="4" t="inlineStr">
        <is>
          <t>Weighted average remaining period, outstanding</t>
        </is>
      </c>
      <c r="B8" s="4" t="inlineStr">
        <is>
          <t>4 years 11 months 15 days</t>
        </is>
      </c>
      <c r="C8" s="4" t="inlineStr">
        <is>
          <t>5 years 5 months 15 days</t>
        </is>
      </c>
    </row>
    <row r="9">
      <c r="A9" s="4" t="inlineStr">
        <is>
          <t>Warrant [Member]</t>
        </is>
      </c>
    </row>
    <row r="10">
      <c r="A10" s="3" t="inlineStr">
        <is>
          <t>Class of Warrant or Right [Line Items]</t>
        </is>
      </c>
    </row>
    <row r="11">
      <c r="A11" s="4" t="inlineStr">
        <is>
          <t>Warrants Outstanding</t>
        </is>
      </c>
      <c r="B11" s="7" t="n">
        <v>8814102</v>
      </c>
      <c r="C11" s="7" t="n">
        <v>2591112</v>
      </c>
    </row>
    <row r="12">
      <c r="A12" s="4" t="inlineStr">
        <is>
          <t>Issued</t>
        </is>
      </c>
      <c r="C12" s="7" t="n">
        <v>8814102</v>
      </c>
    </row>
    <row r="13">
      <c r="A13" s="4" t="inlineStr">
        <is>
          <t>Exercised</t>
        </is>
      </c>
      <c r="C13" s="7" t="n">
        <v>-2591112</v>
      </c>
    </row>
    <row r="14">
      <c r="A14" s="4" t="inlineStr">
        <is>
          <t>Warrants Outstanding</t>
        </is>
      </c>
      <c r="B14" s="7" t="n">
        <v>8814102</v>
      </c>
      <c r="C14" s="7" t="n">
        <v>8814102</v>
      </c>
      <c r="D14" s="7" t="n">
        <v>2591112</v>
      </c>
    </row>
    <row r="15">
      <c r="A15" s="4" t="inlineStr">
        <is>
          <t>Weighted Average Exercise Price Outstanding Per Share</t>
        </is>
      </c>
      <c r="B15" s="10" t="n">
        <v>6.24</v>
      </c>
      <c r="C15" s="10" t="n">
        <v>1.25</v>
      </c>
    </row>
    <row r="16">
      <c r="A16" s="4" t="inlineStr">
        <is>
          <t>Issued</t>
        </is>
      </c>
      <c r="C16" s="14" t="n">
        <v>6.24</v>
      </c>
    </row>
    <row r="17">
      <c r="A17" s="4" t="inlineStr">
        <is>
          <t>Exercised</t>
        </is>
      </c>
      <c r="C17" s="14" t="n">
        <v>1.25</v>
      </c>
    </row>
    <row r="18">
      <c r="A18" s="4" t="inlineStr">
        <is>
          <t>Weighted Average Exercise Price Outstanding Per Share</t>
        </is>
      </c>
      <c r="B18" s="10" t="n">
        <v>6.24</v>
      </c>
      <c r="C18" s="10" t="n">
        <v>6.24</v>
      </c>
      <c r="D18" s="10" t="n">
        <v>1.25</v>
      </c>
    </row>
    <row r="19">
      <c r="A19" s="4" t="inlineStr">
        <is>
          <t>Weighted average remaining period, outstanding</t>
        </is>
      </c>
      <c r="B19" s="4" t="inlineStr">
        <is>
          <t>4 years 11 months 15 days</t>
        </is>
      </c>
      <c r="C19" s="4" t="inlineStr">
        <is>
          <t>5 years 5 months 15 days</t>
        </is>
      </c>
      <c r="D19" s="4" t="inlineStr">
        <is>
          <t>5 years 6 months</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 width="13" customWidth="1" min="6" max="6"/>
  </cols>
  <sheetData>
    <row r="1">
      <c r="A1" s="1" t="inlineStr">
        <is>
          <t>ORDINARY SHARES PURCHASE WARRANTS ISSUED TO INVESTORS - Measurement inputs (Details)</t>
        </is>
      </c>
      <c r="B1" s="2" t="inlineStr">
        <is>
          <t>Dec. 31, 2021¥ / shares</t>
        </is>
      </c>
      <c r="C1" s="2" t="inlineStr">
        <is>
          <t>Jun. 30, 2021¥ / shares</t>
        </is>
      </c>
      <c r="D1" s="2" t="inlineStr">
        <is>
          <t>Jun. 14, 2021¥ / shares</t>
        </is>
      </c>
      <c r="E1" s="2" t="inlineStr">
        <is>
          <t>Jun. 26, 2020</t>
        </is>
      </c>
      <c r="F1" s="2" t="inlineStr">
        <is>
          <t>May 21, 2020</t>
        </is>
      </c>
    </row>
    <row r="2">
      <c r="A2" s="4" t="inlineStr">
        <is>
          <t>Stock price</t>
        </is>
      </c>
    </row>
    <row r="3">
      <c r="A3" s="3" t="inlineStr">
        <is>
          <t>Fair Value Measurement Inputs and Valuation Techniques [Line Items]</t>
        </is>
      </c>
    </row>
    <row r="4">
      <c r="A4" s="4" t="inlineStr">
        <is>
          <t>Warrants outstanding, measurement input</t>
        </is>
      </c>
      <c r="B4" s="14" t="n">
        <v>1.31</v>
      </c>
      <c r="C4" s="14" t="n">
        <v>4.33</v>
      </c>
      <c r="D4" s="14" t="n">
        <v>5.01</v>
      </c>
    </row>
    <row r="5">
      <c r="A5" s="4" t="inlineStr">
        <is>
          <t>Risk-free interest rate</t>
        </is>
      </c>
    </row>
    <row r="6">
      <c r="A6" s="3" t="inlineStr">
        <is>
          <t>Fair Value Measurement Inputs and Valuation Techniques [Line Items]</t>
        </is>
      </c>
    </row>
    <row r="7">
      <c r="A7" s="4" t="inlineStr">
        <is>
          <t>Warrants outstanding, measurement input</t>
        </is>
      </c>
      <c r="B7" s="14" t="n">
        <v>1.25</v>
      </c>
      <c r="C7" s="14" t="n">
        <v>0.95</v>
      </c>
      <c r="D7" s="14" t="n">
        <v>0.9</v>
      </c>
      <c r="E7" s="14" t="n">
        <v>0.35</v>
      </c>
      <c r="F7" s="14" t="n">
        <v>0.4</v>
      </c>
    </row>
    <row r="8">
      <c r="A8" s="4" t="inlineStr">
        <is>
          <t>Volatility</t>
        </is>
      </c>
    </row>
    <row r="9">
      <c r="A9" s="3" t="inlineStr">
        <is>
          <t>Fair Value Measurement Inputs and Valuation Techniques [Line Items]</t>
        </is>
      </c>
    </row>
    <row r="10">
      <c r="A10" s="4" t="inlineStr">
        <is>
          <t>Warrants outstanding, measurement input</t>
        </is>
      </c>
      <c r="B10" s="7" t="n">
        <v>109</v>
      </c>
      <c r="C10" s="7" t="n">
        <v>111</v>
      </c>
      <c r="D10" s="7" t="n">
        <v>111</v>
      </c>
      <c r="E10" s="14" t="n">
        <v>104.26</v>
      </c>
      <c r="F10" s="14" t="n">
        <v>99.5</v>
      </c>
    </row>
    <row r="11">
      <c r="A11" s="4" t="inlineStr">
        <is>
          <t>Exercise price</t>
        </is>
      </c>
    </row>
    <row r="12">
      <c r="A12" s="3" t="inlineStr">
        <is>
          <t>Fair Value Measurement Inputs and Valuation Techniques [Line Items]</t>
        </is>
      </c>
    </row>
    <row r="13">
      <c r="A13" s="4" t="inlineStr">
        <is>
          <t>Warrants outstanding, measurement input</t>
        </is>
      </c>
      <c r="B13" s="14" t="n">
        <v>6.24</v>
      </c>
      <c r="C13" s="14" t="n">
        <v>6.24</v>
      </c>
      <c r="D13" s="14" t="n">
        <v>6.24</v>
      </c>
    </row>
    <row r="14">
      <c r="A14" s="4" t="inlineStr">
        <is>
          <t>Warrant life</t>
        </is>
      </c>
    </row>
    <row r="15">
      <c r="A15" s="3" t="inlineStr">
        <is>
          <t>Fair Value Measurement Inputs and Valuation Techniques [Line Items]</t>
        </is>
      </c>
    </row>
    <row r="16">
      <c r="A16" s="4" t="inlineStr">
        <is>
          <t>Warrants outstanding, measurement input</t>
        </is>
      </c>
      <c r="B16" s="7" t="n">
        <v>5</v>
      </c>
      <c r="C16" s="13" t="n">
        <v>5.5</v>
      </c>
      <c r="D16" s="13" t="n">
        <v>5.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PURCHASE WARRANTS ISSUED TO INVESTORS - Liabilties (Details) - CNY (¥)</t>
        </is>
      </c>
      <c r="B1" s="2" t="inlineStr">
        <is>
          <t>Dec. 31, 2021</t>
        </is>
      </c>
      <c r="C1" s="2" t="inlineStr">
        <is>
          <t>Jun. 30, 2021</t>
        </is>
      </c>
    </row>
    <row r="2">
      <c r="A2" s="3" t="inlineStr">
        <is>
          <t>Liabilities:</t>
        </is>
      </c>
    </row>
    <row r="3">
      <c r="A3" s="4" t="inlineStr">
        <is>
          <t>Warrant liability</t>
        </is>
      </c>
      <c r="B3" s="5" t="n">
        <v>6640000</v>
      </c>
      <c r="C3" s="5" t="n">
        <v>29520000</v>
      </c>
    </row>
    <row r="4">
      <c r="A4" s="4" t="inlineStr">
        <is>
          <t>Level 3</t>
        </is>
      </c>
    </row>
    <row r="5">
      <c r="A5" s="3" t="inlineStr">
        <is>
          <t>Liabilities:</t>
        </is>
      </c>
    </row>
    <row r="6">
      <c r="A6" s="4" t="inlineStr">
        <is>
          <t>Warrant liability</t>
        </is>
      </c>
      <c r="B6" s="5" t="n">
        <v>6640000</v>
      </c>
      <c r="C6" s="5" t="n">
        <v>2952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8" customWidth="1" min="1" max="1"/>
    <col width="27" customWidth="1" min="2" max="2"/>
    <col width="41" customWidth="1" min="3" max="3"/>
    <col width="24" customWidth="1" min="4" max="4"/>
    <col width="24" customWidth="1" min="5" max="5"/>
    <col width="24" customWidth="1" min="6" max="6"/>
    <col width="24" customWidth="1" min="7" max="7"/>
    <col width="24" customWidth="1" min="8" max="8"/>
    <col width="23" customWidth="1" min="9" max="9"/>
  </cols>
  <sheetData>
    <row r="1">
      <c r="A1" s="1" t="inlineStr">
        <is>
          <t>CONVERTIBLE NOTES PAYABLE (Details)</t>
        </is>
      </c>
      <c r="B1" s="2" t="inlineStr">
        <is>
          <t>Jan. 28, 2021USD ($)shares</t>
        </is>
      </c>
      <c r="C1" s="2" t="inlineStr">
        <is>
          <t>Nov. 25, 2020USD ($)item$ / sharesshares</t>
        </is>
      </c>
      <c r="D1" s="2" t="inlineStr">
        <is>
          <t>Dec. 31, 2021$ / shares</t>
        </is>
      </c>
      <c r="E1" s="2" t="inlineStr">
        <is>
          <t>Jun. 30, 2021$ / shares</t>
        </is>
      </c>
      <c r="F1" s="2" t="inlineStr">
        <is>
          <t>Jun. 14, 2021$ / shares</t>
        </is>
      </c>
      <c r="G1" s="2" t="inlineStr">
        <is>
          <t>Apr. 05, 2021$ / shares</t>
        </is>
      </c>
      <c r="H1" s="2" t="inlineStr">
        <is>
          <t>Jun. 26, 2020$ / shares</t>
        </is>
      </c>
      <c r="I1" s="2" t="inlineStr">
        <is>
          <t>May 21, 2020$ / shares</t>
        </is>
      </c>
    </row>
    <row r="2">
      <c r="A2" s="3" t="inlineStr">
        <is>
          <t>Short-term Debt [Line Items]</t>
        </is>
      </c>
    </row>
    <row r="3">
      <c r="A3" s="4" t="inlineStr">
        <is>
          <t>Interest rate (as a percent)</t>
        </is>
      </c>
      <c r="D3" s="4" t="inlineStr">
        <is>
          <t>4.35%</t>
        </is>
      </c>
    </row>
    <row r="4">
      <c r="A4" s="4" t="inlineStr">
        <is>
          <t>Class A ordinary shares</t>
        </is>
      </c>
    </row>
    <row r="5">
      <c r="A5" s="3" t="inlineStr">
        <is>
          <t>Short-term Debt [Line Items]</t>
        </is>
      </c>
    </row>
    <row r="6">
      <c r="A6" s="4" t="inlineStr">
        <is>
          <t>Common shares, par value (in dollars per share)</t>
        </is>
      </c>
      <c r="D6" s="8" t="n">
        <v>0.0925</v>
      </c>
      <c r="E6" s="8" t="n">
        <v>0.0925</v>
      </c>
      <c r="F6" s="8" t="n">
        <v>0.0925</v>
      </c>
      <c r="G6" s="8" t="n">
        <v>0.0925</v>
      </c>
      <c r="H6" s="8" t="n">
        <v>0.0925</v>
      </c>
      <c r="I6" s="8" t="n">
        <v>0.0925</v>
      </c>
    </row>
    <row r="7">
      <c r="A7" s="4" t="inlineStr">
        <is>
          <t>Convertible Notes</t>
        </is>
      </c>
    </row>
    <row r="8">
      <c r="A8" s="3" t="inlineStr">
        <is>
          <t>Short-term Debt [Line Items]</t>
        </is>
      </c>
    </row>
    <row r="9">
      <c r="A9" s="4" t="inlineStr">
        <is>
          <t>Interest rate (as a percent)</t>
        </is>
      </c>
      <c r="C9" s="4" t="inlineStr">
        <is>
          <t>12.00%</t>
        </is>
      </c>
    </row>
    <row r="10">
      <c r="A10" s="4" t="inlineStr">
        <is>
          <t>Term of debt</t>
        </is>
      </c>
      <c r="C10" s="4" t="inlineStr">
        <is>
          <t>6 months</t>
        </is>
      </c>
    </row>
    <row r="11">
      <c r="A11" s="4" t="inlineStr">
        <is>
          <t>Number of equal monthly payments to pay principal and interest on debt | item</t>
        </is>
      </c>
      <c r="C11" s="7" t="n">
        <v>6</v>
      </c>
    </row>
    <row r="12">
      <c r="A12" s="4" t="inlineStr">
        <is>
          <t>Convertible Notes | Class A ordinary shares</t>
        </is>
      </c>
    </row>
    <row r="13">
      <c r="A13" s="3" t="inlineStr">
        <is>
          <t>Short-term Debt [Line Items]</t>
        </is>
      </c>
    </row>
    <row r="14">
      <c r="A14" s="4" t="inlineStr">
        <is>
          <t>Aggregate principal amount | $</t>
        </is>
      </c>
      <c r="C14" s="6" t="n">
        <v>6485000</v>
      </c>
    </row>
    <row r="15">
      <c r="A15" s="4" t="inlineStr">
        <is>
          <t>Common shares, par value (in dollars per share)</t>
        </is>
      </c>
      <c r="C15" s="8" t="n">
        <v>0.0925</v>
      </c>
    </row>
    <row r="16">
      <c r="A16" s="4" t="inlineStr">
        <is>
          <t>Conversion price per ordinary share (in dollars per share)</t>
        </is>
      </c>
      <c r="C16" s="10" t="n">
        <v>0.71</v>
      </c>
    </row>
    <row r="17">
      <c r="A17" s="4" t="inlineStr">
        <is>
          <t>Maximum number of shares issuable | shares</t>
        </is>
      </c>
      <c r="C17" s="7" t="n">
        <v>9466137</v>
      </c>
    </row>
    <row r="18">
      <c r="A18" s="4" t="inlineStr">
        <is>
          <t>Shares issued upon conversion (in shares) | shares</t>
        </is>
      </c>
      <c r="B18" s="7" t="n">
        <v>9225338</v>
      </c>
    </row>
    <row r="19">
      <c r="A19" s="4" t="inlineStr">
        <is>
          <t>Principal and interests amount of debt converted | $</t>
        </is>
      </c>
      <c r="B19" s="6" t="n">
        <v>65499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Details) - $ / shares</t>
        </is>
      </c>
      <c r="B1" s="2" t="inlineStr">
        <is>
          <t>6 Months Ended</t>
        </is>
      </c>
      <c r="C1" s="2" t="inlineStr">
        <is>
          <t>12 Months Ended</t>
        </is>
      </c>
    </row>
    <row r="2">
      <c r="B2" s="2" t="inlineStr">
        <is>
          <t>Dec. 31, 2021</t>
        </is>
      </c>
      <c r="C2" s="2" t="inlineStr">
        <is>
          <t>Jun. 30, 2020</t>
        </is>
      </c>
    </row>
    <row r="3">
      <c r="A3" s="3" t="inlineStr">
        <is>
          <t>Share-based Compensation Arrangement by Share-based Payment Award [Line Items]</t>
        </is>
      </c>
    </row>
    <row r="4">
      <c r="A4" s="4" t="inlineStr">
        <is>
          <t>Stock Options, Shares, Outstanding at Beginning</t>
        </is>
      </c>
      <c r="C4" s="7" t="n">
        <v>109520</v>
      </c>
    </row>
    <row r="5">
      <c r="A5" s="4" t="inlineStr">
        <is>
          <t>Stock Options, Shares, Granted</t>
        </is>
      </c>
      <c r="B5" s="7" t="n">
        <v>0</v>
      </c>
      <c r="C5" s="7" t="n">
        <v>0</v>
      </c>
    </row>
    <row r="6">
      <c r="A6" s="4" t="inlineStr">
        <is>
          <t>Stock Options, Shares, Forfeited</t>
        </is>
      </c>
      <c r="B6" s="7" t="n">
        <v>0</v>
      </c>
      <c r="C6" s="7" t="n">
        <v>0</v>
      </c>
    </row>
    <row r="7">
      <c r="A7" s="4" t="inlineStr">
        <is>
          <t>Stock Option, Shares, Exercised</t>
        </is>
      </c>
      <c r="B7" s="7" t="n">
        <v>0</v>
      </c>
      <c r="C7" s="7" t="n">
        <v>0</v>
      </c>
    </row>
    <row r="8">
      <c r="A8" s="4" t="inlineStr">
        <is>
          <t>Stock Option, Shares, Expired</t>
        </is>
      </c>
      <c r="B8" s="7" t="n">
        <v>0</v>
      </c>
      <c r="C8" s="7" t="n">
        <v>0</v>
      </c>
    </row>
    <row r="9">
      <c r="A9" s="4" t="inlineStr">
        <is>
          <t>Stock Options, Shares, Outstanding at Ending</t>
        </is>
      </c>
      <c r="B9" s="7" t="n">
        <v>109520</v>
      </c>
      <c r="C9" s="7" t="n">
        <v>109520</v>
      </c>
    </row>
    <row r="10">
      <c r="A10" s="4" t="inlineStr">
        <is>
          <t>Stock Options, Weighted Average Exercise Price Per share, Outstanding at Beginning</t>
        </is>
      </c>
      <c r="C10" s="10" t="n">
        <v>10.02</v>
      </c>
    </row>
    <row r="11">
      <c r="A11" s="4" t="inlineStr">
        <is>
          <t>Stock Options, Weighted Average Exercise Price Per share, Granted</t>
        </is>
      </c>
      <c r="B11" s="6" t="n">
        <v>0</v>
      </c>
      <c r="C11" s="7" t="n">
        <v>0</v>
      </c>
    </row>
    <row r="12">
      <c r="A12" s="4" t="inlineStr">
        <is>
          <t>Stock Options, Weighted Average Exercise Price Per share, Forfeited</t>
        </is>
      </c>
      <c r="B12" s="7" t="n">
        <v>0</v>
      </c>
      <c r="C12" s="7" t="n">
        <v>0</v>
      </c>
    </row>
    <row r="13">
      <c r="A13" s="4" t="inlineStr">
        <is>
          <t>Stock Options, Weighted Average Exercise Price Per share, Exercised</t>
        </is>
      </c>
      <c r="B13" s="7" t="n">
        <v>0</v>
      </c>
      <c r="C13" s="7" t="n">
        <v>0</v>
      </c>
    </row>
    <row r="14">
      <c r="A14" s="4" t="inlineStr">
        <is>
          <t>Stock Options, Weighted Average Exercise Price Per share, Expired</t>
        </is>
      </c>
      <c r="B14" s="7" t="n">
        <v>0</v>
      </c>
      <c r="C14" s="7" t="n">
        <v>0</v>
      </c>
    </row>
    <row r="15">
      <c r="A15" s="4" t="inlineStr">
        <is>
          <t>Stock Options, Weighted Average Exercise Price Per share, Outstanding at Ending</t>
        </is>
      </c>
      <c r="B15" s="10" t="n">
        <v>10.02</v>
      </c>
      <c r="C15" s="10" t="n">
        <v>10.0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 outstanding (Details)</t>
        </is>
      </c>
      <c r="B1" s="2" t="inlineStr">
        <is>
          <t>6 Months Ended</t>
        </is>
      </c>
    </row>
    <row r="2">
      <c r="B2" s="2" t="inlineStr">
        <is>
          <t>Dec. 31, 2021$ / sharesshares</t>
        </is>
      </c>
    </row>
    <row r="3">
      <c r="A3" s="3" t="inlineStr">
        <is>
          <t>Share-based Compensation Arrangement by Share-based Payment Award [Line Items]</t>
        </is>
      </c>
    </row>
    <row r="4">
      <c r="A4" s="4" t="inlineStr">
        <is>
          <t>Outstanding Options, Number (in shares)</t>
        </is>
      </c>
      <c r="B4" s="7" t="n">
        <v>109520</v>
      </c>
    </row>
    <row r="5">
      <c r="A5" s="4" t="inlineStr">
        <is>
          <t>Stock Option One [Member]</t>
        </is>
      </c>
    </row>
    <row r="6">
      <c r="A6" s="3" t="inlineStr">
        <is>
          <t>Share-based Compensation Arrangement by Share-based Payment Award [Line Items]</t>
        </is>
      </c>
    </row>
    <row r="7">
      <c r="A7" s="4" t="inlineStr">
        <is>
          <t>Outstanding Options, Number (in shares)</t>
        </is>
      </c>
      <c r="B7" s="7" t="n">
        <v>29520</v>
      </c>
    </row>
    <row r="8">
      <c r="A8" s="4" t="inlineStr">
        <is>
          <t>Outstanding Options, Average Remaining Contractual life (Years)</t>
        </is>
      </c>
      <c r="B8" s="4" t="inlineStr">
        <is>
          <t>2 months 23 days</t>
        </is>
      </c>
    </row>
    <row r="9">
      <c r="A9" s="4" t="inlineStr">
        <is>
          <t>Exercisable Options, Average Exercise Price | $ / shares</t>
        </is>
      </c>
      <c r="B9" s="10" t="n">
        <v>14.8</v>
      </c>
    </row>
    <row r="10">
      <c r="A10" s="4" t="inlineStr">
        <is>
          <t>Exercisable Options, Number (in shares)</t>
        </is>
      </c>
      <c r="B10" s="7" t="n">
        <v>29520</v>
      </c>
    </row>
    <row r="11">
      <c r="A11" s="4" t="inlineStr">
        <is>
          <t>Exercisable Options, Average Remaining Contractual life (years)</t>
        </is>
      </c>
      <c r="B11" s="4" t="inlineStr">
        <is>
          <t>2 months 23 days</t>
        </is>
      </c>
    </row>
    <row r="12">
      <c r="A12" s="4" t="inlineStr">
        <is>
          <t>Stock Option Two [Member]</t>
        </is>
      </c>
    </row>
    <row r="13">
      <c r="A13" s="3" t="inlineStr">
        <is>
          <t>Share-based Compensation Arrangement by Share-based Payment Award [Line Items]</t>
        </is>
      </c>
    </row>
    <row r="14">
      <c r="A14" s="4" t="inlineStr">
        <is>
          <t>Outstanding Options, Number (in shares)</t>
        </is>
      </c>
      <c r="B14" s="7" t="n">
        <v>80000</v>
      </c>
    </row>
    <row r="15">
      <c r="A15" s="4" t="inlineStr">
        <is>
          <t>Outstanding Options, Average Remaining Contractual life (Years)</t>
        </is>
      </c>
      <c r="B15" s="4" t="inlineStr">
        <is>
          <t>3 years 1 month 2 days</t>
        </is>
      </c>
    </row>
    <row r="16">
      <c r="A16" s="4" t="inlineStr">
        <is>
          <t>Exercisable Options, Average Exercise Price | $ / shares</t>
        </is>
      </c>
      <c r="B16" s="10" t="n">
        <v>8.25</v>
      </c>
    </row>
    <row r="17">
      <c r="A17" s="4" t="inlineStr">
        <is>
          <t>Exercisable Options, Number (in shares)</t>
        </is>
      </c>
      <c r="B17" s="7" t="n">
        <v>80000</v>
      </c>
    </row>
    <row r="18">
      <c r="A18" s="4" t="inlineStr">
        <is>
          <t>Exercisable Options, Average Remaining Contractual life (years)</t>
        </is>
      </c>
      <c r="B18" s="4" t="inlineStr">
        <is>
          <t>3 years 1 month 2 days</t>
        </is>
      </c>
    </row>
    <row r="19">
      <c r="A19" s="4" t="inlineStr">
        <is>
          <t>Reflective Of One For Five Reverse Stock Split, Stock Options [Member] | Stock Option One [Member]</t>
        </is>
      </c>
    </row>
    <row r="20">
      <c r="A20" s="3" t="inlineStr">
        <is>
          <t>Share-based Compensation Arrangement by Share-based Payment Award [Line Items]</t>
        </is>
      </c>
    </row>
    <row r="21">
      <c r="A21" s="4" t="inlineStr">
        <is>
          <t>Outstanding Options, Average Exercise Price | $ / shares</t>
        </is>
      </c>
      <c r="B21" s="10" t="n">
        <v>14.8</v>
      </c>
    </row>
    <row r="22">
      <c r="A22" s="4" t="inlineStr">
        <is>
          <t>Reflective Of One For Five Reverse Stock Split, Stock Options [Member] | Stock Option Two [Member]</t>
        </is>
      </c>
    </row>
    <row r="23">
      <c r="A23" s="3" t="inlineStr">
        <is>
          <t>Share-based Compensation Arrangement by Share-based Payment Award [Line Items]</t>
        </is>
      </c>
    </row>
    <row r="24">
      <c r="A24" s="4" t="inlineStr">
        <is>
          <t>Outstanding Options, Average Exercise Price | $ / shares</t>
        </is>
      </c>
      <c r="B24" s="10" t="n">
        <v>8.2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BASED COMPENSATION - Restricted shares (Details) - shares</t>
        </is>
      </c>
      <c r="B1" s="2" t="inlineStr">
        <is>
          <t>6 Months Ended</t>
        </is>
      </c>
      <c r="C1" s="2" t="inlineStr">
        <is>
          <t>12 Months Ended</t>
        </is>
      </c>
    </row>
    <row r="2">
      <c r="B2" s="2" t="inlineStr">
        <is>
          <t>Dec. 31, 2021</t>
        </is>
      </c>
      <c r="C2" s="2" t="inlineStr">
        <is>
          <t>Jun. 30, 2020</t>
        </is>
      </c>
    </row>
    <row r="3">
      <c r="A3" s="3" t="inlineStr">
        <is>
          <t>Share-based Compensation Arrangement by Share-based Payment Award [Line Items]</t>
        </is>
      </c>
    </row>
    <row r="4">
      <c r="A4" s="4" t="inlineStr">
        <is>
          <t>Granted - Shares</t>
        </is>
      </c>
      <c r="B4" s="7" t="n">
        <v>0</v>
      </c>
      <c r="C4" s="7" t="n">
        <v>0</v>
      </c>
    </row>
    <row r="5">
      <c r="A5" s="4" t="inlineStr">
        <is>
          <t>Restricted shares</t>
        </is>
      </c>
    </row>
    <row r="6">
      <c r="A6" s="3" t="inlineStr">
        <is>
          <t>Share-based Compensation Arrangement by Share-based Payment Award [Line Items]</t>
        </is>
      </c>
    </row>
    <row r="7">
      <c r="A7" s="4" t="inlineStr">
        <is>
          <t>Non-vested, Beginning Balance - Shares</t>
        </is>
      </c>
      <c r="C7" s="7" t="n">
        <v>320800</v>
      </c>
    </row>
    <row r="8">
      <c r="A8" s="4" t="inlineStr">
        <is>
          <t>Granted - Shares</t>
        </is>
      </c>
      <c r="B8" s="7" t="n">
        <v>3000000</v>
      </c>
      <c r="C8" s="7" t="n">
        <v>0</v>
      </c>
    </row>
    <row r="9">
      <c r="A9" s="4" t="inlineStr">
        <is>
          <t>Vested - Shares</t>
        </is>
      </c>
      <c r="B9" s="7" t="n">
        <v>-3130400</v>
      </c>
      <c r="C9" s="7" t="n">
        <v>-190400</v>
      </c>
    </row>
    <row r="10">
      <c r="A10" s="4" t="inlineStr">
        <is>
          <t>Non-vested, Ending Balance - Shares</t>
        </is>
      </c>
      <c r="B10" s="7" t="n">
        <v>0</v>
      </c>
      <c r="C10" s="7" t="n">
        <v>1304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TOCK-BASED COMPENSATION - Status of restricted stock (Details) - shares</t>
        </is>
      </c>
      <c r="B1" s="2" t="inlineStr">
        <is>
          <t>Dec. 31, 2021</t>
        </is>
      </c>
      <c r="C1" s="2" t="inlineStr">
        <is>
          <t>Jun. 30, 2020</t>
        </is>
      </c>
      <c r="D1" s="2" t="inlineStr">
        <is>
          <t>Jun. 30, 2019</t>
        </is>
      </c>
    </row>
    <row r="2">
      <c r="A2" s="4" t="inlineStr">
        <is>
          <t>Restricted shares</t>
        </is>
      </c>
    </row>
    <row r="3">
      <c r="A3" s="4" t="inlineStr">
        <is>
          <t>Outstanding balance</t>
        </is>
      </c>
      <c r="B3" s="7" t="n">
        <v>0</v>
      </c>
      <c r="C3" s="7" t="n">
        <v>130400</v>
      </c>
      <c r="D3" s="7" t="n">
        <v>320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30" customWidth="1" min="5" max="5"/>
    <col width="37" customWidth="1" min="6" max="6"/>
    <col width="24" customWidth="1" min="7" max="7"/>
    <col width="20" customWidth="1" min="8" max="8"/>
    <col width="37" customWidth="1" min="9" max="9"/>
    <col width="27" customWidth="1" min="10" max="10"/>
    <col width="27" customWidth="1" min="11" max="11"/>
    <col width="27" customWidth="1" min="12" max="12"/>
    <col width="20" customWidth="1" min="13" max="13"/>
    <col width="24" customWidth="1" min="14" max="14"/>
  </cols>
  <sheetData>
    <row r="1">
      <c r="A1" s="1" t="inlineStr">
        <is>
          <t>STOCK-BASED COMPENSATION - Additional Information (Details)</t>
        </is>
      </c>
      <c r="B1" s="2" t="inlineStr">
        <is>
          <t>Dec. 10, 2021$ / sharesshares</t>
        </is>
      </c>
      <c r="C1" s="2" t="inlineStr">
        <is>
          <t>Dec. 05, 2021USD ($)shares</t>
        </is>
      </c>
      <c r="D1" s="2" t="inlineStr">
        <is>
          <t>Nov. 10, 2021shares</t>
        </is>
      </c>
      <c r="E1" s="2" t="inlineStr">
        <is>
          <t>Aug. 21, 2018$ / sharesshares</t>
        </is>
      </c>
      <c r="F1" s="2" t="inlineStr">
        <is>
          <t>Oct. 13, 2017USD ($)$ / sharesshares</t>
        </is>
      </c>
      <c r="G1" s="2" t="inlineStr">
        <is>
          <t>Oct. 13, 2017$ / shares</t>
        </is>
      </c>
      <c r="H1" s="2" t="inlineStr">
        <is>
          <t>Aug. 27, 2018shares</t>
        </is>
      </c>
      <c r="I1" s="2" t="inlineStr">
        <is>
          <t>Aug. 21, 2018USD ($)$ / sharesshares</t>
        </is>
      </c>
      <c r="J1" s="2" t="inlineStr">
        <is>
          <t>Dec. 31, 2021CNY (¥)shares</t>
        </is>
      </c>
      <c r="K1" s="2" t="inlineStr">
        <is>
          <t>Dec. 31, 2021USD ($)shares</t>
        </is>
      </c>
      <c r="L1" s="2" t="inlineStr">
        <is>
          <t>Dec. 31, 2020CNY (¥)shares</t>
        </is>
      </c>
      <c r="M1" s="2" t="inlineStr">
        <is>
          <t>Jun. 30, 2020shares</t>
        </is>
      </c>
      <c r="N1" s="2" t="inlineStr">
        <is>
          <t>Dec. 31, 2021$ / shares</t>
        </is>
      </c>
    </row>
    <row r="2">
      <c r="A2" s="3" t="inlineStr">
        <is>
          <t>Share-based Compensation Arrangement by Share-based Payment Award [Line Items]</t>
        </is>
      </c>
    </row>
    <row r="3">
      <c r="A3" s="4" t="inlineStr">
        <is>
          <t>Share-based Compensation Arrangement by Share-based Payment Award, Options, Grants in Period, Gross</t>
        </is>
      </c>
      <c r="J3" s="7" t="n">
        <v>0</v>
      </c>
      <c r="K3" s="7" t="n">
        <v>0</v>
      </c>
      <c r="M3" s="7" t="n">
        <v>0</v>
      </c>
    </row>
    <row r="4">
      <c r="A4" s="4" t="inlineStr">
        <is>
          <t>Stock Issued During Period, Shares, Restricted Stock Award, Net of Forfeiture</t>
        </is>
      </c>
      <c r="E4" s="7" t="n">
        <v>487057</v>
      </c>
    </row>
    <row r="5">
      <c r="A5" s="4" t="inlineStr">
        <is>
          <t>Starry</t>
        </is>
      </c>
    </row>
    <row r="6">
      <c r="A6" s="3" t="inlineStr">
        <is>
          <t>Share-based Compensation Arrangement by Share-based Payment Award [Line Items]</t>
        </is>
      </c>
    </row>
    <row r="7">
      <c r="A7" s="4" t="inlineStr">
        <is>
          <t>Restricted Stock Closing Price | $ / shares</t>
        </is>
      </c>
      <c r="B7" s="10" t="n">
        <v>1.6</v>
      </c>
      <c r="N7" s="10" t="n">
        <v>1.31</v>
      </c>
    </row>
    <row r="8">
      <c r="A8" s="4" t="inlineStr">
        <is>
          <t>Restricted shares issued for services (in shares)</t>
        </is>
      </c>
      <c r="D8" s="7" t="n">
        <v>500000</v>
      </c>
    </row>
    <row r="9">
      <c r="A9" s="4" t="inlineStr">
        <is>
          <t>October 2017</t>
        </is>
      </c>
    </row>
    <row r="10">
      <c r="A10" s="3" t="inlineStr">
        <is>
          <t>Share-based Compensation Arrangement by Share-based Payment Award [Line Items]</t>
        </is>
      </c>
    </row>
    <row r="11">
      <c r="A11" s="4" t="inlineStr">
        <is>
          <t>Exercisable Options, Average Remaining Contractual life (years)</t>
        </is>
      </c>
      <c r="G11" s="4" t="inlineStr">
        <is>
          <t>3 years</t>
        </is>
      </c>
    </row>
    <row r="12">
      <c r="A12" s="4" t="inlineStr">
        <is>
          <t>August 2018</t>
        </is>
      </c>
    </row>
    <row r="13">
      <c r="A13" s="3" t="inlineStr">
        <is>
          <t>Share-based Compensation Arrangement by Share-based Payment Award [Line Items]</t>
        </is>
      </c>
    </row>
    <row r="14">
      <c r="A14" s="4" t="inlineStr">
        <is>
          <t>Exercisable Options, Average Remaining Contractual life (years)</t>
        </is>
      </c>
      <c r="E14" s="4" t="inlineStr">
        <is>
          <t>3 years</t>
        </is>
      </c>
    </row>
    <row r="15">
      <c r="A15" s="4" t="inlineStr">
        <is>
          <t>Share-based Compensation Arrangement by Share-based Payment Award, Equity Instruments Other than Options, Nonvested, Number</t>
        </is>
      </c>
      <c r="J15" s="7" t="n">
        <v>128672</v>
      </c>
      <c r="L15" s="7" t="n">
        <v>0</v>
      </c>
    </row>
    <row r="16">
      <c r="A16" s="4" t="inlineStr">
        <is>
          <t>Stock Option</t>
        </is>
      </c>
    </row>
    <row r="17">
      <c r="A17" s="3" t="inlineStr">
        <is>
          <t>Share-based Compensation Arrangement by Share-based Payment Award [Line Items]</t>
        </is>
      </c>
    </row>
    <row r="18">
      <c r="A18" s="4" t="inlineStr">
        <is>
          <t>Stock or Unit Option Plan Expense | ¥</t>
        </is>
      </c>
      <c r="J18" s="5" t="n">
        <v>0</v>
      </c>
      <c r="L18" s="5" t="n">
        <v>0</v>
      </c>
    </row>
    <row r="19">
      <c r="A19" s="4" t="inlineStr">
        <is>
          <t>Share-based Compensation | ¥</t>
        </is>
      </c>
      <c r="J19" s="7" t="n">
        <v>0</v>
      </c>
    </row>
    <row r="20">
      <c r="A20" s="4" t="inlineStr">
        <is>
          <t>Restricted shares</t>
        </is>
      </c>
    </row>
    <row r="21">
      <c r="A21" s="3" t="inlineStr">
        <is>
          <t>Share-based Compensation Arrangement by Share-based Payment Award [Line Items]</t>
        </is>
      </c>
    </row>
    <row r="22">
      <c r="A22" s="4" t="inlineStr">
        <is>
          <t>Stock or Unit Option Plan Expense</t>
        </is>
      </c>
      <c r="J22" s="5" t="n">
        <v>27375871</v>
      </c>
      <c r="K22" s="6" t="n">
        <v>4303423</v>
      </c>
      <c r="L22" s="5" t="n">
        <v>3403513</v>
      </c>
    </row>
    <row r="23">
      <c r="A23" s="4" t="inlineStr">
        <is>
          <t>Share-based Compensation Arrangement by Share-based Payment Award, Options, Grants in Period, Gross</t>
        </is>
      </c>
      <c r="J23" s="7" t="n">
        <v>3000000</v>
      </c>
      <c r="K23" s="7" t="n">
        <v>3000000</v>
      </c>
      <c r="M23" s="7" t="n">
        <v>0</v>
      </c>
    </row>
    <row r="24">
      <c r="A24" s="4" t="inlineStr">
        <is>
          <t>Share-based Compensation Arrangement by Share-based Payment Award, Equity Instruments Other than Options, Vested in Period, Fair Value | $</t>
        </is>
      </c>
      <c r="C24" s="6" t="n">
        <v>4175000</v>
      </c>
    </row>
    <row r="25">
      <c r="A25" s="4" t="inlineStr">
        <is>
          <t>Restricted Stock Closing Price | $ / shares</t>
        </is>
      </c>
      <c r="N25" s="10" t="n">
        <v>1.67</v>
      </c>
    </row>
    <row r="26">
      <c r="A26" s="4" t="inlineStr">
        <is>
          <t>Share-based Compensation Arrangement by Share-based Payment Award, Equity Instruments Other than Options, Grants in Period</t>
        </is>
      </c>
      <c r="C26" s="7" t="n">
        <v>2500000</v>
      </c>
    </row>
    <row r="27">
      <c r="A27" s="4" t="inlineStr">
        <is>
          <t>Share-based Payment Arrangement, Nonvested Award, Cost Not yet Recognized, Amount | ¥</t>
        </is>
      </c>
      <c r="J27" s="5" t="n">
        <v>0</v>
      </c>
    </row>
    <row r="28">
      <c r="A28" s="4" t="inlineStr">
        <is>
          <t>Restricted shares | October 2017</t>
        </is>
      </c>
    </row>
    <row r="29">
      <c r="A29" s="3" t="inlineStr">
        <is>
          <t>Share-based Compensation Arrangement by Share-based Payment Award [Line Items]</t>
        </is>
      </c>
    </row>
    <row r="30">
      <c r="A30" s="4" t="inlineStr">
        <is>
          <t>Share-based Compensation Arrangement by Share-based Payment Award, Equity Instruments Other than Options, Vested in Period, Fair Value | $</t>
        </is>
      </c>
      <c r="F30" s="6" t="n">
        <v>919800</v>
      </c>
    </row>
    <row r="31">
      <c r="A31" s="4" t="inlineStr">
        <is>
          <t>Restricted Stock Closing Price | $ / shares</t>
        </is>
      </c>
      <c r="F31" s="10" t="n">
        <v>5.11</v>
      </c>
      <c r="G31" s="10" t="n">
        <v>5.11</v>
      </c>
    </row>
    <row r="32">
      <c r="A32" s="4" t="inlineStr">
        <is>
          <t>Share-based Compensation Arrangement by Share-based Payment Award, Equity Instruments Other than Options, Grants in Period</t>
        </is>
      </c>
      <c r="F32" s="7" t="n">
        <v>180000</v>
      </c>
    </row>
    <row r="33">
      <c r="A33" s="4" t="inlineStr">
        <is>
          <t>Restricted shares | August 2018</t>
        </is>
      </c>
    </row>
    <row r="34">
      <c r="A34" s="3" t="inlineStr">
        <is>
          <t>Share-based Compensation Arrangement by Share-based Payment Award [Line Items]</t>
        </is>
      </c>
    </row>
    <row r="35">
      <c r="A35" s="4" t="inlineStr">
        <is>
          <t>Share-based Compensation Arrangement by Share-based Payment Award, Equity Instruments Other than Options, Vested in Period, Fair Value | $</t>
        </is>
      </c>
      <c r="I35" s="6" t="n">
        <v>2523240</v>
      </c>
    </row>
    <row r="36">
      <c r="A36" s="4" t="inlineStr">
        <is>
          <t>Share-based Compensation Arrangement by Share-based Payment Award, Equity Instruments Other than Options, Grants in Period</t>
        </is>
      </c>
      <c r="I36" s="7" t="n">
        <v>391200</v>
      </c>
    </row>
    <row r="37">
      <c r="A37" s="4" t="inlineStr">
        <is>
          <t>Restricted Class A Ordinary Shares</t>
        </is>
      </c>
    </row>
    <row r="38">
      <c r="A38" s="3" t="inlineStr">
        <is>
          <t>Share-based Compensation Arrangement by Share-based Payment Award [Line Items]</t>
        </is>
      </c>
    </row>
    <row r="39">
      <c r="A39" s="4" t="inlineStr">
        <is>
          <t>Stock or Unit Option Plan Expense</t>
        </is>
      </c>
      <c r="J39" s="5" t="n">
        <v>4631063</v>
      </c>
      <c r="K39" s="6" t="n">
        <v>727992</v>
      </c>
    </row>
    <row r="40">
      <c r="A40" s="4" t="inlineStr">
        <is>
          <t>Restricted shares issued for services (in shares)</t>
        </is>
      </c>
      <c r="B40" s="7" t="n">
        <v>250000</v>
      </c>
    </row>
    <row r="41">
      <c r="A41" s="4" t="inlineStr">
        <is>
          <t>Share-based Compensation Arrangement by Share-based Payment Award, Equity Instruments Other than Options, Vested in Period</t>
        </is>
      </c>
      <c r="H41" s="7" t="n">
        <v>250000</v>
      </c>
    </row>
    <row r="42">
      <c r="A42" s="4" t="inlineStr">
        <is>
          <t>Restricted Class A Ordinary Shares | August 2018</t>
        </is>
      </c>
    </row>
    <row r="43">
      <c r="A43" s="3" t="inlineStr">
        <is>
          <t>Share-based Compensation Arrangement by Share-based Payment Award [Line Items]</t>
        </is>
      </c>
    </row>
    <row r="44">
      <c r="A44" s="4" t="inlineStr">
        <is>
          <t>Restricted Stock Closing Price | $ / shares</t>
        </is>
      </c>
      <c r="E44" s="10" t="n">
        <v>6.45</v>
      </c>
      <c r="I44" s="10" t="n">
        <v>6.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Dec. 31, 2021</t>
        </is>
      </c>
    </row>
    <row r="3">
      <c r="A3" s="3" t="inlineStr">
        <is>
          <t>NOTES RECEIVABLE</t>
        </is>
      </c>
    </row>
    <row r="4">
      <c r="A4" s="4" t="inlineStr">
        <is>
          <t>NOTES RECEIVABLE</t>
        </is>
      </c>
      <c r="B4" s="4" t="inlineStr">
        <is>
          <t>NOTE 5. NOTES RECEIVABLE Notes receivables represented the non-interest-bearing commercial bills the Company received from the customers for the purpose of collection of sales amounts, which generally ranged from three to six months from the date of issuance. As of June 30, 2021 and December 31, 2021, notes receivable were ¥6,305,633 and ¥14,808,067 ($2,327,793), respectively. As of June 30, 2021 and December 31, 2021, no notes were guaranteed or collateralized. As of the date of this report, 42.5%, or ¥6,292,569 ($989,177) have been subsequently collected, and the remaining balance is expected to be collected by Novembe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6" customWidth="1" min="1" max="1"/>
    <col width="21" customWidth="1" min="2" max="2"/>
    <col width="21" customWidth="1" min="3" max="3"/>
    <col width="21" customWidth="1" min="4" max="4"/>
  </cols>
  <sheetData>
    <row r="1">
      <c r="A1" s="1" t="inlineStr">
        <is>
          <t>INCOME TAX (Details)</t>
        </is>
      </c>
      <c r="B1" s="2" t="inlineStr">
        <is>
          <t>6 Months Ended</t>
        </is>
      </c>
    </row>
    <row r="2">
      <c r="B2" s="2" t="inlineStr">
        <is>
          <t>Dec. 31, 2021CNY (¥)</t>
        </is>
      </c>
      <c r="C2" s="2" t="inlineStr">
        <is>
          <t>Dec. 31, 2021USD ($)</t>
        </is>
      </c>
      <c r="D2" s="2" t="inlineStr">
        <is>
          <t>Dec. 31, 2020CNY (¥)</t>
        </is>
      </c>
    </row>
    <row r="3">
      <c r="A3" s="3" t="inlineStr">
        <is>
          <t>Income Taxes [Line Items]</t>
        </is>
      </c>
    </row>
    <row r="4">
      <c r="A4" s="4" t="inlineStr">
        <is>
          <t>Outside China areas</t>
        </is>
      </c>
      <c r="B4" s="5" t="n">
        <v>111262428</v>
      </c>
      <c r="C4" s="6" t="n">
        <v>17490192</v>
      </c>
      <c r="D4" s="5" t="n">
        <v>-6440586</v>
      </c>
    </row>
    <row r="5">
      <c r="A5" s="4" t="inlineStr">
        <is>
          <t>China</t>
        </is>
      </c>
      <c r="B5" s="7" t="n">
        <v>224203</v>
      </c>
      <c r="C5" s="7" t="n">
        <v>35244</v>
      </c>
      <c r="D5" s="7" t="n">
        <v>-3699278</v>
      </c>
    </row>
    <row r="6">
      <c r="A6" s="4" t="inlineStr">
        <is>
          <t>Loss before income tax</t>
        </is>
      </c>
      <c r="B6" s="5" t="n">
        <v>111486631</v>
      </c>
      <c r="C6" s="6" t="n">
        <v>17525436</v>
      </c>
      <c r="D6" s="5" t="n">
        <v>-1013986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INCOME TAX - Deferred tax liabilities, net (Details)</t>
        </is>
      </c>
      <c r="B1" s="2" t="inlineStr">
        <is>
          <t>Dec. 31, 2021CNY (¥)</t>
        </is>
      </c>
      <c r="C1" s="2" t="inlineStr">
        <is>
          <t>Dec. 31, 2021USD ($)</t>
        </is>
      </c>
      <c r="D1" s="2" t="inlineStr">
        <is>
          <t>Jun. 30, 2021CNY (¥)</t>
        </is>
      </c>
    </row>
    <row r="2">
      <c r="A2" s="3" t="inlineStr">
        <is>
          <t>Deferred tax assets:</t>
        </is>
      </c>
    </row>
    <row r="3">
      <c r="A3" s="4" t="inlineStr">
        <is>
          <t>Allowance for credit losses</t>
        </is>
      </c>
      <c r="B3" s="5" t="n">
        <v>1013900</v>
      </c>
      <c r="C3" s="6" t="n">
        <v>159383</v>
      </c>
      <c r="D3" s="5" t="n">
        <v>2137968</v>
      </c>
    </row>
    <row r="4">
      <c r="A4" s="4" t="inlineStr">
        <is>
          <t>Impairment for inventory</t>
        </is>
      </c>
      <c r="B4" s="7" t="n">
        <v>5828</v>
      </c>
      <c r="C4" s="7" t="n">
        <v>916</v>
      </c>
      <c r="D4" s="7" t="n">
        <v>160791</v>
      </c>
    </row>
    <row r="5">
      <c r="A5" s="4" t="inlineStr">
        <is>
          <t>Net operating loss carryforwards</t>
        </is>
      </c>
      <c r="B5" s="7" t="n">
        <v>14814023</v>
      </c>
      <c r="C5" s="7" t="n">
        <v>2328730</v>
      </c>
      <c r="D5" s="7" t="n">
        <v>15741037</v>
      </c>
    </row>
    <row r="6">
      <c r="A6" s="4" t="inlineStr">
        <is>
          <t>Subtotal</t>
        </is>
      </c>
      <c r="B6" s="7" t="n">
        <v>15833751</v>
      </c>
      <c r="C6" s="7" t="n">
        <v>2489029</v>
      </c>
      <c r="D6" s="7" t="n">
        <v>18039796</v>
      </c>
    </row>
    <row r="7">
      <c r="A7" s="4" t="inlineStr">
        <is>
          <t>Less: Valuation allowance</t>
        </is>
      </c>
      <c r="B7" s="7" t="n">
        <v>-15364613</v>
      </c>
      <c r="C7" s="7" t="n">
        <v>-2415282</v>
      </c>
      <c r="D7" s="7" t="n">
        <v>-17427464</v>
      </c>
    </row>
    <row r="8">
      <c r="A8" s="4" t="inlineStr">
        <is>
          <t>Total deferred tax assets</t>
        </is>
      </c>
      <c r="B8" s="7" t="n">
        <v>469138</v>
      </c>
      <c r="C8" s="7" t="n">
        <v>73747</v>
      </c>
      <c r="D8" s="7" t="n">
        <v>612332</v>
      </c>
    </row>
    <row r="9">
      <c r="A9" s="3" t="inlineStr">
        <is>
          <t>Deferred tax liabilities:</t>
        </is>
      </c>
    </row>
    <row r="10">
      <c r="A10" s="4" t="inlineStr">
        <is>
          <t>Accelerated amortization of intangible assets</t>
        </is>
      </c>
      <c r="B10" s="7" t="n">
        <v>-105652</v>
      </c>
      <c r="C10" s="7" t="n">
        <v>-16608</v>
      </c>
      <c r="D10" s="7" t="n">
        <v>-92032</v>
      </c>
    </row>
    <row r="11">
      <c r="A11" s="4" t="inlineStr">
        <is>
          <t>Gain on the previously held equity method investment</t>
        </is>
      </c>
      <c r="B11" s="7" t="n">
        <v>-146888</v>
      </c>
      <c r="C11" s="7" t="n">
        <v>-23090</v>
      </c>
      <c r="D11" s="7" t="n">
        <v>-146888</v>
      </c>
    </row>
    <row r="12">
      <c r="A12" s="4" t="inlineStr">
        <is>
          <t>Recognition of customer relationship arising from business combinations</t>
        </is>
      </c>
      <c r="B12" s="7" t="n">
        <v>-945000</v>
      </c>
      <c r="C12" s="7" t="n">
        <v>-148552</v>
      </c>
      <c r="D12" s="7" t="n">
        <v>-997500</v>
      </c>
    </row>
    <row r="13">
      <c r="A13" s="4" t="inlineStr">
        <is>
          <t>Total deferred tax liabilities</t>
        </is>
      </c>
      <c r="B13" s="7" t="n">
        <v>-1197540</v>
      </c>
      <c r="C13" s="7" t="n">
        <v>-188250</v>
      </c>
      <c r="D13" s="7" t="n">
        <v>-1236420</v>
      </c>
    </row>
    <row r="14">
      <c r="A14" s="4" t="inlineStr">
        <is>
          <t>Deferred tax liabilities, net</t>
        </is>
      </c>
      <c r="B14" s="5" t="n">
        <v>-728402</v>
      </c>
      <c r="C14" s="6" t="n">
        <v>-114503</v>
      </c>
      <c r="D14" s="5" t="n">
        <v>-6240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INCOME TAX - NOL expiration (Details)</t>
        </is>
      </c>
      <c r="B1" s="2" t="inlineStr">
        <is>
          <t>Dec. 31, 2021CNY (¥)</t>
        </is>
      </c>
      <c r="C1" s="2" t="inlineStr">
        <is>
          <t>Dec. 31, 2021USD ($)</t>
        </is>
      </c>
      <c r="D1" s="2" t="inlineStr">
        <is>
          <t>Jun. 30, 2021CNY (¥)</t>
        </is>
      </c>
    </row>
    <row r="2">
      <c r="A2" s="3" t="inlineStr">
        <is>
          <t>INCOME TAX</t>
        </is>
      </c>
    </row>
    <row r="3">
      <c r="A3" s="4" t="inlineStr">
        <is>
          <t>2022</t>
        </is>
      </c>
      <c r="B3" s="5" t="n">
        <v>9281465</v>
      </c>
      <c r="C3" s="6" t="n">
        <v>1459025</v>
      </c>
    </row>
    <row r="4">
      <c r="A4" s="4" t="inlineStr">
        <is>
          <t>2023</t>
        </is>
      </c>
      <c r="B4" s="7" t="n">
        <v>13146922</v>
      </c>
      <c r="C4" s="7" t="n">
        <v>2066665</v>
      </c>
    </row>
    <row r="5">
      <c r="A5" s="4" t="inlineStr">
        <is>
          <t>2024</t>
        </is>
      </c>
      <c r="B5" s="7" t="n">
        <v>10484902</v>
      </c>
      <c r="C5" s="7" t="n">
        <v>1648202</v>
      </c>
    </row>
    <row r="6">
      <c r="A6" s="4" t="inlineStr">
        <is>
          <t>2025</t>
        </is>
      </c>
      <c r="B6" s="7" t="n">
        <v>19617124</v>
      </c>
      <c r="C6" s="7" t="n">
        <v>3083766</v>
      </c>
    </row>
    <row r="7">
      <c r="A7" s="4" t="inlineStr">
        <is>
          <t>2026</t>
        </is>
      </c>
      <c r="B7" s="7" t="n">
        <v>32533742</v>
      </c>
      <c r="C7" s="7" t="n">
        <v>5114228</v>
      </c>
    </row>
    <row r="8">
      <c r="A8" s="4" t="inlineStr">
        <is>
          <t>Total</t>
        </is>
      </c>
      <c r="B8" s="5" t="n">
        <v>85064155</v>
      </c>
      <c r="C8" s="6" t="n">
        <v>13371886</v>
      </c>
      <c r="D8" s="5" t="n">
        <v>914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s>
  <sheetData>
    <row r="1">
      <c r="A1" s="1" t="inlineStr">
        <is>
          <t>INCOME TAX - Income tax expense (Details)</t>
        </is>
      </c>
      <c r="B1" s="2" t="inlineStr">
        <is>
          <t>6 Months Ended</t>
        </is>
      </c>
    </row>
    <row r="2">
      <c r="B2" s="2" t="inlineStr">
        <is>
          <t>Dec. 31, 2021CNY (¥)</t>
        </is>
      </c>
      <c r="C2" s="2" t="inlineStr">
        <is>
          <t>Dec. 31, 2021USD ($)</t>
        </is>
      </c>
      <c r="D2" s="2" t="inlineStr">
        <is>
          <t>Dec. 31, 2020CNY (¥)</t>
        </is>
      </c>
    </row>
    <row r="3">
      <c r="A3" s="3" t="inlineStr">
        <is>
          <t>Income Taxes [Line Items]</t>
        </is>
      </c>
    </row>
    <row r="4">
      <c r="A4" s="4" t="inlineStr">
        <is>
          <t>Current income tax provision (benefit)</t>
        </is>
      </c>
      <c r="B4" s="5" t="n">
        <v>2889</v>
      </c>
      <c r="C4" s="6" t="n">
        <v>454</v>
      </c>
      <c r="D4" s="5" t="n">
        <v>-98338</v>
      </c>
    </row>
    <row r="5">
      <c r="A5" s="4" t="inlineStr">
        <is>
          <t>Deferred income tax benefit</t>
        </is>
      </c>
      <c r="B5" s="7" t="n">
        <v>104315</v>
      </c>
      <c r="C5" s="7" t="n">
        <v>16398</v>
      </c>
      <c r="D5" s="7" t="n">
        <v>0</v>
      </c>
    </row>
    <row r="6">
      <c r="A6" s="4" t="inlineStr">
        <is>
          <t>Provision (benefit) for income tax</t>
        </is>
      </c>
      <c r="B6" s="5" t="n">
        <v>107204</v>
      </c>
      <c r="C6" s="6" t="n">
        <v>16852</v>
      </c>
      <c r="D6" s="5" t="n">
        <v>-983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INCOME TAX - Additional Information (Details)</t>
        </is>
      </c>
      <c r="B1" s="2" t="inlineStr">
        <is>
          <t>6 Months Ended</t>
        </is>
      </c>
    </row>
    <row r="2">
      <c r="B2" s="2" t="inlineStr">
        <is>
          <t>Dec. 31, 2021CNY (¥)</t>
        </is>
      </c>
      <c r="C2" s="2" t="inlineStr">
        <is>
          <t>Dec. 31, 2021USD ($)</t>
        </is>
      </c>
      <c r="D2" s="2" t="inlineStr">
        <is>
          <t>Dec. 31, 2021USD ($)</t>
        </is>
      </c>
      <c r="E2" s="2" t="inlineStr">
        <is>
          <t>Jun. 30, 2021CNY (¥)</t>
        </is>
      </c>
    </row>
    <row r="3">
      <c r="A3" s="3" t="inlineStr">
        <is>
          <t>Income Taxes [Line Items]</t>
        </is>
      </c>
    </row>
    <row r="4">
      <c r="A4" s="4" t="inlineStr">
        <is>
          <t>Effective Income Tax Rate Reconciliation, at Federal Statutory Income Tax Rate</t>
        </is>
      </c>
      <c r="B4" s="4" t="inlineStr">
        <is>
          <t>25.00%</t>
        </is>
      </c>
      <c r="C4" s="4" t="inlineStr">
        <is>
          <t>25.00%</t>
        </is>
      </c>
    </row>
    <row r="5">
      <c r="A5" s="4" t="inlineStr">
        <is>
          <t>Cumulative net operating loss</t>
        </is>
      </c>
      <c r="B5" s="5" t="n">
        <v>85064155</v>
      </c>
      <c r="D5" s="6" t="n">
        <v>13371886</v>
      </c>
      <c r="E5" s="5" t="n">
        <v>91400000</v>
      </c>
    </row>
    <row r="6">
      <c r="A6" s="4" t="inlineStr">
        <is>
          <t>Net operating loss expired</t>
        </is>
      </c>
      <c r="B6" s="7" t="n">
        <v>18800000</v>
      </c>
      <c r="C6" s="6" t="n">
        <v>3000000</v>
      </c>
    </row>
    <row r="7">
      <c r="A7" s="4" t="inlineStr">
        <is>
          <t>Additional NOL incurred by VIEs and VIEs' subsidiaries</t>
        </is>
      </c>
      <c r="B7" s="5" t="n">
        <v>12500000</v>
      </c>
      <c r="C7" s="6" t="n">
        <v>2000000</v>
      </c>
    </row>
    <row r="8">
      <c r="A8" s="4" t="inlineStr">
        <is>
          <t>Nanjing Recon Technology Co Ltd [Member]</t>
        </is>
      </c>
    </row>
    <row r="9">
      <c r="A9" s="3" t="inlineStr">
        <is>
          <t>Income Taxes [Line Items]</t>
        </is>
      </c>
    </row>
    <row r="10">
      <c r="A10" s="4" t="inlineStr">
        <is>
          <t>Effective Income Tax Rate Reconciliation, at Federal Statutory Income Tax Rate</t>
        </is>
      </c>
      <c r="B10" s="4" t="inlineStr">
        <is>
          <t>15.00%</t>
        </is>
      </c>
      <c r="C10" s="4" t="inlineStr">
        <is>
          <t>15.00%</t>
        </is>
      </c>
    </row>
    <row r="11">
      <c r="A11" s="4" t="inlineStr">
        <is>
          <t>Beijing Bhd Petroleum Technology Co Ltd [Member]</t>
        </is>
      </c>
    </row>
    <row r="12">
      <c r="A12" s="3" t="inlineStr">
        <is>
          <t>Income Taxes [Line Items]</t>
        </is>
      </c>
    </row>
    <row r="13">
      <c r="A13" s="4" t="inlineStr">
        <is>
          <t>Effective Income Tax Rate Reconciliation, at Federal Statutory Income Tax Rate</t>
        </is>
      </c>
      <c r="B13" s="4" t="inlineStr">
        <is>
          <t>15.00%</t>
        </is>
      </c>
      <c r="C13" s="4" t="inlineStr">
        <is>
          <t>15.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N-CONTROLLING INTEREST (Details)</t>
        </is>
      </c>
      <c r="B1" s="2" t="inlineStr">
        <is>
          <t>6 Months Ended</t>
        </is>
      </c>
      <c r="H1" s="2" t="inlineStr">
        <is>
          <t>12 Months Ended</t>
        </is>
      </c>
    </row>
    <row r="2">
      <c r="B2" s="2" t="inlineStr">
        <is>
          <t>Dec. 31, 2021CNY (¥)</t>
        </is>
      </c>
      <c r="C2" s="2" t="inlineStr">
        <is>
          <t>Dec. 31, 2021USD ($)</t>
        </is>
      </c>
      <c r="D2" s="2" t="inlineStr">
        <is>
          <t>Dec. 31, 2020CNY (¥)</t>
        </is>
      </c>
      <c r="E2" s="2" t="inlineStr">
        <is>
          <t>Dec. 31, 2020USD ($)</t>
        </is>
      </c>
      <c r="F2" s="2" t="inlineStr">
        <is>
          <t>Jun. 30, 2020CNY (¥)</t>
        </is>
      </c>
      <c r="G2" s="2" t="inlineStr">
        <is>
          <t>Jun. 30, 2020USD ($)</t>
        </is>
      </c>
      <c r="H2" s="2" t="inlineStr">
        <is>
          <t>Jun. 30, 2021USD ($)</t>
        </is>
      </c>
      <c r="I2" s="2" t="inlineStr">
        <is>
          <t>Dec. 31, 2021USD ($)</t>
        </is>
      </c>
      <c r="J2" s="2" t="inlineStr">
        <is>
          <t>Jun. 30, 2021CNY (¥)</t>
        </is>
      </c>
      <c r="K2" s="2" t="inlineStr">
        <is>
          <t>Jun. 30, 2021USD ($)</t>
        </is>
      </c>
      <c r="L2" s="2" t="inlineStr">
        <is>
          <t>Jun. 30, 2020USD ($)</t>
        </is>
      </c>
    </row>
    <row r="3">
      <c r="A3" s="3" t="inlineStr">
        <is>
          <t>Noncontrolling Interest [Line Items]</t>
        </is>
      </c>
    </row>
    <row r="4">
      <c r="A4" s="4" t="inlineStr">
        <is>
          <t>Paid-in capital</t>
        </is>
      </c>
      <c r="B4" s="5" t="n">
        <v>482163636</v>
      </c>
      <c r="I4" s="6" t="n">
        <v>75794994</v>
      </c>
      <c r="J4" s="5" t="n">
        <v>479490763</v>
      </c>
    </row>
    <row r="5">
      <c r="A5" s="4" t="inlineStr">
        <is>
          <t>Accumulated other comprehensive loss</t>
        </is>
      </c>
      <c r="B5" s="7" t="n">
        <v>-2662155</v>
      </c>
      <c r="I5" s="7" t="n">
        <v>-418485</v>
      </c>
      <c r="J5" s="7" t="n">
        <v>1974836</v>
      </c>
    </row>
    <row r="6">
      <c r="A6" s="4" t="inlineStr">
        <is>
          <t>Total non-controlling interests</t>
        </is>
      </c>
      <c r="B6" s="7" t="n">
        <v>-7557651</v>
      </c>
      <c r="I6" s="7" t="n">
        <v>-1188044</v>
      </c>
      <c r="J6" s="5" t="n">
        <v>-7579568</v>
      </c>
    </row>
    <row r="7">
      <c r="A7" s="4" t="inlineStr">
        <is>
          <t>Capital contribution received</t>
        </is>
      </c>
      <c r="B7" s="7" t="n">
        <v>0</v>
      </c>
      <c r="C7" s="6" t="n">
        <v>0</v>
      </c>
      <c r="D7" s="5" t="n">
        <v>50000</v>
      </c>
    </row>
    <row r="8">
      <c r="A8" s="4" t="inlineStr">
        <is>
          <t>Non-controlling Interest [Member]</t>
        </is>
      </c>
    </row>
    <row r="9">
      <c r="A9" s="3" t="inlineStr">
        <is>
          <t>Noncontrolling Interest [Line Items]</t>
        </is>
      </c>
    </row>
    <row r="10">
      <c r="A10" s="4" t="inlineStr">
        <is>
          <t>Paid-in capital</t>
        </is>
      </c>
      <c r="B10" s="7" t="n">
        <v>6656000</v>
      </c>
      <c r="F10" s="5" t="n">
        <v>6656000</v>
      </c>
      <c r="I10" s="7" t="n">
        <v>1046308</v>
      </c>
      <c r="L10" s="6" t="n">
        <v>1046308</v>
      </c>
    </row>
    <row r="11">
      <c r="A11" s="4" t="inlineStr">
        <is>
          <t>Capital contribution receivable due from non-controlling Interest</t>
        </is>
      </c>
      <c r="B11" s="7" t="n">
        <v>-50000000</v>
      </c>
      <c r="C11" s="7" t="n">
        <v>-7859883</v>
      </c>
      <c r="F11" s="7" t="n">
        <v>-50000000</v>
      </c>
      <c r="G11" s="6" t="n">
        <v>-7859883</v>
      </c>
    </row>
    <row r="12">
      <c r="A12" s="4" t="inlineStr">
        <is>
          <t>Unappropriated retained earnings (deficit)</t>
        </is>
      </c>
      <c r="B12" s="7" t="n">
        <v>1027052</v>
      </c>
      <c r="F12" s="7" t="n">
        <v>1005135</v>
      </c>
      <c r="I12" s="7" t="n">
        <v>161451</v>
      </c>
      <c r="L12" s="7" t="n">
        <v>158005</v>
      </c>
    </row>
    <row r="13">
      <c r="A13" s="4" t="inlineStr">
        <is>
          <t>Accumulated other comprehensive loss</t>
        </is>
      </c>
      <c r="B13" s="7" t="n">
        <v>-30703</v>
      </c>
      <c r="F13" s="7" t="n">
        <v>-30703</v>
      </c>
      <c r="I13" s="7" t="n">
        <v>-4826</v>
      </c>
      <c r="L13" s="7" t="n">
        <v>-4826</v>
      </c>
    </row>
    <row r="14">
      <c r="A14" s="4" t="inlineStr">
        <is>
          <t>Valuation increase shared by minority shareholders</t>
        </is>
      </c>
      <c r="B14" s="7" t="n">
        <v>34790000</v>
      </c>
      <c r="C14" s="7" t="n">
        <v>5468906</v>
      </c>
      <c r="F14" s="7" t="n">
        <v>34790000</v>
      </c>
      <c r="G14" s="6" t="n">
        <v>5468906</v>
      </c>
    </row>
    <row r="15">
      <c r="A15" s="4" t="inlineStr">
        <is>
          <t>Total non-controlling interests</t>
        </is>
      </c>
      <c r="B15" s="7" t="n">
        <v>-7557651</v>
      </c>
      <c r="F15" s="7" t="n">
        <v>-7579568</v>
      </c>
      <c r="I15" s="7" t="n">
        <v>-1188044</v>
      </c>
      <c r="L15" s="6" t="n">
        <v>-1191490</v>
      </c>
    </row>
    <row r="16">
      <c r="A16" s="4" t="inlineStr">
        <is>
          <t>BHD | Non-controlling Interest [Member]</t>
        </is>
      </c>
    </row>
    <row r="17">
      <c r="A17" s="3" t="inlineStr">
        <is>
          <t>Noncontrolling Interest [Line Items]</t>
        </is>
      </c>
    </row>
    <row r="18">
      <c r="A18" s="4" t="inlineStr">
        <is>
          <t>Paid-in capital</t>
        </is>
      </c>
      <c r="B18" s="7" t="n">
        <v>1651000</v>
      </c>
      <c r="F18" s="7" t="n">
        <v>1651000</v>
      </c>
    </row>
    <row r="19">
      <c r="A19" s="4" t="inlineStr">
        <is>
          <t>Unappropriated retained earnings (deficit)</t>
        </is>
      </c>
      <c r="B19" s="7" t="n">
        <v>3477493</v>
      </c>
      <c r="F19" s="7" t="n">
        <v>3477493</v>
      </c>
    </row>
    <row r="20">
      <c r="A20" s="4" t="inlineStr">
        <is>
          <t>Accumulated other comprehensive loss</t>
        </is>
      </c>
      <c r="B20" s="7" t="n">
        <v>-18850</v>
      </c>
      <c r="F20" s="7" t="n">
        <v>-18850</v>
      </c>
    </row>
    <row r="21">
      <c r="A21" s="4" t="inlineStr">
        <is>
          <t>Total non-controlling interests</t>
        </is>
      </c>
      <c r="B21" s="7" t="n">
        <v>5109643</v>
      </c>
      <c r="F21" s="7" t="n">
        <v>5109643</v>
      </c>
    </row>
    <row r="22">
      <c r="A22" s="4" t="inlineStr">
        <is>
          <t>Capital contribution received | $</t>
        </is>
      </c>
      <c r="E22" s="6" t="n">
        <v>50000</v>
      </c>
    </row>
    <row r="23">
      <c r="A23" s="4" t="inlineStr">
        <is>
          <t>Nanjing Recon | Non-controlling Interest [Member]</t>
        </is>
      </c>
    </row>
    <row r="24">
      <c r="A24" s="3" t="inlineStr">
        <is>
          <t>Noncontrolling Interest [Line Items]</t>
        </is>
      </c>
    </row>
    <row r="25">
      <c r="A25" s="4" t="inlineStr">
        <is>
          <t>Paid-in capital</t>
        </is>
      </c>
      <c r="B25" s="7" t="n">
        <v>200000</v>
      </c>
      <c r="F25" s="7" t="n">
        <v>200000</v>
      </c>
    </row>
    <row r="26">
      <c r="A26" s="4" t="inlineStr">
        <is>
          <t>Unappropriated retained earnings (deficit)</t>
        </is>
      </c>
      <c r="B26" s="7" t="n">
        <v>4008758</v>
      </c>
      <c r="F26" s="7" t="n">
        <v>3616002</v>
      </c>
    </row>
    <row r="27">
      <c r="A27" s="4" t="inlineStr">
        <is>
          <t>Accumulated other comprehensive loss</t>
        </is>
      </c>
      <c r="B27" s="7" t="n">
        <v>-11853</v>
      </c>
      <c r="F27" s="7" t="n">
        <v>-11853</v>
      </c>
    </row>
    <row r="28">
      <c r="A28" s="4" t="inlineStr">
        <is>
          <t>Total non-controlling interests</t>
        </is>
      </c>
      <c r="B28" s="7" t="n">
        <v>4196905</v>
      </c>
      <c r="F28" s="7" t="n">
        <v>3804149</v>
      </c>
    </row>
    <row r="29">
      <c r="A29" s="4" t="inlineStr">
        <is>
          <t>Gan Su BHD [Member] | Non-controlling Interest [Member]</t>
        </is>
      </c>
    </row>
    <row r="30">
      <c r="A30" s="3" t="inlineStr">
        <is>
          <t>Noncontrolling Interest [Line Items]</t>
        </is>
      </c>
    </row>
    <row r="31">
      <c r="A31" s="4" t="inlineStr">
        <is>
          <t>Paid-in capital</t>
        </is>
      </c>
      <c r="B31" s="7" t="n">
        <v>4805000</v>
      </c>
      <c r="F31" s="7" t="n">
        <v>4805000</v>
      </c>
    </row>
    <row r="32">
      <c r="A32" s="4" t="inlineStr">
        <is>
          <t>Capital contribution receivable due from non-controlling Interest</t>
        </is>
      </c>
      <c r="B32" s="7" t="n">
        <v>0</v>
      </c>
    </row>
    <row r="33">
      <c r="A33" s="4" t="inlineStr">
        <is>
          <t>Unappropriated retained earnings (deficit)</t>
        </is>
      </c>
      <c r="B33" s="7" t="n">
        <v>-3909474</v>
      </c>
      <c r="F33" s="7" t="n">
        <v>-4106883</v>
      </c>
    </row>
    <row r="34">
      <c r="A34" s="4" t="inlineStr">
        <is>
          <t>Accumulated other comprehensive loss</t>
        </is>
      </c>
      <c r="B34" s="7" t="n">
        <v>0</v>
      </c>
    </row>
    <row r="35">
      <c r="A35" s="4" t="inlineStr">
        <is>
          <t>Valuation increase shared by minority shareholders</t>
        </is>
      </c>
      <c r="B35" s="7" t="n">
        <v>0</v>
      </c>
    </row>
    <row r="36">
      <c r="A36" s="4" t="inlineStr">
        <is>
          <t>Total non-controlling interests</t>
        </is>
      </c>
      <c r="B36" s="7" t="n">
        <v>895526</v>
      </c>
      <c r="F36" s="7" t="n">
        <v>698117</v>
      </c>
    </row>
    <row r="37">
      <c r="A37" s="4" t="inlineStr">
        <is>
          <t>Qinghai BHD [Member] | Non-controlling Interest [Member]</t>
        </is>
      </c>
    </row>
    <row r="38">
      <c r="A38" s="3" t="inlineStr">
        <is>
          <t>Noncontrolling Interest [Line Items]</t>
        </is>
      </c>
    </row>
    <row r="39">
      <c r="A39" s="4" t="inlineStr">
        <is>
          <t>Paid-in capital</t>
        </is>
      </c>
      <c r="B39" s="7" t="n">
        <v>0</v>
      </c>
    </row>
    <row r="40">
      <c r="A40" s="4" t="inlineStr">
        <is>
          <t>Capital contribution receivable due from non-controlling Interest</t>
        </is>
      </c>
      <c r="B40" s="7" t="n">
        <v>0</v>
      </c>
    </row>
    <row r="41">
      <c r="A41" s="4" t="inlineStr">
        <is>
          <t>Unappropriated retained earnings (deficit)</t>
        </is>
      </c>
      <c r="B41" s="7" t="n">
        <v>-1498752</v>
      </c>
      <c r="F41" s="7" t="n">
        <v>-1442443</v>
      </c>
    </row>
    <row r="42">
      <c r="A42" s="4" t="inlineStr">
        <is>
          <t>Accumulated other comprehensive loss</t>
        </is>
      </c>
      <c r="B42" s="7" t="n">
        <v>0</v>
      </c>
    </row>
    <row r="43">
      <c r="A43" s="4" t="inlineStr">
        <is>
          <t>Valuation increase shared by minority shareholders</t>
        </is>
      </c>
      <c r="B43" s="7" t="n">
        <v>0</v>
      </c>
    </row>
    <row r="44">
      <c r="A44" s="4" t="inlineStr">
        <is>
          <t>Total non-controlling interests</t>
        </is>
      </c>
      <c r="B44" s="7" t="n">
        <v>-1498752</v>
      </c>
      <c r="F44" s="5" t="n">
        <v>-1442443</v>
      </c>
    </row>
    <row r="45">
      <c r="A45" s="4" t="inlineStr">
        <is>
          <t>Future Gas Station (Beijing) Technology, Ltd | Non-controlling Interest [Member]</t>
        </is>
      </c>
    </row>
    <row r="46">
      <c r="A46" s="3" t="inlineStr">
        <is>
          <t>Noncontrolling Interest [Line Items]</t>
        </is>
      </c>
    </row>
    <row r="47">
      <c r="A47" s="4" t="inlineStr">
        <is>
          <t>Capital contribution receivable due from non-controlling Interest | $</t>
        </is>
      </c>
      <c r="C47" s="7" t="n">
        <v>-50000000</v>
      </c>
      <c r="H47" s="6" t="n">
        <v>-50000000</v>
      </c>
    </row>
    <row r="48">
      <c r="A48" s="4" t="inlineStr">
        <is>
          <t>Unappropriated retained earnings (deficit) | $</t>
        </is>
      </c>
      <c r="I48" s="7" t="n">
        <v>-1050973</v>
      </c>
      <c r="K48" s="6" t="n">
        <v>-539034</v>
      </c>
    </row>
    <row r="49">
      <c r="A49" s="4" t="inlineStr">
        <is>
          <t>Valuation increase shared by minority shareholders | $</t>
        </is>
      </c>
      <c r="C49" s="7" t="n">
        <v>34790000</v>
      </c>
      <c r="H49" s="6" t="n">
        <v>34790000</v>
      </c>
    </row>
    <row r="50">
      <c r="A50" s="4" t="inlineStr">
        <is>
          <t>Total non-controlling interests | $</t>
        </is>
      </c>
      <c r="I50" s="6" t="n">
        <v>-16260973</v>
      </c>
      <c r="K50" s="6" t="n">
        <v>-15749034</v>
      </c>
    </row>
    <row r="51">
      <c r="A51" s="4" t="inlineStr">
        <is>
          <t>Capital contribution received</t>
        </is>
      </c>
      <c r="B51" s="5" t="n">
        <v>50000000</v>
      </c>
      <c r="C51" s="6" t="n">
        <v>7859883</v>
      </c>
      <c r="D51" s="5" t="n">
        <v>50000000</v>
      </c>
    </row>
  </sheetData>
  <mergeCells count="3">
    <mergeCell ref="A1:A2"/>
    <mergeCell ref="B1:G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6 Months Ended</t>
        </is>
      </c>
    </row>
    <row r="2">
      <c r="B2" s="2" t="inlineStr">
        <is>
          <t>Dec. 31, 2021</t>
        </is>
      </c>
      <c r="C2" s="2" t="inlineStr">
        <is>
          <t>Dec. 31, 2020</t>
        </is>
      </c>
    </row>
    <row r="3">
      <c r="A3" s="4" t="inlineStr">
        <is>
          <t>China National Petroleum Corporation | Customer One [Member] | Accounts Receivable [Member]</t>
        </is>
      </c>
    </row>
    <row r="4">
      <c r="A4" s="3" t="inlineStr">
        <is>
          <t>Concentration Risk [Line Items]</t>
        </is>
      </c>
    </row>
    <row r="5">
      <c r="A5" s="4" t="inlineStr">
        <is>
          <t>Concentration Risk, Percentage</t>
        </is>
      </c>
      <c r="B5" s="4" t="inlineStr">
        <is>
          <t>13.00%</t>
        </is>
      </c>
      <c r="C5" s="4" t="inlineStr">
        <is>
          <t>11.00%</t>
        </is>
      </c>
    </row>
    <row r="6">
      <c r="A6" s="4" t="inlineStr">
        <is>
          <t>China National Petroleum Corporation | Customer concentration | Sales Revenue, Net [Member]</t>
        </is>
      </c>
    </row>
    <row r="7">
      <c r="A7" s="3" t="inlineStr">
        <is>
          <t>Concentration Risk [Line Items]</t>
        </is>
      </c>
    </row>
    <row r="8">
      <c r="A8" s="4" t="inlineStr">
        <is>
          <t>Concentration Risk, Percentage</t>
        </is>
      </c>
      <c r="B8" s="4" t="inlineStr">
        <is>
          <t>48.00%</t>
        </is>
      </c>
      <c r="C8" s="4" t="inlineStr">
        <is>
          <t>36.70%</t>
        </is>
      </c>
    </row>
    <row r="9">
      <c r="A9" s="4" t="inlineStr">
        <is>
          <t>China National Petroleum Corporation | Customer concentration | Accounts Receivable [Member]</t>
        </is>
      </c>
    </row>
    <row r="10">
      <c r="A10" s="3" t="inlineStr">
        <is>
          <t>Concentration Risk [Line Items]</t>
        </is>
      </c>
    </row>
    <row r="11">
      <c r="A11" s="4" t="inlineStr">
        <is>
          <t>Concentration Risk, Percentage</t>
        </is>
      </c>
      <c r="B11" s="4" t="inlineStr">
        <is>
          <t>54.00%</t>
        </is>
      </c>
      <c r="C11" s="4" t="inlineStr">
        <is>
          <t>29.80%</t>
        </is>
      </c>
    </row>
    <row r="12">
      <c r="A12" s="4" t="inlineStr">
        <is>
          <t>SINOPEC [Member] | Customer concentration | Sales Revenue, Net [Member]</t>
        </is>
      </c>
    </row>
    <row r="13">
      <c r="A13" s="3" t="inlineStr">
        <is>
          <t>Concentration Risk [Line Items]</t>
        </is>
      </c>
    </row>
    <row r="14">
      <c r="A14" s="4" t="inlineStr">
        <is>
          <t>Concentration Risk, Percentage</t>
        </is>
      </c>
      <c r="B14" s="4" t="inlineStr">
        <is>
          <t>26.00%</t>
        </is>
      </c>
      <c r="C14" s="4" t="inlineStr">
        <is>
          <t>20.90%</t>
        </is>
      </c>
    </row>
    <row r="15">
      <c r="A15" s="4" t="inlineStr">
        <is>
          <t>SINOPEC [Member] | Customer concentration | Accounts Receivable [Member]</t>
        </is>
      </c>
    </row>
    <row r="16">
      <c r="A16" s="3" t="inlineStr">
        <is>
          <t>Concentration Risk [Line Items]</t>
        </is>
      </c>
    </row>
    <row r="17">
      <c r="A17" s="4" t="inlineStr">
        <is>
          <t>Concentration Risk, Percentage</t>
        </is>
      </c>
      <c r="B17" s="4" t="inlineStr">
        <is>
          <t>13.00%</t>
        </is>
      </c>
    </row>
    <row r="18">
      <c r="A18" s="4" t="inlineStr">
        <is>
          <t>Another Customer [Member] | Customer concentration | Sales Revenue, Net [Member]</t>
        </is>
      </c>
    </row>
    <row r="19">
      <c r="A19" s="3" t="inlineStr">
        <is>
          <t>Concentration Risk [Line Items]</t>
        </is>
      </c>
    </row>
    <row r="20">
      <c r="A20" s="4" t="inlineStr">
        <is>
          <t>Concentration Risk, Percentage</t>
        </is>
      </c>
      <c r="B20" s="4" t="inlineStr">
        <is>
          <t>14.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Purchase commitment (Details) - Jun. 30, 2021 - Purchase Commitment [Member]</t>
        </is>
      </c>
      <c r="B1" s="2" t="inlineStr">
        <is>
          <t>CNY (¥)</t>
        </is>
      </c>
      <c r="C1" s="2" t="inlineStr">
        <is>
          <t>USD ($)</t>
        </is>
      </c>
    </row>
    <row r="2">
      <c r="A2" s="3" t="inlineStr">
        <is>
          <t>Other Commitment, Fiscal Year Maturity [Abstract]</t>
        </is>
      </c>
    </row>
    <row r="3">
      <c r="A3" s="4" t="inlineStr">
        <is>
          <t>2022</t>
        </is>
      </c>
      <c r="B3" s="5" t="n">
        <v>15337798</v>
      </c>
      <c r="C3" s="6" t="n">
        <v>2411066</v>
      </c>
    </row>
    <row r="4">
      <c r="A4" s="4" t="inlineStr">
        <is>
          <t>2023</t>
        </is>
      </c>
      <c r="B4" s="7" t="n">
        <v>300000</v>
      </c>
      <c r="C4" s="7" t="n">
        <v>47159</v>
      </c>
    </row>
    <row r="5">
      <c r="A5" s="4" t="inlineStr">
        <is>
          <t>2024</t>
        </is>
      </c>
      <c r="B5" s="7" t="n">
        <v>300000</v>
      </c>
      <c r="C5" s="7" t="n">
        <v>47159</v>
      </c>
    </row>
    <row r="6">
      <c r="A6" s="4" t="inlineStr">
        <is>
          <t>2025</t>
        </is>
      </c>
      <c r="B6" s="7" t="n">
        <v>300000</v>
      </c>
      <c r="C6" s="7" t="n">
        <v>47159</v>
      </c>
    </row>
    <row r="7">
      <c r="A7" s="4" t="inlineStr">
        <is>
          <t>Thereafter</t>
        </is>
      </c>
      <c r="B7" s="7" t="n">
        <v>0</v>
      </c>
      <c r="C7" s="7" t="n">
        <v>0</v>
      </c>
    </row>
    <row r="8">
      <c r="A8" s="4" t="inlineStr">
        <is>
          <t>Total minimum payments required</t>
        </is>
      </c>
      <c r="B8" s="5" t="n">
        <v>16237798</v>
      </c>
      <c r="C8" s="6" t="n">
        <v>25525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MMITMENTS AND CONTINGENCY - Office Leases Commitment - short term (Details)</t>
        </is>
      </c>
      <c r="B1" s="2" t="inlineStr">
        <is>
          <t>Dec. 31, 2021CNY (¥)</t>
        </is>
      </c>
      <c r="C1" s="2" t="inlineStr">
        <is>
          <t>Dec. 31, 2021USD ($)</t>
        </is>
      </c>
      <c r="D1" s="2" t="inlineStr">
        <is>
          <t>Jun. 30, 2021CNY (¥)</t>
        </is>
      </c>
      <c r="E1" s="2" t="inlineStr">
        <is>
          <t>Jun. 30, 2021USD ($)</t>
        </is>
      </c>
    </row>
    <row r="2">
      <c r="A2" s="3" t="inlineStr">
        <is>
          <t>Lessee, Operating Lease, Liability, Payment, Due [Abstract]</t>
        </is>
      </c>
    </row>
    <row r="3">
      <c r="A3" s="4" t="inlineStr">
        <is>
          <t>Total lease payments</t>
        </is>
      </c>
      <c r="B3" s="5" t="n">
        <v>6515476</v>
      </c>
      <c r="C3" s="6" t="n">
        <v>1024218</v>
      </c>
    </row>
    <row r="4">
      <c r="A4" s="4" t="inlineStr">
        <is>
          <t>Office Leases Commitment [Member]</t>
        </is>
      </c>
    </row>
    <row r="5">
      <c r="A5" s="3" t="inlineStr">
        <is>
          <t>Lessee, Operating Lease, Liability, Payment, Due [Abstract]</t>
        </is>
      </c>
    </row>
    <row r="6">
      <c r="A6" s="4" t="inlineStr">
        <is>
          <t>2021</t>
        </is>
      </c>
      <c r="D6" s="5" t="n">
        <v>132850</v>
      </c>
      <c r="E6" s="6" t="n">
        <v>20884</v>
      </c>
    </row>
    <row r="7">
      <c r="A7" s="4" t="inlineStr">
        <is>
          <t>Total</t>
        </is>
      </c>
      <c r="D7" s="5" t="n">
        <v>132850</v>
      </c>
      <c r="E7" s="6" t="n">
        <v>2088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Additional Information (Details) - 6 months ended Dec. 31, 2021 ¥ in Millions, $ in Millions</t>
        </is>
      </c>
      <c r="B1" s="2" t="inlineStr">
        <is>
          <t>CNY (¥)</t>
        </is>
      </c>
      <c r="C1" s="2" t="inlineStr">
        <is>
          <t>USD ($)</t>
        </is>
      </c>
    </row>
    <row r="2">
      <c r="A2" s="3" t="inlineStr">
        <is>
          <t>Commitment and Contingencies [Line Items]</t>
        </is>
      </c>
    </row>
    <row r="3">
      <c r="A3" s="4" t="inlineStr">
        <is>
          <t>Severance Costs</t>
        </is>
      </c>
      <c r="B3" s="11" t="n">
        <v>6.5</v>
      </c>
      <c r="C3" s="6"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Dec. 31, 2021</t>
        </is>
      </c>
    </row>
    <row r="3">
      <c r="A3" s="3" t="inlineStr">
        <is>
          <t>OTHER RECEIVABLES, NET</t>
        </is>
      </c>
    </row>
    <row r="4">
      <c r="A4" s="4" t="inlineStr">
        <is>
          <t>OTHER RECEIVABLES, NET</t>
        </is>
      </c>
      <c r="B4" s="4" t="inlineStr">
        <is>
          <t>NOTE 6. OTHER RECEIVABLES, NET Other receivables, net consisted of the following: ​ ​ ​ ​ ​ ​ ​ ​ ​ ​ ​ ​ June 30, December 31, December 31, ​ ​ 2021 ​ 2021 ​ 2021 ​ ​ ​ ​ RMB ​ U.S. Dollars Third Party RMB (Unaudited) (Unaudited) Business advances to officers and staffs (A) ¥ 957,277 ¥ 1,633,123 $ 256,723 Deposits for projects ​ 1,982,987 ​ 2,036,195 ​ 320,085 VAT recoverable ​ 3,562,295 ​ 3,277,675 ​ 515,243 Others ​ 1,469,949 ​ 2,543,476 ​ 399,828 ​ ​ ​ 7,972,508 ​ ​ 9,490,469 ​ ​ 1,491,879 Less: Long term portion (B) ​ ​ (114,679) ​ ​ (324,515) ​ ​ (51,013) Allowance for credit losses ​ (918,153) ​ (569,138) ​ (89,467) Other receivable - current portion ¥ 6,939,676 ​ ¥ 8,596,816 ​ $ 1,351,399 ​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Net recovery of provision for credit losses of other receivables was ¥348,199 and ¥344,950 ($54,225) for the six months ended December 31, 2020 and 2021, respectively. Movement of allowance for credit losses is as follows: ​ ​ ​ ​ ​ ​ ​ ​ ​ ​ ​ June 30, December 31, December 31, ​ ​ 2021 ​ 2021 ​ 2021 ​ ​ ​ ​ RMB ​ U.S. Dollars ​ ​ RMB ​ (Unaudited) ​ (Unaudited) Beginning balance ¥ 1,529,036 ¥ 918,153 ​ $ 144,331 Balance acquired from FGS ​ 151,689 ​ — ​ — Reversal of credit losses ​ ​ (187,161) ​ ​ (344,950) ​ ​ (54,225) Less: write-off ​ (575,411) ​ (4,065) ​ (639) Ending balance ¥ 918,153 ¥ 569,138 ​ $ 89,46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ales to related party (Details) - CNY (¥)</t>
        </is>
      </c>
      <c r="B1" s="2" t="inlineStr">
        <is>
          <t>6 Months Ended</t>
        </is>
      </c>
    </row>
    <row r="2">
      <c r="B2" s="2" t="inlineStr">
        <is>
          <t>Dec. 31, 2021</t>
        </is>
      </c>
      <c r="C2" s="2" t="inlineStr">
        <is>
          <t>Dec. 31, 2020</t>
        </is>
      </c>
    </row>
    <row r="3">
      <c r="A3" s="3" t="inlineStr">
        <is>
          <t>Related Party Transaction [Line Items]</t>
        </is>
      </c>
    </row>
    <row r="4">
      <c r="A4" s="4" t="inlineStr">
        <is>
          <t>Total revenues from related party</t>
        </is>
      </c>
      <c r="B4" s="5" t="n">
        <v>0</v>
      </c>
      <c r="C4" s="5" t="n">
        <v>85657</v>
      </c>
    </row>
    <row r="5">
      <c r="A5" s="4" t="inlineStr">
        <is>
          <t>Urumqi Yikeli Automatic Control Equipment Co., Ltd. [Member]</t>
        </is>
      </c>
    </row>
    <row r="6">
      <c r="A6" s="3" t="inlineStr">
        <is>
          <t>Related Party Transaction [Line Items]</t>
        </is>
      </c>
    </row>
    <row r="7">
      <c r="A7" s="4" t="inlineStr">
        <is>
          <t>Total revenues from related party</t>
        </is>
      </c>
      <c r="B7" s="5" t="n">
        <v>0</v>
      </c>
      <c r="C7" s="5" t="n">
        <v>8565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LATED PARTY TRANSACTIONS AND BALANCES - Prepaid expenses (Details)</t>
        </is>
      </c>
      <c r="B1" s="2" t="inlineStr">
        <is>
          <t>6 Months Ended</t>
        </is>
      </c>
      <c r="D1" s="2" t="inlineStr">
        <is>
          <t>12 Months Ended</t>
        </is>
      </c>
    </row>
    <row r="2">
      <c r="B2" s="2" t="inlineStr">
        <is>
          <t>Dec. 31, 2021CNY (¥)</t>
        </is>
      </c>
      <c r="C2" s="2" t="inlineStr">
        <is>
          <t>Dec. 31, 2021USD ($)</t>
        </is>
      </c>
      <c r="D2" s="2" t="inlineStr">
        <is>
          <t>Jun. 30, 2021CNY (¥)</t>
        </is>
      </c>
    </row>
    <row r="3">
      <c r="A3" s="3" t="inlineStr">
        <is>
          <t>Related Party Transaction [Line Items]</t>
        </is>
      </c>
    </row>
    <row r="4">
      <c r="A4" s="4" t="inlineStr">
        <is>
          <t>Prepaid expenses related parties prepaid expenses</t>
        </is>
      </c>
      <c r="B4" s="5" t="n">
        <v>0</v>
      </c>
      <c r="C4" s="6" t="n">
        <v>0</v>
      </c>
      <c r="D4" s="5" t="n">
        <v>433000</v>
      </c>
    </row>
    <row r="5">
      <c r="A5" s="4" t="inlineStr">
        <is>
          <t>Founders</t>
        </is>
      </c>
    </row>
    <row r="6">
      <c r="A6" s="3" t="inlineStr">
        <is>
          <t>Related Party Transaction [Line Items]</t>
        </is>
      </c>
    </row>
    <row r="7">
      <c r="A7" s="4" t="inlineStr">
        <is>
          <t>Prepaid expenses related parties prepaid expenses</t>
        </is>
      </c>
      <c r="B7" s="7" t="n">
        <v>0</v>
      </c>
      <c r="C7" s="7" t="n">
        <v>0</v>
      </c>
      <c r="D7" s="7" t="n">
        <v>363000</v>
      </c>
    </row>
    <row r="8">
      <c r="A8" s="4" t="inlineStr">
        <is>
          <t>Founder Family Member</t>
        </is>
      </c>
    </row>
    <row r="9">
      <c r="A9" s="3" t="inlineStr">
        <is>
          <t>Related Party Transaction [Line Items]</t>
        </is>
      </c>
    </row>
    <row r="10">
      <c r="A10" s="4" t="inlineStr">
        <is>
          <t>Prepaid expenses related parties prepaid expenses</t>
        </is>
      </c>
      <c r="B10" s="5" t="n">
        <v>0</v>
      </c>
      <c r="C10" s="6" t="n">
        <v>0</v>
      </c>
      <c r="D10" s="5" t="n">
        <v>700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AND BALANCES - Leases from related parties (Details)</t>
        </is>
      </c>
      <c r="B1" s="2" t="inlineStr">
        <is>
          <t>6 Months Ended</t>
        </is>
      </c>
    </row>
    <row r="2">
      <c r="B2" s="2" t="inlineStr">
        <is>
          <t>Dec. 31, 2021CNY (¥)</t>
        </is>
      </c>
      <c r="C2" s="2" t="inlineStr">
        <is>
          <t>Dec. 31, 2021USD ($)</t>
        </is>
      </c>
    </row>
    <row r="3">
      <c r="A3" s="4" t="inlineStr">
        <is>
          <t>Monthly Payment</t>
        </is>
      </c>
    </row>
    <row r="4">
      <c r="A4" s="4" t="inlineStr">
        <is>
          <t>Operating Leases annual rental expense</t>
        </is>
      </c>
      <c r="B4" s="5" t="n">
        <v>1330000</v>
      </c>
      <c r="C4" s="6" t="n">
        <v>210000</v>
      </c>
    </row>
    <row r="5">
      <c r="A5" s="4" t="inlineStr">
        <is>
          <t>Nanjing Recon | Founders</t>
        </is>
      </c>
    </row>
    <row r="6">
      <c r="A6" s="4" t="inlineStr">
        <is>
          <t>Lessee, Operating Lease, Period of Contract</t>
        </is>
      </c>
      <c r="B6" s="4" t="inlineStr">
        <is>
          <t>April 1, 2020 - March 31, 2022</t>
        </is>
      </c>
      <c r="C6" s="4" t="inlineStr">
        <is>
          <t>April 1, 2020 - March 31, 2022</t>
        </is>
      </c>
    </row>
    <row r="7">
      <c r="A7" s="4" t="inlineStr">
        <is>
          <t>Nanjing Recon | Founders | Monthly Payment</t>
        </is>
      </c>
    </row>
    <row r="8">
      <c r="A8" s="4" t="inlineStr">
        <is>
          <t>Operating Leases annual rental expense</t>
        </is>
      </c>
      <c r="B8" s="5" t="n">
        <v>40000</v>
      </c>
      <c r="C8" s="6" t="n">
        <v>6288</v>
      </c>
    </row>
    <row r="9">
      <c r="A9" s="4" t="inlineStr">
        <is>
          <t>BHD | Founders</t>
        </is>
      </c>
    </row>
    <row r="10">
      <c r="A10" s="4" t="inlineStr">
        <is>
          <t>Lessee, Operating Lease, Period of Contract</t>
        </is>
      </c>
      <c r="B10" s="4" t="inlineStr">
        <is>
          <t>January 3, 2022- Dec 31, 2022</t>
        </is>
      </c>
      <c r="C10" s="4" t="inlineStr">
        <is>
          <t>January 3, 2022- Dec 31, 2022</t>
        </is>
      </c>
    </row>
    <row r="11">
      <c r="A11" s="4" t="inlineStr">
        <is>
          <t>BHD | Founders | Monthly Payment</t>
        </is>
      </c>
    </row>
    <row r="12">
      <c r="A12" s="4" t="inlineStr">
        <is>
          <t>Operating Leases annual rental expense</t>
        </is>
      </c>
      <c r="B12" s="5" t="n">
        <v>31667</v>
      </c>
      <c r="C12" s="6" t="n">
        <v>4978</v>
      </c>
    </row>
    <row r="13">
      <c r="A13" s="4" t="inlineStr">
        <is>
          <t>BHD | Founders' family member</t>
        </is>
      </c>
    </row>
    <row r="14">
      <c r="A14" s="4" t="inlineStr">
        <is>
          <t>Lessee, Operating Lease, Period of Contract</t>
        </is>
      </c>
      <c r="B14" s="4" t="inlineStr">
        <is>
          <t>January 1, 2022- Dec 31, 2022</t>
        </is>
      </c>
      <c r="C14" s="4" t="inlineStr">
        <is>
          <t>January 1, 2022- Dec 31, 2022</t>
        </is>
      </c>
    </row>
    <row r="15">
      <c r="A15" s="4" t="inlineStr">
        <is>
          <t>BHD | Founders' family member | Monthly Payment</t>
        </is>
      </c>
    </row>
    <row r="16">
      <c r="A16" s="4" t="inlineStr">
        <is>
          <t>Operating Leases annual rental expense</t>
        </is>
      </c>
      <c r="B16" s="5" t="n">
        <v>22500</v>
      </c>
      <c r="C16" s="6" t="n">
        <v>3537</v>
      </c>
    </row>
    <row r="17">
      <c r="A17" s="4" t="inlineStr">
        <is>
          <t>Recon BJ [Member] | Founders</t>
        </is>
      </c>
    </row>
    <row r="18">
      <c r="A18" s="4" t="inlineStr">
        <is>
          <t>Lessee, Operating Lease, Period of Contract</t>
        </is>
      </c>
      <c r="B18" s="4" t="inlineStr">
        <is>
          <t>January 1, 2022- Dec 31, 2022</t>
        </is>
      </c>
      <c r="C18" s="4" t="inlineStr">
        <is>
          <t>January 1, 2022- Dec 31, 2022</t>
        </is>
      </c>
    </row>
    <row r="19">
      <c r="A19" s="4" t="inlineStr">
        <is>
          <t>Recon BJ [Member] | Founders | Monthly Payment</t>
        </is>
      </c>
    </row>
    <row r="20">
      <c r="A20" s="4" t="inlineStr">
        <is>
          <t>Operating Leases annual rental expense</t>
        </is>
      </c>
      <c r="B20" s="5" t="n">
        <v>16667</v>
      </c>
      <c r="C20" s="6" t="n">
        <v>262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LATED PARTY TRANSACTIONS AND BALANCES - Additional Information (Details)</t>
        </is>
      </c>
      <c r="B1" s="2" t="inlineStr">
        <is>
          <t>6 Months Ended</t>
        </is>
      </c>
    </row>
    <row r="2">
      <c r="B2" s="2" t="inlineStr">
        <is>
          <t>Dec. 31, 2021CNY (¥)</t>
        </is>
      </c>
      <c r="C2" s="2" t="inlineStr">
        <is>
          <t>Dec. 31, 2021USD ($)</t>
        </is>
      </c>
      <c r="D2" s="2" t="inlineStr">
        <is>
          <t>Dec. 31, 2021USD ($)</t>
        </is>
      </c>
      <c r="E2" s="2" t="inlineStr">
        <is>
          <t>Jun. 30, 2021CNY (¥)</t>
        </is>
      </c>
    </row>
    <row r="3">
      <c r="A3" s="3" t="inlineStr">
        <is>
          <t>Related Party Transaction [Line Items]</t>
        </is>
      </c>
    </row>
    <row r="4">
      <c r="A4" s="4" t="inlineStr">
        <is>
          <t>Rights of use assets</t>
        </is>
      </c>
      <c r="B4" s="5" t="n">
        <v>6084606</v>
      </c>
      <c r="D4" s="6" t="n">
        <v>956486</v>
      </c>
      <c r="E4" s="5" t="n">
        <v>7925930</v>
      </c>
    </row>
    <row r="5">
      <c r="A5" s="4" t="inlineStr">
        <is>
          <t>Operating Lease, liabilities</t>
        </is>
      </c>
      <c r="B5" s="7" t="n">
        <v>6207561</v>
      </c>
      <c r="D5" s="7" t="n">
        <v>975814</v>
      </c>
      <c r="E5" s="7" t="n">
        <v>7018933</v>
      </c>
    </row>
    <row r="6">
      <c r="A6" s="4" t="inlineStr">
        <is>
          <t>Monthly Payment</t>
        </is>
      </c>
    </row>
    <row r="7">
      <c r="A7" s="3" t="inlineStr">
        <is>
          <t>Related Party Transaction [Line Items]</t>
        </is>
      </c>
    </row>
    <row r="8">
      <c r="A8" s="4" t="inlineStr">
        <is>
          <t>Annual rental expense</t>
        </is>
      </c>
      <c r="B8" s="7" t="n">
        <v>1330000</v>
      </c>
      <c r="C8" s="6" t="n">
        <v>210000</v>
      </c>
    </row>
    <row r="9">
      <c r="A9" s="4" t="inlineStr">
        <is>
          <t>Related Party</t>
        </is>
      </c>
    </row>
    <row r="10">
      <c r="A10" s="3" t="inlineStr">
        <is>
          <t>Related Party Transaction [Line Items]</t>
        </is>
      </c>
    </row>
    <row r="11">
      <c r="A11" s="4" t="inlineStr">
        <is>
          <t>Rights of use assets</t>
        </is>
      </c>
      <c r="B11" s="7" t="n">
        <v>119029</v>
      </c>
      <c r="D11" s="7" t="n">
        <v>18423</v>
      </c>
      <c r="E11" s="7" t="n">
        <v>352775</v>
      </c>
    </row>
    <row r="12">
      <c r="A12" s="4" t="inlineStr">
        <is>
          <t>Operating Lease, liabilities</t>
        </is>
      </c>
      <c r="B12" s="7" t="n">
        <v>119029</v>
      </c>
      <c r="D12" s="6" t="n">
        <v>18423</v>
      </c>
      <c r="E12" s="5" t="n">
        <v>352775</v>
      </c>
    </row>
    <row r="13">
      <c r="A13" s="4" t="inlineStr">
        <is>
          <t>Related Party | Monthly Payment</t>
        </is>
      </c>
    </row>
    <row r="14">
      <c r="A14" s="3" t="inlineStr">
        <is>
          <t>Related Party Transaction [Line Items]</t>
        </is>
      </c>
    </row>
    <row r="15">
      <c r="A15" s="4" t="inlineStr">
        <is>
          <t>Annual rental expense</t>
        </is>
      </c>
      <c r="B15" s="5" t="n">
        <v>11083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VARIABLE INTEREST ENTITIES (Details)</t>
        </is>
      </c>
      <c r="B1" s="2" t="inlineStr">
        <is>
          <t>6 Months Ended</t>
        </is>
      </c>
      <c r="D1" s="2" t="inlineStr">
        <is>
          <t>12 Months Ended</t>
        </is>
      </c>
    </row>
    <row r="2">
      <c r="B2" s="2" t="inlineStr">
        <is>
          <t>Dec. 31, 2021CNY (¥)</t>
        </is>
      </c>
      <c r="C2" s="2" t="inlineStr">
        <is>
          <t>Dec. 31, 2021USD ($)</t>
        </is>
      </c>
      <c r="D2" s="2" t="inlineStr">
        <is>
          <t>Jun. 30, 2021CNY (¥)</t>
        </is>
      </c>
      <c r="E2" s="2" t="inlineStr">
        <is>
          <t>Dec. 31, 2021USD ($)</t>
        </is>
      </c>
    </row>
    <row r="3">
      <c r="A3" s="3" t="inlineStr">
        <is>
          <t>Current assets</t>
        </is>
      </c>
    </row>
    <row r="4">
      <c r="A4" s="4" t="inlineStr">
        <is>
          <t>Cash</t>
        </is>
      </c>
      <c r="B4" s="5" t="n">
        <v>332864077</v>
      </c>
      <c r="D4" s="5" t="n">
        <v>343998570</v>
      </c>
      <c r="E4" s="6" t="n">
        <v>52325453</v>
      </c>
    </row>
    <row r="5">
      <c r="A5" s="4" t="inlineStr">
        <is>
          <t>Notes receivable</t>
        </is>
      </c>
      <c r="B5" s="7" t="n">
        <v>14808067</v>
      </c>
      <c r="D5" s="7" t="n">
        <v>6305633</v>
      </c>
      <c r="E5" s="7" t="n">
        <v>2327793</v>
      </c>
    </row>
    <row r="6">
      <c r="A6" s="4" t="inlineStr">
        <is>
          <t>Trade accounts receivable, net</t>
        </is>
      </c>
      <c r="B6" s="7" t="n">
        <v>41748478</v>
      </c>
      <c r="D6" s="7" t="n">
        <v>26686888</v>
      </c>
      <c r="E6" s="7" t="n">
        <v>6562763</v>
      </c>
    </row>
    <row r="7">
      <c r="A7" s="4" t="inlineStr">
        <is>
          <t>Trade accounts receivable-related party, net</t>
        </is>
      </c>
      <c r="D7" s="7" t="n">
        <v>0</v>
      </c>
    </row>
    <row r="8">
      <c r="A8" s="4" t="inlineStr">
        <is>
          <t>Inventories, net</t>
        </is>
      </c>
      <c r="B8" s="7" t="n">
        <v>4958889</v>
      </c>
      <c r="D8" s="7" t="n">
        <v>3644522</v>
      </c>
      <c r="E8" s="7" t="n">
        <v>779526</v>
      </c>
    </row>
    <row r="9">
      <c r="A9" s="4" t="inlineStr">
        <is>
          <t>Other receivables, net</t>
        </is>
      </c>
      <c r="B9" s="7" t="n">
        <v>8596816</v>
      </c>
      <c r="D9" s="7" t="n">
        <v>6939676</v>
      </c>
      <c r="E9" s="7" t="n">
        <v>1351399</v>
      </c>
    </row>
    <row r="10">
      <c r="A10" s="4" t="inlineStr">
        <is>
          <t>Loans to third parties</t>
        </is>
      </c>
      <c r="B10" s="7" t="n">
        <v>25464035</v>
      </c>
      <c r="D10" s="7" t="n">
        <v>50476782</v>
      </c>
      <c r="E10" s="7" t="n">
        <v>4002887</v>
      </c>
    </row>
    <row r="11">
      <c r="A11" s="4" t="inlineStr">
        <is>
          <t>Purchase advances, net</t>
        </is>
      </c>
      <c r="B11" s="7" t="n">
        <v>537305</v>
      </c>
      <c r="D11" s="7" t="n">
        <v>1078137</v>
      </c>
      <c r="E11" s="7" t="n">
        <v>84463</v>
      </c>
    </row>
    <row r="12">
      <c r="A12" s="4" t="inlineStr">
        <is>
          <t>Contract costs, net</t>
        </is>
      </c>
      <c r="B12" s="7" t="n">
        <v>31364473</v>
      </c>
      <c r="D12" s="7" t="n">
        <v>48795906</v>
      </c>
      <c r="E12" s="7" t="n">
        <v>4930422</v>
      </c>
    </row>
    <row r="13">
      <c r="A13" s="4" t="inlineStr">
        <is>
          <t>Prepaid expenses</t>
        </is>
      </c>
      <c r="B13" s="7" t="n">
        <v>29917</v>
      </c>
      <c r="D13" s="7" t="n">
        <v>146071</v>
      </c>
      <c r="E13" s="7" t="n">
        <v>4702</v>
      </c>
    </row>
    <row r="14">
      <c r="A14" s="4" t="inlineStr">
        <is>
          <t>Prepaid expenses - related parties</t>
        </is>
      </c>
      <c r="B14" s="7" t="n">
        <v>0</v>
      </c>
      <c r="D14" s="7" t="n">
        <v>433000</v>
      </c>
      <c r="E14" s="7" t="n">
        <v>0</v>
      </c>
    </row>
    <row r="15">
      <c r="A15" s="4" t="inlineStr">
        <is>
          <t>Total current assets</t>
        </is>
      </c>
      <c r="B15" s="7" t="n">
        <v>460372057</v>
      </c>
      <c r="D15" s="7" t="n">
        <v>488505185</v>
      </c>
      <c r="E15" s="7" t="n">
        <v>72369408</v>
      </c>
    </row>
    <row r="16">
      <c r="A16" s="4" t="inlineStr">
        <is>
          <t>Property and equipment, net</t>
        </is>
      </c>
      <c r="B16" s="7" t="n">
        <v>26118829</v>
      </c>
      <c r="D16" s="7" t="n">
        <v>27138768</v>
      </c>
      <c r="E16" s="7" t="n">
        <v>4105819</v>
      </c>
    </row>
    <row r="17">
      <c r="A17" s="4" t="inlineStr">
        <is>
          <t>Land use right, net</t>
        </is>
      </c>
      <c r="B17" s="7" t="n">
        <v>1239789</v>
      </c>
      <c r="D17" s="7" t="n">
        <v>1253408</v>
      </c>
      <c r="E17" s="7" t="n">
        <v>194892</v>
      </c>
    </row>
    <row r="18">
      <c r="A18" s="4" t="inlineStr">
        <is>
          <t>Long-term other receivables, net</t>
        </is>
      </c>
      <c r="B18" s="7" t="n">
        <v>324515</v>
      </c>
      <c r="D18" s="7" t="n">
        <v>114679</v>
      </c>
      <c r="E18" s="7" t="n">
        <v>51013</v>
      </c>
    </row>
    <row r="19">
      <c r="A19" s="4" t="inlineStr">
        <is>
          <t>Goodwill</t>
        </is>
      </c>
      <c r="B19" s="7" t="n">
        <v>6996895</v>
      </c>
      <c r="D19" s="7" t="n">
        <v>6996895</v>
      </c>
      <c r="E19" s="7" t="n">
        <v>1099895</v>
      </c>
    </row>
    <row r="20">
      <c r="A20" s="4" t="inlineStr">
        <is>
          <t>Rights of use assets</t>
        </is>
      </c>
      <c r="B20" s="7" t="n">
        <v>6084606</v>
      </c>
      <c r="D20" s="7" t="n">
        <v>7925930</v>
      </c>
      <c r="E20" s="7" t="n">
        <v>956486</v>
      </c>
    </row>
    <row r="21">
      <c r="A21" s="4" t="inlineStr">
        <is>
          <t>Total Assets</t>
        </is>
      </c>
      <c r="B21" s="7" t="n">
        <v>507436691</v>
      </c>
      <c r="D21" s="7" t="n">
        <v>566516660</v>
      </c>
      <c r="E21" s="7" t="n">
        <v>79767858</v>
      </c>
    </row>
    <row r="22">
      <c r="A22" s="3" t="inlineStr">
        <is>
          <t>Current liabilities</t>
        </is>
      </c>
    </row>
    <row r="23">
      <c r="A23" s="4" t="inlineStr">
        <is>
          <t>Short-term bank loan</t>
        </is>
      </c>
      <c r="B23" s="7" t="n">
        <v>10000000</v>
      </c>
      <c r="D23" s="7" t="n">
        <v>15000000</v>
      </c>
      <c r="E23" s="7" t="n">
        <v>1600000</v>
      </c>
    </row>
    <row r="24">
      <c r="A24" s="4" t="inlineStr">
        <is>
          <t>Trade accounts payable</t>
        </is>
      </c>
      <c r="B24" s="7" t="n">
        <v>22058660</v>
      </c>
      <c r="D24" s="7" t="n">
        <v>21956481</v>
      </c>
      <c r="E24" s="7" t="n">
        <v>3467570</v>
      </c>
    </row>
    <row r="25">
      <c r="A25" s="4" t="inlineStr">
        <is>
          <t>Other payables</t>
        </is>
      </c>
      <c r="B25" s="7" t="n">
        <v>2299233</v>
      </c>
      <c r="D25" s="7" t="n">
        <v>9862762</v>
      </c>
      <c r="E25" s="7" t="n">
        <v>361435</v>
      </c>
    </row>
    <row r="26">
      <c r="A26" s="4" t="inlineStr">
        <is>
          <t>Other payable- related parties</t>
        </is>
      </c>
      <c r="B26" s="7" t="n">
        <v>3569788</v>
      </c>
      <c r="D26" s="7" t="n">
        <v>2400667</v>
      </c>
      <c r="E26" s="7" t="n">
        <v>561162</v>
      </c>
    </row>
    <row r="27">
      <c r="A27" s="4" t="inlineStr">
        <is>
          <t>Accrued payroll and employees' welfare</t>
        </is>
      </c>
      <c r="B27" s="7" t="n">
        <v>1832255</v>
      </c>
      <c r="D27" s="7" t="n">
        <v>1954484</v>
      </c>
      <c r="E27" s="7" t="n">
        <v>288023</v>
      </c>
    </row>
    <row r="28">
      <c r="A28" s="4" t="inlineStr">
        <is>
          <t>Taxes payable</t>
        </is>
      </c>
      <c r="B28" s="7" t="n">
        <v>2337895</v>
      </c>
      <c r="D28" s="7" t="n">
        <v>1248994</v>
      </c>
      <c r="E28" s="7" t="n">
        <v>367512</v>
      </c>
    </row>
    <row r="29">
      <c r="A29" s="4" t="inlineStr">
        <is>
          <t>Short-term borrowings</t>
        </is>
      </c>
      <c r="B29" s="7" t="n">
        <v>260000</v>
      </c>
      <c r="D29" s="7" t="n">
        <v>530000</v>
      </c>
      <c r="E29" s="7" t="n">
        <v>40871</v>
      </c>
    </row>
    <row r="30">
      <c r="A30" s="4" t="inlineStr">
        <is>
          <t>Short-term borrowings - related parties</t>
        </is>
      </c>
      <c r="B30" s="7" t="n">
        <v>9149292</v>
      </c>
      <c r="D30" s="7" t="n">
        <v>12676042</v>
      </c>
      <c r="E30" s="7" t="n">
        <v>1438247</v>
      </c>
    </row>
    <row r="31">
      <c r="A31" s="4" t="inlineStr">
        <is>
          <t>operating lease liabilities - current</t>
        </is>
      </c>
      <c r="B31" s="7" t="n">
        <v>2928987</v>
      </c>
      <c r="D31" s="7" t="n">
        <v>2226832</v>
      </c>
      <c r="E31" s="7" t="n">
        <v>460430</v>
      </c>
    </row>
    <row r="32">
      <c r="A32" s="4" t="inlineStr">
        <is>
          <t>Total Current Liabilities</t>
        </is>
      </c>
      <c r="B32" s="7" t="n">
        <v>56590888</v>
      </c>
      <c r="D32" s="7" t="n">
        <v>76462604</v>
      </c>
      <c r="E32" s="7" t="n">
        <v>8895953</v>
      </c>
    </row>
    <row r="33">
      <c r="A33" s="4" t="inlineStr">
        <is>
          <t>Operating lease liabilities - non-current</t>
        </is>
      </c>
      <c r="B33" s="7" t="n">
        <v>3278574</v>
      </c>
      <c r="D33" s="7" t="n">
        <v>4792101</v>
      </c>
      <c r="E33" s="7" t="n">
        <v>515384</v>
      </c>
    </row>
    <row r="34">
      <c r="A34" s="4" t="inlineStr">
        <is>
          <t>Deferred tax liability</t>
        </is>
      </c>
      <c r="B34" s="7" t="n">
        <v>728402</v>
      </c>
      <c r="D34" s="7" t="n">
        <v>624088</v>
      </c>
      <c r="E34" s="7" t="n">
        <v>114503</v>
      </c>
    </row>
    <row r="35">
      <c r="A35" s="4" t="inlineStr">
        <is>
          <t>Total Liabilities</t>
        </is>
      </c>
      <c r="B35" s="7" t="n">
        <v>108847305</v>
      </c>
      <c r="D35" s="7" t="n">
        <v>279001194</v>
      </c>
      <c r="E35" s="7" t="n">
        <v>17110539</v>
      </c>
    </row>
    <row r="36">
      <c r="A36" s="4" t="inlineStr">
        <is>
          <t>VIE</t>
        </is>
      </c>
    </row>
    <row r="37">
      <c r="A37" s="3" t="inlineStr">
        <is>
          <t>Current assets</t>
        </is>
      </c>
    </row>
    <row r="38">
      <c r="A38" s="4" t="inlineStr">
        <is>
          <t>Cash</t>
        </is>
      </c>
      <c r="B38" s="7" t="n">
        <v>30851918</v>
      </c>
      <c r="D38" s="7" t="n">
        <v>4293380</v>
      </c>
      <c r="E38" s="7" t="n">
        <v>4849849</v>
      </c>
    </row>
    <row r="39">
      <c r="A39" s="4" t="inlineStr">
        <is>
          <t>Notes receivable</t>
        </is>
      </c>
      <c r="B39" s="7" t="n">
        <v>14808067</v>
      </c>
      <c r="D39" s="7" t="n">
        <v>6305633</v>
      </c>
      <c r="E39" s="7" t="n">
        <v>2327793</v>
      </c>
    </row>
    <row r="40">
      <c r="A40" s="4" t="inlineStr">
        <is>
          <t>Trade accounts receivable, net</t>
        </is>
      </c>
      <c r="B40" s="7" t="n">
        <v>41748478</v>
      </c>
      <c r="D40" s="7" t="n">
        <v>24762732</v>
      </c>
      <c r="E40" s="7" t="n">
        <v>6562763</v>
      </c>
    </row>
    <row r="41">
      <c r="A41" s="4" t="inlineStr">
        <is>
          <t>Inventories, net</t>
        </is>
      </c>
      <c r="B41" s="7" t="n">
        <v>4958889</v>
      </c>
      <c r="D41" s="7" t="n">
        <v>3644522</v>
      </c>
      <c r="E41" s="7" t="n">
        <v>779526</v>
      </c>
    </row>
    <row r="42">
      <c r="A42" s="4" t="inlineStr">
        <is>
          <t>Other receivables, net</t>
        </is>
      </c>
      <c r="B42" s="7" t="n">
        <v>8055597</v>
      </c>
      <c r="D42" s="7" t="n">
        <v>5988641</v>
      </c>
      <c r="E42" s="7" t="n">
        <v>1266321</v>
      </c>
    </row>
    <row r="43">
      <c r="A43" s="4" t="inlineStr">
        <is>
          <t>Loans to third parties</t>
        </is>
      </c>
      <c r="B43" s="7" t="n">
        <v>180000</v>
      </c>
      <c r="D43" s="7" t="n">
        <v>1350000</v>
      </c>
      <c r="E43" s="7" t="n">
        <v>28296</v>
      </c>
    </row>
    <row r="44">
      <c r="A44" s="4" t="inlineStr">
        <is>
          <t>Purchase advances, net</t>
        </is>
      </c>
      <c r="B44" s="7" t="n">
        <v>537305</v>
      </c>
      <c r="D44" s="7" t="n">
        <v>1078137</v>
      </c>
      <c r="E44" s="7" t="n">
        <v>84463</v>
      </c>
    </row>
    <row r="45">
      <c r="A45" s="4" t="inlineStr">
        <is>
          <t>Contract costs, net</t>
        </is>
      </c>
      <c r="B45" s="7" t="n">
        <v>31364473</v>
      </c>
      <c r="D45" s="7" t="n">
        <v>48795906</v>
      </c>
      <c r="E45" s="7" t="n">
        <v>4930422</v>
      </c>
    </row>
    <row r="46">
      <c r="A46" s="4" t="inlineStr">
        <is>
          <t>Prepaid expenses</t>
        </is>
      </c>
      <c r="B46" s="7" t="n">
        <v>19918</v>
      </c>
      <c r="D46" s="7" t="n">
        <v>0</v>
      </c>
      <c r="E46" s="7" t="n">
        <v>3131</v>
      </c>
    </row>
    <row r="47">
      <c r="A47" s="4" t="inlineStr">
        <is>
          <t>Prepaid expenses - related parties</t>
        </is>
      </c>
      <c r="B47" s="7" t="n">
        <v>0</v>
      </c>
      <c r="D47" s="7" t="n">
        <v>433000</v>
      </c>
      <c r="E47" s="7" t="n">
        <v>0</v>
      </c>
    </row>
    <row r="48">
      <c r="A48" s="4" t="inlineStr">
        <is>
          <t>Total current assets</t>
        </is>
      </c>
      <c r="B48" s="7" t="n">
        <v>132524645</v>
      </c>
      <c r="D48" s="7" t="n">
        <v>96651951</v>
      </c>
      <c r="E48" s="7" t="n">
        <v>20832564</v>
      </c>
    </row>
    <row r="49">
      <c r="A49" s="4" t="inlineStr">
        <is>
          <t>Property and equipment, net</t>
        </is>
      </c>
      <c r="B49" s="7" t="n">
        <v>26118829</v>
      </c>
      <c r="D49" s="7" t="n">
        <v>27138768</v>
      </c>
      <c r="E49" s="7" t="n">
        <v>4105819</v>
      </c>
    </row>
    <row r="50">
      <c r="A50" s="4" t="inlineStr">
        <is>
          <t>Land use right, net</t>
        </is>
      </c>
      <c r="B50" s="7" t="n">
        <v>1239789</v>
      </c>
      <c r="D50" s="7" t="n">
        <v>1253408</v>
      </c>
      <c r="E50" s="7" t="n">
        <v>194892</v>
      </c>
    </row>
    <row r="51">
      <c r="A51" s="4" t="inlineStr">
        <is>
          <t>Customer relationship</t>
        </is>
      </c>
      <c r="B51" s="7" t="n">
        <v>6300000</v>
      </c>
      <c r="D51" s="7" t="n">
        <v>6650000</v>
      </c>
      <c r="E51" s="7" t="n">
        <v>990345</v>
      </c>
    </row>
    <row r="52">
      <c r="A52" s="4" t="inlineStr">
        <is>
          <t>Long-term other receivables, net</t>
        </is>
      </c>
      <c r="B52" s="7" t="n">
        <v>324515</v>
      </c>
      <c r="D52" s="7" t="n">
        <v>114679</v>
      </c>
      <c r="E52" s="7" t="n">
        <v>51013</v>
      </c>
    </row>
    <row r="53">
      <c r="A53" s="4" t="inlineStr">
        <is>
          <t>Goodwill</t>
        </is>
      </c>
      <c r="B53" s="7" t="n">
        <v>6996895</v>
      </c>
      <c r="D53" s="7" t="n">
        <v>6996895</v>
      </c>
      <c r="E53" s="7" t="n">
        <v>1099895</v>
      </c>
    </row>
    <row r="54">
      <c r="A54" s="4" t="inlineStr">
        <is>
          <t>Rights of use assets</t>
        </is>
      </c>
      <c r="B54" s="7" t="n">
        <v>6084606</v>
      </c>
      <c r="D54" s="7" t="n">
        <v>7925930</v>
      </c>
      <c r="E54" s="7" t="n">
        <v>956486</v>
      </c>
    </row>
    <row r="55">
      <c r="A55" s="4" t="inlineStr">
        <is>
          <t>Total Assets</t>
        </is>
      </c>
      <c r="B55" s="7" t="n">
        <v>179589279</v>
      </c>
      <c r="D55" s="7" t="n">
        <v>146731631</v>
      </c>
      <c r="E55" s="7" t="n">
        <v>28231014</v>
      </c>
    </row>
    <row r="56">
      <c r="A56" s="3" t="inlineStr">
        <is>
          <t>Current liabilities</t>
        </is>
      </c>
    </row>
    <row r="57">
      <c r="A57" s="4" t="inlineStr">
        <is>
          <t>Short-term bank loan</t>
        </is>
      </c>
      <c r="B57" s="7" t="n">
        <v>10000000</v>
      </c>
      <c r="D57" s="7" t="n">
        <v>15000000</v>
      </c>
      <c r="E57" s="7" t="n">
        <v>1571977</v>
      </c>
    </row>
    <row r="58">
      <c r="A58" s="4" t="inlineStr">
        <is>
          <t>Trade accounts payable</t>
        </is>
      </c>
      <c r="B58" s="7" t="n">
        <v>18341301</v>
      </c>
      <c r="D58" s="7" t="n">
        <v>18182770</v>
      </c>
      <c r="E58" s="7" t="n">
        <v>2883210</v>
      </c>
    </row>
    <row r="59">
      <c r="A59" s="4" t="inlineStr">
        <is>
          <t>Other payables</t>
        </is>
      </c>
      <c r="B59" s="7" t="n">
        <v>1837299</v>
      </c>
      <c r="D59" s="7" t="n">
        <v>2096830</v>
      </c>
      <c r="E59" s="7" t="n">
        <v>288819</v>
      </c>
    </row>
    <row r="60">
      <c r="A60" s="4" t="inlineStr">
        <is>
          <t>Advance from customers</t>
        </is>
      </c>
      <c r="B60" s="7" t="n">
        <v>1195862</v>
      </c>
      <c r="D60" s="7" t="n">
        <v>7686276</v>
      </c>
      <c r="E60" s="7" t="n">
        <v>187987</v>
      </c>
    </row>
    <row r="61">
      <c r="A61" s="4" t="inlineStr">
        <is>
          <t>Accrued payroll and employees' welfare</t>
        </is>
      </c>
      <c r="B61" s="7" t="n">
        <v>1278360</v>
      </c>
      <c r="D61" s="7" t="n">
        <v>1565898</v>
      </c>
      <c r="E61" s="7" t="n">
        <v>200955</v>
      </c>
    </row>
    <row r="62">
      <c r="A62" s="4" t="inlineStr">
        <is>
          <t>Intercompany payables</t>
        </is>
      </c>
      <c r="B62" s="7" t="n">
        <v>174467603</v>
      </c>
      <c r="C62" s="6" t="n">
        <v>27425898</v>
      </c>
      <c r="D62" s="7" t="n">
        <v>127653174</v>
      </c>
    </row>
    <row r="63">
      <c r="A63" s="4" t="inlineStr">
        <is>
          <t>Taxes payable</t>
        </is>
      </c>
      <c r="B63" s="7" t="n">
        <v>2338264</v>
      </c>
      <c r="D63" s="7" t="n">
        <v>1249052</v>
      </c>
      <c r="E63" s="7" t="n">
        <v>367570</v>
      </c>
    </row>
    <row r="64">
      <c r="A64" s="4" t="inlineStr">
        <is>
          <t>Long-term borrowings - related party - current portion</t>
        </is>
      </c>
      <c r="B64" s="7" t="n">
        <v>958916</v>
      </c>
      <c r="D64" s="7" t="n">
        <v>920066</v>
      </c>
      <c r="E64" s="7" t="n">
        <v>150739</v>
      </c>
    </row>
    <row r="65">
      <c r="A65" s="4" t="inlineStr">
        <is>
          <t>operating lease liabilities - current</t>
        </is>
      </c>
      <c r="B65" s="7" t="n">
        <v>2928987</v>
      </c>
      <c r="D65" s="7" t="n">
        <v>2226832</v>
      </c>
      <c r="E65" s="7" t="n">
        <v>460430</v>
      </c>
    </row>
    <row r="66">
      <c r="A66" s="4" t="inlineStr">
        <is>
          <t>Total Current Liabilities</t>
        </is>
      </c>
      <c r="B66" s="7" t="n">
        <v>225190698</v>
      </c>
      <c r="D66" s="7" t="n">
        <v>191040737</v>
      </c>
      <c r="E66" s="7" t="n">
        <v>35399450</v>
      </c>
    </row>
    <row r="67">
      <c r="A67" s="4" t="inlineStr">
        <is>
          <t>Operating lease liabilities - non-current</t>
        </is>
      </c>
      <c r="B67" s="7" t="n">
        <v>3278574</v>
      </c>
      <c r="D67" s="7" t="n">
        <v>4792101</v>
      </c>
      <c r="E67" s="7" t="n">
        <v>515384</v>
      </c>
    </row>
    <row r="68">
      <c r="A68" s="4" t="inlineStr">
        <is>
          <t>Long-term borrowings - related party</t>
        </is>
      </c>
      <c r="B68" s="7" t="n">
        <v>6009625</v>
      </c>
      <c r="D68" s="7" t="n">
        <v>6486551</v>
      </c>
      <c r="E68" s="7" t="n">
        <v>944699</v>
      </c>
    </row>
    <row r="69">
      <c r="A69" s="4" t="inlineStr">
        <is>
          <t>Deferred tax liability</t>
        </is>
      </c>
      <c r="B69" s="7" t="n">
        <v>728403</v>
      </c>
      <c r="D69" s="7" t="n">
        <v>624088</v>
      </c>
      <c r="E69" s="7" t="n">
        <v>114503</v>
      </c>
    </row>
    <row r="70">
      <c r="A70" s="4" t="inlineStr">
        <is>
          <t>Total Liabilities</t>
        </is>
      </c>
      <c r="B70" s="7" t="n">
        <v>235207300</v>
      </c>
      <c r="D70" s="7" t="n">
        <v>202943477</v>
      </c>
      <c r="E70" s="7" t="n">
        <v>36974036</v>
      </c>
    </row>
    <row r="71">
      <c r="A71" s="4" t="inlineStr">
        <is>
          <t>Related party [Member]</t>
        </is>
      </c>
    </row>
    <row r="72">
      <c r="A72" s="3" t="inlineStr">
        <is>
          <t>Current liabilities</t>
        </is>
      </c>
    </row>
    <row r="73">
      <c r="A73" s="4" t="inlineStr">
        <is>
          <t>Short-term borrowings</t>
        </is>
      </c>
      <c r="B73" s="7" t="n">
        <v>9100000</v>
      </c>
      <c r="E73" s="7" t="n">
        <v>1400000</v>
      </c>
    </row>
    <row r="74">
      <c r="A74" s="4" t="inlineStr">
        <is>
          <t>Long-term borrowings - related party - current portion</t>
        </is>
      </c>
      <c r="B74" s="7" t="n">
        <v>958916</v>
      </c>
      <c r="D74" s="7" t="n">
        <v>920066</v>
      </c>
      <c r="E74" s="7" t="n">
        <v>150739</v>
      </c>
    </row>
    <row r="75">
      <c r="A75" s="4" t="inlineStr">
        <is>
          <t>Long-term borrowings - related party</t>
        </is>
      </c>
      <c r="B75" s="7" t="n">
        <v>6009625</v>
      </c>
      <c r="D75" s="7" t="n">
        <v>6486551</v>
      </c>
      <c r="E75" s="7" t="n">
        <v>944699</v>
      </c>
    </row>
    <row r="76">
      <c r="A76" s="4" t="inlineStr">
        <is>
          <t>Related party [Member] | VIE</t>
        </is>
      </c>
    </row>
    <row r="77">
      <c r="A77" s="3" t="inlineStr">
        <is>
          <t>Current liabilities</t>
        </is>
      </c>
    </row>
    <row r="78">
      <c r="A78" s="4" t="inlineStr">
        <is>
          <t>Other payable- related parties</t>
        </is>
      </c>
      <c r="B78" s="7" t="n">
        <v>2434814</v>
      </c>
      <c r="D78" s="7" t="n">
        <v>1253797</v>
      </c>
      <c r="E78" s="7" t="n">
        <v>382747</v>
      </c>
    </row>
    <row r="79">
      <c r="A79" s="4" t="inlineStr">
        <is>
          <t>Short-term borrowings</t>
        </is>
      </c>
      <c r="B79" s="7" t="n">
        <v>260000</v>
      </c>
      <c r="D79" s="7" t="n">
        <v>530000</v>
      </c>
      <c r="E79" s="7" t="n">
        <v>40871</v>
      </c>
    </row>
    <row r="80">
      <c r="A80" s="4" t="inlineStr">
        <is>
          <t>Short-term borrowings - related parties</t>
        </is>
      </c>
      <c r="B80" s="5" t="n">
        <v>9149292</v>
      </c>
      <c r="D80" s="5" t="n">
        <v>12676042</v>
      </c>
      <c r="E80" s="6" t="n">
        <v>143824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VARIABLE INTEREST ENTITIES - Additional Information (Details)</t>
        </is>
      </c>
      <c r="B1" s="2" t="inlineStr">
        <is>
          <t>6 Months Ended</t>
        </is>
      </c>
    </row>
    <row r="2">
      <c r="B2" s="2" t="inlineStr">
        <is>
          <t>Dec. 31, 2021CNY (¥)</t>
        </is>
      </c>
      <c r="C2" s="2" t="inlineStr">
        <is>
          <t>Dec. 31, 2021USD ($)</t>
        </is>
      </c>
      <c r="D2" s="2" t="inlineStr">
        <is>
          <t>Dec. 31, 2020CNY (¥)</t>
        </is>
      </c>
    </row>
    <row r="3">
      <c r="A3" s="3" t="inlineStr">
        <is>
          <t>Variable Interest Entity [Line Items]</t>
        </is>
      </c>
    </row>
    <row r="4">
      <c r="A4" s="4" t="inlineStr">
        <is>
          <t>Revenues</t>
        </is>
      </c>
      <c r="B4" s="5" t="n">
        <v>54411724</v>
      </c>
      <c r="C4" s="6" t="n">
        <v>8553395</v>
      </c>
      <c r="D4" s="5" t="n">
        <v>25169279</v>
      </c>
    </row>
    <row r="5">
      <c r="A5" s="4" t="inlineStr">
        <is>
          <t>Operating expenses</t>
        </is>
      </c>
      <c r="B5" s="7" t="n">
        <v>51848045</v>
      </c>
      <c r="C5" s="7" t="n">
        <v>8150391</v>
      </c>
      <c r="D5" s="7" t="n">
        <v>15819217</v>
      </c>
    </row>
    <row r="6">
      <c r="A6" s="4" t="inlineStr">
        <is>
          <t>Net income (loss)</t>
        </is>
      </c>
      <c r="B6" s="5" t="n">
        <v>-111357510</v>
      </c>
      <c r="C6" s="7" t="n">
        <v>-17505139</v>
      </c>
      <c r="D6" s="5" t="n">
        <v>8935652</v>
      </c>
    </row>
    <row r="7">
      <c r="A7" s="4" t="inlineStr">
        <is>
          <t>VIE</t>
        </is>
      </c>
    </row>
    <row r="8">
      <c r="A8" s="3" t="inlineStr">
        <is>
          <t>Variable Interest Entity [Line Items]</t>
        </is>
      </c>
    </row>
    <row r="9">
      <c r="A9" s="4" t="inlineStr">
        <is>
          <t>Revenues</t>
        </is>
      </c>
      <c r="C9" s="7" t="n">
        <v>8553395</v>
      </c>
    </row>
    <row r="10">
      <c r="A10" s="4" t="inlineStr">
        <is>
          <t>Operating expenses</t>
        </is>
      </c>
      <c r="C10" s="7" t="n">
        <v>1410901</v>
      </c>
    </row>
    <row r="11">
      <c r="A11" s="4" t="inlineStr">
        <is>
          <t>Net income (loss)</t>
        </is>
      </c>
      <c r="C11" s="6" t="n">
        <v>13224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REPORTING (Details)</t>
        </is>
      </c>
      <c r="B1" s="2" t="inlineStr">
        <is>
          <t>6 Months Ended</t>
        </is>
      </c>
    </row>
    <row r="2">
      <c r="B2" s="2" t="inlineStr">
        <is>
          <t>Dec. 31, 2021CNY (¥)</t>
        </is>
      </c>
      <c r="C2" s="2" t="inlineStr">
        <is>
          <t>Dec. 31, 2021USD ($)</t>
        </is>
      </c>
      <c r="D2" s="2" t="inlineStr">
        <is>
          <t>Dec. 31, 2020CNY (¥)</t>
        </is>
      </c>
    </row>
    <row r="3">
      <c r="A3" s="4" t="inlineStr">
        <is>
          <t>Total revenue</t>
        </is>
      </c>
      <c r="B3" s="5" t="n">
        <v>54411724</v>
      </c>
      <c r="C3" s="6" t="n">
        <v>8553395</v>
      </c>
      <c r="D3" s="5" t="n">
        <v>25169279</v>
      </c>
    </row>
    <row r="4">
      <c r="A4" s="4" t="inlineStr">
        <is>
          <t>Automation product and software [Member]</t>
        </is>
      </c>
    </row>
    <row r="5">
      <c r="A5" s="4" t="inlineStr">
        <is>
          <t>Total revenue</t>
        </is>
      </c>
      <c r="B5" s="7" t="n">
        <v>23859815</v>
      </c>
      <c r="C5" s="7" t="n">
        <v>3750707</v>
      </c>
      <c r="D5" s="7" t="n">
        <v>12618460</v>
      </c>
    </row>
    <row r="6">
      <c r="A6" s="4" t="inlineStr">
        <is>
          <t>Equipment and accessories [Member]</t>
        </is>
      </c>
    </row>
    <row r="7">
      <c r="A7" s="4" t="inlineStr">
        <is>
          <t>Total revenue</t>
        </is>
      </c>
      <c r="B7" s="7" t="n">
        <v>6187975</v>
      </c>
      <c r="C7" s="7" t="n">
        <v>972735</v>
      </c>
      <c r="D7" s="7" t="n">
        <v>9754851</v>
      </c>
    </row>
    <row r="8">
      <c r="A8" s="4" t="inlineStr">
        <is>
          <t>Oilfield environmental protection [Member]</t>
        </is>
      </c>
    </row>
    <row r="9">
      <c r="A9" s="4" t="inlineStr">
        <is>
          <t>Total revenue</t>
        </is>
      </c>
      <c r="B9" s="7" t="n">
        <v>19735430</v>
      </c>
      <c r="C9" s="7" t="n">
        <v>3102363</v>
      </c>
      <c r="D9" s="7" t="n">
        <v>2795968</v>
      </c>
    </row>
    <row r="10">
      <c r="A10" s="4" t="inlineStr">
        <is>
          <t>Platform outsourcing services</t>
        </is>
      </c>
    </row>
    <row r="11">
      <c r="A11" s="4" t="inlineStr">
        <is>
          <t>Total revenue</t>
        </is>
      </c>
      <c r="B11" s="5" t="n">
        <v>4628504</v>
      </c>
      <c r="C11" s="6" t="n">
        <v>727590</v>
      </c>
      <c r="D11"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REPORTING - Company's revenue (Details)</t>
        </is>
      </c>
      <c r="B1" s="2" t="inlineStr">
        <is>
          <t>6 Months Ended</t>
        </is>
      </c>
    </row>
    <row r="2">
      <c r="B2" s="2" t="inlineStr">
        <is>
          <t>Dec. 31, 2021CNY (¥)</t>
        </is>
      </c>
      <c r="C2" s="2" t="inlineStr">
        <is>
          <t>Dec. 31, 2021USD ($)</t>
        </is>
      </c>
      <c r="D2" s="2" t="inlineStr">
        <is>
          <t>Dec. 31, 2020CNY (¥)</t>
        </is>
      </c>
    </row>
    <row r="3">
      <c r="A3" s="4" t="inlineStr">
        <is>
          <t>Revenue</t>
        </is>
      </c>
      <c r="B3" s="5" t="n">
        <v>54411724</v>
      </c>
      <c r="C3" s="6" t="n">
        <v>8553395</v>
      </c>
      <c r="D3" s="5" t="n">
        <v>25169279</v>
      </c>
    </row>
    <row r="4">
      <c r="A4" s="4" t="inlineStr">
        <is>
          <t>Cost of revenues and related tax</t>
        </is>
      </c>
      <c r="B4" s="7" t="n">
        <v>39904645</v>
      </c>
      <c r="C4" s="7" t="n">
        <v>6272917</v>
      </c>
      <c r="D4" s="7" t="n">
        <v>18452239</v>
      </c>
    </row>
    <row r="5">
      <c r="A5" s="4" t="inlineStr">
        <is>
          <t>Gross profit</t>
        </is>
      </c>
      <c r="B5" s="7" t="n">
        <v>14507079</v>
      </c>
      <c r="C5" s="7" t="n">
        <v>2280478</v>
      </c>
      <c r="D5" s="7" t="n">
        <v>6717040</v>
      </c>
    </row>
    <row r="6">
      <c r="A6" s="4" t="inlineStr">
        <is>
          <t>Depreciation and amortization</t>
        </is>
      </c>
      <c r="B6" s="7" t="n">
        <v>1682450</v>
      </c>
      <c r="C6" s="7" t="n">
        <v>264477</v>
      </c>
      <c r="D6" s="7" t="n">
        <v>1369590</v>
      </c>
    </row>
    <row r="7">
      <c r="A7" s="4" t="inlineStr">
        <is>
          <t>Total capital expenditures</t>
        </is>
      </c>
      <c r="B7" s="7" t="n">
        <v>337171</v>
      </c>
      <c r="D7" s="7" t="n">
        <v>375569</v>
      </c>
    </row>
    <row r="8">
      <c r="A8" s="4" t="inlineStr">
        <is>
          <t>Goods transferred at a point in time [Member]</t>
        </is>
      </c>
    </row>
    <row r="9">
      <c r="A9" s="4" t="inlineStr">
        <is>
          <t>Revenue</t>
        </is>
      </c>
      <c r="B9" s="7" t="n">
        <v>44790006</v>
      </c>
      <c r="D9" s="7" t="n">
        <v>12048244</v>
      </c>
    </row>
    <row r="10">
      <c r="A10" s="4" t="inlineStr">
        <is>
          <t>Services rendered over time [Member]</t>
        </is>
      </c>
    </row>
    <row r="11">
      <c r="A11" s="4" t="inlineStr">
        <is>
          <t>Revenue</t>
        </is>
      </c>
      <c r="B11" s="7" t="n">
        <v>9621718</v>
      </c>
      <c r="D11" s="7" t="n">
        <v>13121035</v>
      </c>
    </row>
    <row r="12">
      <c r="A12" s="4" t="inlineStr">
        <is>
          <t>Automation product and software [Member]</t>
        </is>
      </c>
    </row>
    <row r="13">
      <c r="A13" s="4" t="inlineStr">
        <is>
          <t>Revenue</t>
        </is>
      </c>
      <c r="B13" s="7" t="n">
        <v>23859815</v>
      </c>
      <c r="C13" s="7" t="n">
        <v>3750707</v>
      </c>
      <c r="D13" s="7" t="n">
        <v>12618460</v>
      </c>
    </row>
    <row r="14">
      <c r="A14" s="4" t="inlineStr">
        <is>
          <t>Cost of revenues and related tax</t>
        </is>
      </c>
      <c r="B14" s="7" t="n">
        <v>20580830</v>
      </c>
      <c r="D14" s="7" t="n">
        <v>9483892</v>
      </c>
    </row>
    <row r="15">
      <c r="A15" s="4" t="inlineStr">
        <is>
          <t>Gross profit</t>
        </is>
      </c>
      <c r="B15" s="7" t="n">
        <v>3278985</v>
      </c>
      <c r="D15" s="7" t="n">
        <v>3134568</v>
      </c>
    </row>
    <row r="16">
      <c r="A16" s="4" t="inlineStr">
        <is>
          <t>Depreciation and amortization</t>
        </is>
      </c>
      <c r="B16" s="7" t="n">
        <v>214213</v>
      </c>
      <c r="D16" s="7" t="n">
        <v>57223</v>
      </c>
    </row>
    <row r="17">
      <c r="A17" s="4" t="inlineStr">
        <is>
          <t>Total capital expenditures</t>
        </is>
      </c>
      <c r="B17" s="7" t="n">
        <v>12384</v>
      </c>
      <c r="D17" s="7" t="n">
        <v>19014</v>
      </c>
    </row>
    <row r="18">
      <c r="A18" s="4" t="inlineStr">
        <is>
          <t>Automation product and software [Member] | Goods transferred at a point in time [Member]</t>
        </is>
      </c>
    </row>
    <row r="19">
      <c r="A19" s="4" t="inlineStr">
        <is>
          <t>Revenue</t>
        </is>
      </c>
      <c r="B19" s="7" t="n">
        <v>23859815</v>
      </c>
      <c r="D19" s="7" t="n">
        <v>2293393</v>
      </c>
    </row>
    <row r="20">
      <c r="A20" s="4" t="inlineStr">
        <is>
          <t>Automation product and software [Member] | Services rendered over time [Member]</t>
        </is>
      </c>
    </row>
    <row r="21">
      <c r="A21" s="4" t="inlineStr">
        <is>
          <t>Revenue</t>
        </is>
      </c>
      <c r="B21" s="7" t="n">
        <v>0</v>
      </c>
      <c r="D21" s="7" t="n">
        <v>10325067</v>
      </c>
    </row>
    <row r="22">
      <c r="A22" s="4" t="inlineStr">
        <is>
          <t>Equipment and accessories [Member]</t>
        </is>
      </c>
    </row>
    <row r="23">
      <c r="A23" s="4" t="inlineStr">
        <is>
          <t>Revenue</t>
        </is>
      </c>
      <c r="B23" s="7" t="n">
        <v>6187975</v>
      </c>
      <c r="C23" s="7" t="n">
        <v>972735</v>
      </c>
      <c r="D23" s="7" t="n">
        <v>9754851</v>
      </c>
    </row>
    <row r="24">
      <c r="A24" s="4" t="inlineStr">
        <is>
          <t>Cost of revenues and related tax</t>
        </is>
      </c>
      <c r="B24" s="7" t="n">
        <v>2918195</v>
      </c>
      <c r="D24" s="7" t="n">
        <v>6713438</v>
      </c>
    </row>
    <row r="25">
      <c r="A25" s="4" t="inlineStr">
        <is>
          <t>Gross profit</t>
        </is>
      </c>
      <c r="B25" s="7" t="n">
        <v>3269780</v>
      </c>
      <c r="D25" s="7" t="n">
        <v>3041413</v>
      </c>
    </row>
    <row r="26">
      <c r="A26" s="4" t="inlineStr">
        <is>
          <t>Depreciation and amortization</t>
        </is>
      </c>
      <c r="B26" s="7" t="n">
        <v>423065</v>
      </c>
      <c r="D26" s="7" t="n">
        <v>308956</v>
      </c>
    </row>
    <row r="27">
      <c r="A27" s="4" t="inlineStr">
        <is>
          <t>Total capital expenditures</t>
        </is>
      </c>
      <c r="B27" s="7" t="n">
        <v>8849</v>
      </c>
      <c r="D27" s="7" t="n">
        <v>53760</v>
      </c>
    </row>
    <row r="28">
      <c r="A28" s="4" t="inlineStr">
        <is>
          <t>Equipment and accessories [Member] | Goods transferred at a point in time [Member]</t>
        </is>
      </c>
    </row>
    <row r="29">
      <c r="A29" s="4" t="inlineStr">
        <is>
          <t>Revenue</t>
        </is>
      </c>
      <c r="B29" s="7" t="n">
        <v>6187975</v>
      </c>
      <c r="D29" s="7" t="n">
        <v>9754851</v>
      </c>
    </row>
    <row r="30">
      <c r="A30" s="4" t="inlineStr">
        <is>
          <t>Equipment and accessories [Member] | Services rendered over time [Member]</t>
        </is>
      </c>
    </row>
    <row r="31">
      <c r="A31" s="4" t="inlineStr">
        <is>
          <t>Revenue</t>
        </is>
      </c>
      <c r="B31" s="7" t="n">
        <v>0</v>
      </c>
      <c r="D31" s="7" t="n">
        <v>0</v>
      </c>
    </row>
    <row r="32">
      <c r="A32" s="4" t="inlineStr">
        <is>
          <t>Oilfield environmental protection [Member]</t>
        </is>
      </c>
    </row>
    <row r="33">
      <c r="A33" s="4" t="inlineStr">
        <is>
          <t>Revenue</t>
        </is>
      </c>
      <c r="B33" s="7" t="n">
        <v>19735430</v>
      </c>
      <c r="C33" s="7" t="n">
        <v>3102363</v>
      </c>
      <c r="D33" s="7" t="n">
        <v>2795968</v>
      </c>
    </row>
    <row r="34">
      <c r="A34" s="4" t="inlineStr">
        <is>
          <t>Cost of revenues and related tax</t>
        </is>
      </c>
      <c r="B34" s="7" t="n">
        <v>14102092</v>
      </c>
      <c r="D34" s="7" t="n">
        <v>2254909</v>
      </c>
    </row>
    <row r="35">
      <c r="A35" s="4" t="inlineStr">
        <is>
          <t>Gross profit</t>
        </is>
      </c>
      <c r="B35" s="7" t="n">
        <v>5633338</v>
      </c>
      <c r="D35" s="7" t="n">
        <v>541059</v>
      </c>
    </row>
    <row r="36">
      <c r="A36" s="4" t="inlineStr">
        <is>
          <t>Depreciation and amortization</t>
        </is>
      </c>
      <c r="B36" s="7" t="n">
        <v>1009867</v>
      </c>
      <c r="D36" s="7" t="n">
        <v>1003411</v>
      </c>
    </row>
    <row r="37">
      <c r="A37" s="4" t="inlineStr">
        <is>
          <t>Total capital expenditures</t>
        </is>
      </c>
      <c r="B37" s="7" t="n">
        <v>135873</v>
      </c>
      <c r="D37" s="7" t="n">
        <v>302795</v>
      </c>
    </row>
    <row r="38">
      <c r="A38" s="4" t="inlineStr">
        <is>
          <t>Oilfield environmental protection [Member] | Goods transferred at a point in time [Member]</t>
        </is>
      </c>
    </row>
    <row r="39">
      <c r="A39" s="4" t="inlineStr">
        <is>
          <t>Revenue</t>
        </is>
      </c>
      <c r="B39" s="7" t="n">
        <v>10113712</v>
      </c>
      <c r="D39" s="7" t="n">
        <v>0</v>
      </c>
    </row>
    <row r="40">
      <c r="A40" s="4" t="inlineStr">
        <is>
          <t>Oilfield environmental protection [Member] | Services rendered over time [Member]</t>
        </is>
      </c>
    </row>
    <row r="41">
      <c r="A41" s="4" t="inlineStr">
        <is>
          <t>Revenue</t>
        </is>
      </c>
      <c r="B41" s="7" t="n">
        <v>9621718</v>
      </c>
      <c r="D41" s="7" t="n">
        <v>2795968</v>
      </c>
    </row>
    <row r="42">
      <c r="A42" s="4" t="inlineStr">
        <is>
          <t>Platform outsourcing services</t>
        </is>
      </c>
    </row>
    <row r="43">
      <c r="A43" s="4" t="inlineStr">
        <is>
          <t>Revenue</t>
        </is>
      </c>
      <c r="B43" s="7" t="n">
        <v>4628504</v>
      </c>
      <c r="C43" s="6" t="n">
        <v>727590</v>
      </c>
      <c r="D43" s="7" t="n">
        <v>0</v>
      </c>
    </row>
    <row r="44">
      <c r="A44" s="4" t="inlineStr">
        <is>
          <t>Cost of revenues and related tax</t>
        </is>
      </c>
      <c r="B44" s="7" t="n">
        <v>2303528</v>
      </c>
      <c r="D44" s="7" t="n">
        <v>0</v>
      </c>
    </row>
    <row r="45">
      <c r="A45" s="4" t="inlineStr">
        <is>
          <t>Gross profit</t>
        </is>
      </c>
      <c r="B45" s="7" t="n">
        <v>2324976</v>
      </c>
      <c r="D45" s="7" t="n">
        <v>0</v>
      </c>
    </row>
    <row r="46">
      <c r="A46" s="4" t="inlineStr">
        <is>
          <t>Depreciation and amortization</t>
        </is>
      </c>
      <c r="B46" s="7" t="n">
        <v>35305</v>
      </c>
      <c r="D46" s="7" t="n">
        <v>0</v>
      </c>
    </row>
    <row r="47">
      <c r="A47" s="4" t="inlineStr">
        <is>
          <t>Total capital expenditures</t>
        </is>
      </c>
      <c r="B47" s="7" t="n">
        <v>180065</v>
      </c>
      <c r="D47" s="7" t="n">
        <v>0</v>
      </c>
    </row>
    <row r="48">
      <c r="A48" s="4" t="inlineStr">
        <is>
          <t>Platform outsourcing services | Goods transferred at a point in time [Member]</t>
        </is>
      </c>
    </row>
    <row r="49">
      <c r="A49" s="4" t="inlineStr">
        <is>
          <t>Revenue</t>
        </is>
      </c>
      <c r="B49" s="5" t="n">
        <v>4628504</v>
      </c>
      <c r="D49" s="7" t="n">
        <v>0</v>
      </c>
    </row>
    <row r="50">
      <c r="A50" s="4" t="inlineStr">
        <is>
          <t>Platform outsourcing services | Services rendered over time [Member]</t>
        </is>
      </c>
    </row>
    <row r="51">
      <c r="A51" s="4" t="inlineStr">
        <is>
          <t>Revenue</t>
        </is>
      </c>
      <c r="D51"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REPORTING - Total assets (Details)</t>
        </is>
      </c>
      <c r="B1" s="2" t="inlineStr">
        <is>
          <t>Dec. 31, 2021CNY (¥)</t>
        </is>
      </c>
      <c r="C1" s="2" t="inlineStr">
        <is>
          <t>Dec. 31, 2021USD ($)</t>
        </is>
      </c>
      <c r="D1" s="2" t="inlineStr">
        <is>
          <t>Jun. 30, 2021CNY (¥)</t>
        </is>
      </c>
    </row>
    <row r="2">
      <c r="A2" s="3" t="inlineStr">
        <is>
          <t>Assets [Abstract]</t>
        </is>
      </c>
    </row>
    <row r="3">
      <c r="A3" s="4" t="inlineStr">
        <is>
          <t>Total Assets</t>
        </is>
      </c>
      <c r="B3" s="5" t="n">
        <v>507436691</v>
      </c>
      <c r="C3" s="6" t="n">
        <v>79767858</v>
      </c>
      <c r="D3" s="5" t="n">
        <v>566516660</v>
      </c>
    </row>
    <row r="4">
      <c r="A4" s="4" t="inlineStr">
        <is>
          <t>Automation product and software [Member]</t>
        </is>
      </c>
    </row>
    <row r="5">
      <c r="A5" s="3" t="inlineStr">
        <is>
          <t>Assets [Abstract]</t>
        </is>
      </c>
    </row>
    <row r="6">
      <c r="A6" s="4" t="inlineStr">
        <is>
          <t>Total Assets</t>
        </is>
      </c>
      <c r="B6" s="7" t="n">
        <v>152177951</v>
      </c>
      <c r="C6" s="7" t="n">
        <v>23922017</v>
      </c>
      <c r="D6" s="7" t="n">
        <v>156435379</v>
      </c>
    </row>
    <row r="7">
      <c r="A7" s="4" t="inlineStr">
        <is>
          <t>Equipment and accessories [Member]</t>
        </is>
      </c>
    </row>
    <row r="8">
      <c r="A8" s="3" t="inlineStr">
        <is>
          <t>Assets [Abstract]</t>
        </is>
      </c>
    </row>
    <row r="9">
      <c r="A9" s="4" t="inlineStr">
        <is>
          <t>Total Assets</t>
        </is>
      </c>
      <c r="B9" s="7" t="n">
        <v>152413317</v>
      </c>
      <c r="C9" s="7" t="n">
        <v>23959016</v>
      </c>
      <c r="D9" s="7" t="n">
        <v>160299200</v>
      </c>
    </row>
    <row r="10">
      <c r="A10" s="4" t="inlineStr">
        <is>
          <t>Oilfield environmental protection [Member]</t>
        </is>
      </c>
    </row>
    <row r="11">
      <c r="A11" s="3" t="inlineStr">
        <is>
          <t>Assets [Abstract]</t>
        </is>
      </c>
    </row>
    <row r="12">
      <c r="A12" s="4" t="inlineStr">
        <is>
          <t>Total Assets</t>
        </is>
      </c>
      <c r="B12" s="7" t="n">
        <v>114864605</v>
      </c>
      <c r="C12" s="7" t="n">
        <v>18056447</v>
      </c>
      <c r="D12" s="7" t="n">
        <v>139326144</v>
      </c>
    </row>
    <row r="13">
      <c r="A13" s="4" t="inlineStr">
        <is>
          <t>Platform outsourcing services</t>
        </is>
      </c>
    </row>
    <row r="14">
      <c r="A14" s="3" t="inlineStr">
        <is>
          <t>Assets [Abstract]</t>
        </is>
      </c>
    </row>
    <row r="15">
      <c r="A15" s="4" t="inlineStr">
        <is>
          <t>Total Assets</t>
        </is>
      </c>
      <c r="B15" s="5" t="n">
        <v>87980818</v>
      </c>
      <c r="C15" s="6" t="n">
        <v>13830378</v>
      </c>
      <c r="D15" s="5" t="n">
        <v>11045593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Details) - USD ($)</t>
        </is>
      </c>
      <c r="B1" s="2" t="inlineStr">
        <is>
          <t>May 07, 2022</t>
        </is>
      </c>
      <c r="C1" s="2" t="inlineStr">
        <is>
          <t>Jan. 05, 2022</t>
        </is>
      </c>
      <c r="D1" s="2" t="inlineStr">
        <is>
          <t>Jun. 14, 2021</t>
        </is>
      </c>
      <c r="E1" s="2" t="inlineStr">
        <is>
          <t>Jun. 30, 2021</t>
        </is>
      </c>
      <c r="F1" s="2" t="inlineStr">
        <is>
          <t>Jun. 30, 2020</t>
        </is>
      </c>
      <c r="G1" s="2" t="inlineStr">
        <is>
          <t>Jun. 26, 2020</t>
        </is>
      </c>
      <c r="H1" s="2" t="inlineStr">
        <is>
          <t>May 21, 2020</t>
        </is>
      </c>
    </row>
    <row r="2">
      <c r="A2" s="3" t="inlineStr">
        <is>
          <t>Subsequent Event [Line Items]</t>
        </is>
      </c>
    </row>
    <row r="3">
      <c r="A3" s="4" t="inlineStr">
        <is>
          <t>Number of warrants to purchase ordinary shares</t>
        </is>
      </c>
      <c r="E3" s="7" t="n">
        <v>29520000</v>
      </c>
      <c r="F3" s="7" t="n">
        <v>911112</v>
      </c>
      <c r="G3" s="7" t="n">
        <v>1680000</v>
      </c>
    </row>
    <row r="4">
      <c r="A4" s="4" t="inlineStr">
        <is>
          <t>Subsequent event</t>
        </is>
      </c>
    </row>
    <row r="5">
      <c r="A5" s="3" t="inlineStr">
        <is>
          <t>Subsequent Event [Line Items]</t>
        </is>
      </c>
    </row>
    <row r="6">
      <c r="A6" s="4" t="inlineStr">
        <is>
          <t>Gross proceeds from warrants exercises</t>
        </is>
      </c>
      <c r="B6" s="6" t="n">
        <v>14700</v>
      </c>
    </row>
    <row r="7">
      <c r="A7" s="4" t="inlineStr">
        <is>
          <t>Subsequent event | Consulting agreement</t>
        </is>
      </c>
    </row>
    <row r="8">
      <c r="A8" s="3" t="inlineStr">
        <is>
          <t>Subsequent Event [Line Items]</t>
        </is>
      </c>
    </row>
    <row r="9">
      <c r="A9" s="4" t="inlineStr">
        <is>
          <t>Term of investment and financial advisor period</t>
        </is>
      </c>
      <c r="C9" s="4" t="inlineStr">
        <is>
          <t>1 year</t>
        </is>
      </c>
    </row>
    <row r="10">
      <c r="A10" s="4" t="inlineStr">
        <is>
          <t>Pre-funded warrants</t>
        </is>
      </c>
    </row>
    <row r="11">
      <c r="A11" s="3" t="inlineStr">
        <is>
          <t>Subsequent Event [Line Items]</t>
        </is>
      </c>
    </row>
    <row r="12">
      <c r="A12" s="4" t="inlineStr">
        <is>
          <t>Number of warrants issued</t>
        </is>
      </c>
      <c r="D12" s="7" t="n">
        <v>2800000</v>
      </c>
    </row>
    <row r="13">
      <c r="A13" s="4" t="inlineStr">
        <is>
          <t>Number of warrants to purchase ordinary shares</t>
        </is>
      </c>
      <c r="D13" s="7" t="n">
        <v>8814102</v>
      </c>
    </row>
    <row r="14">
      <c r="A14" s="4" t="inlineStr">
        <is>
          <t>Pre-funded warrants | Subsequent event</t>
        </is>
      </c>
    </row>
    <row r="15">
      <c r="A15" s="3" t="inlineStr">
        <is>
          <t>Subsequent Event [Line Items]</t>
        </is>
      </c>
    </row>
    <row r="16">
      <c r="A16" s="4" t="inlineStr">
        <is>
          <t>Number of warrants to purchase ordinary shares</t>
        </is>
      </c>
      <c r="B16" s="7" t="n">
        <v>1470000</v>
      </c>
    </row>
    <row r="17">
      <c r="A17" s="4" t="inlineStr">
        <is>
          <t>Class A ordinary shares</t>
        </is>
      </c>
    </row>
    <row r="18">
      <c r="A18" s="3" t="inlineStr">
        <is>
          <t>Subsequent Event [Line Items]</t>
        </is>
      </c>
    </row>
    <row r="19">
      <c r="A19" s="4" t="inlineStr">
        <is>
          <t>Number of warrants to purchase ordinary shares</t>
        </is>
      </c>
      <c r="D19" s="7" t="n">
        <v>6014102</v>
      </c>
      <c r="G19" s="7" t="n">
        <v>1680000</v>
      </c>
      <c r="H19" s="7" t="n">
        <v>911112</v>
      </c>
    </row>
    <row r="20">
      <c r="A20" s="4" t="inlineStr">
        <is>
          <t>Class A ordinary shares | Subsequent event | Consulting agreement</t>
        </is>
      </c>
    </row>
    <row r="21">
      <c r="A21" s="3" t="inlineStr">
        <is>
          <t>Subsequent Event [Line Items]</t>
        </is>
      </c>
    </row>
    <row r="22">
      <c r="A22" s="4" t="inlineStr">
        <is>
          <t>Number of shares issued</t>
        </is>
      </c>
      <c r="C22" s="7" t="n">
        <v>105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6 Months Ended</t>
        </is>
      </c>
    </row>
    <row r="2">
      <c r="B2" s="2" t="inlineStr">
        <is>
          <t>Dec. 31, 2021</t>
        </is>
      </c>
    </row>
    <row r="3">
      <c r="A3" s="3" t="inlineStr">
        <is>
          <t>LOANS TO THIRD PARTIES</t>
        </is>
      </c>
    </row>
    <row r="4">
      <c r="A4" s="4" t="inlineStr">
        <is>
          <t>LOANS TO THIRD PARTIES</t>
        </is>
      </c>
      <c r="B4" s="4" t="inlineStr">
        <is>
          <t>NOTE 7. LOANS TO THIRD PARTIES ​ ​ ​ ​ ​ ​ ​ ​ ​ ​ ​ ​ June 30, December 31, December 31, ​ ​ 2021 ​ 2021 ​ 2021 ​ ​ ​ ​ RMB ​ U.S. Dollars ​ ​ RMB ​ (Unaudited) ​ (Unaudited) Working fund to third party companies ¥ 50,476,782 ¥ 25,464,035 ​ $ 4,002,887 Allowance for credit losses ​ — ​ — ​ — Total loans to third parties ¥ 50,476,782 ¥ 25,464,035 ​ $ 4,002,887 ​ Loans to third-parties are mainly used for short-term funding to support the Company’s external business partners. These loans bear interest or no interest and have terms of no more than one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As the date of the report, approximately ¥17.5 million (approximately $2.8 million) was collected by the Company and the remaining part was expected to be paid in full by end of June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7" customWidth="1" min="2" max="2"/>
  </cols>
  <sheetData>
    <row r="1">
      <c r="A1" s="1" t="inlineStr">
        <is>
          <t>SUBSEQUENT EVENTS - Compensation Committee (Details) - Subsequent event</t>
        </is>
      </c>
      <c r="B1" s="2" t="inlineStr">
        <is>
          <t>Feb. 28, 2022USD ($)shares</t>
        </is>
      </c>
    </row>
    <row r="2">
      <c r="A2" s="3" t="inlineStr">
        <is>
          <t>Subsequent Event [Line Items]</t>
        </is>
      </c>
    </row>
    <row r="3">
      <c r="A3" s="4" t="inlineStr">
        <is>
          <t>Fair value of shares issued | $</t>
        </is>
      </c>
      <c r="B3" s="6" t="n">
        <v>1694000</v>
      </c>
    </row>
    <row r="4">
      <c r="A4" s="4" t="inlineStr">
        <is>
          <t>Class B ordinary shares | Yin Shenping [Member]</t>
        </is>
      </c>
    </row>
    <row r="5">
      <c r="A5" s="3" t="inlineStr">
        <is>
          <t>Subsequent Event [Line Items]</t>
        </is>
      </c>
    </row>
    <row r="6">
      <c r="A6" s="4" t="inlineStr">
        <is>
          <t>Number of shares issued</t>
        </is>
      </c>
      <c r="B6" s="7" t="n">
        <v>800000</v>
      </c>
    </row>
    <row r="7">
      <c r="A7" s="4" t="inlineStr">
        <is>
          <t>Class B ordinary shares | Chen Guangqiang [Member]</t>
        </is>
      </c>
    </row>
    <row r="8">
      <c r="A8" s="3" t="inlineStr">
        <is>
          <t>Subsequent Event [Line Items]</t>
        </is>
      </c>
    </row>
    <row r="9">
      <c r="A9" s="4" t="inlineStr">
        <is>
          <t>Number of shares issued</t>
        </is>
      </c>
      <c r="B9" s="7" t="n">
        <v>16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Plan to the employees (Details) - USD ($)</t>
        </is>
      </c>
      <c r="B1" s="2" t="inlineStr">
        <is>
          <t>Feb. 28, 2022</t>
        </is>
      </c>
      <c r="C1" s="2" t="inlineStr">
        <is>
          <t>Dec. 31, 2021</t>
        </is>
      </c>
      <c r="D1" s="2" t="inlineStr">
        <is>
          <t>Jun. 30, 2020</t>
        </is>
      </c>
    </row>
    <row r="2">
      <c r="A2" s="3" t="inlineStr">
        <is>
          <t>Subsequent Event [Line Items]</t>
        </is>
      </c>
    </row>
    <row r="3">
      <c r="A3" s="4" t="inlineStr">
        <is>
          <t>Stock Options, Shares, Granted</t>
        </is>
      </c>
      <c r="C3" s="7" t="n">
        <v>0</v>
      </c>
      <c r="D3" s="7" t="n">
        <v>0</v>
      </c>
    </row>
    <row r="4">
      <c r="A4" s="4" t="inlineStr">
        <is>
          <t>Subsequent event | Class A ordinary shares</t>
        </is>
      </c>
    </row>
    <row r="5">
      <c r="A5" s="3" t="inlineStr">
        <is>
          <t>Subsequent Event [Line Items]</t>
        </is>
      </c>
    </row>
    <row r="6">
      <c r="A6" s="4" t="inlineStr">
        <is>
          <t>Stock Options, Shares, Granted</t>
        </is>
      </c>
      <c r="B6" s="7" t="n">
        <v>1642331</v>
      </c>
    </row>
    <row r="7">
      <c r="A7" s="4" t="inlineStr">
        <is>
          <t>Fair value of shares granted</t>
        </is>
      </c>
      <c r="B7" s="6" t="n">
        <v>1708024</v>
      </c>
    </row>
    <row r="8">
      <c r="A8" s="4" t="inlineStr">
        <is>
          <t>Vesting period</t>
        </is>
      </c>
      <c r="B8" s="4" t="inlineStr">
        <is>
          <t>3 year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THE PARENT COMPANY - Additional Information (Details)</t>
        </is>
      </c>
      <c r="B1" s="2" t="inlineStr">
        <is>
          <t>Dec. 31, 2021</t>
        </is>
      </c>
    </row>
    <row r="2">
      <c r="A2" s="4" t="inlineStr">
        <is>
          <t>VIE | Maximum</t>
        </is>
      </c>
    </row>
    <row r="3">
      <c r="A3" s="3" t="inlineStr">
        <is>
          <t>Condensed financial information of the parent company</t>
        </is>
      </c>
    </row>
    <row r="4">
      <c r="A4" s="4" t="inlineStr">
        <is>
          <t>Percent of consolidated net assets</t>
        </is>
      </c>
      <c r="B4" s="4" t="inlineStr">
        <is>
          <t>25.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Parent company balance sheets (unaudited) (Details)</t>
        </is>
      </c>
      <c r="B1" s="2" t="inlineStr">
        <is>
          <t>Dec. 31, 2021CNY (¥)</t>
        </is>
      </c>
      <c r="C1" s="2" t="inlineStr">
        <is>
          <t>Dec. 31, 2021USD ($)</t>
        </is>
      </c>
      <c r="D1" s="2" t="inlineStr">
        <is>
          <t>Jun. 30, 2021CNY (¥)</t>
        </is>
      </c>
      <c r="E1" s="2" t="inlineStr">
        <is>
          <t>Jun. 30, 2021USD ($)</t>
        </is>
      </c>
      <c r="F1" s="2" t="inlineStr">
        <is>
          <t>Dec. 31, 2020CNY (¥)</t>
        </is>
      </c>
      <c r="G1" s="2" t="inlineStr">
        <is>
          <t>Jun. 30, 2020CNY (¥)</t>
        </is>
      </c>
    </row>
    <row r="2">
      <c r="A2" s="3" t="inlineStr">
        <is>
          <t>ASSETS</t>
        </is>
      </c>
    </row>
    <row r="3">
      <c r="A3" s="4" t="inlineStr">
        <is>
          <t>Cash</t>
        </is>
      </c>
      <c r="B3" s="5" t="n">
        <v>332864077</v>
      </c>
      <c r="C3" s="6" t="n">
        <v>52325453</v>
      </c>
      <c r="D3" s="5" t="n">
        <v>343998570</v>
      </c>
    </row>
    <row r="4">
      <c r="A4" s="4" t="inlineStr">
        <is>
          <t>Total current assets</t>
        </is>
      </c>
      <c r="B4" s="7" t="n">
        <v>460372057</v>
      </c>
      <c r="C4" s="7" t="n">
        <v>72369408</v>
      </c>
      <c r="D4" s="7" t="n">
        <v>488505185</v>
      </c>
    </row>
    <row r="5">
      <c r="A5" s="3" t="inlineStr">
        <is>
          <t>Non-current assets</t>
        </is>
      </c>
    </row>
    <row r="6">
      <c r="A6" s="4" t="inlineStr">
        <is>
          <t>Investment in unconsolidated entity</t>
        </is>
      </c>
      <c r="B6" s="7" t="n">
        <v>0</v>
      </c>
      <c r="C6" s="7" t="n">
        <v>0</v>
      </c>
      <c r="D6" s="7" t="n">
        <v>27931795</v>
      </c>
    </row>
    <row r="7">
      <c r="A7" s="4" t="inlineStr">
        <is>
          <t>Total Assets</t>
        </is>
      </c>
      <c r="B7" s="7" t="n">
        <v>507436691</v>
      </c>
      <c r="C7" s="7" t="n">
        <v>79767858</v>
      </c>
      <c r="D7" s="7" t="n">
        <v>566516660</v>
      </c>
    </row>
    <row r="8">
      <c r="A8" s="3" t="inlineStr">
        <is>
          <t>LIABILITIES AND SHAREHOLDERS' EQUITY</t>
        </is>
      </c>
    </row>
    <row r="9">
      <c r="A9" s="4" t="inlineStr">
        <is>
          <t>Current liabilities</t>
        </is>
      </c>
      <c r="B9" s="7" t="n">
        <v>56590888</v>
      </c>
      <c r="C9" s="7" t="n">
        <v>8895953</v>
      </c>
      <c r="D9" s="7" t="n">
        <v>76462604</v>
      </c>
    </row>
    <row r="10">
      <c r="A10" s="4" t="inlineStr">
        <is>
          <t>Total Liabilities</t>
        </is>
      </c>
      <c r="B10" s="7" t="n">
        <v>108847305</v>
      </c>
      <c r="C10" s="7" t="n">
        <v>17110539</v>
      </c>
      <c r="D10" s="7" t="n">
        <v>279001194</v>
      </c>
    </row>
    <row r="11">
      <c r="A11" s="4" t="inlineStr">
        <is>
          <t>COMMITMENTS AND CONTINGENCIES</t>
        </is>
      </c>
      <c r="B11" s="4" t="inlineStr">
        <is>
          <t xml:space="preserve"> </t>
        </is>
      </c>
      <c r="C11" s="4" t="inlineStr">
        <is>
          <t xml:space="preserve"> </t>
        </is>
      </c>
      <c r="D11" s="4" t="inlineStr">
        <is>
          <t xml:space="preserve"> </t>
        </is>
      </c>
    </row>
    <row r="12">
      <c r="A12" s="3" t="inlineStr">
        <is>
          <t>STOCKHOLDERS' EQUITY</t>
        </is>
      </c>
    </row>
    <row r="13">
      <c r="A13" s="4" t="inlineStr">
        <is>
          <t>Additional paid-in capital</t>
        </is>
      </c>
      <c r="B13" s="7" t="n">
        <v>482163636</v>
      </c>
      <c r="C13" s="7" t="n">
        <v>75794994</v>
      </c>
      <c r="D13" s="7" t="n">
        <v>479490763</v>
      </c>
    </row>
    <row r="14">
      <c r="A14" s="4" t="inlineStr">
        <is>
          <t>Accumulated deficit</t>
        </is>
      </c>
      <c r="B14" s="7" t="n">
        <v>-95502810</v>
      </c>
      <c r="C14" s="7" t="n">
        <v>-15012818</v>
      </c>
      <c r="D14" s="7" t="n">
        <v>-206860320</v>
      </c>
    </row>
    <row r="15">
      <c r="A15" s="4" t="inlineStr">
        <is>
          <t>Accumulated other comprehensive income (loss)</t>
        </is>
      </c>
      <c r="B15" s="7" t="n">
        <v>-2662155</v>
      </c>
      <c r="C15" s="7" t="n">
        <v>-418485</v>
      </c>
      <c r="D15" s="7" t="n">
        <v>1974836</v>
      </c>
    </row>
    <row r="16">
      <c r="A16" s="4" t="inlineStr">
        <is>
          <t>Total stockholders' equity</t>
        </is>
      </c>
      <c r="B16" s="7" t="n">
        <v>406147037</v>
      </c>
      <c r="C16" s="7" t="n">
        <v>63845363</v>
      </c>
      <c r="D16" s="7" t="n">
        <v>295095034</v>
      </c>
    </row>
    <row r="17">
      <c r="A17" s="4" t="inlineStr">
        <is>
          <t>Total Liabilities and Equity</t>
        </is>
      </c>
      <c r="B17" s="7" t="n">
        <v>507436691</v>
      </c>
      <c r="C17" s="7" t="n">
        <v>79767858</v>
      </c>
      <c r="D17" s="7" t="n">
        <v>566516660</v>
      </c>
    </row>
    <row r="18">
      <c r="A18" s="4" t="inlineStr">
        <is>
          <t>Class A ordinary shares</t>
        </is>
      </c>
    </row>
    <row r="19">
      <c r="A19" s="3" t="inlineStr">
        <is>
          <t>STOCKHOLDERS' EQUITY</t>
        </is>
      </c>
    </row>
    <row r="20">
      <c r="A20" s="4" t="inlineStr">
        <is>
          <t>Common stock value</t>
        </is>
      </c>
      <c r="B20" s="7" t="n">
        <v>16524894</v>
      </c>
      <c r="C20" s="7" t="n">
        <v>2597675</v>
      </c>
      <c r="D20" s="7" t="n">
        <v>16340826</v>
      </c>
    </row>
    <row r="21">
      <c r="A21" s="4" t="inlineStr">
        <is>
          <t>Class B ordinary shares</t>
        </is>
      </c>
    </row>
    <row r="22">
      <c r="A22" s="3" t="inlineStr">
        <is>
          <t>STOCKHOLDERS' EQUITY</t>
        </is>
      </c>
    </row>
    <row r="23">
      <c r="A23" s="4" t="inlineStr">
        <is>
          <t>Common stock value</t>
        </is>
      </c>
      <c r="B23" s="7" t="n">
        <v>1474543</v>
      </c>
      <c r="C23" s="7" t="n">
        <v>231795</v>
      </c>
      <c r="D23" s="7" t="n">
        <v>0</v>
      </c>
    </row>
    <row r="24">
      <c r="A24" s="4" t="inlineStr">
        <is>
          <t>RECON TECHNOLOGY, LTD</t>
        </is>
      </c>
    </row>
    <row r="25">
      <c r="A25" s="3" t="inlineStr">
        <is>
          <t>ASSETS</t>
        </is>
      </c>
    </row>
    <row r="26">
      <c r="A26" s="4" t="inlineStr">
        <is>
          <t>Cash</t>
        </is>
      </c>
      <c r="B26" s="7" t="n">
        <v>287893737</v>
      </c>
      <c r="C26" s="7" t="n">
        <v>45256221</v>
      </c>
      <c r="D26" s="7" t="n">
        <v>325116815</v>
      </c>
      <c r="E26" s="6" t="n">
        <v>51107601</v>
      </c>
      <c r="F26" s="5" t="n">
        <v>59141370</v>
      </c>
      <c r="G26" s="5" t="n">
        <v>22238980</v>
      </c>
    </row>
    <row r="27">
      <c r="A27" s="4" t="inlineStr">
        <is>
          <t>Due from subsidiaries, VIEs and VIEs' subsidiaries</t>
        </is>
      </c>
      <c r="B27" s="7" t="n">
        <v>195310788</v>
      </c>
      <c r="C27" s="7" t="n">
        <v>30702397</v>
      </c>
      <c r="D27" s="7" t="n">
        <v>148497648</v>
      </c>
    </row>
    <row r="28">
      <c r="A28" s="4" t="inlineStr">
        <is>
          <t>Other current assets</t>
        </is>
      </c>
      <c r="B28" s="7" t="n">
        <v>25824404</v>
      </c>
      <c r="C28" s="7" t="n">
        <v>4059537</v>
      </c>
      <c r="D28" s="7" t="n">
        <v>52136194</v>
      </c>
    </row>
    <row r="29">
      <c r="A29" s="4" t="inlineStr">
        <is>
          <t>Total current assets</t>
        </is>
      </c>
      <c r="B29" s="7" t="n">
        <v>509028929</v>
      </c>
      <c r="C29" s="7" t="n">
        <v>80018156</v>
      </c>
      <c r="D29" s="7" t="n">
        <v>525750657</v>
      </c>
    </row>
    <row r="30">
      <c r="A30" s="3" t="inlineStr">
        <is>
          <t>Non-current assets</t>
        </is>
      </c>
    </row>
    <row r="31">
      <c r="A31" s="4" t="inlineStr">
        <is>
          <t>Investment in subsidiaries and VIEs</t>
        </is>
      </c>
      <c r="B31" s="7" t="n">
        <v>-55225497</v>
      </c>
      <c r="C31" s="7" t="n">
        <v>-8681319</v>
      </c>
      <c r="D31" s="7" t="n">
        <v>-55308418</v>
      </c>
    </row>
    <row r="32">
      <c r="A32" s="4" t="inlineStr">
        <is>
          <t>Investment in unconsolidated entity</t>
        </is>
      </c>
      <c r="D32" s="7" t="n">
        <v>27931795</v>
      </c>
    </row>
    <row r="33">
      <c r="A33" s="4" t="inlineStr">
        <is>
          <t>Total Assets</t>
        </is>
      </c>
      <c r="B33" s="7" t="n">
        <v>453803432</v>
      </c>
      <c r="C33" s="7" t="n">
        <v>71336837</v>
      </c>
      <c r="D33" s="7" t="n">
        <v>498374034</v>
      </c>
    </row>
    <row r="34">
      <c r="A34" s="3" t="inlineStr">
        <is>
          <t>LIABILITIES AND SHAREHOLDERS' EQUITY</t>
        </is>
      </c>
    </row>
    <row r="35">
      <c r="A35" s="4" t="inlineStr">
        <is>
          <t>Current liabilities</t>
        </is>
      </c>
      <c r="B35" s="7" t="n">
        <v>5416579</v>
      </c>
      <c r="C35" s="7" t="n">
        <v>851474</v>
      </c>
      <c r="D35" s="7" t="n">
        <v>12643150</v>
      </c>
    </row>
    <row r="36">
      <c r="A36" s="4" t="inlineStr">
        <is>
          <t>Warrant liability</t>
        </is>
      </c>
      <c r="B36" s="7" t="n">
        <v>42239816</v>
      </c>
      <c r="C36" s="7" t="n">
        <v>6640000</v>
      </c>
      <c r="D36" s="7" t="n">
        <v>190635850</v>
      </c>
    </row>
    <row r="37">
      <c r="A37" s="4" t="inlineStr">
        <is>
          <t>Total Liabilities</t>
        </is>
      </c>
      <c r="B37" s="7" t="n">
        <v>47656395</v>
      </c>
      <c r="C37" s="7" t="n">
        <v>7491474</v>
      </c>
      <c r="D37" s="7" t="n">
        <v>203279000</v>
      </c>
    </row>
    <row r="38">
      <c r="A38" s="3" t="inlineStr">
        <is>
          <t>STOCKHOLDERS' EQUITY</t>
        </is>
      </c>
    </row>
    <row r="39">
      <c r="A39" s="4" t="inlineStr">
        <is>
          <t>Additional paid-in capital</t>
        </is>
      </c>
      <c r="B39" s="7" t="n">
        <v>482163636</v>
      </c>
      <c r="C39" s="7" t="n">
        <v>75794994</v>
      </c>
      <c r="D39" s="7" t="n">
        <v>479490763</v>
      </c>
    </row>
    <row r="40">
      <c r="A40" s="4" t="inlineStr">
        <is>
          <t>Accumulated deficit</t>
        </is>
      </c>
      <c r="B40" s="7" t="n">
        <v>-91353881</v>
      </c>
      <c r="C40" s="7" t="n">
        <v>-14360616</v>
      </c>
      <c r="D40" s="7" t="n">
        <v>-202711391</v>
      </c>
    </row>
    <row r="41">
      <c r="A41" s="4" t="inlineStr">
        <is>
          <t>Accumulated other comprehensive income (loss)</t>
        </is>
      </c>
      <c r="B41" s="7" t="n">
        <v>-2662155</v>
      </c>
      <c r="C41" s="7" t="n">
        <v>-418485</v>
      </c>
      <c r="D41" s="7" t="n">
        <v>1974836</v>
      </c>
    </row>
    <row r="42">
      <c r="A42" s="4" t="inlineStr">
        <is>
          <t>Total stockholders' equity</t>
        </is>
      </c>
      <c r="B42" s="7" t="n">
        <v>406147037</v>
      </c>
      <c r="C42" s="7" t="n">
        <v>63845363</v>
      </c>
      <c r="D42" s="7" t="n">
        <v>295095034</v>
      </c>
    </row>
    <row r="43">
      <c r="A43" s="4" t="inlineStr">
        <is>
          <t>Total Liabilities and Equity</t>
        </is>
      </c>
      <c r="B43" s="7" t="n">
        <v>453803432</v>
      </c>
      <c r="C43" s="7" t="n">
        <v>71336837</v>
      </c>
      <c r="D43" s="7" t="n">
        <v>498374034</v>
      </c>
    </row>
    <row r="44">
      <c r="A44" s="4" t="inlineStr">
        <is>
          <t>RECON TECHNOLOGY, LTD | Class A ordinary shares</t>
        </is>
      </c>
    </row>
    <row r="45">
      <c r="A45" s="3" t="inlineStr">
        <is>
          <t>STOCKHOLDERS' EQUITY</t>
        </is>
      </c>
    </row>
    <row r="46">
      <c r="A46" s="4" t="inlineStr">
        <is>
          <t>Common stock value</t>
        </is>
      </c>
      <c r="B46" s="7" t="n">
        <v>16524894</v>
      </c>
      <c r="C46" s="7" t="n">
        <v>2597675</v>
      </c>
      <c r="D46" s="5" t="n">
        <v>16340826</v>
      </c>
    </row>
    <row r="47">
      <c r="A47" s="4" t="inlineStr">
        <is>
          <t>RECON TECHNOLOGY, LTD | Class B ordinary shares</t>
        </is>
      </c>
    </row>
    <row r="48">
      <c r="A48" s="3" t="inlineStr">
        <is>
          <t>STOCKHOLDERS' EQUITY</t>
        </is>
      </c>
    </row>
    <row r="49">
      <c r="A49" s="4" t="inlineStr">
        <is>
          <t>Common stock value</t>
        </is>
      </c>
      <c r="B49" s="5" t="n">
        <v>1474543</v>
      </c>
      <c r="C49" s="6" t="n">
        <v>2317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NDENSED FINANCIAL INFORMATION OF THE PARENT COMPANY - Parent company balance sheets (unaudited) (Parenthetical) (Details) - $ / shares</t>
        </is>
      </c>
      <c r="B1" s="2" t="inlineStr">
        <is>
          <t>Dec. 31, 2021</t>
        </is>
      </c>
      <c r="C1" s="2" t="inlineStr">
        <is>
          <t>Jun. 30, 2021</t>
        </is>
      </c>
      <c r="D1" s="2" t="inlineStr">
        <is>
          <t>Jun. 14, 2021</t>
        </is>
      </c>
      <c r="E1" s="2" t="inlineStr">
        <is>
          <t>Apr. 05, 2021</t>
        </is>
      </c>
      <c r="F1" s="2" t="inlineStr">
        <is>
          <t>Jun. 26, 2020</t>
        </is>
      </c>
      <c r="G1" s="2" t="inlineStr">
        <is>
          <t>May 21, 2020</t>
        </is>
      </c>
      <c r="H1" s="2" t="inlineStr">
        <is>
          <t>Dec. 26, 2019</t>
        </is>
      </c>
    </row>
    <row r="2">
      <c r="A2" s="4" t="inlineStr">
        <is>
          <t>Class A ordinary shares</t>
        </is>
      </c>
    </row>
    <row r="3">
      <c r="A3" s="3" t="inlineStr">
        <is>
          <t>Parent company balance sheets</t>
        </is>
      </c>
    </row>
    <row r="4">
      <c r="A4" s="4" t="inlineStr">
        <is>
          <t>Common shares, par value (in dollars per share)</t>
        </is>
      </c>
      <c r="B4" s="8" t="n">
        <v>0.0925</v>
      </c>
      <c r="C4" s="8" t="n">
        <v>0.0925</v>
      </c>
      <c r="D4" s="8" t="n">
        <v>0.0925</v>
      </c>
      <c r="E4" s="8" t="n">
        <v>0.0925</v>
      </c>
      <c r="F4" s="8" t="n">
        <v>0.0925</v>
      </c>
      <c r="G4" s="8" t="n">
        <v>0.0925</v>
      </c>
    </row>
    <row r="5">
      <c r="A5" s="4" t="inlineStr">
        <is>
          <t>Common shares, shares authorized</t>
        </is>
      </c>
      <c r="B5" s="7" t="n">
        <v>150000000</v>
      </c>
      <c r="C5" s="7" t="n">
        <v>150000000</v>
      </c>
      <c r="E5" s="7" t="n">
        <v>150000000</v>
      </c>
    </row>
    <row r="6">
      <c r="A6" s="4" t="inlineStr">
        <is>
          <t>Common shares, shares issued</t>
        </is>
      </c>
      <c r="B6" s="7" t="n">
        <v>27180718</v>
      </c>
      <c r="C6" s="7" t="n">
        <v>26868391</v>
      </c>
    </row>
    <row r="7">
      <c r="A7" s="4" t="inlineStr">
        <is>
          <t>Common shares, shares outstanding</t>
        </is>
      </c>
      <c r="B7" s="7" t="n">
        <v>27180718</v>
      </c>
      <c r="C7" s="7" t="n">
        <v>26868391</v>
      </c>
      <c r="H7" s="7" t="n">
        <v>4611720</v>
      </c>
    </row>
    <row r="8">
      <c r="A8" s="4" t="inlineStr">
        <is>
          <t>Class A ordinary shares | RECON TECHNOLOGY, LTD</t>
        </is>
      </c>
    </row>
    <row r="9">
      <c r="A9" s="3" t="inlineStr">
        <is>
          <t>Parent company balance sheets</t>
        </is>
      </c>
    </row>
    <row r="10">
      <c r="A10" s="4" t="inlineStr">
        <is>
          <t>Common shares, par value (in dollars per share)</t>
        </is>
      </c>
      <c r="B10" s="8" t="n">
        <v>0.0925</v>
      </c>
      <c r="C10" s="8" t="n">
        <v>0.0925</v>
      </c>
    </row>
    <row r="11">
      <c r="A11" s="4" t="inlineStr">
        <is>
          <t>Common shares, shares authorized</t>
        </is>
      </c>
      <c r="B11" s="7" t="n">
        <v>150000000</v>
      </c>
      <c r="C11" s="7" t="n">
        <v>150000000</v>
      </c>
    </row>
    <row r="12">
      <c r="A12" s="4" t="inlineStr">
        <is>
          <t>Common shares, shares issued</t>
        </is>
      </c>
      <c r="B12" s="7" t="n">
        <v>27180718</v>
      </c>
      <c r="C12" s="7" t="n">
        <v>26868391</v>
      </c>
    </row>
    <row r="13">
      <c r="A13" s="4" t="inlineStr">
        <is>
          <t>Common shares, shares outstanding</t>
        </is>
      </c>
      <c r="B13" s="7" t="n">
        <v>27180718</v>
      </c>
      <c r="C13" s="7" t="n">
        <v>26868391</v>
      </c>
    </row>
    <row r="14">
      <c r="A14" s="4" t="inlineStr">
        <is>
          <t>Class B ordinary shares</t>
        </is>
      </c>
    </row>
    <row r="15">
      <c r="A15" s="3" t="inlineStr">
        <is>
          <t>Parent company balance sheets</t>
        </is>
      </c>
    </row>
    <row r="16">
      <c r="A16" s="4" t="inlineStr">
        <is>
          <t>Common shares, par value (in dollars per share)</t>
        </is>
      </c>
      <c r="B16" s="8" t="n">
        <v>0.0925</v>
      </c>
      <c r="C16" s="8" t="n">
        <v>0.0925</v>
      </c>
      <c r="E16" s="8" t="n">
        <v>0.0925</v>
      </c>
    </row>
    <row r="17">
      <c r="A17" s="4" t="inlineStr">
        <is>
          <t>Common shares, shares authorized</t>
        </is>
      </c>
      <c r="B17" s="7" t="n">
        <v>20000000</v>
      </c>
      <c r="C17" s="7" t="n">
        <v>20000000</v>
      </c>
      <c r="E17" s="7" t="n">
        <v>20000000</v>
      </c>
    </row>
    <row r="18">
      <c r="A18" s="4" t="inlineStr">
        <is>
          <t>Common shares, shares issued</t>
        </is>
      </c>
      <c r="B18" s="7" t="n">
        <v>2500000</v>
      </c>
      <c r="C18" s="7" t="n">
        <v>0</v>
      </c>
    </row>
    <row r="19">
      <c r="A19" s="4" t="inlineStr">
        <is>
          <t>Common shares, shares outstanding</t>
        </is>
      </c>
      <c r="B19" s="7" t="n">
        <v>2500000</v>
      </c>
      <c r="C19" s="7" t="n">
        <v>0</v>
      </c>
    </row>
    <row r="20">
      <c r="A20" s="4" t="inlineStr">
        <is>
          <t>Class B ordinary shares | RECON TECHNOLOGY, LTD</t>
        </is>
      </c>
    </row>
    <row r="21">
      <c r="A21" s="3" t="inlineStr">
        <is>
          <t>Parent company balance sheets</t>
        </is>
      </c>
    </row>
    <row r="22">
      <c r="A22" s="4" t="inlineStr">
        <is>
          <t>Common shares, par value (in dollars per share)</t>
        </is>
      </c>
      <c r="B22" s="8" t="n">
        <v>0.0925</v>
      </c>
      <c r="C22" s="8" t="n">
        <v>0.0925</v>
      </c>
    </row>
    <row r="23">
      <c r="A23" s="4" t="inlineStr">
        <is>
          <t>Common shares, shares authorized</t>
        </is>
      </c>
      <c r="B23" s="7" t="n">
        <v>20000000</v>
      </c>
      <c r="C23" s="7" t="n">
        <v>20000000</v>
      </c>
    </row>
    <row r="24">
      <c r="A24" s="4" t="inlineStr">
        <is>
          <t>Common shares, shares issued</t>
        </is>
      </c>
      <c r="B24" s="7" t="n">
        <v>2500000</v>
      </c>
      <c r="C24" s="7" t="n">
        <v>0</v>
      </c>
    </row>
    <row r="25">
      <c r="A25" s="4" t="inlineStr">
        <is>
          <t>Common shares, shares outstanding</t>
        </is>
      </c>
      <c r="B25" s="7" t="n">
        <v>2500000</v>
      </c>
      <c r="C25" s="7"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Parent company statements of operations and comprehensive loss (unaudited) (Details)</t>
        </is>
      </c>
      <c r="B1" s="2" t="inlineStr">
        <is>
          <t>6 Months Ended</t>
        </is>
      </c>
    </row>
    <row r="2">
      <c r="B2" s="2" t="inlineStr">
        <is>
          <t>Dec. 31, 2021CNY (¥)</t>
        </is>
      </c>
      <c r="C2" s="2" t="inlineStr">
        <is>
          <t>Dec. 31, 2021USD ($)</t>
        </is>
      </c>
      <c r="D2" s="2" t="inlineStr">
        <is>
          <t>Dec. 31, 2020CNY (¥)</t>
        </is>
      </c>
      <c r="E2" s="2" t="inlineStr">
        <is>
          <t>Dec. 31, 2020USD ($)</t>
        </is>
      </c>
    </row>
    <row r="3">
      <c r="A3" s="3" t="inlineStr">
        <is>
          <t>Parent Company Statements Of Operations And Comprehensive Loss [Line Items]</t>
        </is>
      </c>
    </row>
    <row r="4">
      <c r="A4" s="4" t="inlineStr">
        <is>
          <t>Revenue</t>
        </is>
      </c>
      <c r="B4" s="5" t="n">
        <v>54411724</v>
      </c>
      <c r="C4" s="6" t="n">
        <v>8553395</v>
      </c>
      <c r="D4" s="5" t="n">
        <v>25169279</v>
      </c>
    </row>
    <row r="5">
      <c r="A5" s="4" t="inlineStr">
        <is>
          <t>Cost of revenues</t>
        </is>
      </c>
      <c r="B5" s="7" t="n">
        <v>39904645</v>
      </c>
      <c r="C5" s="7" t="n">
        <v>6272917</v>
      </c>
      <c r="D5" s="7" t="n">
        <v>18452239</v>
      </c>
    </row>
    <row r="6">
      <c r="A6" s="4" t="inlineStr">
        <is>
          <t>Gross profit</t>
        </is>
      </c>
      <c r="B6" s="7" t="n">
        <v>14507079</v>
      </c>
      <c r="C6" s="7" t="n">
        <v>2280478</v>
      </c>
      <c r="D6" s="7" t="n">
        <v>6717040</v>
      </c>
    </row>
    <row r="7">
      <c r="A7" s="4" t="inlineStr">
        <is>
          <t>General and administrative expenses</t>
        </is>
      </c>
      <c r="B7" s="7" t="n">
        <v>47314621</v>
      </c>
      <c r="C7" s="7" t="n">
        <v>7437748</v>
      </c>
      <c r="D7" s="7" t="n">
        <v>13009013</v>
      </c>
    </row>
    <row r="8">
      <c r="A8" s="4" t="inlineStr">
        <is>
          <t>Provision for credit losses</t>
        </is>
      </c>
      <c r="B8" s="7" t="n">
        <v>-5671285</v>
      </c>
      <c r="C8" s="7" t="n">
        <v>-891513</v>
      </c>
      <c r="D8" s="7" t="n">
        <v>-3697024</v>
      </c>
    </row>
    <row r="9">
      <c r="A9" s="4" t="inlineStr">
        <is>
          <t>Loss from operations</t>
        </is>
      </c>
      <c r="B9" s="7" t="n">
        <v>37300000</v>
      </c>
      <c r="C9" s="7" t="n">
        <v>5900000</v>
      </c>
      <c r="D9" s="7" t="n">
        <v>9102177</v>
      </c>
    </row>
    <row r="10">
      <c r="A10" s="4" t="inlineStr">
        <is>
          <t>Changing in fair value of warrant liability</t>
        </is>
      </c>
      <c r="B10" s="7" t="n">
        <v>-147168952</v>
      </c>
      <c r="C10" s="7" t="n">
        <v>-23134614</v>
      </c>
      <c r="D10" s="7" t="n">
        <v>0</v>
      </c>
    </row>
    <row r="11">
      <c r="A11" s="4" t="inlineStr">
        <is>
          <t>Other income (loss)</t>
        </is>
      </c>
      <c r="B11" s="7" t="n">
        <v>-13630</v>
      </c>
      <c r="C11" s="7" t="n">
        <v>-2143</v>
      </c>
      <c r="D11" s="7" t="n">
        <v>50369</v>
      </c>
    </row>
    <row r="12">
      <c r="A12" s="4" t="inlineStr">
        <is>
          <t>Net income (loss)</t>
        </is>
      </c>
      <c r="B12" s="7" t="n">
        <v>111379427</v>
      </c>
      <c r="C12" s="7" t="n">
        <v>17508584</v>
      </c>
      <c r="D12" s="7" t="n">
        <v>-10041526</v>
      </c>
      <c r="E12" s="6" t="n">
        <v>-1578504</v>
      </c>
    </row>
    <row r="13">
      <c r="A13" s="4" t="inlineStr">
        <is>
          <t>Foreign currency translation adjustment</t>
        </is>
      </c>
      <c r="B13" s="7" t="n">
        <v>-4636991</v>
      </c>
      <c r="C13" s="7" t="n">
        <v>-728924</v>
      </c>
      <c r="D13" s="7" t="n">
        <v>-931366</v>
      </c>
    </row>
    <row r="14">
      <c r="A14" s="4" t="inlineStr">
        <is>
          <t>Comprehensive income (loss) attributable to Recon Technology, Ltd</t>
        </is>
      </c>
      <c r="B14" s="7" t="n">
        <v>106720519</v>
      </c>
      <c r="C14" s="7" t="n">
        <v>16776215</v>
      </c>
      <c r="D14" s="7" t="n">
        <v>-9867018</v>
      </c>
    </row>
    <row r="15">
      <c r="A15" s="4" t="inlineStr">
        <is>
          <t>RECON TECHNOLOGY, LTD</t>
        </is>
      </c>
    </row>
    <row r="16">
      <c r="A16" s="3" t="inlineStr">
        <is>
          <t>Parent Company Statements Of Operations And Comprehensive Loss [Line Items]</t>
        </is>
      </c>
    </row>
    <row r="17">
      <c r="A17" s="4" t="inlineStr">
        <is>
          <t>Revenue</t>
        </is>
      </c>
      <c r="D17" s="7" t="n">
        <v>123918</v>
      </c>
    </row>
    <row r="18">
      <c r="A18" s="4" t="inlineStr">
        <is>
          <t>Cost of revenues</t>
        </is>
      </c>
      <c r="D18" s="7" t="n">
        <v>99202</v>
      </c>
    </row>
    <row r="19">
      <c r="A19" s="4" t="inlineStr">
        <is>
          <t>Gross profit</t>
        </is>
      </c>
      <c r="D19" s="7" t="n">
        <v>24716</v>
      </c>
    </row>
    <row r="20">
      <c r="A20" s="4" t="inlineStr">
        <is>
          <t>General and administrative expenses</t>
        </is>
      </c>
      <c r="B20" s="7" t="n">
        <v>36567864</v>
      </c>
      <c r="C20" s="7" t="n">
        <v>5748383</v>
      </c>
      <c r="D20" s="7" t="n">
        <v>6058542</v>
      </c>
    </row>
    <row r="21">
      <c r="A21" s="4" t="inlineStr">
        <is>
          <t>Provision for credit losses</t>
        </is>
      </c>
      <c r="B21" s="7" t="n">
        <v>1916515</v>
      </c>
      <c r="C21" s="7" t="n">
        <v>301272</v>
      </c>
    </row>
    <row r="22">
      <c r="A22" s="4" t="inlineStr">
        <is>
          <t>Loss from operations</t>
        </is>
      </c>
      <c r="B22" s="7" t="n">
        <v>38484379</v>
      </c>
      <c r="C22" s="7" t="n">
        <v>6049655</v>
      </c>
      <c r="D22" s="7" t="n">
        <v>6033826</v>
      </c>
    </row>
    <row r="23">
      <c r="A23" s="4" t="inlineStr">
        <is>
          <t>Changing in fair value of warrant liability</t>
        </is>
      </c>
      <c r="B23" s="7" t="n">
        <v>-147168952</v>
      </c>
      <c r="C23" s="7" t="n">
        <v>-23134614</v>
      </c>
    </row>
    <row r="24">
      <c r="A24" s="4" t="inlineStr">
        <is>
          <t>Other income (loss)</t>
        </is>
      </c>
      <c r="B24" s="7" t="n">
        <v>2584170</v>
      </c>
      <c r="C24" s="7" t="n">
        <v>406225</v>
      </c>
      <c r="D24" s="7" t="n">
        <v>-148421</v>
      </c>
    </row>
    <row r="25">
      <c r="A25" s="4" t="inlineStr">
        <is>
          <t>Equity in income (loss) of subsidiaries, vies and vies' subsidiaries</t>
        </is>
      </c>
      <c r="B25" s="7" t="n">
        <v>88767</v>
      </c>
      <c r="C25" s="7" t="n">
        <v>13954</v>
      </c>
      <c r="D25" s="7" t="n">
        <v>-2753404</v>
      </c>
    </row>
    <row r="26">
      <c r="A26" s="4" t="inlineStr">
        <is>
          <t>Net income (loss)</t>
        </is>
      </c>
      <c r="B26" s="7" t="n">
        <v>111357510</v>
      </c>
      <c r="C26" s="7" t="n">
        <v>17505140</v>
      </c>
      <c r="D26" s="7" t="n">
        <v>-8935651</v>
      </c>
    </row>
    <row r="27">
      <c r="A27" s="4" t="inlineStr">
        <is>
          <t>Foreign currency translation adjustment</t>
        </is>
      </c>
      <c r="B27" s="7" t="n">
        <v>-4631145</v>
      </c>
      <c r="C27" s="7" t="n">
        <v>-728005</v>
      </c>
      <c r="D27" s="7" t="n">
        <v>-931366</v>
      </c>
    </row>
    <row r="28">
      <c r="A28" s="4" t="inlineStr">
        <is>
          <t>Foreign currency translation adjustments related to investments in subsidiaries, VIEs and VIEs' subsidiaries</t>
        </is>
      </c>
      <c r="B28" s="7" t="n">
        <v>-5846</v>
      </c>
      <c r="C28" s="7" t="n">
        <v>-919</v>
      </c>
      <c r="D28" s="7" t="n">
        <v>-4113</v>
      </c>
    </row>
    <row r="29">
      <c r="A29" s="4" t="inlineStr">
        <is>
          <t>Comprehensive income (loss) attributable to Recon Technology, Ltd</t>
        </is>
      </c>
      <c r="B29" s="5" t="n">
        <v>106720519</v>
      </c>
      <c r="C29" s="6" t="n">
        <v>16776216</v>
      </c>
      <c r="D29" s="5" t="n">
        <v>-9867017</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Parent company statements of cash flows (unaudited) (Details)</t>
        </is>
      </c>
      <c r="B1" s="2" t="inlineStr">
        <is>
          <t>6 Months Ended</t>
        </is>
      </c>
    </row>
    <row r="2">
      <c r="B2" s="2" t="inlineStr">
        <is>
          <t>Dec. 31, 2021CNY (¥)</t>
        </is>
      </c>
      <c r="C2" s="2" t="inlineStr">
        <is>
          <t>Dec. 31, 2021USD ($)</t>
        </is>
      </c>
      <c r="D2" s="2" t="inlineStr">
        <is>
          <t>Dec. 31, 2020CNY (¥)</t>
        </is>
      </c>
      <c r="E2" s="2" t="inlineStr">
        <is>
          <t>Dec. 31, 2020USD ($)</t>
        </is>
      </c>
    </row>
    <row r="3">
      <c r="A3" s="3" t="inlineStr">
        <is>
          <t>CASH FLOWS FROM OPERATING ACTIVITIES:</t>
        </is>
      </c>
    </row>
    <row r="4">
      <c r="A4" s="4" t="inlineStr">
        <is>
          <t>Net income (loss)</t>
        </is>
      </c>
      <c r="B4" s="5" t="n">
        <v>111379427</v>
      </c>
      <c r="C4" s="6" t="n">
        <v>17508584</v>
      </c>
      <c r="D4" s="5" t="n">
        <v>-10041526</v>
      </c>
      <c r="E4" s="6" t="n">
        <v>-1578504</v>
      </c>
    </row>
    <row r="5">
      <c r="A5" s="3" t="inlineStr">
        <is>
          <t>Adjustments to reconcile net cash flows from operating activities:</t>
        </is>
      </c>
    </row>
    <row r="6">
      <c r="A6" s="4" t="inlineStr">
        <is>
          <t>Changes in warrants liabilities</t>
        </is>
      </c>
      <c r="B6" s="7" t="n">
        <v>-147168952</v>
      </c>
      <c r="C6" s="7" t="n">
        <v>-23134614</v>
      </c>
      <c r="D6" s="7" t="n">
        <v>0</v>
      </c>
    </row>
    <row r="7">
      <c r="A7" s="4" t="inlineStr">
        <is>
          <t>Provision for doubtful accounts</t>
        </is>
      </c>
      <c r="B7" s="7" t="n">
        <v>-5671285</v>
      </c>
      <c r="C7" s="7" t="n">
        <v>-891513</v>
      </c>
      <c r="D7" s="7" t="n">
        <v>-3697024</v>
      </c>
    </row>
    <row r="8">
      <c r="A8" s="4" t="inlineStr">
        <is>
          <t>Restricted shares issued for management and employees</t>
        </is>
      </c>
      <c r="B8" s="7" t="n">
        <v>27375871</v>
      </c>
      <c r="C8" s="7" t="n">
        <v>4303423</v>
      </c>
      <c r="D8" s="7" t="n">
        <v>3403513</v>
      </c>
    </row>
    <row r="9">
      <c r="A9" s="4" t="inlineStr">
        <is>
          <t>Income (Loss) from Equity Method Investments</t>
        </is>
      </c>
      <c r="B9" s="7" t="n">
        <v>15411</v>
      </c>
      <c r="C9" s="7" t="n">
        <v>2423</v>
      </c>
      <c r="D9" s="7" t="n">
        <v>-251296</v>
      </c>
    </row>
    <row r="10">
      <c r="A10" s="4" t="inlineStr">
        <is>
          <t>Restricted shares issued for services</t>
        </is>
      </c>
      <c r="B10" s="7" t="n">
        <v>4631063</v>
      </c>
      <c r="C10" s="7" t="n">
        <v>727992</v>
      </c>
      <c r="D10" s="7" t="n">
        <v>0</v>
      </c>
    </row>
    <row r="11">
      <c r="A11" s="4" t="inlineStr">
        <is>
          <t>Interest expenses related to convertible notes</t>
        </is>
      </c>
      <c r="B11" s="7" t="n">
        <v>0</v>
      </c>
      <c r="C11" s="7" t="n">
        <v>0</v>
      </c>
      <c r="D11" s="7" t="n">
        <v>42364203</v>
      </c>
    </row>
    <row r="12">
      <c r="A12" s="4" t="inlineStr">
        <is>
          <t>Net cash used in operating activities</t>
        </is>
      </c>
      <c r="B12" s="7" t="n">
        <v>-23040333</v>
      </c>
      <c r="C12" s="7" t="n">
        <v>-3621886</v>
      </c>
      <c r="D12" s="7" t="n">
        <v>-16697242</v>
      </c>
    </row>
    <row r="13">
      <c r="A13" s="3" t="inlineStr">
        <is>
          <t>Cash flows from investing activities:</t>
        </is>
      </c>
    </row>
    <row r="14">
      <c r="A14" s="4" t="inlineStr">
        <is>
          <t>Repayments from loans to third parties</t>
        </is>
      </c>
      <c r="B14" s="7" t="n">
        <v>113146100</v>
      </c>
      <c r="C14" s="7" t="n">
        <v>17786302</v>
      </c>
      <c r="D14" s="7" t="n">
        <v>3200377</v>
      </c>
    </row>
    <row r="15">
      <c r="A15" s="4" t="inlineStr">
        <is>
          <t>Payments to Acquire Loans Receivable</t>
        </is>
      </c>
      <c r="B15" s="7" t="n">
        <v>86031987</v>
      </c>
      <c r="C15" s="7" t="n">
        <v>13524027</v>
      </c>
      <c r="D15" s="7" t="n">
        <v>950000</v>
      </c>
    </row>
    <row r="16">
      <c r="A16" s="4" t="inlineStr">
        <is>
          <t>Proceeds from sale of ordinary shares, net of issuance costs</t>
        </is>
      </c>
      <c r="B16" s="7" t="n">
        <v>0</v>
      </c>
      <c r="C16" s="7" t="n">
        <v>0</v>
      </c>
      <c r="D16" s="7" t="n">
        <v>9930015</v>
      </c>
    </row>
    <row r="17">
      <c r="A17" s="4" t="inlineStr">
        <is>
          <t>Interest expenses related to convertible notes</t>
        </is>
      </c>
      <c r="B17" s="7" t="n">
        <v>0</v>
      </c>
      <c r="C17" s="7" t="n">
        <v>0</v>
      </c>
      <c r="D17" s="7" t="n">
        <v>42364203</v>
      </c>
    </row>
    <row r="18">
      <c r="A18" s="4" t="inlineStr">
        <is>
          <t>Net Cash Provided by (Used in) Investing Activities</t>
        </is>
      </c>
      <c r="B18" s="7" t="n">
        <v>26776942</v>
      </c>
      <c r="C18" s="7" t="n">
        <v>4209273</v>
      </c>
      <c r="D18" s="7" t="n">
        <v>1874808</v>
      </c>
    </row>
    <row r="19">
      <c r="A19" s="4" t="inlineStr">
        <is>
          <t>Effect of exchange rate fluctuation on cash</t>
        </is>
      </c>
      <c r="B19" s="7" t="n">
        <v>-5642145</v>
      </c>
      <c r="C19" s="7" t="n">
        <v>-886932</v>
      </c>
      <c r="D19" s="7" t="n">
        <v>-931369</v>
      </c>
    </row>
    <row r="20">
      <c r="A20" s="4" t="inlineStr">
        <is>
          <t>Net increase (decrease) in cash</t>
        </is>
      </c>
      <c r="B20" s="7" t="n">
        <v>-11134493</v>
      </c>
      <c r="C20" s="7" t="n">
        <v>-1750316</v>
      </c>
      <c r="D20" s="7" t="n">
        <v>40470993</v>
      </c>
    </row>
    <row r="21">
      <c r="A21" s="4" t="inlineStr">
        <is>
          <t>Cash at beginning of period</t>
        </is>
      </c>
      <c r="B21" s="7" t="n">
        <v>343998570</v>
      </c>
    </row>
    <row r="22">
      <c r="A22" s="4" t="inlineStr">
        <is>
          <t>Cash at end of period</t>
        </is>
      </c>
      <c r="B22" s="7" t="n">
        <v>332864077</v>
      </c>
      <c r="C22" s="7" t="n">
        <v>52325453</v>
      </c>
    </row>
    <row r="23">
      <c r="A23" s="4" t="inlineStr">
        <is>
          <t>RECON TECHNOLOGY, LTD</t>
        </is>
      </c>
    </row>
    <row r="24">
      <c r="A24" s="3" t="inlineStr">
        <is>
          <t>CASH FLOWS FROM OPERATING ACTIVITIES:</t>
        </is>
      </c>
    </row>
    <row r="25">
      <c r="A25" s="4" t="inlineStr">
        <is>
          <t>Net income (loss)</t>
        </is>
      </c>
      <c r="B25" s="7" t="n">
        <v>111357510</v>
      </c>
      <c r="C25" s="7" t="n">
        <v>17505140</v>
      </c>
      <c r="D25" s="7" t="n">
        <v>-8935651</v>
      </c>
    </row>
    <row r="26">
      <c r="A26" s="3" t="inlineStr">
        <is>
          <t>Adjustments to reconcile net cash flows from operating activities:</t>
        </is>
      </c>
    </row>
    <row r="27">
      <c r="A27" s="4" t="inlineStr">
        <is>
          <t>Changes in warrants liabilities</t>
        </is>
      </c>
      <c r="B27" s="7" t="n">
        <v>-147168952</v>
      </c>
      <c r="C27" s="7" t="n">
        <v>-23134614</v>
      </c>
    </row>
    <row r="28">
      <c r="A28" s="4" t="inlineStr">
        <is>
          <t>Provision for doubtful accounts</t>
        </is>
      </c>
      <c r="B28" s="7" t="n">
        <v>1916515</v>
      </c>
      <c r="C28" s="7" t="n">
        <v>301272</v>
      </c>
    </row>
    <row r="29">
      <c r="A29" s="4" t="inlineStr">
        <is>
          <t>Restricted shares issued for management and employees</t>
        </is>
      </c>
      <c r="B29" s="7" t="n">
        <v>27375871</v>
      </c>
      <c r="C29" s="7" t="n">
        <v>4303423</v>
      </c>
      <c r="D29" s="7" t="n">
        <v>3403513</v>
      </c>
    </row>
    <row r="30">
      <c r="A30" s="4" t="inlineStr">
        <is>
          <t>Income (Loss) from Equity Method Investments</t>
        </is>
      </c>
      <c r="B30" s="7" t="n">
        <v>15411</v>
      </c>
      <c r="C30" s="7" t="n">
        <v>2423</v>
      </c>
    </row>
    <row r="31">
      <c r="A31" s="4" t="inlineStr">
        <is>
          <t>Restricted shares issued for services</t>
        </is>
      </c>
      <c r="B31" s="7" t="n">
        <v>4631063</v>
      </c>
      <c r="C31" s="7" t="n">
        <v>727992</v>
      </c>
    </row>
    <row r="32">
      <c r="A32" s="4" t="inlineStr">
        <is>
          <t>Income from investment in unconsolidated entity</t>
        </is>
      </c>
      <c r="D32" s="7" t="n">
        <v>84607</v>
      </c>
    </row>
    <row r="33">
      <c r="A33" s="4" t="inlineStr">
        <is>
          <t>Interest expenses related to convertible notes</t>
        </is>
      </c>
      <c r="D33" s="7" t="n">
        <v>42364203</v>
      </c>
    </row>
    <row r="34">
      <c r="A34" s="4" t="inlineStr">
        <is>
          <t>Equity in earnings of subsidiaries and VIEs</t>
        </is>
      </c>
      <c r="B34" s="7" t="n">
        <v>-88767</v>
      </c>
      <c r="C34" s="7" t="n">
        <v>-13954</v>
      </c>
      <c r="D34" s="7" t="n">
        <v>2753404</v>
      </c>
    </row>
    <row r="35">
      <c r="A35" s="4" t="inlineStr">
        <is>
          <t>Other current assets</t>
        </is>
      </c>
      <c r="B35" s="7" t="n">
        <v>-2448550</v>
      </c>
      <c r="C35" s="7" t="n">
        <v>-384906</v>
      </c>
      <c r="D35" s="7" t="n">
        <v>551826</v>
      </c>
    </row>
    <row r="36">
      <c r="A36" s="4" t="inlineStr">
        <is>
          <t>Other current liabilities</t>
        </is>
      </c>
      <c r="B36" s="7" t="n">
        <v>-7226571</v>
      </c>
      <c r="C36" s="7" t="n">
        <v>-1136001</v>
      </c>
      <c r="D36" s="7" t="n">
        <v>-1890271</v>
      </c>
    </row>
    <row r="37">
      <c r="A37" s="4" t="inlineStr">
        <is>
          <t>Net cash used in operating activities</t>
        </is>
      </c>
      <c r="B37" s="7" t="n">
        <v>-11667292</v>
      </c>
      <c r="C37" s="7" t="n">
        <v>-1834071</v>
      </c>
      <c r="D37" s="7" t="n">
        <v>-4032572</v>
      </c>
    </row>
    <row r="38">
      <c r="A38" s="3" t="inlineStr">
        <is>
          <t>Cash flows from investing activities:</t>
        </is>
      </c>
    </row>
    <row r="39">
      <c r="A39" s="4" t="inlineStr">
        <is>
          <t>Repayments from loans to third parties</t>
        </is>
      </c>
      <c r="B39" s="7" t="n">
        <v>111796100</v>
      </c>
      <c r="C39" s="7" t="n">
        <v>17574085</v>
      </c>
    </row>
    <row r="40">
      <c r="A40" s="4" t="inlineStr">
        <is>
          <t>Payments to Acquire Loans Receivable</t>
        </is>
      </c>
      <c r="B40" s="7" t="n">
        <v>85851987</v>
      </c>
      <c r="C40" s="7" t="n">
        <v>13495731</v>
      </c>
    </row>
    <row r="41">
      <c r="A41" s="4" t="inlineStr">
        <is>
          <t>Proceeds from sale of ordinary shares, net of issuance costs</t>
        </is>
      </c>
      <c r="D41" s="7" t="n">
        <v>9930015</v>
      </c>
    </row>
    <row r="42">
      <c r="A42" s="4" t="inlineStr">
        <is>
          <t>Interest expenses related to convertible notes</t>
        </is>
      </c>
      <c r="D42" s="7" t="n">
        <v>42364203</v>
      </c>
    </row>
    <row r="43">
      <c r="A43" s="4" t="inlineStr">
        <is>
          <t>Due from intercompany, VIEs and VIEs' subsidiaries</t>
        </is>
      </c>
      <c r="B43" s="7" t="n">
        <v>-45913426</v>
      </c>
      <c r="C43" s="7" t="n">
        <v>-7217483</v>
      </c>
      <c r="D43" s="7" t="n">
        <v>-10431998</v>
      </c>
    </row>
    <row r="44">
      <c r="A44" s="4" t="inlineStr">
        <is>
          <t>Net Cash Provided by (Used in) Investing Activities</t>
        </is>
      </c>
      <c r="B44" s="7" t="n">
        <v>-19969313</v>
      </c>
      <c r="C44" s="7" t="n">
        <v>-3139129</v>
      </c>
      <c r="D44" s="7" t="n">
        <v>41862220</v>
      </c>
    </row>
    <row r="45">
      <c r="A45" s="4" t="inlineStr">
        <is>
          <t>Effect of exchange rate fluctuation on cash</t>
        </is>
      </c>
      <c r="B45" s="7" t="n">
        <v>-5586473</v>
      </c>
      <c r="C45" s="7" t="n">
        <v>-878180</v>
      </c>
      <c r="D45" s="7" t="n">
        <v>-927258</v>
      </c>
    </row>
    <row r="46">
      <c r="A46" s="4" t="inlineStr">
        <is>
          <t>Net increase (decrease) in cash</t>
        </is>
      </c>
      <c r="B46" s="7" t="n">
        <v>-37223078</v>
      </c>
      <c r="C46" s="7" t="n">
        <v>-5851381</v>
      </c>
      <c r="D46" s="7" t="n">
        <v>36902390</v>
      </c>
    </row>
    <row r="47">
      <c r="A47" s="4" t="inlineStr">
        <is>
          <t>Cash at beginning of period</t>
        </is>
      </c>
      <c r="B47" s="7" t="n">
        <v>325116815</v>
      </c>
      <c r="C47" s="7" t="n">
        <v>51107601</v>
      </c>
      <c r="D47" s="7" t="n">
        <v>22238980</v>
      </c>
    </row>
    <row r="48">
      <c r="A48" s="4" t="inlineStr">
        <is>
          <t>Cash at end of period</t>
        </is>
      </c>
      <c r="B48" s="7" t="n">
        <v>287893737</v>
      </c>
      <c r="C48" s="7" t="n">
        <v>45256221</v>
      </c>
      <c r="D48" s="5" t="n">
        <v>59141370</v>
      </c>
    </row>
    <row r="49">
      <c r="A49" s="3" t="inlineStr">
        <is>
          <t>Non-cash investing and financing activities</t>
        </is>
      </c>
    </row>
    <row r="50">
      <c r="A50" s="4" t="inlineStr">
        <is>
          <t>Cancellation of shares issued</t>
        </is>
      </c>
      <c r="B50" s="5" t="n">
        <v>27675450</v>
      </c>
      <c r="C50" s="6" t="n">
        <v>4350516</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ACT COSTS, NET</t>
        </is>
      </c>
      <c r="B1" s="2" t="inlineStr">
        <is>
          <t>6 Months Ended</t>
        </is>
      </c>
    </row>
    <row r="2">
      <c r="B2" s="2" t="inlineStr">
        <is>
          <t>Dec. 31, 2021</t>
        </is>
      </c>
    </row>
    <row r="3">
      <c r="A3" s="3" t="inlineStr">
        <is>
          <t>CONTRACT COSTS, NET</t>
        </is>
      </c>
    </row>
    <row r="4">
      <c r="A4" s="4" t="inlineStr">
        <is>
          <t>CONTRACT COSTS, NET</t>
        </is>
      </c>
      <c r="B4" s="4" t="inlineStr">
        <is>
          <t>NOTE 8. CONTRACT COSTS, NET Contract costs, net consisted of the following: ​ ​ ​ ​ ​ ​ ​ ​ ​ ​ ​ ​ June 30, December 31, December 31, ​ ​ 2021 ​ 2021 ​ 2021 ​ ​ ​ ​ ​ RMB ​ U.S. Dollars Third Party RMB (Unaudited) ​ (Unaudited) Contract costs ¥ 53,344,816 ​ ¥ 33,275,972 ​ $ 5,230,905 Allowance for credit losses (4,548,910) (1,911,499) ​ (300,483) Total contract costs, net ¥ 48,795,906 ​ ¥ 31,364,473 ​ $ 4,930,422 ​ As of December 31, 2021, total contracts costs, net amounted to ¥31,364,473 ($4,930,422), of which 21.2%, or ¥6,639,367 ($1,043,693) have been subsequently realized as of the date of the report, and the remaining balance is expected to be utilized by December 2022. Provision for credit losses of contract was ¥85,514 for the six months ended December 31, 2020. Net recovery of provision for credit losses of contract was ¥2,676,267 ($420,703) for the six months ended December 31, 2021. As the progress of these contracts was delayed by the COVID-19 pandemic, the Company records allowance for credit losses of contract cost according to its general accounting policy. Since the pandemic is relatively under control now, some of our projects has resumed its progress and the contract costs were realized, hence, resulted in a decrease in allowance for credit losses of contract cost. The Company will continue making great efforts to prevent any unrealizable of contract costs from third parties. Movement of allowance for credit losses of contract costs is as follows: ​ ​ ​ ​ ​ ​ ​ ​ ​ ​ ​ ​ June 30, December 31, December 31, ​ ​ 2021 ​ 2021 ​ 2021 ​ ​ ​ ​ RMB ​ U.S. Dollars ​ RMB (Unaudited) ​ (Unaudited) Beginning balance ¥ 139,762 ¥ 4,548,910 ​ $ 715,078 Charge to (reversal of) credit losses 4,647,802 (2,676,267) ​ (420,703) Charge to cost of sales ​ ​ — ​ ​ 38,856 ​ ​ 6,108 Less: write-off ​ ​ (238,654) ​ ​ — ​ ​ — Ending balance ¥ 4,548,910 ¥ 1,911,499 ​ $ 300,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Dec. 31, 2021</t>
        </is>
      </c>
    </row>
    <row r="3">
      <c r="A3" s="3" t="inlineStr">
        <is>
          <t>PROPERTY AND EQUIPMENT, NET</t>
        </is>
      </c>
    </row>
    <row r="4">
      <c r="A4" s="4" t="inlineStr">
        <is>
          <t>PROPERTY AND EQUIPMENT, NET</t>
        </is>
      </c>
      <c r="B4" s="4" t="inlineStr">
        <is>
          <t>NOTE 9. PROPERTY AND EQUIPMENT, NET Property and equipment, net consisted of the following: ​ ​ ​ ​ ​ ​ ​ ​ ​ ​ ​ ​ June 30, December 31, December 31, ​ ​ 2021 ​ 2021 ​ 2021 ​ ​ ​ ​ ​ RMB ​ U.S. Dollars ​ ​ RMB ​ (Unaudited) ​ (Unaudited) Motor vehicles ¥ 5,097,921 ¥ 5,097,920 ​ $ 801,382 Office equipment and fixtures ​ 1,385,084 ​ 1,481,943 ​ 232,958 Production equipment ​ 30,559,275 ​ 30,695,149 ​ 4,825,205 Total property and equipment ​ 37,042,280 ​ 37,275,012 ​ 5,859,545 Less: accumulated depreciation ​ (9,135,200) ​ (10,387,871) ​ (1,632,949) Less: Impairment for property and equipment ​ (768,312) ​ (768,312) ​ ​ (120,777) Property and equipment, net ¥ 27,138,768 ¥ 26,118,829 ​ $ 4,105,819 ​ Depreciation expenses was ¥1,355,970 and ¥1,318,517 ($207,268) for the six months ended December 31, 2020 and 2021, respectively. Loss from property and equipment disposal was ¥1,095 and ¥35,279 ($5,546) for the six months ended December 31,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AND INVESTMENT IN UNCONSOLIDATED ENTITY</t>
        </is>
      </c>
      <c r="B1" s="2" t="inlineStr">
        <is>
          <t>6 Months Ended</t>
        </is>
      </c>
    </row>
    <row r="2">
      <c r="B2" s="2" t="inlineStr">
        <is>
          <t>Dec. 31, 2021</t>
        </is>
      </c>
    </row>
    <row r="3">
      <c r="A3" s="3" t="inlineStr">
        <is>
          <t>BUSINESS ACQUISITION AND INVESTMENT IN UNCONSOLIDATED ENTITY</t>
        </is>
      </c>
    </row>
    <row r="4">
      <c r="A4" s="4" t="inlineStr">
        <is>
          <t>BUSINESS ACQUISITION AND INVESTMENT IN UNCONSOLIDATED ENTITY</t>
        </is>
      </c>
      <c r="B4" s="4" t="inlineStr">
        <is>
          <t>NOTE 10. BUSINESS ACQUISITION AND INVESTMENT IN UNCONSOLIDATED ENTITY (a) Step Acquisition of Future Gas Station (Beijing) Technology, Ltd (“FGS”)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mobile applications and business model. Objected user and average Gross Merchandise Volume (“GMV”) of FGS’ mobile applications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20, the Company owned 43% of the equity interests of FGS. The investments are accounted for using the equity method because the Company has significant influence, but no control of FGS. The Company recorded a loss of ¥251,296 for the six months ended December 31, 2020, which was included in “Income (loss) from investment in unconsolidated entity” in the unaudited condensed consolidated interim statements of operations and comprehensive income (loss). On February 8, 2021, and pursuant to FGS’ shareholder meeting resolution dated January 13, 2021 (“Acquisition Date”), two of the Company’s subsidiaries entered into the fourth supplemental agreement to the investment agreement with FGS and FGS’ founding shareholders to acquire 8% equity ownership of FGS, as an exchange for waiver of the requirement on FGS’ performances goal about the number of gas stations and cancellation of the related lock-up terms on the 487,057 Restricted Shares of the Company (reflecting the effect of one-for- five reverse stock split) issued per the agreement signed on August 21, 2018. FGS failed to complete one of the three goals set up in the investment agreement. As a consequence, the Company shall cancel one third of the 487,057 Restricted Shares, which shall be 162,352 Restricted Shares. According to this new arrangement, the Company waived the goals and cancellation of the shares as a deemed consideration of the 8% equity. Based on the stock price $1.61 on January 13, 2021, the fair value of the waived performance goal equals to ¥ 1,689,807 ($ 261,667 ). As a result, the Company owns 51% interest of FGS and this transaction was considered as a step acquisition under ASC 805 “Business Combinations”. A step acquisition gain of ¥ 979,254 arising from revaluation of previously held equity interest was recognized during the year ended June 30, 2021.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The fair values of the identifiable assets and liabilities as at the date of the acquisitions are summarized in the following table: ​ ​ ​ ​ ​ ​ ​ ​ ​ RMB U.S. Dollars Cash ¥ 471,843 ​ $ 74,173 Trade accounts receivable, net ​ 831,049 ​ 130,639 Other receivables, net ​ 144,285 ​ 22,681 Contract costs, net ​ 75,250 ​ 11,829 Prepaid expenses ​ 91,132 ​ 14,326 Property and equipment, net ​ 118,130 ​ 18,570 Intercompany receivables* ​ 6,850,000 ​ 1,076,804 Intangible assets- customer relationship ​ 7,000,000 ​ 1,100,384 Goodwill ​ 6,996,895 ​ 1,099,895 Trade accounts payable ​ (1,032,078) ​ (162,240) Other payables ​ (1,273,182) ​ (200,141) Other payable- related parties ​ (479,959) ​ (75,448) Deferred revenue ​ (39,786) ​ (6,254) Accrued payroll and employees’ welfare ​ (1,629,519) ​ (256,157) Taxes payable ​ (64,253) ​ (10,100) Deferred tax liability ​ (1,050,000) ​ (165,060) Total ¥ 17,009,807 ​ $ 2,673,901 ​ ​ ​ ​ ​ ​ ​ Cash considerations ​ — ​ — Deemed equity consideration to acquire 8% equity interest in FGS ​ 1,689,807 ​ 265,634 Fair value of previously held equity interest ​ 30,530,000 ​ 4,799,244 Non-controlling interest ​ 34,790,000 ​ 5,468,906 Capital contribution receivable due from non-controlling Interest ​ (50,000,000) ​ (7,859,883) Total ¥ 17,009,807 ​ $ 2,673,901 ​ *Intercompany receivables from Nanjing Recon and BHD are eliminated upon consolidation. The noncontrolling interest has been recognized at fair value net with subscription receivable on the acquisition date. Goodwill and intangible assets The excess of purchase price over the fair value of assets acquired and liabilities assumed of the business acquired was recorded as goodwill. The goodwill is not expected to be deductible for tax purposes. The identifiable goodwill acquired and the carrying value as of December 31, 2021 is as follows: ​ ​ ​ ​ ​ ​ ​ ​ Preliminary Fair Value ​ ​ RMB U.S. Dollars ​ ​ (Unaudited) ​ (Unaudited) Goodwill ¥ 6,996,895 ​ $ 1,099,895 Less: impairment ​ — ​ — The carrying value of goodwill as of December 31, 2021 ​ 6,996,895 ​ 1,099,895 ​ The fair value of identified intangible assets, which is customer relationship, and its estimated useful lives is as follows: ​ ​ ​ ​ ​ ​ ​ ​ ​ ​ ​ ​ ​ ​ Average ​ ​ ​ ​ ​ ​ ​ ​ Useful Life ​ ​ Preliminary Fair Value ​ (in Years) ​ ​ RMB ​ U.S. Dollars ​ ​ ​ ​ (Unaudited) ​ (Unaudited) ​ ​ Intangible assets - customer relationship ¥ 7,000,000 ​ $ 1,100,383 10 Less: accumulated amortization ​ (700,000) ​ (110,038) Total intangible assets, net as of December 31, 2021 ​ 6,300,000 ​ 990,345 ​ The amortization expense of customer relationship was ¥nil and ¥350,000 ($55,019) for the six months ended December 31, 2020 and 2021, respectively. (b) Investment in Starry Blockchain Energy Pte. Ltd. (“Starry”) On June 3, 2021, Company entered into a share exchange agreement (the “Agreement”) with Starry, an innovative blockchain and sustainable energy technological company, and the controlling shareholders of Starry (the “Starry Controlling Shareholders”) to acquire 30% of the equity interest in Starry. Pursuant to the terms of the Agreement, the signing parties agreed that the value of 30% of the equity interest in Starry is $3,000,000. As consideration to acquire Starry’s 30% equity interest, the Company issued 316,345 unregistered, restricted Class A Ordinary Shares, based on $9.48 per share, the average closing price in the 30 trading days prior to signing this Agreement, to the Starry Controlling Shareholders. Fair value of the shares issued on the investment date, which was June 3, 2021, was ¥27,675,450, or $4,327,600, based on the closing price of $13.80 per share. On November 10, 2021, this investment agreement was terminated based on a mutual decision and the 316,345 unregistered, restricted Class A Ordinary Shares was subsequently cancelled on December 10, 2021. The Company recorded an investment income of ¥15,411 ($2,386) during the six months ended December 31, 2021. On November 10, 2021, the Company signed a service agreement with Starry, and as the service consideration, the Company issued 500,000 restricted Class A Ordinary Shares to Starry (See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1</t>
        </is>
      </c>
    </row>
    <row r="3">
      <c r="A3" s="3" t="inlineStr">
        <is>
          <t>LEASES</t>
        </is>
      </c>
    </row>
    <row r="4">
      <c r="A4" s="4" t="inlineStr">
        <is>
          <t>LEASES</t>
        </is>
      </c>
      <c r="B4" s="4" t="inlineStr">
        <is>
          <t>NOTE 11. LEASES Effective July 1, 2019, the Company adopted the new lease accounting standard. Adoption of this standard resulted in the recording of operating lease ROU assets and corresponding operating lease liabilities of ¥1,228,963 ($193,190) and ¥1,228,963 ($193,190), respectively, as of July 1, 2019 with no impact on accumulated deficit. Financial position for reporting periods beginning on or after July 1, 2019, are presented under the new guidance, while prior period amounts are not adjusted and continue to be reported in accordance with previous guidance. The Company leases office spaces and factories under non-cancelable operating leases, with terms ranging from one to three years .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s lease agreements do not contain any material residual value guarantees or material restrictive covenants. The table below presents the operating lease related assets and liabilities recorded on the balance sheets: ​ ​ ​ ​ ​ ​ ​ ​ ​ ​ ​ ​ June 30, December 31, December 31, ​ ​ 2021 ​ 2021 ​ 2021 ​ ​ ​ ​ RMB ​ U.S. Dollars ​ ​ RMB ​ (Unaudited) ​ (Unaudited) Rights of use lease assets, net ¥ 7,925,930 ​ ¥ 6,084,606 $ 956,486 ​ ​ ​ ​ ​ ​ Operating lease liabilities – current 2,226,832 ​ 2,928,987 ​ 460,430 Operating lease liabilities – non-current 4,792,101 ​ 3,278,574 ​ 515,384 Total operating lease liabilities ¥ 7,018,933 ​ ¥ 6,207,561 ​ $ 975,814 ​ The weighted average remaining lease terms and discount rates for all of operating leases were as follows as of December 31, 2021: ​ ​ ​ ​ ​ ​ ​ ​ ​ December 31, ​ ​ ​ June 30, ​ 2021 ​ ​ ​ 2021 ​ (Unaudited) ​ Remaining lease term and discount rate: ​ ​ ​ Weighted average remaining lease term (years) 2.59 ​ 2.15 ​ Weighted average discount rate 5.0 % 5.0 % ​ Operating lease costs and short-term lease costs for the six months ended December 31, 2020 were ¥594,614 and ¥523,295, respectively. Operating lease costs and short-term lease costs for the six months ended December 31, 2021 were ¥1,723,764 ($270,972) and ¥316,099 ($49,690), respectively. The following is a schedule, by years, of maturities of lease liabilities as of December 31, 2021: ​ ​ ​ ​ ​ ​ ​ ​ ​ RMB U.S. Dollars Twelve months ending December 31, ​ (Unaudited) ​ (Unaudited) 2022 ¥ 3,149,277 ​ $ 495,060 2023 2,747,650 ​ 431,924 2024 618,549 ​ 97,234 Total lease payments 6,515,476 ​ 1,024,218 Less: imputed interest (307,915) ​ (48,404) Present value of lease liabilities 6,207,561 ​ 975,814 Less: operating lease liabilities – current 2,928,987 ​ 460,430 Operating lease liabilities – non-current ¥ 3,278,574 ​ $ 515,3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6 Months Ended</t>
        </is>
      </c>
    </row>
    <row r="2">
      <c r="B2" s="2" t="inlineStr">
        <is>
          <t>Dec. 31, 2021</t>
        </is>
      </c>
    </row>
    <row r="3">
      <c r="A3" s="3" t="inlineStr">
        <is>
          <t>OTHER PAYABLES</t>
        </is>
      </c>
    </row>
    <row r="4">
      <c r="A4" s="4" t="inlineStr">
        <is>
          <t>OTHER PAYABLES</t>
        </is>
      </c>
      <c r="B4" s="4" t="inlineStr">
        <is>
          <t>NOTE 12. OTHER PAYABLES Other payables consisted of the following: ​ ​ ​ ​ ​ ​ ​ ​ ​ ​ ​ ​ June 30, December 31, December 31, ​ ​ 2021 ​ 2021 ​ 2021 ​ ​ ​ ​ RMB ​ U.S. Dollars Third Parties ​ RMB ​ (Unaudited) ​ (Unaudited) Professional service fees ​ ¥ 7,940,481 ​ ¥ 676,801 ​ $ 106,393 Distributors and employees ​ 1,488,329 ​ 1,179,786 ​ 185,460 Accrued expenses ​ 206,051 ​ 207,329 ​ 32,592 Others ​ 227,901 ​ 235,317 ​ 36,990 Total ¥ 9,862,762 ¥ 2,299,233 ​ $ 361,435 ​ ​ ​ ​ ​ ​ ​ ​ ​ ​ ​ ​ June 30, ​ December 31, December 31, ​ ​ 2021 ​ 2021 ​ 2021 ​ ​ ​ ​ RMB ​ U.S. Dollars Related Parties ​ RMB ​ (Unaudited) ​ (Unaudited) Expenses paid by the major shareholders ​ ¥ 1,594,543 ​ ¥ 2,758,664 ​ $ 433,655 Due to family members of the owners of BHD and FGS ​ 545,159 ​ 550,159 ​ 86,484 Due to management staff for costs incurred on behalf of the Company ​ 260,965 ​ 260,965 ​ 41,023 Total ¥ 2,400,667 ¥ 3,569,788 ​ $ 561,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Dec. 31, 2021</t>
        </is>
      </c>
    </row>
    <row r="3">
      <c r="A3" s="3" t="inlineStr">
        <is>
          <t>TAXES PAYABLE</t>
        </is>
      </c>
    </row>
    <row r="4">
      <c r="A4" s="4" t="inlineStr">
        <is>
          <t>TAXES PAYABLE</t>
        </is>
      </c>
      <c r="B4" s="4" t="inlineStr">
        <is>
          <t>NOTE 13. TAXES PAYABLE Taxes payable consisted of the following: ​ ​ ​ ​ ​ ​ ​ ​ ​ ​ ​ ​ June 30, December 31, December 31, ​ ​ 2021 ​ 2021 ​ 2021 ​ ​ ​ ​ RMB ​ U.S. Dollars ​ ​ RMB ​ (Unaudited) ​ (Unaudited) VAT payable ¥ 643,896 ¥ 1,636,737 ​ $ 257,291 Income tax payable ​ 440,030 ​ 440,030 ​ 69,172 Other taxes payable ​ 165,068 ​ 261,128 ​ 41,049 Total taxes payable ¥ 1,248,994 ¥ 2,337,895 ​ $ 367,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INTERIM BALANCE SHEETS</t>
        </is>
      </c>
      <c r="B1" s="2" t="inlineStr">
        <is>
          <t>Dec. 31, 2021CNY (¥)</t>
        </is>
      </c>
      <c r="C1" s="2" t="inlineStr">
        <is>
          <t>Dec. 31, 2021USD ($)</t>
        </is>
      </c>
      <c r="D1" s="2" t="inlineStr">
        <is>
          <t>Jun. 30, 2021CNY (¥)</t>
        </is>
      </c>
    </row>
    <row r="2">
      <c r="A2" s="3" t="inlineStr">
        <is>
          <t>Current assets</t>
        </is>
      </c>
    </row>
    <row r="3">
      <c r="A3" s="4" t="inlineStr">
        <is>
          <t>Cash</t>
        </is>
      </c>
      <c r="B3" s="5" t="n">
        <v>332864077</v>
      </c>
      <c r="C3" s="6" t="n">
        <v>52325453</v>
      </c>
      <c r="D3" s="5" t="n">
        <v>343998570</v>
      </c>
    </row>
    <row r="4">
      <c r="A4" s="4" t="inlineStr">
        <is>
          <t>Notes receivable</t>
        </is>
      </c>
      <c r="B4" s="7" t="n">
        <v>14808067</v>
      </c>
      <c r="C4" s="7" t="n">
        <v>2327793</v>
      </c>
      <c r="D4" s="7" t="n">
        <v>6305633</v>
      </c>
    </row>
    <row r="5">
      <c r="A5" s="4" t="inlineStr">
        <is>
          <t>Trade accounts receivable, net</t>
        </is>
      </c>
      <c r="B5" s="7" t="n">
        <v>41748478</v>
      </c>
      <c r="C5" s="7" t="n">
        <v>6562763</v>
      </c>
      <c r="D5" s="7" t="n">
        <v>26686888</v>
      </c>
    </row>
    <row r="6">
      <c r="A6" s="4" t="inlineStr">
        <is>
          <t>Inventories, net</t>
        </is>
      </c>
      <c r="B6" s="7" t="n">
        <v>4958889</v>
      </c>
      <c r="C6" s="7" t="n">
        <v>779526</v>
      </c>
      <c r="D6" s="7" t="n">
        <v>3644522</v>
      </c>
    </row>
    <row r="7">
      <c r="A7" s="4" t="inlineStr">
        <is>
          <t>Other receivables, net</t>
        </is>
      </c>
      <c r="B7" s="7" t="n">
        <v>8596816</v>
      </c>
      <c r="C7" s="7" t="n">
        <v>1351399</v>
      </c>
      <c r="D7" s="7" t="n">
        <v>6939676</v>
      </c>
    </row>
    <row r="8">
      <c r="A8" s="4" t="inlineStr">
        <is>
          <t>Loans to third parties</t>
        </is>
      </c>
      <c r="B8" s="7" t="n">
        <v>25464035</v>
      </c>
      <c r="C8" s="7" t="n">
        <v>4002887</v>
      </c>
      <c r="D8" s="7" t="n">
        <v>50476782</v>
      </c>
    </row>
    <row r="9">
      <c r="A9" s="4" t="inlineStr">
        <is>
          <t>Purchase advances, net</t>
        </is>
      </c>
      <c r="B9" s="7" t="n">
        <v>537305</v>
      </c>
      <c r="C9" s="7" t="n">
        <v>84463</v>
      </c>
      <c r="D9" s="7" t="n">
        <v>1078137</v>
      </c>
    </row>
    <row r="10">
      <c r="A10" s="4" t="inlineStr">
        <is>
          <t>Contract costs, net</t>
        </is>
      </c>
      <c r="B10" s="7" t="n">
        <v>31364473</v>
      </c>
      <c r="C10" s="7" t="n">
        <v>4930422</v>
      </c>
      <c r="D10" s="7" t="n">
        <v>48795906</v>
      </c>
    </row>
    <row r="11">
      <c r="A11" s="4" t="inlineStr">
        <is>
          <t>Prepaid expenses</t>
        </is>
      </c>
      <c r="B11" s="7" t="n">
        <v>29917</v>
      </c>
      <c r="C11" s="7" t="n">
        <v>4702</v>
      </c>
      <c r="D11" s="7" t="n">
        <v>146071</v>
      </c>
    </row>
    <row r="12">
      <c r="A12" s="4" t="inlineStr">
        <is>
          <t>Prepaid expenses - related parties</t>
        </is>
      </c>
      <c r="B12" s="7" t="n">
        <v>0</v>
      </c>
      <c r="C12" s="7" t="n">
        <v>0</v>
      </c>
      <c r="D12" s="7" t="n">
        <v>433000</v>
      </c>
    </row>
    <row r="13">
      <c r="A13" s="4" t="inlineStr">
        <is>
          <t>Total current assets</t>
        </is>
      </c>
      <c r="B13" s="7" t="n">
        <v>460372057</v>
      </c>
      <c r="C13" s="7" t="n">
        <v>72369408</v>
      </c>
      <c r="D13" s="7" t="n">
        <v>488505185</v>
      </c>
    </row>
    <row r="14">
      <c r="A14" s="4" t="inlineStr">
        <is>
          <t>Property and equipment, net</t>
        </is>
      </c>
      <c r="B14" s="7" t="n">
        <v>26118829</v>
      </c>
      <c r="C14" s="7" t="n">
        <v>4105819</v>
      </c>
      <c r="D14" s="7" t="n">
        <v>27138768</v>
      </c>
    </row>
    <row r="15">
      <c r="A15" s="4" t="inlineStr">
        <is>
          <t>Land use right, net</t>
        </is>
      </c>
      <c r="B15" s="7" t="n">
        <v>1239789</v>
      </c>
      <c r="C15" s="7" t="n">
        <v>194892</v>
      </c>
      <c r="D15" s="7" t="n">
        <v>1253408</v>
      </c>
    </row>
    <row r="16">
      <c r="A16" s="4" t="inlineStr">
        <is>
          <t>Intangible assets, net</t>
        </is>
      </c>
      <c r="B16" s="7" t="n">
        <v>6300000</v>
      </c>
      <c r="C16" s="7" t="n">
        <v>990345</v>
      </c>
      <c r="D16" s="7" t="n">
        <v>6650000</v>
      </c>
    </row>
    <row r="17">
      <c r="A17" s="4" t="inlineStr">
        <is>
          <t>Investment in unconsolidated entity</t>
        </is>
      </c>
      <c r="B17" s="7" t="n">
        <v>0</v>
      </c>
      <c r="C17" s="7" t="n">
        <v>0</v>
      </c>
      <c r="D17" s="7" t="n">
        <v>27931795</v>
      </c>
    </row>
    <row r="18">
      <c r="A18" s="4" t="inlineStr">
        <is>
          <t>Long-term other receivables, net</t>
        </is>
      </c>
      <c r="B18" s="7" t="n">
        <v>324515</v>
      </c>
      <c r="C18" s="7" t="n">
        <v>51013</v>
      </c>
      <c r="D18" s="7" t="n">
        <v>114679</v>
      </c>
    </row>
    <row r="19">
      <c r="A19" s="4" t="inlineStr">
        <is>
          <t>Goodwill</t>
        </is>
      </c>
      <c r="B19" s="7" t="n">
        <v>6996895</v>
      </c>
      <c r="C19" s="7" t="n">
        <v>1099895</v>
      </c>
      <c r="D19" s="7" t="n">
        <v>6996895</v>
      </c>
    </row>
    <row r="20">
      <c r="A20" s="4" t="inlineStr">
        <is>
          <t>Operating lease right-of-use assets (including 352,775 and 119,029 ($18,423) from a related party as of June 30, 2021 and December 31, 2021, respectively)</t>
        </is>
      </c>
      <c r="B20" s="7" t="n">
        <v>6084606</v>
      </c>
      <c r="C20" s="7" t="n">
        <v>956486</v>
      </c>
      <c r="D20" s="7" t="n">
        <v>7925930</v>
      </c>
    </row>
    <row r="21">
      <c r="A21" s="4" t="inlineStr">
        <is>
          <t>Total Assets</t>
        </is>
      </c>
      <c r="B21" s="7" t="n">
        <v>507436691</v>
      </c>
      <c r="C21" s="7" t="n">
        <v>79767858</v>
      </c>
      <c r="D21" s="7" t="n">
        <v>566516660</v>
      </c>
    </row>
    <row r="22">
      <c r="A22" s="3" t="inlineStr">
        <is>
          <t>Current liabilities</t>
        </is>
      </c>
    </row>
    <row r="23">
      <c r="A23" s="4" t="inlineStr">
        <is>
          <t>Short-term bank loans</t>
        </is>
      </c>
      <c r="B23" s="7" t="n">
        <v>10000000</v>
      </c>
      <c r="C23" s="7" t="n">
        <v>1600000</v>
      </c>
      <c r="D23" s="7" t="n">
        <v>15000000</v>
      </c>
    </row>
    <row r="24">
      <c r="A24" s="4" t="inlineStr">
        <is>
          <t>Trade accounts payable</t>
        </is>
      </c>
      <c r="B24" s="7" t="n">
        <v>22058660</v>
      </c>
      <c r="C24" s="7" t="n">
        <v>3467570</v>
      </c>
      <c r="D24" s="7" t="n">
        <v>21956481</v>
      </c>
    </row>
    <row r="25">
      <c r="A25" s="4" t="inlineStr">
        <is>
          <t>Other payables</t>
        </is>
      </c>
      <c r="B25" s="7" t="n">
        <v>2299233</v>
      </c>
      <c r="C25" s="7" t="n">
        <v>361435</v>
      </c>
      <c r="D25" s="7" t="n">
        <v>9862762</v>
      </c>
    </row>
    <row r="26">
      <c r="A26" s="4" t="inlineStr">
        <is>
          <t>Other payable- related parties</t>
        </is>
      </c>
      <c r="B26" s="7" t="n">
        <v>3569788</v>
      </c>
      <c r="C26" s="7" t="n">
        <v>561162</v>
      </c>
      <c r="D26" s="7" t="n">
        <v>2400667</v>
      </c>
    </row>
    <row r="27">
      <c r="A27" s="4" t="inlineStr">
        <is>
          <t>Contract liabilities</t>
        </is>
      </c>
      <c r="B27" s="7" t="n">
        <v>1195862</v>
      </c>
      <c r="C27" s="7" t="n">
        <v>187987</v>
      </c>
      <c r="D27" s="7" t="n">
        <v>7686276</v>
      </c>
    </row>
    <row r="28">
      <c r="A28" s="4" t="inlineStr">
        <is>
          <t>Accrued payroll and employees' welfare</t>
        </is>
      </c>
      <c r="B28" s="7" t="n">
        <v>1832255</v>
      </c>
      <c r="C28" s="7" t="n">
        <v>288023</v>
      </c>
      <c r="D28" s="7" t="n">
        <v>1954484</v>
      </c>
    </row>
    <row r="29">
      <c r="A29" s="4" t="inlineStr">
        <is>
          <t>Taxes payable</t>
        </is>
      </c>
      <c r="B29" s="7" t="n">
        <v>2337895</v>
      </c>
      <c r="C29" s="7" t="n">
        <v>367512</v>
      </c>
      <c r="D29" s="7" t="n">
        <v>1248994</v>
      </c>
    </row>
    <row r="30">
      <c r="A30" s="4" t="inlineStr">
        <is>
          <t>Short-term borrowings</t>
        </is>
      </c>
      <c r="B30" s="7" t="n">
        <v>260000</v>
      </c>
      <c r="C30" s="7" t="n">
        <v>40871</v>
      </c>
      <c r="D30" s="7" t="n">
        <v>530000</v>
      </c>
    </row>
    <row r="31">
      <c r="A31" s="4" t="inlineStr">
        <is>
          <t>Short-term borrowings - related parties</t>
        </is>
      </c>
      <c r="B31" s="7" t="n">
        <v>9149292</v>
      </c>
      <c r="C31" s="7" t="n">
        <v>1438247</v>
      </c>
      <c r="D31" s="7" t="n">
        <v>12676042</v>
      </c>
    </row>
    <row r="32">
      <c r="A32" s="4" t="inlineStr">
        <is>
          <t>Long-term borrowings - related party - current portion</t>
        </is>
      </c>
      <c r="B32" s="7" t="n">
        <v>958916</v>
      </c>
      <c r="C32" s="7" t="n">
        <v>150739</v>
      </c>
      <c r="D32" s="7" t="n">
        <v>920066</v>
      </c>
    </row>
    <row r="33">
      <c r="A33" s="4" t="inlineStr">
        <is>
          <t>Operating lease liabilities - current (including 352,775 and 119,029 ($18,423) from a related party as of June 30, 2021 and December 31, 2021, respectively)</t>
        </is>
      </c>
      <c r="B33" s="7" t="n">
        <v>2928987</v>
      </c>
      <c r="C33" s="7" t="n">
        <v>460430</v>
      </c>
      <c r="D33" s="7" t="n">
        <v>2226832</v>
      </c>
    </row>
    <row r="34">
      <c r="A34" s="4" t="inlineStr">
        <is>
          <t>Total Current Liabilities</t>
        </is>
      </c>
      <c r="B34" s="7" t="n">
        <v>56590888</v>
      </c>
      <c r="C34" s="7" t="n">
        <v>8895953</v>
      </c>
      <c r="D34" s="7" t="n">
        <v>76462604</v>
      </c>
    </row>
    <row r="35">
      <c r="A35" s="4" t="inlineStr">
        <is>
          <t>Operating lease liabilities - non-current</t>
        </is>
      </c>
      <c r="B35" s="7" t="n">
        <v>3278574</v>
      </c>
      <c r="C35" s="7" t="n">
        <v>515384</v>
      </c>
      <c r="D35" s="7" t="n">
        <v>4792101</v>
      </c>
    </row>
    <row r="36">
      <c r="A36" s="4" t="inlineStr">
        <is>
          <t>Long-term borrowings - related party</t>
        </is>
      </c>
      <c r="B36" s="7" t="n">
        <v>6009625</v>
      </c>
      <c r="C36" s="7" t="n">
        <v>944699</v>
      </c>
      <c r="D36" s="7" t="n">
        <v>6486551</v>
      </c>
    </row>
    <row r="37">
      <c r="A37" s="4" t="inlineStr">
        <is>
          <t>Deferred tax liability</t>
        </is>
      </c>
      <c r="B37" s="7" t="n">
        <v>728402</v>
      </c>
      <c r="C37" s="7" t="n">
        <v>114503</v>
      </c>
      <c r="D37" s="7" t="n">
        <v>624088</v>
      </c>
    </row>
    <row r="38">
      <c r="A38" s="4" t="inlineStr">
        <is>
          <t>Warrant liability</t>
        </is>
      </c>
      <c r="B38" s="7" t="n">
        <v>42239816</v>
      </c>
      <c r="C38" s="7" t="n">
        <v>6640000</v>
      </c>
      <c r="D38" s="7" t="n">
        <v>190635850</v>
      </c>
    </row>
    <row r="39">
      <c r="A39" s="4" t="inlineStr">
        <is>
          <t>Total Liabilities</t>
        </is>
      </c>
      <c r="B39" s="7" t="n">
        <v>108847305</v>
      </c>
      <c r="C39" s="7" t="n">
        <v>17110539</v>
      </c>
      <c r="D39" s="7" t="n">
        <v>279001194</v>
      </c>
    </row>
    <row r="40">
      <c r="A40" s="4" t="inlineStr">
        <is>
          <t>Commitments and Contingencies</t>
        </is>
      </c>
      <c r="B40" s="4" t="inlineStr">
        <is>
          <t xml:space="preserve"> </t>
        </is>
      </c>
      <c r="C40" s="4" t="inlineStr">
        <is>
          <t xml:space="preserve"> </t>
        </is>
      </c>
      <c r="D40" s="4" t="inlineStr">
        <is>
          <t xml:space="preserve"> </t>
        </is>
      </c>
    </row>
    <row r="41">
      <c r="A41" s="3" t="inlineStr">
        <is>
          <t>Equity</t>
        </is>
      </c>
    </row>
    <row r="42">
      <c r="A42" s="4" t="inlineStr">
        <is>
          <t>Additional paid-in capital</t>
        </is>
      </c>
      <c r="B42" s="7" t="n">
        <v>482163636</v>
      </c>
      <c r="C42" s="7" t="n">
        <v>75794994</v>
      </c>
      <c r="D42" s="7" t="n">
        <v>479490763</v>
      </c>
    </row>
    <row r="43">
      <c r="A43" s="4" t="inlineStr">
        <is>
          <t>Statutory reserve</t>
        </is>
      </c>
      <c r="B43" s="7" t="n">
        <v>4148929</v>
      </c>
      <c r="C43" s="7" t="n">
        <v>652202</v>
      </c>
      <c r="D43" s="7" t="n">
        <v>4148929</v>
      </c>
    </row>
    <row r="44">
      <c r="A44" s="4" t="inlineStr">
        <is>
          <t>Accumulated deficit</t>
        </is>
      </c>
      <c r="B44" s="7" t="n">
        <v>-95502810</v>
      </c>
      <c r="C44" s="7" t="n">
        <v>-15012818</v>
      </c>
      <c r="D44" s="7" t="n">
        <v>-206860320</v>
      </c>
    </row>
    <row r="45">
      <c r="A45" s="4" t="inlineStr">
        <is>
          <t>Accumulated other comprehensive income (loss)</t>
        </is>
      </c>
      <c r="B45" s="7" t="n">
        <v>-2662155</v>
      </c>
      <c r="C45" s="7" t="n">
        <v>-418485</v>
      </c>
      <c r="D45" s="7" t="n">
        <v>1974836</v>
      </c>
    </row>
    <row r="46">
      <c r="A46" s="4" t="inlineStr">
        <is>
          <t>Total stockholders' equity</t>
        </is>
      </c>
      <c r="B46" s="7" t="n">
        <v>406147037</v>
      </c>
      <c r="C46" s="7" t="n">
        <v>63845363</v>
      </c>
      <c r="D46" s="7" t="n">
        <v>295095034</v>
      </c>
    </row>
    <row r="47">
      <c r="A47" s="4" t="inlineStr">
        <is>
          <t>Non-controlling interests</t>
        </is>
      </c>
      <c r="B47" s="7" t="n">
        <v>-7557651</v>
      </c>
      <c r="C47" s="7" t="n">
        <v>-1188044</v>
      </c>
      <c r="D47" s="7" t="n">
        <v>-7579568</v>
      </c>
    </row>
    <row r="48">
      <c r="A48" s="4" t="inlineStr">
        <is>
          <t>Total equity</t>
        </is>
      </c>
      <c r="B48" s="7" t="n">
        <v>398589386</v>
      </c>
      <c r="C48" s="7" t="n">
        <v>62657319</v>
      </c>
      <c r="D48" s="7" t="n">
        <v>287515466</v>
      </c>
    </row>
    <row r="49">
      <c r="A49" s="4" t="inlineStr">
        <is>
          <t>Total Liabilities and Equity</t>
        </is>
      </c>
      <c r="B49" s="7" t="n">
        <v>507436691</v>
      </c>
      <c r="C49" s="7" t="n">
        <v>79767858</v>
      </c>
      <c r="D49" s="7" t="n">
        <v>566516660</v>
      </c>
    </row>
    <row r="50">
      <c r="A50" s="4" t="inlineStr">
        <is>
          <t>Class A ordinary shares</t>
        </is>
      </c>
    </row>
    <row r="51">
      <c r="A51" s="3" t="inlineStr">
        <is>
          <t>Equity</t>
        </is>
      </c>
    </row>
    <row r="52">
      <c r="A52" s="4" t="inlineStr">
        <is>
          <t>Common stock value</t>
        </is>
      </c>
      <c r="B52" s="7" t="n">
        <v>16524894</v>
      </c>
      <c r="C52" s="7" t="n">
        <v>2597675</v>
      </c>
      <c r="D52" s="7" t="n">
        <v>16340826</v>
      </c>
    </row>
    <row r="53">
      <c r="A53" s="4" t="inlineStr">
        <is>
          <t>Class B ordinary shares</t>
        </is>
      </c>
    </row>
    <row r="54">
      <c r="A54" s="3" t="inlineStr">
        <is>
          <t>Equity</t>
        </is>
      </c>
    </row>
    <row r="55">
      <c r="A55" s="4" t="inlineStr">
        <is>
          <t>Common stock value</t>
        </is>
      </c>
      <c r="B55" s="5" t="n">
        <v>1474543</v>
      </c>
      <c r="C55" s="6" t="n">
        <v>231795</v>
      </c>
      <c r="D5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Dec. 31, 2021</t>
        </is>
      </c>
    </row>
    <row r="3">
      <c r="A3" s="3" t="inlineStr">
        <is>
          <t>SHORT-TERM BANK LOANS</t>
        </is>
      </c>
    </row>
    <row r="4">
      <c r="A4" s="4" t="inlineStr">
        <is>
          <t>SHORT-TERM BANK LOANS</t>
        </is>
      </c>
      <c r="B4" s="4" t="inlineStr">
        <is>
          <t>NOTE 14. SHORT-TERM BANK LOANS Short-term bank loans consisted of the following: ​ ​ ​ ​ ​ ​ ​ ​ ​ ​ ​ ​ June 30, ​ December 31, ​ December 31, ​ ​ 2021 ​ 2021 ​ 2021 ​ ​ RMB U.S. Dollars ​ ​ RMB ​ (Unaudited) ​ (Unaudited) Bank of Nanjing (1) ​ ¥ 4,000,000 ​ ¥ — ​ $ — Beijing Rural Commercial Bank (2) ​ ​ 10,000,000 ​ ​ 10,000,000 ​ ​ 1,571,977 China Construction Bank (3) ​ ​ 1,000,000 ​ ​ — ​ ​ — Total short-term bank loans ​ ¥ 15,000,000 ​ ¥ 10,000,000 ​ $ 1,571,977 ​ (1) On June 23, 2020, the Company entered into another loan agreement with Bank of Nanjing to borrow ¥ 1,500,000 as working capital for one year . The Company made the withdraw in an amount of ¥ 1,500,000 on July 1, 2020, which will be due on July 1, 2021. The loan was repaid in full upon maturity. On June 21, 2021, the Company entered into another loan agreement with Bank of Nanjing to borrow ¥ 2,500,000 as working capital for one year , with maturity date of June 17, 2022. The loan was repaid in full by December 31, 2021. ​ All these loans bear a fixed interest rate of 4.35% per annum and are guaranteed by one of the founders of the Company. ​ (2) On April 15, 2020, the Company entered into a loan agreement with Beijing Rural Commercial Bank to borrow ¥ 10,000,000 ( $1,571,977 ) as working capital for one year . The Company made the first withdraw in an amount of ¥ 5,600,000 ( $880,307 ) on April 23, 2021, which will be due on April 20, 2022. The Company made second withdraw in an amount of ¥ 4,400,000 ( $691,670 ) on May 18, 2021, which will be due on May 11, 2022. The loan bears a fixed interest rate of 4.6% per annum. The loan is guaranteed by one of the founders of the Company and he also pledged self-owned housing property with carrying value of approximately RMB 17.6 million (approximately $2.8 million) as collateral for this loan. ​ (3) On July 10, 2020, the Company entered into a loan agreement with China Construction Bank to borrow ¥ 1,000,000 as working capital for one year , with maturity date of July 10, 2021. The loan bears a fixed interest rate of 4.0525% per annum. The loan was repaid in full upon maturity. Interest expense for the short-term bank loan was ¥296,912 and ¥262,259 ($41,226) for the six months ended December 31, 2020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Dec. 31, 2021</t>
        </is>
      </c>
    </row>
    <row r="3">
      <c r="A3" s="3" t="inlineStr">
        <is>
          <t>SHORT-TERM BORROWINGS</t>
        </is>
      </c>
    </row>
    <row r="4">
      <c r="A4" s="4" t="inlineStr">
        <is>
          <t>SHORT-TERM BORROWINGS</t>
        </is>
      </c>
      <c r="B4" s="4" t="inlineStr">
        <is>
          <t>NOTE 15. SHORT-TERM BORROWINGS Short-term borrowings due to third parties consisted of the following: ​ ​ ​ ​ ​ ​ ​ ​ ​ ​ ​ ​ ​ June 30, ​ December 31, ​ December 31, ​ ​ 2021 ​ 2021 ​ 2021 ​ ​ RMB U.S. Dollars Short-term borrowings due to third parties: ​ RMB ​ (Unaudited) ​ (Unaudited) Short-term borrowing, 15% annual interest, due on September 23, 2021* ​ ¥ 230,000 ​ ¥ — ​ $ — Short-term borrowing, interest-free, due on May 12, 2022* ​ ​ 200,000 ​ ​ — ​ ​ — Short-term borrowing, interest-free, due on June 21, 2022* ​ ​ 100,000 ​ ​ — ​ ​ — Short-term borrowing, interest-free, due on September 19, 2022 ​ ​ — ​ ​ 260,000 ​ ​ 40,871 Total short-term borrowings due to third parties ​ ¥ 530,000 ​ ¥ 260,000 ​ $ 40,871 ​ * The Company repaid the loans in full. Interest expense for short-term borrowings due to a third party were ¥15,699 and ¥nil for the six months ended December 31, 2020 and 2021, respectively. Short-term borrowings due to related parties consisted of the following: ​ ​ ​ ​ ​ ​ ​ ​ ​ ​ ​ ​ June 30, December 31, December 31, ​ ​ 2021 ​ 2021 ​ 2021 ​ ​ ​ ​ ​ RMB ​ U.S. Dollars Short-term borrowings due to related parties: ​ RMB ​ (Unaudited) ​ (Unaudited) Short-term borrowing from a Founder, 4.35% annual interest, due on December 21, 2021 * ¥ 5,006,042 ¥ — ​ $ — Short-term borrowing from a Founder, 4.35% annual interest, due on March 25, 2022 ​ ​ 4,000,000 ​ ​ 4,000,000 ​ ​ 628,790 Short-term borrowing from a Founder's family member, 0% annual interest, due on December 31, 2021 * ​ ​ 670,000 ​ ​ — ​ ​ — Short-term borrowing from a Founder's family member, 0% annual interest, due on March 24, 2022 ​ ​ 3,000,000 ​ ​ 147,500 ​ ​ 23,187 Short-term borrowing from a Founder, 4.30% annual interest, due on December 26, 2022 ​ ​ — ​ ​ 5,001,792 ​ ​ 786,270 Total short-term borrowings due to related parties ¥ 12,676,042 ¥ 9,149,292 ​ $ 1,438,247 ​ * The Company repaid the loans in full on maturity date. No short-term borrowings due to related parties were guaranteed or collateralized at June 30, 2021 and December 31, 2021. Interest expense for short-term borrowings due to related parties were ¥234,675 and ¥193,442 ($30,409) for the six months ended December 31,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BORROWINGS DUE TO RELATED PARTY</t>
        </is>
      </c>
      <c r="B1" s="2" t="inlineStr">
        <is>
          <t>6 Months Ended</t>
        </is>
      </c>
    </row>
    <row r="2">
      <c r="B2" s="2" t="inlineStr">
        <is>
          <t>Dec. 31, 2021</t>
        </is>
      </c>
    </row>
    <row r="3">
      <c r="A3" s="3" t="inlineStr">
        <is>
          <t>LONG-TERM BORROWINGS DUE TO RELATED PARTY</t>
        </is>
      </c>
    </row>
    <row r="4">
      <c r="A4" s="4" t="inlineStr">
        <is>
          <t>LONG-TERM BORROWINGS DUE TO RELATED PARTY</t>
        </is>
      </c>
      <c r="B4" s="4" t="inlineStr">
        <is>
          <t>NOTE 16. LONG-TERM BORROWINGS DUE TO RELATED PARTY Long-term borrowings due to related party consisted of the following: ​ ​ ​ ​ ​ ​ ​ ​ ​ ​ ​ ​ June 30, December 31, December 31, ​ ​ 2021 ​ 2021 ​ 2021 ​ ​ ​ ​ RMB ​ U.S. Dollars Long-term borrowings due to related party: ​ RMB ​ (Unaudited) ​ (Unaudited) Long-term borrowing from a Founder, monthly payments of ¥ 126,135 inclusive of interest at 8.90% , ten years loan, due in November 2027. ¥ 7,406,617 ¥ 6,968,541 $ 1,095,438 Less: current portion ​ (920,066) ​ (958,916) ​ (150,739) Total long-term borrowings due to related party ¥ 6,486,551 ¥ 6,009,625 ​ $ 944,699 ​ No long-term borrowings due to related party were guaranteed or collateralized at June 30, 2021 and December 31, 2021. Interest expense for long-term borrowings due to related party was ¥355,908 and ¥318,735 ($50,104) for the six months ended December 31, 2020 and 2021, respectively. The future maturities of long-term borrowings due to related party at December 31, 2021 are as follows: ​ ​ ​ ​ ​ ​ ​ ​ ​ RMB U.S. Dollars Twelve months ending December 31, ​ (Unaudited) ​ (Unaudited) 2022 ¥ 958,916 ​ $ 150,739 2023 ​ 1,019,695 ​ 160,294 2024 ​ 1,114,243 ​ 175,156 2025 ​ 1,217,558 ​ 191,397 2026 ​ 1,330,452 ​ 209,144 Thereafter ​ 1,327,677 ​ 208,708 Total ¥ 6,968,541 ​ $ 1,095,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ASS A ORDINARY SHARES</t>
        </is>
      </c>
      <c r="B1" s="2" t="inlineStr">
        <is>
          <t>6 Months Ended</t>
        </is>
      </c>
    </row>
    <row r="2">
      <c r="B2" s="2" t="inlineStr">
        <is>
          <t>Dec. 31, 2021</t>
        </is>
      </c>
    </row>
    <row r="3">
      <c r="A3" s="3" t="inlineStr">
        <is>
          <t>CLASS A ORDINARY SHARES</t>
        </is>
      </c>
    </row>
    <row r="4">
      <c r="A4" s="4" t="inlineStr">
        <is>
          <t>CLASS A ORDINARY SHARES</t>
        </is>
      </c>
      <c r="B4" s="4" t="inlineStr">
        <is>
          <t>NOTE 17. CLASS A ORDINARY SHARES Stock offering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without further payment part or all of the Restricted Shares. The Restricted Shares are also subject to lock-up period requirements that vary for each FGS shareholder, from two and a half years to four and a half years following issuance of the Restricted Shares under the supplemental agreement dated March 17, 2020. FGS has finalized recording Recon's corresponding interest at the local governmental agency, and Recon issued 487,057 Restricted Shares in total to the other shareholders of FGS at a price of $6.4375 per restricted share on September 21, 2018. ​ On December 10, 2019, the Company’s Board approved to effect a one-for- five reverse stock split of its Class A Ordinary Shares (the “Reverse Stock Split”) with the market effective date of December 27, 2019, such that the number of the Company’s Class A Ordinary Shares is decreased from 100,000,000 to 20,000,000 and the par value of each Class A Ordinary Share is increased from US $0.0185 to US $0.0925 . As a result of the Reverse Stock Split, each five pre-split Class A Ordinary Shares outstanding were automatically combined and converted to one issued and outstanding Class A Ordinary Share without any action on the part of the shareholder. No fractional Class A Ordinary Shares were issued to any shareholders in connection with the reverse stock split. Each shareholder was entitled to receive one Class A Ordinary Share in lieu of the fractional share that would have resulted from the reverse stock split. As of December 26, 2019 (immediately prior to the effective date), there were 23,049,639 Class A Ordinary Shares outstanding, and the number of Class A Ordinary Shares outstanding after the Reverse Stock Split is 4,611,720 , taking into account of the effect of rounding fractional shares into whole shares. In addition, all options and any other securities of the Company outstanding immediately prior to the Reverse Stock Split (to the extent they don’t provide otherwise) will be appropriately adjusted by dividing the number of Class A Ordinary Shares into which the options and other securities are exercisable by 5 and multiplying the exercise price thereof by 5, as a result of the Reverse Stock Split. ​ On May 21, 2020 and June 26, 2020, the Company and certain institutional investors (the “Purchasers”) entered into certain securities purchase agreements, pursuant to which the Company sold to such Purchasers an aggregate of 911,112 and 1,680,000 Class A Ordinary Shares, respectively, par value $0.0925 per share in a registered direct offering and warrants to purchase up to 911,112 and 1,680,000 Class A Ordinary Shares in a concurrent private placement, respectively, for gross proceeds of approximately $2.1 million and $2.1 million, respectively, before deducting the placement agent’s fees and other estimated offering expenses of approximately $0.3 million and $0.2 million, respectively. The net proceeds from these purchase agreements were approximately $1.7 million and $1.9 million, respectively. On April 5, 2021, the Company held its annual general meeting of shareholders (the “Annual Meeting”) for the fiscal year ended June 30, 2020. At the Annual Meeting, the Company’s shareholders approved a special resolution that the authorized share capital of the Company be amended from US$1,850,000 divided into 20,000,000 Class B Ordinary Shares of a nominal or par value of US$0.0925 each, to US$15,725,000 divided into 150,000,000 Class A Ordinary Shares of a nominal or par value of US$0.0925 each, and 20,000,000 Class B Ordinary Shares of a nominal or par value of US$0.0925 each. The change from Ordinary Shares to Class A Ordinary Shares is reflected with the NASDAQ Capital Market and in the marketplace at the open of business on April 12, 2021, whereupon the Class A Ordinary Shares began trading. The Company’s Class A Ordinary Shares will continue to trade on the NASDAQ Capital Market under the symbol “RCON” and under the CUSIP Number of G7415M124. Holders of Class A Ordinary Shares and Class B Ordinary Shares shall at all times vote together as one class on all resolutions submitted to a vote by the Members. Each Class A Ordinary Share shall be entitled to one (1) vote on all matters subject to vote at general meetings of the Company, and each Class B Ordinary Share shall be entitled to fifteen (15) votes on all matters subject to vote at general meetings of the Company. ​ On June 14, 2021, the Company and certain institutional investors (the “Purchasers”) entered into that certain securities purchase agreement (the “Purchase Agreement”), pursuant to which the Company agreed to sell to such Purchasers an aggregate of 6,014,102 Class A Ordinary Shares, par value $0.0925 per share and 2,800,000 pre-funded warrants (the “Pre-Funded Warrants”) to purchase Class A Ordinary Shares in a registered direct offering, and warrants to purchase up to 8,814,102 Class A Ordinary Shares (the “Warrants”) in a concurrent private placement, for gross proceeds of approximately $55.0 million (the “Offering”) before deducting the placement agent’s fees and other offering expenses in an aggregate amount of ¥30,408,264, or $4.7 million. ​ The following table summarizes the Company’s Pre-Funded Warrants activities and status of Pre-Funded Warrants at December 31, 2021: ​ ​ ​ ​ ​ ​ ​ ​ ​ ​ ​ Weighted Average ​ ​ ​ ​ Average ​ Remaining ​ ​ Pre-Funded ​ Exercise Price ​ Period Pre-Funded Warrants ​ Warrants ​ Per Share ​ (Years) Outstanding as of June 30, 2020 — ​ $ — — Issued 2,800,000 ​ 0.01 — Forfeited — ​ — — Exercised (1,330,000) ​ 0.01 — Expired — ​ — — Outstanding as of June 30, 2021 1,470,000 ​ $ 0.01 5.46 Issued — ​ — — Forfeited — ​ — — Exercised — ​ — — Expired — ​ — — Outstanding as of December 31, 2021 1,470,000 ​ $ 0.01 4.96 ​ Appropriated Retained Earnings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21 and December 31, 2021, the balance of total statutory reserves was ¥4,148,929 and ¥4,148,929 ($652,20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DINARY SHARES PURCHASE WARRANTS ISSUED TO INVESTORS</t>
        </is>
      </c>
      <c r="B1" s="2" t="inlineStr">
        <is>
          <t>6 Months Ended</t>
        </is>
      </c>
    </row>
    <row r="2">
      <c r="B2" s="2" t="inlineStr">
        <is>
          <t>Dec. 31, 2021</t>
        </is>
      </c>
    </row>
    <row r="3">
      <c r="A3" s="3" t="inlineStr">
        <is>
          <t>ORDINARY SHARES PURCHASE WARRANTS ISSUED TO INVESTORS</t>
        </is>
      </c>
    </row>
    <row r="4">
      <c r="A4" s="4" t="inlineStr">
        <is>
          <t>ORDINARY SHARES PURCHASE WARRANTS ISSUED TO INVESTORS</t>
        </is>
      </c>
      <c r="B4" s="4" t="inlineStr">
        <is>
          <t>NOTE 18. ORDINARY SHARES PURCHASE WARRANTS ISSUED TO INVESTORS In May and June 2020, the Company consummated two offerings. In connection with the offering, the Company issued to the investors warrants to purchase an aggregate of 911,112 Class A ordinary shares at an exercise price of $2.25 per Class A ordinary share, which was amended to $1.25 per Class A ordinary share on the second offering on June 30, 2020. These warrants are exercisable at any time, and from time to time, in whole or in part, commencing on May 26, 2020 and expire on November 25, 2025. The fair value of these warrants, using the Black-Scholes option pricing model, on the date of issuance was $1,689,389 . Variables used in the option-pricing model include (1) risk-free interest rate at the date of grant ( 0.40% ), (2) expected warrant life of 5.5 years, (3) expected volatility of 99.50% , and (4) expected dividend yield of 0 . As of June 30, 2021, all warrants were exercised and all the underlying shares were issued. In June 2020, the Company issued to the investors warrants to purchase an aggregate of 1,680,000 Class A ordinary shares at an exercise price of $1.25 per Class A ordinary share. These warrants are exercisable at any time, and from time to time, in whole or in part, commencing on June 30, 2020 and expire on December 30, 2025. The fair value of these warrants, using the Black-Scholes option pricing model, on the date of issuance was $1,639,333 . Variables used in the option-pricing model include (1) risk-free interest rate at the date of grant ( 0.35% ), (2) expected warrant life of 5.5 years, (3) expected volatility of 104.26% , and (4) expected dividend yield of 0 . As of June 30, 2021, all warrants were exercised. ​ In June 2021, the Company issued to some institutional investors warrants to purchase an aggregate of up to 8,814,102 Class A Ordinary Shares. The warrants are subject to deemed-liquidation redemption features and are therefore classified as a liability in accordance with FASB ASC 480. The warrant liability is re-valued at each reporting period with the change in fair value recorded through earnings. The Company established the initial fair value of the warrants at $34,860,000. As of June 30, 2021, the fair value of the warrant liability was $29,520,000. During the period from June 14, 2021 (date of initial measurement) through June 30, 2021, there was change in fair value of warrant liability in an aggregate amount of $5,340,000 recorded as a part of offset to the Company’s net loss for the year. As of December 31, 2021, the fair value of the warrant liability was $6,640,000 (¥42,239,816). During the six months ended December 31, 2021, there was change in fair value of warrant liability in an aggregate amount of $22,880,000 recorded as a part of offset to the Company’s net loss from operations for the six months ended December 31, 2021. ​ The key inputs into the Black-Scholes model were as follows at their measurement dates: ​ ​ ​ ​ ​ ​ ​ ​ ​ ​ ​ ​ ​ ​ ​ ​ June 14, 2021 ​ ​ December 31, ​ June 30, ​ (Initial Input 2021 2021 measurement) ​ Stock price 1.31 ​ $ 4.33 5.01 ​ Risk-free interest rate 1.25 % 0.95 % 0.90 % Volatility 109 % 111 % 111 % Exercise price 6.24 ​ 6.24 6.24 ​ Warrant life 5.0 years 5.5 years 5.5 years ​ The following table presents information about the Company’s warrants that were measured at fair value on a recurring basis as of June 30, 2021 and December 31, 2021, and indicates the fair value hierarchy of the valuation techniques the Company utilized to determine such fair value. ​ ​ ​ ​ ​ ​ ​ ​ ​ ​ ​ ​ ​ ​ ​ ​ Quoted Prices In Significant Other Significant Other ​ ​ June 30, ​ Active Markets ​ Observable Inputs ​ Unobservable Inputs Description ​ 2021 ​ (Level 1) ​ (Level 2) ​ (Level 3) Liabilities: ​ ​ ​ ​ Warrant liability ​ $ 29,520,000 ​ $ — ​ $ — ​ $ 29,520,000 ​ ​ ​ ​ ​ ​ ​ ​ ​ ​ ​ ​ ​ ​ ​ ​ ​ Quoted Prices In Significant Other Significant Other ​ ​ December 31, ​ Active Markets ​ Observable Inputs ​ Unobservable Inputs Description ​ 2021 ​ (Level 1) ​ (Level 2) ​ (Level 3) Liabilities: ​ ​ ​ ​ Warrant liability ​ $ 6,640,000 ​ $ — ​ $ — ​ $ 6,640,000 ​ The following table summarizes the Company’s Warrants activities and status of Warrants at December 31, 2021: ​ ​ ​ ​ ​ ​ ​ ​ ​ ​ ​ Weighted Average ​ ​ ​ ​ Average ​ Remaining ​ ​ ​ ​ Exercise Price ​ Period Warrants ​ Warrants ​ Per Share ​ (Years) Outstanding as of June 30, 2020 2,591,112 ​ $ 1.25 5.5 Issued 8,814,102 ​ 6.24 Forfeited — ​ — Exercised (2,591,112) ​ 1.25 Expired — ​ — Outstanding as of June 30, 2021 8,814,102 ​ $ 6.24 5.46 Issued — ​ — Forfeited — ​ — Exercised — ​ — Expired — ​ — Outstanding as of December 31, 2021 8,814,102 ​ $ 6.24 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Dec. 31, 2021</t>
        </is>
      </c>
    </row>
    <row r="3">
      <c r="A3" s="3" t="inlineStr">
        <is>
          <t>CONVERTIBLE NOTES PAYABLE</t>
        </is>
      </c>
    </row>
    <row r="4">
      <c r="A4" s="4" t="inlineStr">
        <is>
          <t>CONVERTIBLE NOTES PAYABLE</t>
        </is>
      </c>
      <c r="B4" s="4" t="inlineStr">
        <is>
          <t>NOTE 19. CONVERTIBLE NOTES PAYABLE On November 25, 2020, the Company and certain accredited investors (the “Investors”) entered into a Securities Purchase Agreement (the “Purchase Agreement”) pursuant to which the Company sold to the Investors, and the Investors purchased from the Company, in an unregistered private transaction, convertible promissory notes (the “Convertible Notes”) with an aggregate principal amount of $6,485,000, convertible into Class A Ordinary Shares, $0.0925 par value per share of the Company at a rate of $0.71 per Class A Ordinary Share, upon the terms and subject to the limitations and conditions set forth in such Convertible Notes. The Convertible Notes bears interest at a rate of 12% per year and will have a term of six ( 6 ) months. The Company will repay the Convertible Notes principal and interest in six (6) equal monthly payments, subject to earlier conversion or repayment. The Holders have the right to convert the Convertible Notes, and the Company has the right to repay the Convertible Notes without penalty, in whole or in part during the term of the Notes. In the event of such early conversion or repayment, the Company has the right to make such payment in shares, cash, or combination of shares and cash, and the amount payable will equal the amount of accrued and outstanding principal and interest on such repaid amount, and the Company will not have any make-whole obligations. Assuming payment of principal and interest entirely in Class A Ordinary Shares and no early conversion or repayment, the Company would issue up to an aggregate of Class A 9,466,137 Ordinary Shares in connection with the Convertible Notes. On January 28, 2021, the Company received the conversion notices from the Investors, and Class A Ordinary Shares totaling 9,225,338 were issued by the Company to the Investors equaling principal and interests amounted to $6,549,990, after the issuance, all the outstanding principle and interests have been conve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1</t>
        </is>
      </c>
    </row>
    <row r="3">
      <c r="A3" s="3" t="inlineStr">
        <is>
          <t>STOCK-BASED COMPENSATION</t>
        </is>
      </c>
    </row>
    <row r="4">
      <c r="A4" s="4" t="inlineStr">
        <is>
          <t>STOCK-BASED COMPENSATION</t>
        </is>
      </c>
      <c r="B4" s="4" t="inlineStr">
        <is>
          <t>NOTE 20. STOCK-BASED COMPENSATION Stock-Based Awards Plan The following is a summary of the stock options activity: ​ ​ ​ ​ ​ ​ ​ ​ Weighted ​ ​ ​ ​ Average ​ ​ ​ ​ Exercise Price Stock Options ​ Shares ​ Per Share Outstanding as of June 30, 2020 109,520 ​ $ 10.02 Granted — ​ — Forfeited — ​ — Exercised — ​ — Expired ​ — ​ — Outstanding as of June 30, 2021 109,520 ​ $ 10.02 Granted — ​ — Forfeited — ​ — Exercised — ​ — Expired ​ — ​ ​ — Outstanding as of December 31, 2021 109,520 ​ $ 10.02 ​ The following is a summary of the status of options outstanding and exercisable at December 31, 2021: ​ ​ ​ ​ ​ ​ ​ ​ ​ ​ ​ ​ ​ ​ Outstanding Options ​ Exercisable Options ​ ​ ​ Average ​ ​ ​ Average ​ ​ ​ ​ ​ Remaining ​ ​ ​ ​ ​ ​ Remaining Average Exercise ​ ​ Contractual ​ Average Exercise ​ ​ Contractual Price ​ Number life (Years) ​ Price ​ Number life (Years) $ 14.80 29,520 0.23 ​ $ 14.80 29,520 0.23 $ 8.25 80,000 3.09 ​ $ 8.25 80,000 3.09 ​ ​ 109,520 ​ ​ The Share-based compensation expense recorded for stock options granted were both ¥Nil for the six months ended December 31, 2020 and 2021, respectively. No unrecognized share-based compensation for stock options as of December 31, 2021. Restricted Shares to Senior Management As of December 31, 2021, the Company has granted restricted Class A Ordinary Shares to senior management and employees as follows: On October 13, 2017, the Company granted 180,000 restricted shares to its employees as compensation cost for awards. The fair value of the restricted shares was $919,800 based on the closing stock price $5.11 at October 13, 2017. These restricted shares will vest over three years with one-third of the shares vesting every year from the grant date. All granted shares under this plan are fully vested on October 13, 2020. On August 21, 2018, the Company granted 391,200 restricted shares to its employees as compensation cost for awards. The fair value of the restricted shares was $2,523,240 based on the closing stock price $6.45 at August 21, 2018. These restricted shares will vest over three years with one-third of the shares vesting every year from the grant date. All granted shares under this plan are fully vested on September 03, 2021. Nil and 128,672 restricted Class A restricted shares were issued and outstanding for the six months ended December 31, 2020 and 2021, respectively, for all the plans mentioned above. As of December 31, 2021, the Company has granted restricted Class B Ordinary Shares to senior management as follows: On December 5, 2021, the Company granted 2,500,000 restricted shares to its management as compensation cost for awards. The fair value of the restricted shares was $4,175,000 based on the closing stock price $1.67 at December 5, 2021. These restricted shares vested immediately on the grant date. All granted shares under this plan are issued and outstanding on December 5, 2021. The share-based compensation expense recorded for restricted shares issued for management was ¥3,403,513 and ¥27,375,871 ($4,303,423) for the six months ended December 31, 2020 and 2021, respectively. No unrecognized share-based compensation expense of restricted shares issued for management and employees was outstanding as of December 31, 2021. Restricted Shares for service As of December 31, 2021, the Company has granted restricted Class A Ordinary Shares to consultant as follows: On November 10, 2021, the Company signed a service agreement with Starry. As the service consideration, the Company should issue 500,000 restricted Class A Ordinary Shares which vested in equal monthly amounts through the end of December 31, 2021. Half of the restricted Class A Ordinary Shares was valued based on the closing stock price of $1.60 on December 10, 2021 and the other half was valued based on the closing stock price of $1.31 on December 31, 2021. As of December 31, 2021, all granted shares under this plan are fully vested and 250,000 restricted Class A Ordinary Shares were issued on December 10, 2021. As the date of the report, the remaining 250,000 restricted Class A Ordinary Shares were issued. The Share-based compensation expense recorded for restricted shares issued for service was ¥nil and ¥4,631,063 ($727,992) for the six months ended December 31, 2020 and 2021, respectively. No unrecognized share-based compensation expense of restricted shares issued for service was outstanding as of December 31, 2021. Following is a summary of the restricted shares granted: ​ ​ ​ Restricted stock grants Shares Non-vested as of June 30, 2020 320,800 Granted — Vested (190,400) Non-vested as of June 30, 2021 130,400 Granted 3,000,000 Vested (3,130,400) Non-vested as of December 31,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1</t>
        </is>
      </c>
    </row>
    <row r="3">
      <c r="A3" s="3" t="inlineStr">
        <is>
          <t>INCOME TAX</t>
        </is>
      </c>
    </row>
    <row r="4">
      <c r="A4" s="4" t="inlineStr">
        <is>
          <t>INCOME TAX</t>
        </is>
      </c>
      <c r="B4" s="4" t="inlineStr">
        <is>
          <t>NOTE 21.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will expire on November 22, 2022.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expired on October 31, 2021. BHD reapplied for high-technology enterprise review approval and is still under the government's verification procedures. Income (loss) before provision for income taxes consisted of: ​ ​ ​ ​ ​ ​ ​ ​ ​ ​ ​ ​ For the six months ended December 31, ​ ​ 2020 2021 2021 ​ ​ RMB ​ RMB ​ U.S. Dollars ​ ​ (Unaudited) ​ (Unaudited) ​ (Unaudited) Outside China areas ¥ (6,440,586) ¥ 111,262,428 ​ $ 17,490,192 China ​ (3,699,278) ​ 224,203 ​ 35,244 Total ¥ (10,139,864) ¥ 111,486,631 ​ $ 17,525,436 ​ Deferred tax liabilities net is composed of the following: ​ ​ ​ ​ ​ ​ ​ ​ ​ ​ ​ ​ June 30, December 31, December 31, ​ ​ 2021 ​ 2021 ​ 2021 ​ ​ ​ ​ RMB ​ U.S. Dollars ​ ​ RMB ​ (Unaudited) ​ (Unaudited) Deferred tax assets: ​ ​ ​ ​ ​ ​ ​ ​ ​ Allowance for credit losses ¥ 2,137,968 ¥ 1,013,900 ​ $ 159,383 Impairment for inventory ​ 160,791 ​ 5,828 ​ ​ 916 Net operating loss carryforwards ​ 15,741,037 ​ 14,814,023 ​ ​ 2,328,730 Subtotal ​ ​ 18,039,796 ​ ​ 15,833,751 ​ ​ 2,489,029 Less: Valuation allowance ​ ​ (17,427,464) ​ ​ (15,364,613) ​ ​ (2,415,282) Total deferred tax assets ​ ​ 612,332 ​ ​ 469,138 ​ ​ 73,747 Deferred tax labilities: ​ ​ 　 ​ ​ ​ 　 ​ ​ ​ 　 ​ Accelerated amortization of intangible assets ​ ​ (92,032) ​ ​ (105,652) ​ ​ (16,608) Gain on the previously held equity method investment ​ ​ (146,888) ​ ​ (146,888) ​ ​ (23,090) Recognition of customer relationship arising from business combinations ​ ​ (997,500) ​ ​ (945,000) ​ ​ (148,552) Total deferred tax liabilities ​ (1,236,420) ​ (1,197,540) ​ ​ (188,250) Deferred tax liabilities, net ¥ (624,088) ¥ (728,402) ​ $ (114,503) ​ The Company’s VIEs and VIEs’ subsidiaries incurred a cumulative net operating loss (“NOL”) which may reduce future corporate taxable income. As of June 30, 2021, the cumulative NOL was approximately ¥91.4 million. During the six months ended December 31, 2021, NOL amounted to approximately ¥18.8 million ($3.0 million) was expired, and the Company’s VIEs and VIEs’ subsidiaries incurred an additional NOL of approximately ¥12.5 million ($2.0 million), resulting in a cumulative NOL of approximately ¥85.1 million ($13.4 million) as of December 31, 2021. ​ The NOL will expire over the next five years as follows: ​ ​ ​ ​ ​ ​ ​ ​ ​ RMB U.S. Dollars Twelve months ending December 31, ​ (Unaudited) ​ (Unaudited) 2022 ¥ 9,281,465 ​ $ 1,459,025 2023 ​ 13,146,922 ​ 2,066,665 2024 ​ 10,484,902 ​ 1,648,202 2025 ​ 19,617,124 ​ 3,083,766 2026 ​ 32,533,742 ​ 5,114,228 Total ¥ 85,064,155 ​ $ 13,371,886 ​ The Company’s income tax expense (benefit) is comprised of the following: ​ ​ ​ ​ ​ ​ ​ ​ ​ ​ ​ ​ ​ For the six months ended December 31, ​ 2020 2021 2021 ​ RMB RMB U.S. Dollars ​ (Unaudited) (Unaudited) ​ (Unaudited) Current income tax provision (benefit) ¥ (98,338) ¥ 2,889 ​ $ 454 Deferred income tax provision ​ — ​ 104,315 ​ 16,398 Expense (benefit) for income tax ¥ (98,338) ¥ 107,204 ​ $ 16,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6 Months Ended</t>
        </is>
      </c>
    </row>
    <row r="2">
      <c r="B2" s="2" t="inlineStr">
        <is>
          <t>Dec. 31, 2021</t>
        </is>
      </c>
    </row>
    <row r="3">
      <c r="A3" s="3" t="inlineStr">
        <is>
          <t>NON-CONTROLLING INTEREST</t>
        </is>
      </c>
    </row>
    <row r="4">
      <c r="A4" s="4" t="inlineStr">
        <is>
          <t>NON-CONTROLLING INTEREST</t>
        </is>
      </c>
      <c r="B4" s="4" t="inlineStr">
        <is>
          <t>NOTE 22. NON-CONTROLLING INTEREST Non-controlling interest consisted of the following: ​ ​ ​ ​ ​ ​ ​ ​ ​ ​ ​ ​ ​ ​ ​ ​ ​ ​ ​ ​ ​ ​ ​ ​ ​ As of June 30, 2021 ​ ​ Nanjing Gan Su Qinghai ​ ​ ​ ​ ​ ​ ​ ​ BHD ​ Recon ​ BHD ​ BHD ​ FGS Total ​ Total ​ ​ RMB ​ RMB ​ RMB ​ RMB ​ RMB RMB ​ U.S. Dollars Paid-in capital ¥ 1,651,000 ¥ 200,000 ¥ 4,805,000 ​ ¥ — ​ ¥ — ​ ¥ 6,656,000 ​ $ 1,046,308 Capital contribution receivable due from non-controlling Interest ​ ​ — ​ ​ — ​ ​ — ​ ​ — ​ ​ (50,000,000) ​ ​ (50,000,000) ​ ​ (7,859,883) Unappropriated retained earnings (deficit) ​ ​ 3,477,493 ​ ​ 3,616,002 ​ ​ (4,106,883) ​ ​ (1,442,443) ​ ​ (539,034) ​ ​ 1,005,135 ​ ​ 158,005 Accumulated other comprehensive loss ​ (18,850) ​ (11,853) ​ — ​ ​ — ​ ​ — ​ ​ (30,703) ​ (4,826) Valuation increase shared by minority shareholders ​ — ​ — ​ — ​ ​ — ​ ​ 34,790,000 ​ ​ 34,790,000 ​ 5,468,906 Total non-controlling interests ¥ 5,109,643 ¥ 3,804,149 ¥ 698,117 ​ ¥ (1,442,443) ​ ​ (15,749,034) ​ ¥ (7,579,568) ​ $ (1,191,490) ​ ​ ​ ​ ​ ​ ​ ​ ​ ​ ​ ​ ​ ​ ​ ​ ​ ​ ​ ​ ​ ​ ​ ​ ​ As of December 31, 2021 ​ ​ ​ Nanjing Gan Su Qinghai ​ ​ ​ ​ ​ ​ ​ ​ BHD ​ Recon ​ BHD ​ BHD ​ FGS ​ Total ​ Total ​ ​ RMB ​ RMB ​ RMB ​ RMB ​ RMB ​ RMB ​ U.S. Dollars ​ ​ (Unaudited) ​ (Unaudited) ​ (Unaudited) ​ (Unaudited) ​ (Unaudited) ​ (Unaudited) ​ (Unaudited) Paid-in capital ¥ 1,651,000 ¥ 200,000 ¥ 4,805,000 ​ ¥ — ​ ¥ — ​ ¥ 6,656,000 ​ $ 1,046,308 Capital contribution receivable due from non-controlling Interest ​ ​ — ​ ​ — ​ ​ — ​ ​ — ​ ​ (50,000,000) ​ ​ (50,000,000) ​ ​ (7,859,883) Unappropriated retained earnings (deficit) ​ ​ 3,477,493 ​ ​ 4,008,758 ​ ​ (3,909,474) ​ ​ (1,498,752) ​ ​ (1,050,973) ​ ​ 1,027,052 ​ ​ 161,451 Accumulated other comprehensive loss ​ (18,850) ​ (11,853) ​ — ​ ​ — ​ ​ — ​ ​ (30,703) ​ (4,826) Valuation increase shared by minority shareholders ​ — ​ — ​ — ​ ​ — ​ ​ 34,790,000 ​ ​ 34,790,000 ​ 5,468,906 Total non-controlling interests ¥ 5,109,643 ¥ 4,196,905 ¥ 895,526 ​ ¥ (1,498,752) ​ ​ (16,260,973) ​ ¥ (7,557,651) ​ $ (1,188,044) ​ The Company had capital contribution receivable due from non-controlling Interest of FGS amounted to ¥50,000,000 and ¥50,000,000 ($7,859,883) as of June 30, 2021 and December 31, 2021, respectively. The Company received capital contribution from non-controlling shareholders of Gan Su BHD amounted to ¥50,000 during the six months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Dec. 31, 2021</t>
        </is>
      </c>
    </row>
    <row r="3">
      <c r="A3" s="3" t="inlineStr">
        <is>
          <t>CONCENTRATIONS</t>
        </is>
      </c>
    </row>
    <row r="4">
      <c r="A4" s="4" t="inlineStr">
        <is>
          <t>CONCENTRATIONS</t>
        </is>
      </c>
      <c r="B4" s="4" t="inlineStr">
        <is>
          <t>23. CONCENTRATIONS For the six months ended December 31, 2020, CNPC represented approximately 36.7% and SINOPEC represented approximately 20.9% of the Company's total revenues, respectively. At December 31, 2020, CNPC accounted for 29.8% and another one customer accounted for 11.0% of the Company’s trade accounts receivable, net, respectively. ​ For the six months ended December 31, 2021, CNPC represented 48%, SINOPEC represented 26%, and another customer represented 14% of the Company’s total revenue, respectively. At December 31, 2021, CNPC accounted for 54%, SINOPEC represented 13% and another customer accounted for 13% of the Company’s trade accounts receivable, net,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27" customWidth="1" min="2" max="2"/>
    <col width="37" customWidth="1" min="3" max="3"/>
    <col width="27" customWidth="1" min="4" max="4"/>
  </cols>
  <sheetData>
    <row r="1">
      <c r="A1" s="1" t="inlineStr">
        <is>
          <t>CONDENSED CONSOLIDATED INTERIM BALANCE SHEETS (Parenthetical)</t>
        </is>
      </c>
      <c r="B1" s="2" t="inlineStr">
        <is>
          <t>Dec. 31, 2021CNY (¥)shares</t>
        </is>
      </c>
      <c r="C1" s="2" t="inlineStr">
        <is>
          <t>Dec. 31, 2021USD ($)$ / sharesshares</t>
        </is>
      </c>
      <c r="D1" s="2" t="inlineStr">
        <is>
          <t>Jun. 30, 2021CNY (¥)shares</t>
        </is>
      </c>
    </row>
    <row r="2">
      <c r="A2" s="4" t="inlineStr">
        <is>
          <t>Rights of use lease assets, net</t>
        </is>
      </c>
      <c r="B2" s="5" t="n">
        <v>6084606</v>
      </c>
      <c r="C2" s="6" t="n">
        <v>956486</v>
      </c>
      <c r="D2" s="5" t="n">
        <v>7925930</v>
      </c>
    </row>
    <row r="3">
      <c r="A3" s="4" t="inlineStr">
        <is>
          <t>operating lease liabilities - current</t>
        </is>
      </c>
      <c r="B3" s="5" t="n">
        <v>2928987</v>
      </c>
      <c r="C3" s="6" t="n">
        <v>460430</v>
      </c>
      <c r="D3" s="5" t="n">
        <v>2226832</v>
      </c>
    </row>
    <row r="4">
      <c r="A4" s="4" t="inlineStr">
        <is>
          <t>Class A ordinary shares</t>
        </is>
      </c>
    </row>
    <row r="5">
      <c r="A5" s="4" t="inlineStr">
        <is>
          <t>Common shares, par value (in dollars per share) | $ / shares</t>
        </is>
      </c>
      <c r="C5" s="8" t="n">
        <v>0.0925</v>
      </c>
    </row>
    <row r="6">
      <c r="A6" s="4" t="inlineStr">
        <is>
          <t>Common shares, shares authorized</t>
        </is>
      </c>
      <c r="B6" s="7" t="n">
        <v>150000000</v>
      </c>
      <c r="C6" s="7" t="n">
        <v>150000000</v>
      </c>
      <c r="D6" s="7" t="n">
        <v>150000000</v>
      </c>
    </row>
    <row r="7">
      <c r="A7" s="4" t="inlineStr">
        <is>
          <t>Common shares, shares issued</t>
        </is>
      </c>
      <c r="B7" s="7" t="n">
        <v>27180718</v>
      </c>
      <c r="C7" s="7" t="n">
        <v>27180718</v>
      </c>
      <c r="D7" s="7" t="n">
        <v>26868391</v>
      </c>
    </row>
    <row r="8">
      <c r="A8" s="4" t="inlineStr">
        <is>
          <t>Common shares, shares outstanding</t>
        </is>
      </c>
      <c r="B8" s="7" t="n">
        <v>27180718</v>
      </c>
      <c r="C8" s="7" t="n">
        <v>27180718</v>
      </c>
      <c r="D8" s="7" t="n">
        <v>26868391</v>
      </c>
    </row>
    <row r="9">
      <c r="A9" s="4" t="inlineStr">
        <is>
          <t>Class B ordinary shares</t>
        </is>
      </c>
    </row>
    <row r="10">
      <c r="A10" s="4" t="inlineStr">
        <is>
          <t>Common shares, par value (in dollars per share) | $ / shares</t>
        </is>
      </c>
      <c r="C10" s="8" t="n">
        <v>0.0925</v>
      </c>
    </row>
    <row r="11">
      <c r="A11" s="4" t="inlineStr">
        <is>
          <t>Common shares, shares authorized</t>
        </is>
      </c>
      <c r="B11" s="7" t="n">
        <v>20000000</v>
      </c>
      <c r="C11" s="7" t="n">
        <v>20000000</v>
      </c>
      <c r="D11" s="7" t="n">
        <v>20000000</v>
      </c>
    </row>
    <row r="12">
      <c r="A12" s="4" t="inlineStr">
        <is>
          <t>Common shares, shares issued</t>
        </is>
      </c>
      <c r="B12" s="7" t="n">
        <v>2500000</v>
      </c>
      <c r="C12" s="7" t="n">
        <v>2500000</v>
      </c>
      <c r="D12" s="7" t="n">
        <v>0</v>
      </c>
    </row>
    <row r="13">
      <c r="A13" s="4" t="inlineStr">
        <is>
          <t>Common shares, shares outstanding</t>
        </is>
      </c>
      <c r="B13" s="7" t="n">
        <v>2500000</v>
      </c>
      <c r="C13" s="7" t="n">
        <v>2500000</v>
      </c>
      <c r="D13" s="7" t="n">
        <v>0</v>
      </c>
    </row>
    <row r="14">
      <c r="A14" s="4" t="inlineStr">
        <is>
          <t>Related Party</t>
        </is>
      </c>
    </row>
    <row r="15">
      <c r="A15" s="4" t="inlineStr">
        <is>
          <t>Rights of use lease assets, net</t>
        </is>
      </c>
      <c r="B15" s="5" t="n">
        <v>119029</v>
      </c>
      <c r="C15" s="6" t="n">
        <v>18423</v>
      </c>
      <c r="D15" s="5" t="n">
        <v>352775</v>
      </c>
    </row>
    <row r="16">
      <c r="A16" s="4" t="inlineStr">
        <is>
          <t>operating lease liabilities - current</t>
        </is>
      </c>
      <c r="B16" s="5" t="n">
        <v>119029</v>
      </c>
      <c r="C16" s="6" t="n">
        <v>18423</v>
      </c>
      <c r="D16" s="5" t="n">
        <v>352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6 Months Ended</t>
        </is>
      </c>
    </row>
    <row r="2">
      <c r="B2" s="2" t="inlineStr">
        <is>
          <t>Dec. 31, 2021</t>
        </is>
      </c>
    </row>
    <row r="3">
      <c r="A3" s="3" t="inlineStr">
        <is>
          <t>COMMITMENTS AND CONTINGENCY</t>
        </is>
      </c>
    </row>
    <row r="4">
      <c r="A4" s="4" t="inlineStr">
        <is>
          <t>COMMITMENTS AND CONTINGENCY</t>
        </is>
      </c>
      <c r="B4" s="4" t="inlineStr">
        <is>
          <t>NOTE 24. COMMITMENTS AND CONTINGENCY (a)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December 31, 2021, the Company estimated its severance payments of approximately ¥6.5 million ($1.0 million) which has not been reflected in its unaudited condensed consolidated interim financial statements, because management cannot predict what the actual payment, if any, will be in the future. (b) Purchase commitment The total future minimum purchase commitment under the non-cancellable purchase contracts as of December 31, 2021 are payable as follows: ​ ​ ​ ​ ​ ​ ​ ​ ​ Minimum purchase Twelve months ending December 31, ​ commitment 2022 ¥ 15,337,798 $ 2,411,066 2023 ​ ​ 300,000 ​ ​ 47,159 2024 ​ ​ 300,000 ​ ​ 47,159 2025 ​ ​ 300,000 ​ ​ 47,159 Thereafter ​ — ​ — Total minimum payments required ¥ 16,237,798 ​ $ 2,552,543 ​ (c) Office Leases Commitment - short term ​ The Company entered into several non-cancellable operating lease agreements for office spaces and factories. Future payments under such leases were included in lease liabilities as disclosed in Note 11, other than those within under lease agreements within one year which are disclosed as follows as of December 31, 2021: ​ ​ ​ ​ ​ ​ ​ ​ ​ RMB U.S. Dollars Twelve months ending June 30, ​ (Unaudited) ​ (Unaudited) 2022 ¥ 132,850 ​ $ 20,884 Total ¥ 132,850 ​ $ 20,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Dec. 31, 2021</t>
        </is>
      </c>
    </row>
    <row r="3">
      <c r="A3" s="3" t="inlineStr">
        <is>
          <t>RELATED PARTY TRANSACTIONS AND BALANCES</t>
        </is>
      </c>
    </row>
    <row r="4">
      <c r="A4" s="4" t="inlineStr">
        <is>
          <t>RELATED PARTY TRANSACTIONS AND BALANCES</t>
        </is>
      </c>
      <c r="B4" s="4" t="inlineStr">
        <is>
          <t>NOTE 25. RELATED PARTY TRANSACTIONS AND BALANCES Sales to related party – ​ ​ ​ ​ ​ ​ ​ ​ ​ ​ ​ ​ ​ For the six months ended December 31, ​ ​ 2020 ​ 2021 ​ 2021 ​ ​ RMB U.S. Dollars ​ ​ RMB ​ (Unaudited) ​ (Unaudited) Urumqi Yikeli Automatic Control Equipment Co., Ltd. ​ ¥ 85,657 ​ ¥ — ​ $ — Total revenues from related party ​ ¥ 85,657 ​ ¥ — ​ $ — ​ Prepaid expenses - related parties ​ ​ ​ ​ ​ ​ ​ ​ ​ ​ ​ ​ ​ ​ ​ December 31, 2021 December 31, 2021 ​ ​ June 30, 2021 ​ RMB ​ U.S. Dollars ​ ​ RMB ​ (Unaudited) ​ (Unaudited) Founders ¥ 363,000 ¥ — ​ $ — Founders’ family member ​ 70,000 ​ — ​ — Total prepaid expenses - related parties ¥ 433,000 ¥ — ​ $ — ​ Leases from related parties - ​ The details of leases from related parties are as below: ​ ​ ​ ​ ​ ​ ​ ​ ​ ​ ​ ​ ​ ​ ​ ​ Monthly Rent Monthly Rent Lessee Lessor Rent Period RMB USD Nanjing Recon One of the Founders April 1, 2020 - March 31, 2022 ¥ 40,000 ​ $ 6,288 BHD One of the Founders January 3, 2022- Dec 31, 2022 ​ 31,667 ​ 4,978 BHD One of the Founders January 1, 2022- Dec 31, 2022 ​ 22,500 ​ 3,537 BHD Founders’ family member January 1, 2022- Dec 31, 2022 ​ 16,667 ​ 2,620 ​ As of June 30, 2021, the operating lease ROU assets and corresponding operating lease liabilities of leases from related parties was ¥352,775 and ¥352,775, respectively. As of December 31, 2021, the operating lease ROU assets and corresponding operating lease liabilities of leases from related parties was ¥119,029 ($18,423) and ¥119,029 ($18,423 ), respectively. Guarantee/collateral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Dec. 31, 2021</t>
        </is>
      </c>
    </row>
    <row r="3">
      <c r="A3" s="3" t="inlineStr">
        <is>
          <t>VARIABLE INTEREST ENTITIES</t>
        </is>
      </c>
    </row>
    <row r="4">
      <c r="A4" s="4" t="inlineStr">
        <is>
          <t>VARIABLE INTEREST ENTITIES</t>
        </is>
      </c>
      <c r="B4" s="4" t="inlineStr">
        <is>
          <t>NOTE 26.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and their subsidiaries is as follows: ​ ​ ​ ​ ​ ​ ​ ​ ​ ​ ​ ​ June 30, 2021 ​ December 31, 2021 ​ December 31, 2021 ​ ​ RMB U.S. Dollars ​ ​ RMB ​ (Unaudited) ​ (Unaudited) ASSETS ​ ​ ​ Current Assets ​ ​ ​ Cash ¥ 4,293,380 ¥ 30,851,918 ​ $ 4,849,849 Notes receivable ​ 6,305,633 ​ 14,808,067 ​ 2,327,793 Trade accounts receivable, net ​ 24,762,732 ​ 41,748,478 ​ 6,562,763 Inventories, net ​ ​ 3,644,522 ​ ​ 4,958,889 ​ ​ 779,526 Other receivables, net ​ ​ 5,988,641 ​ ​ 8,055,597 ​ ​ 1,266,321 Loans to third parties ​ ​ 1,350,000 ​ ​ 180,000 ​ ​ 28,296 Purchase advances, net ​ ​ 1,078,137 ​ ​ 537,305 ​ ​ 84,463 Contract costs, net ​ ​ 48,795,906 ​ ​ 31,364,473 ​ ​ 4,930,422 Prepaid expenses ​ ​ — ​ ​ 19,918 ​ ​ 3,131 Prepaid expenses - related parties ​ 433,000 ​ — ​ — Total current assets ​ 96,651,951 ​ 132,524,645 ​ ​ 20,832,564 ​ ​ ​ ​ ​ ​ 　 ​ ​ ​ 　 ​ Property and equipment, net ​ ​ 27,138,768 ​ ​ 26,118,829 ​ ​ 4,105,819 Land use right, net ​ ​ 1,253,408 ​ ​ 1,239,789 ​ ​ 194,892 Customer relationship ​ ​ 6,650,000 ​ ​ 6,300,000 ​ ​ 990,345 Long-term other receivables, net ​ ​ 114,679 ​ ​ 324,515 ​ ​ 51,013 Goodwill ​ ​ 6,996,895 ​ ​ 6,996,895 ​ ​ 1,099,895 Right of use assets ​ ​ 7,925,930 ​ ​ 6,084,606 ​ ​ 956,486 Total Assets ¥ 146,731,631 ¥ 179,589,279 ​ $ 28,231,014 ​ ​ ​ ​ ​ ​ ​ ​ ​ ​ LIABILITIES ​ ​ ​ ​ ​ ​ Short-term bank loan ¥ 15,000,000 ¥ 10,000,000 ​ $ 1,571,977 Trade accounts payable ​ ​ 18,182,770 ​ ​ 18,341,301 ​ ​ 2,883,210 Other payables ​ ​ 2,096,830 ​ ​ 1,837,299 ​ ​ 288,819 Other payable- related parties ​ ​ 1,253,797 ​ ​ 2,434,814 ​ ​ 382,747 Advance from customers ​ ​ 7,686,276 ​ ​ 1,195,862 ​ ​ 187,987 Accrued payroll and employees’ welfare ​ ​ 1,565,898 ​ ​ 1,278,360 ​ ​ 200,955 Intercompany payables* ​ ​ 127,653,174 ​ ​ 174,467,603 ​ ​ 27,425,898 Taxes payable ​ ​ 1,249,052 ​ ​ 2,338,264 ​ ​ 367,570 Short-term borrowings ​ ​ 530,000 ​ ​ 260,000 ​ ​ 40,871 Short-term borrowings - related parties ​ 12,676,042 ​ 9,149,292 ​ 1,438,247 Long-term borrowings - related party - current portion ​ 920,066 ​ 958,916 ​ 150,739 Operating lease liabilities - current ​ 2,226,832 ​ 2,928,987 ​ 460,430 Total current liabilities ​ ​ 191,040,737 ​ ​ 225,190,698 ​ ​ 35,399,450 ​ ​ ​ ​ ​ ​ ​ ​ ​ ​ Operating lease liabilities - non-current ​ 4,792,101 ​ 3,278,574 ​ 515,384 Long-term borrowings - related party ​ 6,486,551 ​ 6,009,625 ​ ​ 944,699 Deferred tax liability ​ ​ 624,088 ​ ​ 728,403 ​ ​ 114,503 Total Liabilities ​ ¥ 202,943,477 ​ ¥ 235,207,300 ​ $ 36,974,036 ​ *Intercompany payables are eliminated upon consolidation. The financial performance of VIEs and their subsidiaries reported in the unaudited condensed consolidated interim statement of operations and comprehensive loss for the six months ended December 31, 2021 includes revenues of ¥25,045,362, operating expenses of ¥8,008,563, and net loss of ¥3,452,609. The financial performance of VIEs and their subsidiaries reported in the unaudited condensed consolidated interim statement of operations and comprehensive income for the six months ended December 31, 2021 includes revenues of ¥54,411,724 ($8,553,395), operating expenses of ¥8,975,330 ($1,410,901), and net income of ¥841,261 ($132,2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Dec. 31, 2021</t>
        </is>
      </c>
    </row>
    <row r="3">
      <c r="A3" s="3" t="inlineStr">
        <is>
          <t>SEGMENT REPORTING</t>
        </is>
      </c>
    </row>
    <row r="4">
      <c r="A4" s="4" t="inlineStr">
        <is>
          <t>SEGMENT REPORTING</t>
        </is>
      </c>
      <c r="B4" s="4" t="inlineStr">
        <is>
          <t>NOTE 2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four operating segments: automation product and software, equipment and accessories, oilfield environmental protection and platform outsourcing services. The following tables present summary information by segment for the six months ended December 31, 2020 and 2021, respectively: ​ ​ ​ ​ ​ ​ ​ ​ ​ ​ ​ ​ For the six months ended December 31, ​ ​ 2020 ​ 2021 ​ 2021 ​ RMB RMB U.S. Dollars ​ ​ (Unaudited) ​ (Unaudited) ​ (Unaudited) Automation product and software ¥ 12,618,460 ¥ 23,859,815 ​ $ 3,750,707 Equipment and accessories ​ 9,754,851 ​ 6,187,975 ​ 972,735 Oilfield environmental protection ​ ​ 2,795,968 ​ ​ 19,735,430 ​ ​ 3,102,363 Platform Outsourcing Services ​ — ​ 4,628,504 ​ 727,590 Total revenue ¥ 25,169,279 ¥ 54,411,724 ​ $ 8,553,395 ​ ​ ​ ​ ​ ​ ​ ​ ​ ​ ​ ​ ​ ​ ​ ​ ​ ​ ​ For the six months ended December 31, 2021 ​ Automation Equipment Oilfield Platform ​ ​ ​ ​ product and ​ and ​ environmental ​ outsourcing ​ ​ ​ ​ ​ software ​ accessories ​ protection ​ services ​ Total ​ ​ RMB ​ RMB ​ RMB ​ ​ RMB RMB ​ ​ (Unaudited) ​ (Unaudited) ​ (Unaudited) ​ ​ (Unaudited) (Unaudited) Revenue ¥ 23,859,815 ¥ 6,187,975 ¥ 19,735,430 ​ ¥ 4,628,504 ¥ 54,411,724 Cost of revenue and related tax ​ 20,580,830 ​ 2,918,195 ​ 14,102,092 ​ ​ 2,303,528 ​ 39,904,645 Gross profit ¥ 3,278,985 ¥ 3,269,780 ¥ 5,633,338 ​ ¥ 2,324,976 ¥ 14,507,079 Depreciation and amortization ¥ 214,213 ¥ 423,065 ¥ 1,009,867 ​ ¥ 35,305 ¥ 1,682,450 Total capital expenditures ¥ 12,384 ¥ 8,849 ¥ 135,873 ​ ¥ 180,065 ¥ 337,171 Timing of revenue recognition ​ ​ ​ ​ ​ ​ ​ ​ ​ ​ ​ ​ ​ ​ ​ Goods transferred at a point in time ​ ¥ 23,859,815 ​ ¥ 6,187,975 ​ ¥ 10,113,712 ​ ¥ 4,628,504 ​ ¥ 44,790,006 Services rendered over time ​ ​ — ​ — ​ 9,621,718 ​ ​ — ​ 9,621,718 Total revenue ​ ¥ 23,859,815 ​ ¥ 6,187,975 ​ ¥ 19,735,430 ​ ¥ 4,628,504 ​ ¥ 54,411,724 ​ ​ ​ ​ ​ ​ ​ ​ ​ ​ ​ ​ ​ ​ ​ ​ ​ ​ ​ For the six months ended December 31, 2020 ​ Automation Equipment Oilfield ​ Platform ​ ​ ​ ​ product and ​ and ​ environmental ​ ​ outsourcing ​ ​ ​ ​ ​ software ​ accessories ​ protection ​ ​ services ​ Total ​ ​ RMB ​ RMB ​ RMB ​ RMB ​ RMB ​ ​ (Unaudited) ​ (Unaudited) ​ (Unaudited) ​ (Unaudited) ​ (Unaudited) Revenue ¥ 12,618,460 ¥ 9,754,851 ¥ 2,795,968 ​ ¥ — ¥ 25,169,279 Cost of revenue and related tax ​ 9,483,892 ​ 6,713,438 ​ 2,254,909 ​ ​ — ​ 18,452,239 Gross profit ¥ 3,134,568 ¥ 3,041,413 ¥ 541,059 ​ ¥ — ¥ 6,717,040 Depreciation and amortization ¥ 57,223 ¥ 308,956 ¥ 1,003,411 ​ ¥ — ¥ 1,369,590 Total capital expenditures ¥ 19,014 ¥ 53,760 ¥ 302,795 ​ ¥ — ¥ 375,569 Timing of revenue recognition ​ ​ ​ ​ ​ ​ ​ ​ ​ ​ ​ ​ ​ ​ ​ Goods transferred at a point in time ​ ¥ 2,293,393 ​ ¥ 9,754,851 ​ ¥ — ​ ¥ — ​ ¥ 12,048,244 Services rendered over time ​ ​ 10,325,067 ​ ​ — ​ ​ 2,795,968 ​ ​ — ​ ​ 13,121,035 Total revenue ​ ¥ 12,618,460 ​ ¥ 9,754,851 ​ ¥ 2,795,968 ​ ¥ — ​ ¥ 25,169,279 ​ ​ ​ ​ ​ ​ ​ ​ ​ ​ ​ ​ June 30, December 31, December 31, ​ ​ 2021 ​ 2021 ​ 2021 ​ ​ ​ ​ ​ RMB ​ U.S. Dollars ​ ​ RMB ​ (Unaudited) ​ (Unaudited) Total assets: ​ ​ ​ Automation product and software ¥ 156,435,379 ¥ 152,177,951 ​ $ 23,922,017 Equipment and accessories ​ 160,299,200 ​ 152,413,317 ​ 23,959,016 Oilfield environmental protection ​ ​ 139,326,144 ​ ​ 114,864,605 ​ ​ 18,056,447 Platform outsourcing services ​ 110,455,937 ​ 87,980,818 ​ 13,830,378 Total Assets ¥ 566,516,660 ¥ 507,436,691 ​ $ 79,767,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28. SUBSEQUENT EVENTS On January 5, 2022, the Company signed a consulting agreement (the “Agreement”) with Lintec Information Ltd (the “Consultant”). Pursuant to the Agreement, the Consultant shall serve as the Company’s investment and financial advisor for a period of one year . As the service consideration, the Company issued 1,050,000 restricted Class A Ordinary Shares to the Consultant on January 5, 2022. ​ On June 14, 2021, the Company and certain Purchasers entered into that certain purchase agreement, pursuant to which the Company agreed to sell to such Purchasers an aggregate of 2,800,000 Pre-Funded Warrants to purchase Class A Ordinary Shares in a registered direct offering (Note 17). On March 7, 2022, the Company received the exercise notices from the Purchasers to exercise the remaining Pre-Funded Warrant to purchase a total of 1,470,000 Class A Ordinary Shares. The Company received gross proceeds of $14,700, and all warrants under the purchase agreement were exercised and all the underlying shares were issued. ​ On February 28, 2022, the Company’s Compensation Committee recommends and the Board deems it is in the best interest of the Company to issue 800,000 Class B Ordinary Shares each to Mr. Shenpin Yin and Guangqiang Chen for a total grant of 1,600,000 Class B Ordinary Shares, with a fair value of $1,694,000. ​ On February 28, 2022, the Company granted 1,642,331 Class A shares pursuant to the Plan to the employees of the Company, at a fair value of $1,708,024 , which will be vested in three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NOTE 29. CONDENSED FINANCIAL INFORMATION OF THE PARENT COMPANY Pursuant to the requirements of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and V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unaudited condensed consolidated interim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income. The footnote disclosures contain supplemental information relating to the operations of the Company and, as such, these statements should be read in conjunction with the notes to the unaudited condensed consolidated interim financial statements of the Company. Certain information and footnote disclosures normally included in financial statements prepared in accordance with U.S. GAAP have been condensed or omitted. The Company did not pay any dividend for the periods presented. As of June 30, 2021 and December 31, 2021, there were no material contingencies, significant provisions for long-term obligations, or guarantees of the Company, except for those which have been separately disclosed in the unaudited condensed consolidated interim financial statements, if any. ​ RECON TECHNOLOGY, LTD PARENT COMPANY BALANCE SHEETS (UNAUDITED) ​ ​ ​ ​ ​ ​ ​ ​ ​ ​ ​ ​ June 30, December 31, December 31, ​ ​ 2021 ​ 2021 ​ 2021 ​ ​ ​ ​ RMB ​ U.S. Dollars ​ RMB (Unaudited) (Unaudited) ASSETS ​ ​ ​ Cash ¥ 325,116,815 ¥ 287,893,737 ​ $ 45,256,221 Due from subsidiaries, VIEs and VIEs’ subsidiaries* ​ 148,497,648 ​ 195,310,788 ​ 30,702,397 Other current assets ​ 52,136,194 ​ 25,824,404 ​ 4,059,537 Total Current Assets ​ 525,750,657 ​ 509,028,929 ​ 80,018,156 ​ ​ ​ ​ ​ ​ ​ ​ ​ ​ Non-current assets ​ ​ ​ Investment in subsidiaries and VIEs ​ (55,308,418) ​ (55,225,497) ​ (8,681,319) Investment in unconsolidated entity ​ 27,931,795 ​ — ​ — ​ ​ ​ ​ ​ ​ ​ ​ ​ ​ Total assets ¥ 498,374,034 ¥ 453,803,432 ​ $ 71,336,837 ​ ​ ​ ​ ​ ​ ​ ​ ​ ​ LIABILITIES AND SHAREHOLDERS’ EQUITY ​ ​ ​ ​ ​ ​ ​ ​ ​ ​ ​ ​ ​ Current liabilities ¥ 12,643,150 ¥ 5,416,579 ​ $ 851,474 ​ ​ ​ ​ ​ ​ ​ ​ ​ ​ Warrant liability ​ 190,635,850 ​ 42,239,816 ​ 6,640,000 LIABILITIES ​ 203,279,000 ​ 47,656,395 ​ 7,491,474 ​ ​ ​ ​ ​ ​ ​ ​ ​ ​ COMMITMENTS AND CONTINGENCIES ​ ​ ​ ​ ​ ​ ​ ​ ​ ​ ​ ​ ​ SHAREHOLDERS’ EQUITY ​ ​ ​ Class A ordinary shares, $0.0925 U.S. dollar par value, 150,000,000 shares authorized; 26,868,391 shares and 27,180,718 shares issued and outstanding as of June 30, 2021 and December 31, 2021, respectively ​ 16,340,826 ​ 16,524,894 ​ 2,597,675 Class B ordinary shares, $0.0925 U.S. dollar par value, 20,000,000 shares authorized; nil shares and 2,500,000 shares issued and outstanding as of June 30, 2021 and December 31, 2021, respectively ​ — ​ 1,474,543 ​ 231,795 Additional paid-in capital ​ 479,490,763 ​ 482,163,636 ​ 75,794,994 Accumulated deficit ​ (202,711,391) ​ (91,353,881) ​ (14,360,616) Accumulated other comprehensive income (loss) ​ 1,974,836 ​ (2,662,155) ​ (418,485) Total shareholders’ equity ​ 295,095,034 ​ 406,147,037 ​ 63,845,363 ​ ​ ​ ​ ​ ​ ​ ​ ​ ​ Total liabilities and shareholders’ equity ¥ 498,374,034 ¥ 453,803,432 ​ $ 71,336,837 ​ * Due from subsidiaries, VIEs and VIEs’ subsidiaries are eliminated upon consolidation. ​ RECON TECHNOLOGY, LTD PARENT COMPANY STATEMENTS OF OPERATIONS AND COMPREHENSIVE INCOME (LOSS) (UNAUDITED) ​ ​ ​ ​ ​ ​ ​ ​ ​ ​ ​ ​ For the six months ended December 31, ​ ​ 2020 ​ 2021 ​ 2021 ​ ​ RMB ​ RMB ​ U.S. Dollars ​ (Unaudited) (Unaudited) (Unaudited) Revenues ¥ 123,918 ¥ — ​ $ — Cost of revenues ​ 99,202 ​ — ​ — ​ ​ ​ ​ ​ ​ ​ ​ ​ ​ Gross profit ​ 24,716 ​ — ​ — ​ ​ ​ ​ ​ ​ ​ ​ ​ ​ General and administrative expenses ​ 6,058,542 ​ 36,567,864 ​ 5,748,383 Provision for credit losses ​ — ​ 1,916,515 ​ 301,272 Loss from operations ​ (6,033,826) ​ (38,484,379) ​ (6,049,655) ​ ​ ​ ​ ​ ​ ​ ​ ​ ​ Fair value changes of warrants liability ​ — ​ 147,168,952 ​ 23,134,614 Other income (loss) ​ (148,421) ​ 2,584,170 ​ 406,225 ​ ​ ​ ​ ​ ​ ​ ​ ​ ​ Equity in income (loss) of subsidiaries, vies and vies' subsidiaries ​ (2,753,404) ​ 88,767 ​ 13,954 ​ ​ ​ ​ ​ ​ ​ ​ ​ ​ Net income (loss) ¥ (8,935,651) ¥ 111,357,510 ​ $ 17,505,140 Foreign currency translation adjustments ​ (931,366) ​ (4,631,145) ​ (728,005) Foreign currency translation adjustments related to investments in subsidiaries, VIEs and VIEs' subsidiaries ​ (4,113) ​ (5,846) ​ (919) Comprehensive income (loss) attributable to the company ¥ (9,867,017) ¥ 106,720,519 ​ $ 16,776,216 ​ ​ RECON TECHNOLOGY, LTD PARENT COMPANY STATEMENTS OF CASH FLOWS (UNAUDITED) ​ ​ ​ ​ ​ ​ ​ ​ ​ ​ ​ ​ For the six months ended December 31, ​ ​ 2020 ​ 2021 ​ 2021 ​ ​ RMB ​ RMB ​ U.S. Dollars ​ (Unaudited) (Unaudited) (Unaudited) CASH FLOWS FROM OPERATING ACTIVITIES: ​ ​ ​ Net income (loss) ¥ (8,935,651) ¥ 111,357,510 ​ $ 17,505,140 Adjustments to reconcile net cash flows from operating activities: ​ ​ ​ Changes in warrants liabilities ​ — ​ (147,168,952) ​ (23,134,614) Provision for doubtful accounts ​ — ​ 1,916,515 ​ 301,272 Restricted shares issued for management and employees ​ 3,403,513 ​ 27,375,871 ​ 4,303,423 Income from investment in unconsolidated entity ​ — ​ (15,411) ​ (2,423) Restricted shares issued for services ​ — ​ 4,631,063 ​ 727,992 Interest expenses related to convertible notes ​ 84,607 ​ — ​ — Equity in earnings of subsidiaries and VIEs ​ 2,753,404 ​ (88,767) ​ (13,954) Other current assets ​ 551,826 ​ (2,448,550) ​ (384,906) Other current liabilities ​ (1,890,271) ​ (7,226,571) ​ (1,136,001) ​ ​ ​ ​ ​ ​ ​ ​ ​ ​ Net cash used in operating activities ​ (4,032,572) ​ (11,667,292) ​ (1,834,071) ​ ​ ​ ​ ​ ​ ​ ​ ​ ​ Cash flows from investing activities: ​ ​ ​ Repayments from loans to third parties ​ — ​ 111,796,100 ​ 17,574,085 Payments made for loans to third parties ​ — ​ (85,851,987) ​ (13,495,731) Proceeds from sale of ordinary shares, net of issuance costs ​ 9,930,015 ​ — ​ — Proceeds from issuance of convertible notes ​ 42,364,203 ​ — ​ — Due from intercompany, VIEs and VIEs’ subsidiaries ​ (10,431,998) ​ (45,913,426) ​ (7,217,483) ​ ​ ​ ​ ​ ​ ​ ​ ​ ​ Net cash provided by (used in) investing activities ​ 41,862,220 ​ (19,969,313) ​ (3,139,129) ​ ​ ​ ​ ​ ​ ​ ​ ​ ​ Effect of exchange rate fluctuation on cash ​ (927,258) ​ (5,586,473) ​ (878,180) ​ ​ ​ ​ ​ ​ ​ ​ ​ ​ Net increase (decrease) in cash ​ 36,902,390 ​ (37,223,078) ​ (5,851,381) ​ ​ ​ ​ ​ ​ ​ ​ ​ ​ CASH, beginning of period ​ 22,238,980 ​ 325,116,815 ​ 51,107,601 ​ ​ ​ ​ ​ ​ ​ ​ ​ ​ CASH, end of period ¥ 59,141,370 ¥ 287,893,737 ​ $ 45,256,221 ​ ​ ​ ​ ​ ​ ​ ​ ​ ​ Non-cash investing and financing activities ​ ​ ​ Cancellation of shares issued ¥ — ¥ 27,675,450 ​ $ 4,350,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SIGNIFICANT ACCOUNTING POLICIES</t>
        </is>
      </c>
    </row>
    <row r="4">
      <c r="A4" s="4" t="inlineStr">
        <is>
          <t>Basis of Presentation</t>
        </is>
      </c>
      <c r="B4" s="4" t="inlineStr">
        <is>
          <t xml:space="preserve">Basis of Presentation </t>
        </is>
      </c>
    </row>
    <row r="5">
      <c r="A5" s="4" t="inlineStr">
        <is>
          <t>Unaudited Interim Condensed Financial Statements</t>
        </is>
      </c>
      <c r="B5" s="4" t="inlineStr">
        <is>
          <t>Unaudited Interim Condensed Financial Statements</t>
        </is>
      </c>
    </row>
    <row r="6">
      <c r="A6" s="4" t="inlineStr">
        <is>
          <t>Principles of Consolidation</t>
        </is>
      </c>
      <c r="B6" s="4" t="inlineStr">
        <is>
          <t xml:space="preserve">Principles of Consolidation </t>
        </is>
      </c>
    </row>
    <row r="7">
      <c r="A7" s="4" t="inlineStr">
        <is>
          <t>Variable Interest Entities</t>
        </is>
      </c>
      <c r="B7" s="4" t="inlineStr">
        <is>
          <t>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8">
      <c r="A8" s="4" t="inlineStr">
        <is>
          <t>Currency Translation</t>
        </is>
      </c>
      <c r="B8" s="4" t="inlineStr">
        <is>
          <t>Currency Translation - The Company’s functional currency is the Chinese Yuan (“RMB”) and the accompanying unaudited condensed consolidated interim financial statements have been expressed in Chinese Yuan. The unaudited condensed consolidated interim financial statements as of and for the six months ended December 31, 2021 have been translated into United States dollars (“U.S. dollars”) solely for the convenience of the readers. The translation has been made at the rate of ¥6.3614 = US$1.00 , the approximate exchange rate prevailing on December 31, 2021. These translated U.S. dollar amounts should not be construed as representing Chinese Yuan amounts or that the Chinese Yuan amounts have been or could be converted into U.S. dollars.</t>
        </is>
      </c>
    </row>
    <row r="9">
      <c r="A9" s="4" t="inlineStr">
        <is>
          <t>Estimates and Assumptions</t>
        </is>
      </c>
      <c r="B9" s="4" t="inlineStr">
        <is>
          <t>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10">
      <c r="A10" s="4" t="inlineStr">
        <is>
          <t>Fair Values of Financial Instruments</t>
        </is>
      </c>
      <c r="B10" s="4" t="inlineStr">
        <is>
          <t>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unaudited condensed consolidated interim balance sheets for trade accounts receivable, other receivables, purchase advances, trade accounts payable, convertible notes payable, accrued liabilities, advances from customers, investment payable, short-term bank loan and short-term borrowings approximate fair value because of the immediate or short-term maturity of these financial instruments.</t>
        </is>
      </c>
    </row>
    <row r="11">
      <c r="A11" s="4" t="inlineStr">
        <is>
          <t>Cash</t>
        </is>
      </c>
      <c r="B11" s="4" t="inlineStr">
        <is>
          <t xml:space="preserve">Cash </t>
        </is>
      </c>
    </row>
    <row r="12">
      <c r="A12" s="4" t="inlineStr">
        <is>
          <t>Trade Accounts,Net, Other Receivables, Net and Loan to Third Parties</t>
        </is>
      </c>
      <c r="B12" s="4" t="inlineStr">
        <is>
          <t>Trade Accounts, Net, Other Receivables, Net and Loan to Third Parties The adoption of the credit loss accounting standard has no material impact on the Company’s consolidated interim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other receivables and loan to third parties.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balance of allowance for credit loss as of December 31, 2021 decreased approximately ¥2,992,018 ($470,338) from June 30, 2021.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t>
        </is>
      </c>
    </row>
    <row r="13">
      <c r="A13" s="4" t="inlineStr">
        <is>
          <t>Notes Receivable</t>
        </is>
      </c>
      <c r="B13" s="4" t="inlineStr">
        <is>
          <t>Notes Receivable</t>
        </is>
      </c>
    </row>
    <row r="14">
      <c r="A14" s="4" t="inlineStr">
        <is>
          <t>Purchase Advances, Net</t>
        </is>
      </c>
      <c r="B14" s="4" t="inlineStr">
        <is>
          <t>Purchase Advances, Net -</t>
        </is>
      </c>
    </row>
    <row r="15">
      <c r="A15" s="4" t="inlineStr">
        <is>
          <t>Inventories, Net</t>
        </is>
      </c>
      <c r="B15" s="4" t="inlineStr">
        <is>
          <t xml:space="preserve">Inventories, Net </t>
        </is>
      </c>
    </row>
    <row r="16">
      <c r="A16" s="4" t="inlineStr">
        <is>
          <t>Property and Equipment, Net</t>
        </is>
      </c>
      <c r="B16" s="4" t="inlineStr">
        <is>
          <t>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 ​ ​ ​ Items Useful life Motor vehicles 5 - 10 years Office equipment 2 - 5 years Production equipment 10 - 20 years</t>
        </is>
      </c>
    </row>
    <row r="17">
      <c r="A17" s="4" t="inlineStr">
        <is>
          <t>Land Use Rights, Net</t>
        </is>
      </c>
      <c r="B17" s="4" t="inlineStr">
        <is>
          <t>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t>
        </is>
      </c>
    </row>
    <row r="18">
      <c r="A18" s="4" t="inlineStr">
        <is>
          <t>Goodwill</t>
        </is>
      </c>
      <c r="B18" s="4" t="inlineStr">
        <is>
          <t>Goodwill - carrying amounts in excess of the fair value of the reporting unit as the reduction in goodwill. ASU 2017-04 eliminates the requirement in previous GAAP to perform Step 2 of the goodwill impairment test.</t>
        </is>
      </c>
    </row>
    <row r="19">
      <c r="A19" s="4" t="inlineStr">
        <is>
          <t>Intangible assets, net</t>
        </is>
      </c>
      <c r="B19" s="4" t="inlineStr">
        <is>
          <t>Intangible assets, net –</t>
        </is>
      </c>
    </row>
    <row r="20">
      <c r="A20" s="4" t="inlineStr">
        <is>
          <t>Impairment of Long-Lived Assets</t>
        </is>
      </c>
      <c r="B20" s="4" t="inlineStr">
        <is>
          <t>Impairment of Long-Lived Assets</t>
        </is>
      </c>
    </row>
    <row r="21">
      <c r="A21" s="4" t="inlineStr">
        <is>
          <t>Long-term Investments</t>
        </is>
      </c>
      <c r="B21" s="4" t="inlineStr">
        <is>
          <t>Long-term Investments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for fiscal years beginning after December 15, 2017,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Company adopted the new financial instruments accounting standard from July 1, 2018. - Equity Investments with Readily Determinable Fair Values - Equity investments with readily determinable fair values are measured and recorded at fair value using the market approach based on the quoted prices in active markets at the reporting date. The Company classifies the valuation techniques that use these inputs as Level 1 of fair value measurements. ​ - Equity Investments without Readily Determinable Fair Values -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 Equity Investments Accounted for Using the Equity Method -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n impairment charge is recorded if the carrying amount of the investment exceeds its fair value and this condition is determined to be other-than-temporary. The Company recorded no impairment loss on its equity method investment during the six months ended December 31, 2020 and 2021. The Company recorded a (¥251,296) investment loss and 15,411 ($2,423) investment income on its equity method investment in unconsolidated entity during the six months ended December 31, 2020 and 2021.</t>
        </is>
      </c>
    </row>
    <row r="22">
      <c r="A22" s="4" t="inlineStr">
        <is>
          <t>Business Combinations</t>
        </is>
      </c>
      <c r="B22" s="4" t="inlineStr">
        <is>
          <t>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unaudited condensed consolidated interim statements of operation and comprehensive income (loss).</t>
        </is>
      </c>
    </row>
    <row r="23">
      <c r="A23" s="4" t="inlineStr">
        <is>
          <t>Noncontrolling Interests</t>
        </is>
      </c>
      <c r="B23" s="4" t="inlineStr">
        <is>
          <t xml:space="preserve">Noncontrolling Interests - </t>
        </is>
      </c>
    </row>
    <row r="24">
      <c r="A24" s="4" t="inlineStr">
        <is>
          <t>Revenue Recognition</t>
        </is>
      </c>
      <c r="B24" s="4" t="inlineStr">
        <is>
          <t>Revenue Recognition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20 and 2021 is disclosed in Note 27.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costs and contract liabilities from contracts with customers: ​ ​ ​ ​ ​ ​ ​ ​ ​ ​ ​ June 30, December 31, December 31, ​ ​ 2021 ​ 2021 ​ 2021 ​ ​ ​ ​ RMB ​ U.S. Dollars ​ ​ RMB ​ (Unaudited) ​ (Unaudited) Contract costs ¥ 48,795,906 ¥ 31,364,473 ​ $ 4,930,422 Contract liabilities ¥ 7,686,276 ¥ 1,195,862 ​ $ 187,987 ​ Contract cos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Amounts billed to customers for shipping and handling activities to fulfill the Company’s promise to transfer the goods are included in revenues, and costs incurred by the Company for the delivery of goods are classified as cost of sales in the unaudited condensed consolidated interim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1. The amount of revenue recognized during the six months ended December 31, 2020 and 2021 that was previously included within contract liability balances was ¥1,870,891 and ¥7,339,616 ($1,153,770),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1, the Company did calculation and the amount was not material as end of this fiscal year.</t>
        </is>
      </c>
    </row>
    <row r="25">
      <c r="A25" s="4" t="inlineStr">
        <is>
          <t>Share-Based Compensation</t>
        </is>
      </c>
      <c r="B25" s="4" t="inlineStr">
        <is>
          <t>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valuation model estimated at the grant date based on the award’s fair value</t>
        </is>
      </c>
    </row>
    <row r="26">
      <c r="A26" s="4" t="inlineStr">
        <is>
          <t>Research and Development Expenses</t>
        </is>
      </c>
      <c r="B26" s="4" t="inlineStr">
        <is>
          <t>Research and Development Expenses</t>
        </is>
      </c>
    </row>
    <row r="27">
      <c r="A27" s="4" t="inlineStr">
        <is>
          <t>Shipping and Handling Costs</t>
        </is>
      </c>
      <c r="B27" s="4" t="inlineStr">
        <is>
          <t xml:space="preserve">Shipping and Handling Costs - </t>
        </is>
      </c>
    </row>
    <row r="28">
      <c r="A28" s="4" t="inlineStr">
        <is>
          <t>Leases</t>
        </is>
      </c>
      <c r="B28" s="4" t="inlineStr">
        <is>
          <t>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1 and June 30, 2021.</t>
        </is>
      </c>
    </row>
    <row r="29">
      <c r="A29" s="4" t="inlineStr">
        <is>
          <t>Income Taxes</t>
        </is>
      </c>
      <c r="B29" s="4" t="inlineStr">
        <is>
          <t>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December 31, 2021 and June 30, 2021. As of December 31, 2021, the tax years ended December 31, 2017 through December 31, 2021 for the Company’s People’s Republic of China (“PRC”) subsidiaries remain open for statutory examination by PRC tax authorities.</t>
        </is>
      </c>
    </row>
    <row r="30">
      <c r="A30" s="4" t="inlineStr">
        <is>
          <t>Comprehensive Income (Loss)</t>
        </is>
      </c>
      <c r="B30" s="4" t="inlineStr">
        <is>
          <t>Comprehensive Income (Loss) -</t>
        </is>
      </c>
    </row>
    <row r="31">
      <c r="A31" s="4" t="inlineStr">
        <is>
          <t>Earnings (Loss) per Share</t>
        </is>
      </c>
      <c r="B31" s="4" t="inlineStr">
        <is>
          <t>Earnings (Loss) per Share (“EPS”) The following table sets forth the computation of basic and diluted earnings per share for the six months ended December 31, 2021: ​ ​ ​ ​ ​ ​ ​ ​ ​ ​ ​ ​ For the six months ended December 31, ​ 2020 2021 2021 ​ ​ RMB ​ RMB ​ U.S. Dollars ​ ​ (Unaudited) ​ (Unaudited) ​ (Unaudited) Numerator: ​ ​ ​ Net income (loss) attributable to Recon Technology, Ltd ¥ (8,935,652) ¥ 111,357,510 ​ $ 17,505,139 ​ ​ ​ ​ ​ ​ ​ ​ ​ ​ Denominator: ​ ​ ​ Weighted-average number of ordinary shares outstanding – basic ​ 7,330,866 ​ 27,312,581 ​ 27,312,581 Outstanding options/warrants/convertible notes ​ 11,029,415 ​ 10,393,622 ​ 10,393,622 Potentially dilutive shares from outstanding options/warrants/convertible notes ​ — ​ 1,464,411 ​ 1,464,411 Weighted-average number of ordinary shares outstanding – diluted ​ 7,330,866 ​ 28,776,992 ​ 28,776,992 ​ ​ ​ ​ ​ ​ ​ ​ ​ ​ Earnings (loss) per share – basic ¥ (1.22) ¥ 4.08 ​ $ 0.64 Earnings (loss) per share – diluted ¥ (1.22) ¥ 3.87 ​ $ 0.61 ​</t>
        </is>
      </c>
    </row>
    <row r="32">
      <c r="A32" s="4" t="inlineStr">
        <is>
          <t>Warrants</t>
        </is>
      </c>
      <c r="B32" s="4" t="inlineStr">
        <is>
          <t>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interim statements of operations.</t>
        </is>
      </c>
    </row>
    <row r="33">
      <c r="A33" s="4" t="inlineStr">
        <is>
          <t>Convertible Notes Payable</t>
        </is>
      </c>
      <c r="B33" s="4" t="inlineStr">
        <is>
          <t>Convertible Notes Payable Debt with conversion and other options</t>
        </is>
      </c>
    </row>
    <row r="34">
      <c r="A34" s="4" t="inlineStr">
        <is>
          <t>Reclassification</t>
        </is>
      </c>
      <c r="B34" s="4" t="inlineStr">
        <is>
          <t>Reclassification</t>
        </is>
      </c>
    </row>
    <row r="35">
      <c r="A35" s="4" t="inlineStr">
        <is>
          <t>Recently Issued Accounting Pronouncements</t>
        </is>
      </c>
      <c r="B35" s="4" t="inlineStr">
        <is>
          <t>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unaudited condensed consolidated interim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unaudited condensed consolidated interim financial statements. The Company does not believe other recently issued but not yet effective accounting standards, if currently adopted, would have a material effect on the unaudited condensed consolidated interim financial position, statements of operations and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1</t>
        </is>
      </c>
    </row>
    <row r="3">
      <c r="A3" s="3" t="inlineStr">
        <is>
          <t>SIGNIFICANT ACCOUNTING POLICIES</t>
        </is>
      </c>
    </row>
    <row r="4">
      <c r="A4" s="4" t="inlineStr">
        <is>
          <t>Schedule of estimated useful life</t>
        </is>
      </c>
      <c r="B4" s="4" t="inlineStr">
        <is>
          <t>​ ​ ​ ​ Items Useful life Motor vehicles 5 - 10 years Office equipment 2 - 5 years Production equipment 10 - 20 years</t>
        </is>
      </c>
    </row>
    <row r="5">
      <c r="A5" s="4" t="inlineStr">
        <is>
          <t>Summary of information about contract assets and contract liabilities from contracts with customers</t>
        </is>
      </c>
      <c r="B5" s="4" t="inlineStr">
        <is>
          <t>The following table provides information about contract costs and contract liabilities from contracts with customers: ​ ​ ​ ​ ​ ​ ​ ​ ​ ​ ​ June 30, December 31, December 31, ​ ​ 2021 ​ 2021 ​ 2021 ​ ​ ​ ​ RMB ​ U.S. Dollars ​ ​ RMB ​ (Unaudited) ​ (Unaudited) Contract costs ¥ 48,795,906 ¥ 31,364,473 ​ $ 4,930,422 Contract liabilities ¥ 7,686,276 ¥ 1,195,862 ​ $ 187,987 ​</t>
        </is>
      </c>
    </row>
    <row r="6">
      <c r="A6" s="4" t="inlineStr">
        <is>
          <t>Schedule of Earnings Per Share, Basic and Diluted</t>
        </is>
      </c>
      <c r="B6" s="4" t="inlineStr">
        <is>
          <t>​ ​ ​ ​ ​ ​ ​ ​ ​ ​ ​ ​ For the six months ended December 31, ​ 2020 2021 2021 ​ ​ RMB ​ RMB ​ U.S. Dollars ​ ​ (Unaudited) ​ (Unaudited) ​ (Unaudited) Numerator: ​ ​ ​ Net income (loss) attributable to Recon Technology, Ltd ¥ (8,935,652) ¥ 111,357,510 ​ $ 17,505,139 ​ ​ ​ ​ ​ ​ ​ ​ ​ ​ Denominator: ​ ​ ​ Weighted-average number of ordinary shares outstanding – basic ​ 7,330,866 ​ 27,312,581 ​ 27,312,581 Outstanding options/warrants/convertible notes ​ 11,029,415 ​ 10,393,622 ​ 10,393,622 Potentially dilutive shares from outstanding options/warrants/convertible notes ​ — ​ 1,464,411 ​ 1,464,411 Weighted-average number of ordinary shares outstanding – diluted ​ 7,330,866 ​ 28,776,992 ​ 28,776,992 ​ ​ ​ ​ ​ ​ ​ ​ ​ ​ Earnings (loss) per share – basic ¥ (1.22) ¥ 4.08 ​ $ 0.64 Earnings (loss) per share – diluted ¥ (1.22) ¥ 3.87 ​ $ 0.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CCOUNTS RECEIVABLE, NET (Tables)</t>
        </is>
      </c>
      <c r="B1" s="2" t="inlineStr">
        <is>
          <t>6 Months Ended</t>
        </is>
      </c>
    </row>
    <row r="2">
      <c r="B2" s="2" t="inlineStr">
        <is>
          <t>Dec. 31, 2021</t>
        </is>
      </c>
    </row>
    <row r="3">
      <c r="A3" s="3" t="inlineStr">
        <is>
          <t>TRADE ACCOUNTS RECEIVABLE, NET</t>
        </is>
      </c>
    </row>
    <row r="4">
      <c r="A4" s="4" t="inlineStr">
        <is>
          <t>Schedule of Accounts receivable</t>
        </is>
      </c>
      <c r="B4" s="4" t="inlineStr">
        <is>
          <t>Accounts receivable, net consisted of the following: ​ ​ ​ ​ ​ ​ ​ ​ ​ ​ ​ ​ June 30, December 31, December 31, ​ ​ 2021 ​ 2021 ​ 2021 ​ ​ ​ ​ RMB ​ U.S. Dollars Third Parties ​ RMB ​ (Unaudited) ​ (Unaudited) Trade accounts receivable ¥ 31,669,331 ¥ 42,135,448 ​ $ 6,623,593 Allowance for credit losses ​ (4,982,443) ​ (386,970) ​ (60,830) Total third-parties, net ¥ 26,686,888 ¥ 41,748,478 ​ $ 6,562,763 ​ ​ ​ ​ ​ ​ ​ ​ ​ ​ ​ ​ ​ June 30, ​ December 31, ​ December 31, ​ ​ 2021 ​ 2021 ​ 2021 ​ ​ RMB U.S. Dollars Third Parties- long-term ​ RMB ​ (Unaudited) ​ (Unaudited) Trade accounts receivable ¥ 4,332,984 ¥ 6,231,563 ​ $ 979,587 Allowance for credit losses ​ (4,332,984) ​ (6,231,563) ​ (979,587) Total third-parties, net ¥ — ¥ — ​ $ —</t>
        </is>
      </c>
    </row>
    <row r="5">
      <c r="A5" s="4" t="inlineStr">
        <is>
          <t>Schedule of Movement of allowance for credit losses</t>
        </is>
      </c>
      <c r="B5" s="4" t="inlineStr">
        <is>
          <t>Movement of allowance for doubtful accounts is as follows: ​ ​ ​ ​ ​ ​ ​ ​ ​ ​ ​ June 30, December 31, December 31, ​ ​ 2021 ​ 2021 ​ 2021 ​ ​ ​ ​ RMB ​ U.S. Dollars ​ ​ RMB ​ (Unaudited) ​ (Unaudited) Beginning balance ¥ 5,849,504 ¥ 9,315,427 ​ $ 1,464,363 Charge to (reversal of) credit losses ​ 3,730,606 ​ (2,647,068) ​ (416,113) Less: write-off ​ (254,853) ​ — ​ — Foreign currency translation adjustments ​ ​ (9,830) ​ ​ (49,826) ​ ​ (7,833) Ending balance ¥ 9,315,427 ¥ 6,618,533 ​ $ 1,040,4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6 Months Ended</t>
        </is>
      </c>
    </row>
    <row r="2">
      <c r="B2" s="2" t="inlineStr">
        <is>
          <t>Dec. 31, 2021</t>
        </is>
      </c>
    </row>
    <row r="3">
      <c r="A3" s="3" t="inlineStr">
        <is>
          <t>OTHER RECEIVABLES, NET</t>
        </is>
      </c>
    </row>
    <row r="4">
      <c r="A4" s="4" t="inlineStr">
        <is>
          <t>Schedule of Other receivables, net</t>
        </is>
      </c>
      <c r="B4" s="4" t="inlineStr">
        <is>
          <t>Other receivables, net consisted of the following: ​ ​ ​ ​ ​ ​ ​ ​ ​ ​ ​ ​ June 30, December 31, December 31, ​ ​ 2021 ​ 2021 ​ 2021 ​ ​ ​ ​ RMB ​ U.S. Dollars Third Party RMB (Unaudited) (Unaudited) Business advances to officers and staffs (A) ¥ 957,277 ¥ 1,633,123 $ 256,723 Deposits for projects ​ 1,982,987 ​ 2,036,195 ​ 320,085 VAT recoverable ​ 3,562,295 ​ 3,277,675 ​ 515,243 Others ​ 1,469,949 ​ 2,543,476 ​ 399,828 ​ ​ ​ 7,972,508 ​ ​ 9,490,469 ​ ​ 1,491,879 Less: Long term portion (B) ​ ​ (114,679) ​ ​ (324,515) ​ ​ (51,013) Allowance for credit losses ​ (918,153) ​ (569,138) ​ (89,467) Other receivable - current portion ¥ 6,939,676 ​ ¥ 8,596,816 ​ $ 1,351,399 ​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doubtful accounts</t>
        </is>
      </c>
      <c r="B5" s="4" t="inlineStr">
        <is>
          <t>Movement of allowance for credit losses is as follows: ​ ​ ​ ​ ​ ​ ​ ​ ​ ​ ​ June 30, December 31, December 31, ​ ​ 2021 ​ 2021 ​ 2021 ​ ​ ​ ​ RMB ​ U.S. Dollars ​ ​ RMB ​ (Unaudited) ​ (Unaudited) Beginning balance ¥ 1,529,036 ¥ 918,153 ​ $ 144,331 Balance acquired from FGS ​ 151,689 ​ — ​ — Reversal of credit losses ​ ​ (187,161) ​ ​ (344,950) ​ ​ (54,225) Less: write-off ​ (575,411) ​ (4,065) ​ (639) Ending balance ¥ 918,153 ¥ 569,138 ​ $ 89,4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CONSOLIDATED INTERIM STATEMENTS OF OPERATIONS AND COMPREHENSIVE INCOME (LOSS)</t>
        </is>
      </c>
      <c r="B1" s="2" t="inlineStr">
        <is>
          <t>6 Months Ended</t>
        </is>
      </c>
    </row>
    <row r="2">
      <c r="B2" s="2" t="inlineStr">
        <is>
          <t>Dec. 31, 2021CNY (¥)¥ / sharesshares</t>
        </is>
      </c>
      <c r="C2" s="2" t="inlineStr">
        <is>
          <t>Dec. 31, 2021USD ($)$ / sharesshares</t>
        </is>
      </c>
      <c r="D2" s="2" t="inlineStr">
        <is>
          <t>Dec. 31, 2020CNY (¥)¥ / sharesshares</t>
        </is>
      </c>
    </row>
    <row r="3">
      <c r="A3" s="4" t="inlineStr">
        <is>
          <t>Revenues</t>
        </is>
      </c>
      <c r="B3" s="5" t="n">
        <v>54411724</v>
      </c>
      <c r="C3" s="6" t="n">
        <v>8553395</v>
      </c>
      <c r="D3" s="5" t="n">
        <v>25169279</v>
      </c>
    </row>
    <row r="4">
      <c r="A4" s="4" t="inlineStr">
        <is>
          <t>Cost of revenues</t>
        </is>
      </c>
      <c r="B4" s="7" t="n">
        <v>39904645</v>
      </c>
      <c r="C4" s="7" t="n">
        <v>6272917</v>
      </c>
      <c r="D4" s="7" t="n">
        <v>18452239</v>
      </c>
    </row>
    <row r="5">
      <c r="A5" s="4" t="inlineStr">
        <is>
          <t>Gross profit</t>
        </is>
      </c>
      <c r="B5" s="7" t="n">
        <v>14507079</v>
      </c>
      <c r="C5" s="7" t="n">
        <v>2280478</v>
      </c>
      <c r="D5" s="7" t="n">
        <v>6717040</v>
      </c>
    </row>
    <row r="6">
      <c r="A6" s="4" t="inlineStr">
        <is>
          <t>Selling and distribution expenses</t>
        </is>
      </c>
      <c r="B6" s="7" t="n">
        <v>4727496</v>
      </c>
      <c r="C6" s="7" t="n">
        <v>743151</v>
      </c>
      <c r="D6" s="7" t="n">
        <v>2750389</v>
      </c>
    </row>
    <row r="7">
      <c r="A7" s="4" t="inlineStr">
        <is>
          <t>General and administrative expenses</t>
        </is>
      </c>
      <c r="B7" s="7" t="n">
        <v>47314621</v>
      </c>
      <c r="C7" s="7" t="n">
        <v>7437748</v>
      </c>
      <c r="D7" s="7" t="n">
        <v>13009013</v>
      </c>
    </row>
    <row r="8">
      <c r="A8" s="4" t="inlineStr">
        <is>
          <t>Net recovery of credit losses</t>
        </is>
      </c>
      <c r="B8" s="7" t="n">
        <v>-5671285</v>
      </c>
      <c r="C8" s="7" t="n">
        <v>-891513</v>
      </c>
      <c r="D8" s="7" t="n">
        <v>-3697024</v>
      </c>
    </row>
    <row r="9">
      <c r="A9" s="4" t="inlineStr">
        <is>
          <t>Research and development expenses</t>
        </is>
      </c>
      <c r="B9" s="7" t="n">
        <v>5477213</v>
      </c>
      <c r="C9" s="7" t="n">
        <v>861005</v>
      </c>
      <c r="D9" s="7" t="n">
        <v>3756839</v>
      </c>
    </row>
    <row r="10">
      <c r="A10" s="4" t="inlineStr">
        <is>
          <t>Operating expenses</t>
        </is>
      </c>
      <c r="B10" s="7" t="n">
        <v>51848045</v>
      </c>
      <c r="C10" s="7" t="n">
        <v>8150391</v>
      </c>
      <c r="D10" s="7" t="n">
        <v>15819217</v>
      </c>
    </row>
    <row r="11">
      <c r="A11" s="4" t="inlineStr">
        <is>
          <t>Loss from operations</t>
        </is>
      </c>
      <c r="B11" s="7" t="n">
        <v>-37300000</v>
      </c>
      <c r="C11" s="7" t="n">
        <v>-5900000</v>
      </c>
      <c r="D11" s="7" t="n">
        <v>-9102177</v>
      </c>
    </row>
    <row r="12">
      <c r="A12" s="3" t="inlineStr">
        <is>
          <t>Other income (expenses)</t>
        </is>
      </c>
    </row>
    <row r="13">
      <c r="A13" s="4" t="inlineStr">
        <is>
          <t>Subsidy income</t>
        </is>
      </c>
      <c r="B13" s="7" t="n">
        <v>2278</v>
      </c>
      <c r="C13" s="7" t="n">
        <v>358</v>
      </c>
      <c r="D13" s="7" t="n">
        <v>222038</v>
      </c>
    </row>
    <row r="14">
      <c r="A14" s="4" t="inlineStr">
        <is>
          <t>Interest income</t>
        </is>
      </c>
      <c r="B14" s="7" t="n">
        <v>2590649</v>
      </c>
      <c r="C14" s="7" t="n">
        <v>407244</v>
      </c>
      <c r="D14" s="7" t="n">
        <v>20168</v>
      </c>
    </row>
    <row r="15">
      <c r="A15" s="4" t="inlineStr">
        <is>
          <t>Interest expense</t>
        </is>
      </c>
      <c r="B15" s="7" t="n">
        <v>-784077</v>
      </c>
      <c r="C15" s="7" t="n">
        <v>-123255</v>
      </c>
      <c r="D15" s="7" t="n">
        <v>-1000182</v>
      </c>
    </row>
    <row r="16">
      <c r="A16" s="4" t="inlineStr">
        <is>
          <t>Income (loss) from investment in unconsolidated entity</t>
        </is>
      </c>
      <c r="B16" s="7" t="n">
        <v>15411</v>
      </c>
      <c r="C16" s="7" t="n">
        <v>2423</v>
      </c>
      <c r="D16" s="7" t="n">
        <v>-251296</v>
      </c>
    </row>
    <row r="17">
      <c r="A17" s="4" t="inlineStr">
        <is>
          <t>Changes In Fair Value Of Warrant Liability</t>
        </is>
      </c>
      <c r="B17" s="7" t="n">
        <v>147168952</v>
      </c>
      <c r="C17" s="7" t="n">
        <v>23134614</v>
      </c>
      <c r="D17" s="7" t="n">
        <v>0</v>
      </c>
    </row>
    <row r="18">
      <c r="A18" s="4" t="inlineStr">
        <is>
          <t>Foreign exchange transaction loss</t>
        </is>
      </c>
      <c r="B18" s="7" t="n">
        <v>-151986</v>
      </c>
      <c r="C18" s="7" t="n">
        <v>-23892</v>
      </c>
      <c r="D18" s="7" t="n">
        <v>-78784</v>
      </c>
    </row>
    <row r="19">
      <c r="A19" s="4" t="inlineStr">
        <is>
          <t>Other income (loss)</t>
        </is>
      </c>
      <c r="B19" s="7" t="n">
        <v>-13630</v>
      </c>
      <c r="C19" s="7" t="n">
        <v>-2143</v>
      </c>
      <c r="D19" s="7" t="n">
        <v>50369</v>
      </c>
    </row>
    <row r="20">
      <c r="A20" s="4" t="inlineStr">
        <is>
          <t>Other income (expense), net</t>
        </is>
      </c>
      <c r="B20" s="7" t="n">
        <v>148827597</v>
      </c>
      <c r="C20" s="7" t="n">
        <v>23395349</v>
      </c>
      <c r="D20" s="7" t="n">
        <v>-1037687</v>
      </c>
    </row>
    <row r="21">
      <c r="A21" s="4" t="inlineStr">
        <is>
          <t>Income (loss) before income tax</t>
        </is>
      </c>
      <c r="B21" s="7" t="n">
        <v>111486631</v>
      </c>
      <c r="C21" s="7" t="n">
        <v>17525436</v>
      </c>
      <c r="D21" s="7" t="n">
        <v>-10139864</v>
      </c>
    </row>
    <row r="22">
      <c r="A22" s="4" t="inlineStr">
        <is>
          <t>Income tax expenses (benefit)</t>
        </is>
      </c>
      <c r="B22" s="7" t="n">
        <v>107204</v>
      </c>
      <c r="C22" s="7" t="n">
        <v>16852</v>
      </c>
      <c r="D22" s="7" t="n">
        <v>-98338</v>
      </c>
    </row>
    <row r="23">
      <c r="A23" s="4" t="inlineStr">
        <is>
          <t>Net income (loss)</t>
        </is>
      </c>
      <c r="B23" s="7" t="n">
        <v>111379427</v>
      </c>
      <c r="C23" s="7" t="n">
        <v>17508584</v>
      </c>
      <c r="D23" s="7" t="n">
        <v>-10041526</v>
      </c>
    </row>
    <row r="24">
      <c r="A24" s="4" t="inlineStr">
        <is>
          <t>Less: Net income (loss) attributable to non-controlling interests</t>
        </is>
      </c>
      <c r="B24" s="7" t="n">
        <v>21917</v>
      </c>
      <c r="C24" s="7" t="n">
        <v>3445</v>
      </c>
      <c r="D24" s="7" t="n">
        <v>-1105874</v>
      </c>
    </row>
    <row r="25">
      <c r="A25" s="4" t="inlineStr">
        <is>
          <t>Net income (loss) attributable to Recon Technology, Ltd</t>
        </is>
      </c>
      <c r="B25" s="7" t="n">
        <v>111357510</v>
      </c>
      <c r="C25" s="7" t="n">
        <v>17505139</v>
      </c>
      <c r="D25" s="7" t="n">
        <v>-8935652</v>
      </c>
    </row>
    <row r="26">
      <c r="A26" s="3" t="inlineStr">
        <is>
          <t>Comprehensive income (loss)</t>
        </is>
      </c>
    </row>
    <row r="27">
      <c r="A27" s="4" t="inlineStr">
        <is>
          <t>Net income (loss)</t>
        </is>
      </c>
      <c r="B27" s="7" t="n">
        <v>111379427</v>
      </c>
      <c r="C27" s="7" t="n">
        <v>17508584</v>
      </c>
      <c r="D27" s="7" t="n">
        <v>-10041526</v>
      </c>
    </row>
    <row r="28">
      <c r="A28" s="4" t="inlineStr">
        <is>
          <t>Foreign currency translation adjustment</t>
        </is>
      </c>
      <c r="B28" s="7" t="n">
        <v>-4636991</v>
      </c>
      <c r="C28" s="7" t="n">
        <v>-728924</v>
      </c>
      <c r="D28" s="7" t="n">
        <v>-931366</v>
      </c>
    </row>
    <row r="29">
      <c r="A29" s="4" t="inlineStr">
        <is>
          <t>Comprehensive income (loss)</t>
        </is>
      </c>
      <c r="B29" s="7" t="n">
        <v>106742436</v>
      </c>
      <c r="C29" s="7" t="n">
        <v>16779660</v>
      </c>
      <c r="D29" s="7" t="n">
        <v>-10972892</v>
      </c>
    </row>
    <row r="30">
      <c r="A30" s="4" t="inlineStr">
        <is>
          <t>Less: Comprehensive income (loss) attributable to non-controlling interests</t>
        </is>
      </c>
      <c r="B30" s="7" t="n">
        <v>21917</v>
      </c>
      <c r="C30" s="7" t="n">
        <v>3445</v>
      </c>
      <c r="D30" s="7" t="n">
        <v>-1105874</v>
      </c>
    </row>
    <row r="31">
      <c r="A31" s="4" t="inlineStr">
        <is>
          <t>Comprehensive income (loss) attributable to Recon Technology, Ltd</t>
        </is>
      </c>
      <c r="B31" s="5" t="n">
        <v>106720519</v>
      </c>
      <c r="C31" s="6" t="n">
        <v>16776215</v>
      </c>
      <c r="D31" s="5" t="n">
        <v>-9867018</v>
      </c>
    </row>
    <row r="32">
      <c r="A32" s="4" t="inlineStr">
        <is>
          <t>Earning (loss) per ordinary share - Basic | (per share)</t>
        </is>
      </c>
      <c r="B32" s="9" t="n">
        <v>4.08</v>
      </c>
      <c r="C32" s="10" t="n">
        <v>0.64</v>
      </c>
      <c r="D32" s="9" t="n">
        <v>-1.22</v>
      </c>
    </row>
    <row r="33">
      <c r="A33" s="4" t="inlineStr">
        <is>
          <t>Earning (loss) per ordinary share - Diluted | (per share)</t>
        </is>
      </c>
      <c r="B33" s="9" t="n">
        <v>3.87</v>
      </c>
      <c r="C33" s="10" t="n">
        <v>0.61</v>
      </c>
      <c r="D33" s="9" t="n">
        <v>-1.22</v>
      </c>
    </row>
    <row r="34">
      <c r="A34" s="4" t="inlineStr">
        <is>
          <t>Weighted average shares - Basic</t>
        </is>
      </c>
      <c r="B34" s="7" t="n">
        <v>27312581</v>
      </c>
      <c r="C34" s="7" t="n">
        <v>27312581</v>
      </c>
      <c r="D34" s="7" t="n">
        <v>7330866</v>
      </c>
    </row>
    <row r="35">
      <c r="A35" s="4" t="inlineStr">
        <is>
          <t>Weighted average shares - Diluted</t>
        </is>
      </c>
      <c r="B35" s="7" t="n">
        <v>28776992</v>
      </c>
      <c r="C35" s="7" t="n">
        <v>28776992</v>
      </c>
      <c r="D35" s="7" t="n">
        <v>7330866</v>
      </c>
    </row>
    <row r="36">
      <c r="A36" s="4" t="inlineStr">
        <is>
          <t>Related party [Member]</t>
        </is>
      </c>
    </row>
    <row r="37">
      <c r="A37" s="4" t="inlineStr">
        <is>
          <t>Revenues</t>
        </is>
      </c>
      <c r="B37" s="5" t="n">
        <v>0</v>
      </c>
      <c r="C37" s="6" t="n">
        <v>0</v>
      </c>
      <c r="D37" s="5" t="n">
        <v>85657</v>
      </c>
    </row>
    <row r="38">
      <c r="A38" s="4" t="inlineStr">
        <is>
          <t>Third Party.</t>
        </is>
      </c>
    </row>
    <row r="39">
      <c r="A39" s="4" t="inlineStr">
        <is>
          <t>Revenues</t>
        </is>
      </c>
      <c r="B39" s="7" t="n">
        <v>54411724</v>
      </c>
      <c r="C39" s="7" t="n">
        <v>8553395</v>
      </c>
      <c r="D39" s="7" t="n">
        <v>25083622</v>
      </c>
    </row>
    <row r="40">
      <c r="A40" s="4" t="inlineStr">
        <is>
          <t>Cost of revenues</t>
        </is>
      </c>
      <c r="B40" s="5" t="n">
        <v>39904645</v>
      </c>
      <c r="C40" s="6" t="n">
        <v>6272917</v>
      </c>
      <c r="D40" s="5" t="n">
        <v>184522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6 Months Ended</t>
        </is>
      </c>
    </row>
    <row r="2">
      <c r="B2" s="2" t="inlineStr">
        <is>
          <t>Dec. 31, 2021</t>
        </is>
      </c>
    </row>
    <row r="3">
      <c r="A3" s="3" t="inlineStr">
        <is>
          <t>LOANS TO THIRD PARTIES</t>
        </is>
      </c>
    </row>
    <row r="4">
      <c r="A4" s="4" t="inlineStr">
        <is>
          <t>Schedule of loans to third parties</t>
        </is>
      </c>
      <c r="B4" s="4" t="inlineStr">
        <is>
          <t>​ ​ ​ ​ ​ ​ ​ ​ ​ ​ ​ ​ June 30, December 31, December 31, ​ ​ 2021 ​ 2021 ​ 2021 ​ ​ ​ ​ RMB ​ U.S. Dollars ​ ​ RMB ​ (Unaudited) ​ (Unaudited) Working fund to third party companies ¥ 50,476,782 ¥ 25,464,035 ​ $ 4,002,887 Allowance for credit losses ​ — ​ — ​ — Total loans to third parties ¥ 50,476,782 ¥ 25,464,035 ​ $ 4,002,8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RACT COSTS, NET (Tables)</t>
        </is>
      </c>
      <c r="B1" s="2" t="inlineStr">
        <is>
          <t>6 Months Ended</t>
        </is>
      </c>
    </row>
    <row r="2">
      <c r="B2" s="2" t="inlineStr">
        <is>
          <t>Dec. 31, 2021</t>
        </is>
      </c>
    </row>
    <row r="3">
      <c r="A3" s="3" t="inlineStr">
        <is>
          <t>CONTRACT COSTS, NET</t>
        </is>
      </c>
    </row>
    <row r="4">
      <c r="A4" s="4" t="inlineStr">
        <is>
          <t>Summary of contract costs, net</t>
        </is>
      </c>
      <c r="B4" s="4" t="inlineStr">
        <is>
          <t>Contract costs, net consisted of the following: ​ ​ ​ ​ ​ ​ ​ ​ ​ ​ ​ ​ June 30, December 31, December 31, ​ ​ 2021 ​ 2021 ​ 2021 ​ ​ ​ ​ ​ RMB ​ U.S. Dollars Third Party RMB (Unaudited) ​ (Unaudited) Contract costs ¥ 53,344,816 ​ ¥ 33,275,972 ​ $ 5,230,905 Allowance for credit losses (4,548,910) (1,911,499) ​ (300,483) Total contract costs, net ¥ 48,795,906 ​ ¥ 31,364,473 ​ $ 4,930,422 ​</t>
        </is>
      </c>
    </row>
    <row r="5">
      <c r="A5" s="4" t="inlineStr">
        <is>
          <t>Summary of movement of allowance for credit costs</t>
        </is>
      </c>
      <c r="B5" s="4" t="inlineStr">
        <is>
          <t>Movement of allowance for credit losses of contract costs is as follows: ​ ​ ​ ​ ​ ​ ​ ​ ​ ​ ​ ​ June 30, December 31, December 31, ​ ​ 2021 ​ 2021 ​ 2021 ​ ​ ​ ​ RMB ​ U.S. Dollars ​ RMB (Unaudited) ​ (Unaudited) Beginning balance ¥ 139,762 ¥ 4,548,910 ​ $ 715,078 Charge to (reversal of) credit losses 4,647,802 (2,676,267) ​ (420,703) Charge to cost of sales ​ ​ — ​ ​ 38,856 ​ ​ 6,108 Less: write-off ​ ​ (238,654) ​ ​ — ​ ​ — Ending balance ¥ 4,548,910 ¥ 1,911,499 ​ $ 300,4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Dec. 31, 2021</t>
        </is>
      </c>
    </row>
    <row r="3">
      <c r="A3" s="3" t="inlineStr">
        <is>
          <t>PROPERTY AND EQUIPMENT, NET</t>
        </is>
      </c>
    </row>
    <row r="4">
      <c r="A4" s="4" t="inlineStr">
        <is>
          <t>Schedule of Property and equipment</t>
        </is>
      </c>
      <c r="B4" s="4" t="inlineStr">
        <is>
          <t>​ ​ ​ ​ ​ ​ ​ ​ ​ ​ ​ ​ June 30, December 31, December 31, ​ ​ 2021 ​ 2021 ​ 2021 ​ ​ ​ ​ ​ RMB ​ U.S. Dollars ​ ​ RMB ​ (Unaudited) ​ (Unaudited) Motor vehicles ¥ 5,097,921 ¥ 5,097,920 ​ $ 801,382 Office equipment and fixtures ​ 1,385,084 ​ 1,481,943 ​ 232,958 Production equipment ​ 30,559,275 ​ 30,695,149 ​ 4,825,205 Total property and equipment ​ 37,042,280 ​ 37,275,012 ​ 5,859,545 Less: accumulated depreciation ​ (9,135,200) ​ (10,387,871) ​ (1,632,949) Less: Impairment for property and equipment ​ (768,312) ​ (768,312) ​ ​ (120,777) Property and equipment, net ¥ 27,138,768 ¥ 26,118,829 ​ $ 4,105,8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INVESTMENT IN UNCONSOLIDATED ENTITY (Tables)</t>
        </is>
      </c>
      <c r="B1" s="2" t="inlineStr">
        <is>
          <t>6 Months Ended</t>
        </is>
      </c>
    </row>
    <row r="2">
      <c r="B2" s="2" t="inlineStr">
        <is>
          <t>Dec. 31, 2021</t>
        </is>
      </c>
    </row>
    <row r="3">
      <c r="A3" s="3" t="inlineStr">
        <is>
          <t>BUSINESS ACQUISITION AND INVESTMENT IN UNCONSOLIDATED ENTITY</t>
        </is>
      </c>
    </row>
    <row r="4">
      <c r="A4" s="4" t="inlineStr">
        <is>
          <t>Summary of fair values of the identifiable assets and liabilities</t>
        </is>
      </c>
      <c r="B4" s="4" t="inlineStr">
        <is>
          <t>​ ​ ​ ​ ​ ​ ​ ​ ​ RMB U.S. Dollars Cash ¥ 471,843 ​ $ 74,173 Trade accounts receivable, net ​ 831,049 ​ 130,639 Other receivables, net ​ 144,285 ​ 22,681 Contract costs, net ​ 75,250 ​ 11,829 Prepaid expenses ​ 91,132 ​ 14,326 Property and equipment, net ​ 118,130 ​ 18,570 Intercompany receivables* ​ 6,850,000 ​ 1,076,804 Intangible assets- customer relationship ​ 7,000,000 ​ 1,100,384 Goodwill ​ 6,996,895 ​ 1,099,895 Trade accounts payable ​ (1,032,078) ​ (162,240) Other payables ​ (1,273,182) ​ (200,141) Other payable- related parties ​ (479,959) ​ (75,448) Deferred revenue ​ (39,786) ​ (6,254) Accrued payroll and employees’ welfare ​ (1,629,519) ​ (256,157) Taxes payable ​ (64,253) ​ (10,100) Deferred tax liability ​ (1,050,000) ​ (165,060) Total ¥ 17,009,807 ​ $ 2,673,901 ​ ​ ​ ​ ​ ​ ​ Cash considerations ​ — ​ — Deemed equity consideration to acquire 8% equity interest in FGS ​ 1,689,807 ​ 265,634 Fair value of previously held equity interest ​ 30,530,000 ​ 4,799,244 Non-controlling interest ​ 34,790,000 ​ 5,468,906 Capital contribution receivable due from non-controlling Interest ​ (50,000,000) ​ (7,859,883) Total ¥ 17,009,807 ​ $ 2,673,901 ​ *Intercompany receivables from Nanjing Recon and BHD are eliminated upon consolidation.</t>
        </is>
      </c>
    </row>
    <row r="5">
      <c r="A5" s="4" t="inlineStr">
        <is>
          <t>Schedule of fair value of goodwill acquired and carrying value, customer relationship and its estimated useful lives</t>
        </is>
      </c>
      <c r="B5" s="4" t="inlineStr">
        <is>
          <t xml:space="preserve">The identifiable goodwill acquired and the carrying value as of December 31, 2021 is as follows: ​ ​ ​ ​ ​ ​ ​ ​ Preliminary Fair Value ​ ​ RMB U.S. Dollars ​ ​ (Unaudited) ​ (Unaudited) Goodwill ¥ 6,996,895 ​ $ 1,099,895 Less: impairment ​ — ​ — The carrying value of goodwill as of December 31, 2021 ​ 6,996,895 ​ 1,099,895 ​ The fair value of identified intangible assets, which is customer relationship, and its estimated useful lives is as follows: ​ ​ ​ ​ ​ ​ ​ ​ ​ ​ ​ ​ ​ ​ Average ​ ​ ​ ​ ​ ​ ​ ​ Useful Life ​ ​ Preliminary Fair Value ​ (in Years) ​ ​ RMB ​ U.S. Dollars ​ ​ ​ ​ (Unaudited) ​ (Unaudited) ​ ​ Intangible assets - customer relationship ¥ 7,000,000 ​ $ 1,100,383 10 Less: accumulated amortization ​ (700,000) ​ (110,038) Total intangible assets, net as of December 31, 2021 ​ 6,300,000 ​ 990,3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1</t>
        </is>
      </c>
    </row>
    <row r="3">
      <c r="A3" s="3" t="inlineStr">
        <is>
          <t>LEASES</t>
        </is>
      </c>
    </row>
    <row r="4">
      <c r="A4" s="4" t="inlineStr">
        <is>
          <t>Summary of operating lease related assets and liabilities recorded on the balance sheets</t>
        </is>
      </c>
      <c r="B4" s="4" t="inlineStr">
        <is>
          <t>​ ​ ​ ​ ​ ​ ​ ​ ​ ​ ​ ​ June 30, December 31, December 31, ​ ​ 2021 ​ 2021 ​ 2021 ​ ​ ​ ​ RMB ​ U.S. Dollars ​ ​ RMB ​ (Unaudited) ​ (Unaudited) Rights of use lease assets, net ¥ 7,925,930 ​ ¥ 6,084,606 $ 956,486 ​ ​ ​ ​ ​ ​ Operating lease liabilities – current 2,226,832 ​ 2,928,987 ​ 460,430 Operating lease liabilities – non-current 4,792,101 ​ 3,278,574 ​ 515,384 Total operating lease liabilities ¥ 7,018,933 ​ ¥ 6,207,561 ​ $ 975,814</t>
        </is>
      </c>
    </row>
    <row r="5">
      <c r="A5" s="4" t="inlineStr">
        <is>
          <t>Summary of weighted average remaining lease terms and discount rates for all of operating leases</t>
        </is>
      </c>
      <c r="B5" s="4" t="inlineStr">
        <is>
          <t>​ ​ ​ ​ ​ ​ ​ ​ ​ December 31, ​ ​ ​ June 30, ​ 2021 ​ ​ ​ 2021 ​ (Unaudited) ​ Remaining lease term and discount rate: ​ ​ ​ Weighted average remaining lease term (years) 2.59 ​ 2.15 ​ Weighted average discount rate 5.0 % 5.0 %</t>
        </is>
      </c>
    </row>
    <row r="6">
      <c r="A6" s="4" t="inlineStr">
        <is>
          <t>Summary of maturities of lease liabilities</t>
        </is>
      </c>
      <c r="B6" s="4" t="inlineStr">
        <is>
          <t>​ ​ ​ ​ ​ ​ ​ ​ ​ RMB U.S. Dollars Twelve months ending December 31, ​ (Unaudited) ​ (Unaudited) 2022 ¥ 3,149,277 ​ $ 495,060 2023 2,747,650 ​ 431,924 2024 618,549 ​ 97,234 Total lease payments 6,515,476 ​ 1,024,218 Less: imputed interest (307,915) ​ (48,404) Present value of lease liabilities 6,207,561 ​ 975,814 Less: operating lease liabilities – current 2,928,987 ​ 460,430 Operating lease liabilities – non-current ¥ 3,278,574 ​ $ 515,3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PAYABLES (Tables)</t>
        </is>
      </c>
      <c r="B1" s="2" t="inlineStr">
        <is>
          <t>6 Months Ended</t>
        </is>
      </c>
    </row>
    <row r="2">
      <c r="B2" s="2" t="inlineStr">
        <is>
          <t>Dec. 31, 2021</t>
        </is>
      </c>
    </row>
    <row r="3">
      <c r="A3" s="3" t="inlineStr">
        <is>
          <t>OTHER PAYABLES</t>
        </is>
      </c>
    </row>
    <row r="4">
      <c r="A4" s="4" t="inlineStr">
        <is>
          <t>Schedule Of Other Payables Third Party</t>
        </is>
      </c>
      <c r="B4" s="4" t="inlineStr">
        <is>
          <t>​ ​ ​ ​ ​ ​ ​ ​ ​ ​ ​ ​ June 30, December 31, December 31, ​ ​ 2021 ​ 2021 ​ 2021 ​ ​ ​ ​ RMB ​ U.S. Dollars Third Parties ​ RMB ​ (Unaudited) ​ (Unaudited) Professional service fees ​ ¥ 7,940,481 ​ ¥ 676,801 ​ $ 106,393 Distributors and employees ​ 1,488,329 ​ 1,179,786 ​ 185,460 Accrued expenses ​ 206,051 ​ 207,329 ​ 32,592 Others ​ 227,901 ​ 235,317 ​ 36,990 Total ¥ 9,862,762 ¥ 2,299,233 ​ $ 361,435</t>
        </is>
      </c>
    </row>
    <row r="5">
      <c r="A5" s="4" t="inlineStr">
        <is>
          <t>Schedule Of Other Payables Related Party</t>
        </is>
      </c>
      <c r="B5" s="4" t="inlineStr">
        <is>
          <t>​ ​ ​ ​ ​ ​ ​ ​ ​ ​ ​ ​ June 30, ​ December 31, December 31, ​ ​ 2021 ​ 2021 ​ 2021 ​ ​ ​ ​ RMB ​ U.S. Dollars Related Parties ​ RMB ​ (Unaudited) ​ (Unaudited) Expenses paid by the major shareholders ​ ¥ 1,594,543 ​ ¥ 2,758,664 ​ $ 433,655 Due to family members of the owners of BHD and FGS ​ 545,159 ​ 550,159 ​ 86,484 Due to management staff for costs incurred on behalf of the Company ​ 260,965 ​ 260,965 ​ 41,023 Total ¥ 2,400,667 ¥ 3,569,788 ​ $ 561,1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Dec. 31, 2021</t>
        </is>
      </c>
    </row>
    <row r="3">
      <c r="A3" s="3" t="inlineStr">
        <is>
          <t>TAXES PAYABLE</t>
        </is>
      </c>
    </row>
    <row r="4">
      <c r="A4" s="4" t="inlineStr">
        <is>
          <t>Schedule of taxes payable</t>
        </is>
      </c>
      <c r="B4" s="4" t="inlineStr">
        <is>
          <t>​ ​ ​ ​ ​ ​ ​ ​ ​ ​ ​ ​ June 30, December 31, December 31, ​ ​ 2021 ​ 2021 ​ 2021 ​ ​ ​ ​ RMB ​ U.S. Dollars ​ ​ RMB ​ (Unaudited) ​ (Unaudited) VAT payable ¥ 643,896 ¥ 1,636,737 ​ $ 257,291 Income tax payable ​ 440,030 ​ 440,030 ​ 69,172 Other taxes payable ​ 165,068 ​ 261,128 ​ 41,049 Total taxes payable ¥ 1,248,994 ¥ 2,337,895 ​ $ 367,5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Dec. 31, 2021</t>
        </is>
      </c>
    </row>
    <row r="3">
      <c r="A3" s="3" t="inlineStr">
        <is>
          <t>SHORT-TERM BANK LOANS</t>
        </is>
      </c>
    </row>
    <row r="4">
      <c r="A4" s="4" t="inlineStr">
        <is>
          <t>Schedule of Short-term Bank Loans</t>
        </is>
      </c>
      <c r="B4" s="4" t="inlineStr">
        <is>
          <t>Short-term bank loans consisted of the following: ​ ​ ​ ​ ​ ​ ​ ​ ​ ​ ​ ​ June 30, ​ December 31, ​ December 31, ​ ​ 2021 ​ 2021 ​ 2021 ​ ​ RMB U.S. Dollars ​ ​ RMB ​ (Unaudited) ​ (Unaudited) Bank of Nanjing (1) ​ ¥ 4,000,000 ​ ¥ — ​ $ — Beijing Rural Commercial Bank (2) ​ ​ 10,000,000 ​ ​ 10,000,000 ​ ​ 1,571,977 China Construction Bank (3) ​ ​ 1,000,000 ​ ​ — ​ ​ — Total short-term bank loans ​ ¥ 15,000,000 ​ ¥ 10,000,000 ​ $ 1,571,977 ​ (1) On June 23, 2020, the Company entered into another loan agreement with Bank of Nanjing to borrow ¥ 1,500,000 as working capital for one year . The Company made the withdraw in an amount of ¥ 1,500,000 on July 1, 2020, which will be due on July 1, 2021. The loan was repaid in full upon maturity. On June 21, 2021, the Company entered into another loan agreement with Bank of Nanjing to borrow ¥ 2,500,000 as working capital for one year , with maturity date of June 17, 2022. The loan was repaid in full by December 31, 2021. ​ All these loans bear a fixed interest rate of 4.35% per annum and are guaranteed by one of the founders of the Company. ​ (2) On April 15, 2020, the Company entered into a loan agreement with Beijing Rural Commercial Bank to borrow ¥ 10,000,000 ( $1,571,977 ) as working capital for one year . The Company made the first withdraw in an amount of ¥ 5,600,000 ( $880,307 ) on April 23, 2021, which will be due on April 20, 2022. The Company made second withdraw in an amount of ¥ 4,400,000 ( $691,670 ) on May 18, 2021, which will be due on May 11, 2022. The loan bears a fixed interest rate of 4.6% per annum. The loan is guaranteed by one of the founders of the Company and he also pledged self-owned housing property with carrying value of approximately RMB 17.6 million (approximately $2.8 million) as collateral for this loan. ​ (3) On July 10, 2020, the Company entered into a loan agreement with China Construction Bank to borrow ¥ 1,000,000 as working capital for one year , with maturity date of July 10, 2021. The loan bears a fixed interest rate of 4.0525% per annum. The loan was repaid in full upon matur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Dec. 31, 2021</t>
        </is>
      </c>
    </row>
    <row r="3">
      <c r="A3" s="3" t="inlineStr">
        <is>
          <t>Short-term Debt [Line Items]</t>
        </is>
      </c>
    </row>
    <row r="4">
      <c r="A4" s="4" t="inlineStr">
        <is>
          <t>Schedule of short-term borrowings</t>
        </is>
      </c>
      <c r="B4" s="4" t="inlineStr">
        <is>
          <t>​ ​ ​ ​ ​ ​ ​ ​ ​ ​ ​ ​ ​ June 30, ​ December 31, ​ December 31, ​ ​ 2021 ​ 2021 ​ 2021 ​ ​ RMB U.S. Dollars Short-term borrowings due to third parties: ​ RMB ​ (Unaudited) ​ (Unaudited) Short-term borrowing, 15% annual interest, due on September 23, 2021* ​ ¥ 230,000 ​ ¥ — ​ $ — Short-term borrowing, interest-free, due on May 12, 2022* ​ ​ 200,000 ​ ​ — ​ ​ — Short-term borrowing, interest-free, due on June 21, 2022* ​ ​ 100,000 ​ ​ — ​ ​ — Short-term borrowing, interest-free, due on September 19, 2022 ​ ​ — ​ ​ 260,000 ​ ​ 40,871 Total short-term borrowings due to third parties ​ ¥ 530,000 ​ ¥ 260,000 ​ $ 40,871 ​ * The Company repaid the loans in full.</t>
        </is>
      </c>
    </row>
    <row r="5">
      <c r="A5" s="4" t="inlineStr">
        <is>
          <t>Related Party</t>
        </is>
      </c>
    </row>
    <row r="6">
      <c r="A6" s="3" t="inlineStr">
        <is>
          <t>Short-term Debt [Line Items]</t>
        </is>
      </c>
    </row>
    <row r="7">
      <c r="A7" s="4" t="inlineStr">
        <is>
          <t>Schedule of short-term borrowings</t>
        </is>
      </c>
      <c r="B7" s="4" t="inlineStr">
        <is>
          <t>​ ​ ​ ​ ​ ​ ​ ​ ​ ​ ​ ​ June 30, December 31, December 31, ​ ​ 2021 ​ 2021 ​ 2021 ​ ​ ​ ​ ​ RMB ​ U.S. Dollars Short-term borrowings due to related parties: ​ RMB ​ (Unaudited) ​ (Unaudited) Short-term borrowing from a Founder, 4.35% annual interest, due on December 21, 2021 * ¥ 5,006,042 ¥ — ​ $ — Short-term borrowing from a Founder, 4.35% annual interest, due on March 25, 2022 ​ ​ 4,000,000 ​ ​ 4,000,000 ​ ​ 628,790 Short-term borrowing from a Founder's family member, 0% annual interest, due on December 31, 2021 * ​ ​ 670,000 ​ ​ — ​ ​ — Short-term borrowing from a Founder's family member, 0% annual interest, due on March 24, 2022 ​ ​ 3,000,000 ​ ​ 147,500 ​ ​ 23,187 Short-term borrowing from a Founder, 4.30% annual interest, due on December 26, 2022 ​ ​ — ​ ​ 5,001,792 ​ ​ 786,270 Total short-term borrowings due to related parties ¥ 12,676,042 ¥ 9,149,292 ​ $ 1,438,247 ​ * The Company repaid the loans in full on maturity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BORROWINGS DUE TO RELATED PARTY (Tables)</t>
        </is>
      </c>
      <c r="B1" s="2" t="inlineStr">
        <is>
          <t>6 Months Ended</t>
        </is>
      </c>
    </row>
    <row r="2">
      <c r="B2" s="2" t="inlineStr">
        <is>
          <t>Dec. 31, 2021</t>
        </is>
      </c>
    </row>
    <row r="3">
      <c r="A3" s="3" t="inlineStr">
        <is>
          <t>LONG-TERM BORROWINGS DUE TO RELATED PARTY</t>
        </is>
      </c>
    </row>
    <row r="4">
      <c r="A4" s="4" t="inlineStr">
        <is>
          <t>Schedule of Long-term borrowings due to related party</t>
        </is>
      </c>
      <c r="B4" s="4" t="inlineStr">
        <is>
          <t>​ ​ ​ ​ ​ ​ ​ ​ ​ ​ ​ ​ June 30, December 31, December 31, ​ ​ 2021 ​ 2021 ​ 2021 ​ ​ ​ ​ RMB ​ U.S. Dollars Long-term borrowings due to related party: ​ RMB ​ (Unaudited) ​ (Unaudited) Long-term borrowing from a Founder, monthly payments of ¥ 126,135 inclusive of interest at 8.90% , ten years loan, due in November 2027. ¥ 7,406,617 ¥ 6,968,541 $ 1,095,438 Less: current portion ​ (920,066) ​ (958,916) ​ (150,739) Total long-term borrowings due to related party ¥ 6,486,551 ¥ 6,009,625 ​ $ 944,699</t>
        </is>
      </c>
    </row>
    <row r="5">
      <c r="A5" s="4" t="inlineStr">
        <is>
          <t>Schedule of future maturities of long-term borrowings due to related party</t>
        </is>
      </c>
      <c r="B5" s="4" t="inlineStr">
        <is>
          <t>​ ​ ​ ​ ​ ​ ​ ​ ​ RMB U.S. Dollars Twelve months ending December 31, ​ (Unaudited) ​ (Unaudited) 2022 ¥ 958,916 ​ $ 150,739 2023 ​ 1,019,695 ​ 160,294 2024 ​ 1,114,243 ​ 175,156 2025 ​ 1,217,558 ​ 191,397 2026 ​ 1,330,452 ​ 209,144 Thereafter ​ 1,327,677 ​ 208,708 Total ¥ 6,968,541 ​ $ 1,095,4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7" customWidth="1" min="1" max="1"/>
    <col width="49" customWidth="1" min="2" max="2"/>
    <col width="49" customWidth="1" min="3" max="3"/>
    <col width="43" customWidth="1" min="4" max="4"/>
    <col width="34" customWidth="1" min="5" max="5"/>
    <col width="36" customWidth="1" min="6" max="6"/>
    <col width="62" customWidth="1" min="7" max="7"/>
    <col width="37" customWidth="1" min="8" max="8"/>
    <col width="41" customWidth="1" min="9" max="9"/>
    <col width="14" customWidth="1" min="10" max="10"/>
    <col width="13" customWidth="1" min="11" max="11"/>
  </cols>
  <sheetData>
    <row r="1">
      <c r="A1" s="1" t="inlineStr">
        <is>
          <t>CONDENSED CONSOLIDATED INTERIM STATEMENTS OF CHANGES IN SHAREHOLDERS' EQUITY</t>
        </is>
      </c>
      <c r="B1" s="2" t="inlineStr">
        <is>
          <t>Class A ordinary sharesCommon stockCNY (¥)shares</t>
        </is>
      </c>
      <c r="C1" s="2" t="inlineStr">
        <is>
          <t>Class B ordinary sharesCommon stockCNY (¥)shares</t>
        </is>
      </c>
      <c r="D1" s="2" t="inlineStr">
        <is>
          <t>Additional Paid-in Capital [Member]CNY (¥)</t>
        </is>
      </c>
      <c r="E1" s="2" t="inlineStr">
        <is>
          <t>Statutory Reserve [Member]CNY (¥)</t>
        </is>
      </c>
      <c r="F1" s="2" t="inlineStr">
        <is>
          <t>Accumulated deficit [Member]CNY (¥)</t>
        </is>
      </c>
      <c r="G1" s="2" t="inlineStr">
        <is>
          <t>Accumulated Other Comprehensive income (loss) [Member]CNY (¥)</t>
        </is>
      </c>
      <c r="H1" s="2" t="inlineStr">
        <is>
          <t>Shareholders' Equity [Member]CNY (¥)</t>
        </is>
      </c>
      <c r="I1" s="2" t="inlineStr">
        <is>
          <t>Non-controlling Interest [Member]CNY (¥)</t>
        </is>
      </c>
      <c r="J1" s="2" t="inlineStr">
        <is>
          <t>CNY (¥)</t>
        </is>
      </c>
      <c r="K1" s="2" t="inlineStr">
        <is>
          <t>USD ($)</t>
        </is>
      </c>
    </row>
    <row r="2">
      <c r="A2" s="4" t="inlineStr">
        <is>
          <t>Opening Balance at Jun. 30, 2020</t>
        </is>
      </c>
      <c r="B2" s="5" t="n">
        <v>4577233</v>
      </c>
      <c r="D2" s="5" t="n">
        <v>282505455</v>
      </c>
      <c r="E2" s="5" t="n">
        <v>4148929</v>
      </c>
      <c r="F2" s="5" t="n">
        <v>-184027586</v>
      </c>
      <c r="G2" s="5" t="n">
        <v>2825731</v>
      </c>
      <c r="H2" s="5" t="n">
        <v>110029762</v>
      </c>
      <c r="I2" s="5" t="n">
        <v>10614526</v>
      </c>
      <c r="J2" s="5" t="n">
        <v>120644288</v>
      </c>
      <c r="K2" s="6" t="n">
        <v>18467906</v>
      </c>
    </row>
    <row r="3">
      <c r="A3" s="4" t="inlineStr">
        <is>
          <t>Opening Balance (in shares) at Jun. 30, 2020</t>
        </is>
      </c>
      <c r="B3" s="7" t="n">
        <v>7202832</v>
      </c>
    </row>
    <row r="4">
      <c r="A4" s="4" t="inlineStr">
        <is>
          <t>Capital contribution in non-controlling interests</t>
        </is>
      </c>
      <c r="I4" s="7" t="n">
        <v>50000</v>
      </c>
      <c r="J4" s="7" t="n">
        <v>50000</v>
      </c>
      <c r="K4" s="7" t="n">
        <v>7860</v>
      </c>
    </row>
    <row r="5">
      <c r="A5" s="4" t="inlineStr">
        <is>
          <t>Stock issuance for warrants exercised</t>
        </is>
      </c>
      <c r="B5" s="5" t="n">
        <v>734788</v>
      </c>
      <c r="D5" s="7" t="n">
        <v>9195227</v>
      </c>
      <c r="H5" s="7" t="n">
        <v>9930015</v>
      </c>
      <c r="J5" s="7" t="n">
        <v>9930015</v>
      </c>
      <c r="K5" s="7" t="n">
        <v>1560975</v>
      </c>
    </row>
    <row r="6">
      <c r="A6" s="4" t="inlineStr">
        <is>
          <t>Stock issuance for warrants exercised (in shares)</t>
        </is>
      </c>
      <c r="B6" s="7" t="n">
        <v>1213889</v>
      </c>
    </row>
    <row r="7">
      <c r="A7" s="4" t="inlineStr">
        <is>
          <t>Restricted shares issued for management and employees</t>
        </is>
      </c>
      <c r="D7" s="7" t="n">
        <v>3403513</v>
      </c>
      <c r="H7" s="7" t="n">
        <v>3403513</v>
      </c>
      <c r="J7" s="7" t="n">
        <v>3403513</v>
      </c>
      <c r="K7" s="7" t="n">
        <v>535024</v>
      </c>
    </row>
    <row r="8">
      <c r="A8" s="4" t="inlineStr">
        <is>
          <t>Net loss for the period</t>
        </is>
      </c>
      <c r="F8" s="7" t="n">
        <v>-8935652</v>
      </c>
      <c r="H8" s="7" t="n">
        <v>-8935652</v>
      </c>
      <c r="I8" s="7" t="n">
        <v>-1105874</v>
      </c>
      <c r="J8" s="7" t="n">
        <v>-10041526</v>
      </c>
      <c r="K8" s="7" t="n">
        <v>-1578504</v>
      </c>
    </row>
    <row r="9">
      <c r="A9" s="4" t="inlineStr">
        <is>
          <t>Foreign currency translation adjustment</t>
        </is>
      </c>
      <c r="G9" s="7" t="n">
        <v>-931366</v>
      </c>
      <c r="H9" s="7" t="n">
        <v>-931366</v>
      </c>
      <c r="J9" s="7" t="n">
        <v>-931366</v>
      </c>
      <c r="K9" s="7" t="n">
        <v>-146409</v>
      </c>
    </row>
    <row r="10">
      <c r="A10" s="4" t="inlineStr">
        <is>
          <t>Ending Balance at Dec. 31, 2020</t>
        </is>
      </c>
      <c r="B10" s="5" t="n">
        <v>5312021</v>
      </c>
      <c r="D10" s="7" t="n">
        <v>295104195</v>
      </c>
      <c r="E10" s="7" t="n">
        <v>4148929</v>
      </c>
      <c r="F10" s="7" t="n">
        <v>-192963238</v>
      </c>
      <c r="G10" s="7" t="n">
        <v>1894365</v>
      </c>
      <c r="H10" s="7" t="n">
        <v>113496272</v>
      </c>
      <c r="I10" s="7" t="n">
        <v>9558652</v>
      </c>
      <c r="J10" s="7" t="n">
        <v>123054924</v>
      </c>
      <c r="K10" s="7" t="n">
        <v>18846852</v>
      </c>
    </row>
    <row r="11">
      <c r="A11" s="4" t="inlineStr">
        <is>
          <t>Ending Balance (in shares) at Dec. 31, 2020</t>
        </is>
      </c>
      <c r="B11" s="7" t="n">
        <v>8416721</v>
      </c>
    </row>
    <row r="12">
      <c r="A12" s="4" t="inlineStr">
        <is>
          <t>Opening Balance at Jun. 30, 2021</t>
        </is>
      </c>
      <c r="B12" s="5" t="n">
        <v>16340826</v>
      </c>
      <c r="D12" s="7" t="n">
        <v>479490763</v>
      </c>
      <c r="E12" s="7" t="n">
        <v>4148929</v>
      </c>
      <c r="F12" s="7" t="n">
        <v>-206860320</v>
      </c>
      <c r="G12" s="7" t="n">
        <v>1974836</v>
      </c>
      <c r="H12" s="7" t="n">
        <v>295095034</v>
      </c>
      <c r="I12" s="7" t="n">
        <v>-7579568</v>
      </c>
      <c r="J12" s="7" t="n">
        <v>287515466</v>
      </c>
      <c r="K12" s="7" t="n">
        <v>45196760</v>
      </c>
    </row>
    <row r="13">
      <c r="A13" s="4" t="inlineStr">
        <is>
          <t>Opening Balance (in shares) at Jun. 30, 2021</t>
        </is>
      </c>
      <c r="B13" s="7" t="n">
        <v>26868391</v>
      </c>
    </row>
    <row r="14">
      <c r="A14" s="4" t="inlineStr">
        <is>
          <t>Restricted shares issued for management and employees</t>
        </is>
      </c>
      <c r="B14" s="5" t="n">
        <v>76804</v>
      </c>
      <c r="C14" s="5" t="n">
        <v>1474543</v>
      </c>
      <c r="D14" s="7" t="n">
        <v>25824524</v>
      </c>
      <c r="H14" s="7" t="n">
        <v>27375871</v>
      </c>
      <c r="J14" s="7" t="n">
        <v>27375871</v>
      </c>
      <c r="K14" s="7" t="n">
        <v>4303423</v>
      </c>
    </row>
    <row r="15">
      <c r="A15" s="4" t="inlineStr">
        <is>
          <t>Restricted shares issued for management and employees (in shares)</t>
        </is>
      </c>
      <c r="B15" s="7" t="n">
        <v>128672</v>
      </c>
      <c r="C15" s="7" t="n">
        <v>2500000</v>
      </c>
    </row>
    <row r="16">
      <c r="A16" s="4" t="inlineStr">
        <is>
          <t>Restricted shares issued for services</t>
        </is>
      </c>
      <c r="B16" s="5" t="n">
        <v>294397</v>
      </c>
      <c r="D16" s="7" t="n">
        <v>4336666</v>
      </c>
      <c r="H16" s="7" t="n">
        <v>4631063</v>
      </c>
      <c r="J16" s="7" t="n">
        <v>4631063</v>
      </c>
      <c r="K16" s="7" t="n">
        <v>727992</v>
      </c>
    </row>
    <row r="17">
      <c r="A17" s="4" t="inlineStr">
        <is>
          <t>Restricted shares issued for services (in shares)</t>
        </is>
      </c>
      <c r="B17" s="7" t="n">
        <v>500000</v>
      </c>
    </row>
    <row r="18">
      <c r="A18" s="4" t="inlineStr">
        <is>
          <t>Cancellation of ordinary shares issued to Starry Lab</t>
        </is>
      </c>
      <c r="B18" s="5" t="n">
        <v>-187133</v>
      </c>
      <c r="D18" s="7" t="n">
        <v>-27488317</v>
      </c>
      <c r="H18" s="7" t="n">
        <v>-27675450</v>
      </c>
      <c r="J18" s="7" t="n">
        <v>-27675450</v>
      </c>
      <c r="K18" s="7" t="n">
        <v>-4350516</v>
      </c>
    </row>
    <row r="19">
      <c r="A19" s="4" t="inlineStr">
        <is>
          <t>Cancellation of ordinary shares issued to Starry Lab (in shares)</t>
        </is>
      </c>
      <c r="B19" s="7" t="n">
        <v>-316345</v>
      </c>
    </row>
    <row r="20">
      <c r="A20" s="4" t="inlineStr">
        <is>
          <t>Net loss for the period</t>
        </is>
      </c>
      <c r="F20" s="7" t="n">
        <v>111357510</v>
      </c>
      <c r="H20" s="7" t="n">
        <v>111357510</v>
      </c>
      <c r="I20" s="7" t="n">
        <v>21917</v>
      </c>
      <c r="J20" s="7" t="n">
        <v>111379427</v>
      </c>
      <c r="K20" s="7" t="n">
        <v>17508584</v>
      </c>
    </row>
    <row r="21">
      <c r="A21" s="4" t="inlineStr">
        <is>
          <t>Foreign currency translation adjustment</t>
        </is>
      </c>
      <c r="G21" s="7" t="n">
        <v>-4636991</v>
      </c>
      <c r="H21" s="7" t="n">
        <v>-4636991</v>
      </c>
      <c r="J21" s="7" t="n">
        <v>-4636991</v>
      </c>
      <c r="K21" s="7" t="n">
        <v>-728924</v>
      </c>
    </row>
    <row r="22">
      <c r="A22" s="4" t="inlineStr">
        <is>
          <t>Ending Balance at Dec. 31, 2021</t>
        </is>
      </c>
      <c r="B22" s="5" t="n">
        <v>16524894</v>
      </c>
      <c r="C22" s="5" t="n">
        <v>1474543</v>
      </c>
      <c r="D22" s="5" t="n">
        <v>482163636</v>
      </c>
      <c r="E22" s="5" t="n">
        <v>4148929</v>
      </c>
      <c r="F22" s="5" t="n">
        <v>-95502810</v>
      </c>
      <c r="G22" s="5" t="n">
        <v>-2662155</v>
      </c>
      <c r="H22" s="5" t="n">
        <v>406147037</v>
      </c>
      <c r="I22" s="5" t="n">
        <v>-7557651</v>
      </c>
      <c r="J22" s="5" t="n">
        <v>398589386</v>
      </c>
      <c r="K22" s="6" t="n">
        <v>62657319</v>
      </c>
    </row>
    <row r="23">
      <c r="A23" s="4" t="inlineStr">
        <is>
          <t>Ending Balance (in shares) at Dec. 31, 2021</t>
        </is>
      </c>
      <c r="B23" s="7" t="n">
        <v>27180718</v>
      </c>
      <c r="C23" s="7" t="n">
        <v>2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ASS A ORDINARY SHARES (Tables)</t>
        </is>
      </c>
      <c r="B1" s="2" t="inlineStr">
        <is>
          <t>6 Months Ended</t>
        </is>
      </c>
    </row>
    <row r="2">
      <c r="B2" s="2" t="inlineStr">
        <is>
          <t>Dec. 31, 2021</t>
        </is>
      </c>
    </row>
    <row r="3">
      <c r="A3" s="3" t="inlineStr">
        <is>
          <t>CLASS A ORDINARY SHARES</t>
        </is>
      </c>
    </row>
    <row r="4">
      <c r="A4" s="4" t="inlineStr">
        <is>
          <t>Schedule of Pre-Funded Warrants Activities</t>
        </is>
      </c>
      <c r="B4" s="4" t="inlineStr">
        <is>
          <t>​ ​ ​ ​ ​ ​ ​ ​ ​ ​ ​ Weighted Average ​ ​ ​ ​ Average ​ Remaining ​ ​ Pre-Funded ​ Exercise Price ​ Period Pre-Funded Warrants ​ Warrants ​ Per Share ​ (Years) Outstanding as of June 30, 2020 — ​ $ — — Issued 2,800,000 ​ 0.01 — Forfeited — ​ — — Exercised (1,330,000) ​ 0.01 — Expired — ​ — — Outstanding as of June 30, 2021 1,470,000 ​ $ 0.01 5.46 Issued — ​ — — Forfeited — ​ — — Exercised — ​ — — Expired — ​ — — Outstanding as of December 31, 2021 1,470,000 ​ $ 0.01 4.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DINARY SHARES PURCHASE WARRANTS ISSUED TO INVESTORS (Tables)</t>
        </is>
      </c>
      <c r="B1" s="2" t="inlineStr">
        <is>
          <t>6 Months Ended</t>
        </is>
      </c>
    </row>
    <row r="2">
      <c r="B2" s="2" t="inlineStr">
        <is>
          <t>Dec. 31, 2021</t>
        </is>
      </c>
    </row>
    <row r="3">
      <c r="A3" s="3" t="inlineStr">
        <is>
          <t>ORDINARY SHARES PURCHASE WARRANTS ISSUED TO INVESTORS</t>
        </is>
      </c>
    </row>
    <row r="4">
      <c r="A4" s="4" t="inlineStr">
        <is>
          <t>Summary of company warrants activities and status of warrants</t>
        </is>
      </c>
      <c r="B4" s="4" t="inlineStr">
        <is>
          <t>The following table summarizes the Company’s Warrants activities and status of Warrants at December 31, 2021: ​ ​ ​ ​ ​ ​ ​ ​ ​ ​ ​ Weighted Average ​ ​ ​ ​ Average ​ Remaining ​ ​ ​ ​ Exercise Price ​ Period Warrants ​ Warrants ​ Per Share ​ (Years) Outstanding as of June 30, 2020 2,591,112 ​ $ 1.25 5.5 Issued 8,814,102 ​ 6.24 Forfeited — ​ — Exercised (2,591,112) ​ 1.25 Expired — ​ — Outstanding as of June 30, 2021 8,814,102 ​ $ 6.24 5.46 Issued — ​ — Forfeited — ​ — Exercised — ​ — Expired — ​ — Outstanding as of December 31, 2021 8,814,102 ​ $ 6.24 4.96</t>
        </is>
      </c>
    </row>
    <row r="5">
      <c r="A5" s="4" t="inlineStr">
        <is>
          <t>Schedule of fair value measurement inputs under binomial and black-scholes model</t>
        </is>
      </c>
      <c r="B5" s="4" t="inlineStr">
        <is>
          <t>​ ​ ​ ​ ​ ​ ​ ​ ​ ​ ​ ​ ​ ​ ​ ​ June 14, 2021 ​ ​ December 31, ​ June 30, ​ (Initial Input 2021 2021 measurement) ​ Stock price 1.31 ​ $ 4.33 5.01 ​ Risk-free interest rate 1.25 % 0.95 % 0.90 % Volatility 109 % 111 % 111 % Exercise price 6.24 ​ 6.24 6.24 ​ Warrant life 5.0 years 5.5 years 5.5 years</t>
        </is>
      </c>
    </row>
    <row r="6">
      <c r="A6" s="4" t="inlineStr">
        <is>
          <t>Schedule of liabilities measured at fair value on recurring basis</t>
        </is>
      </c>
      <c r="B6" s="4" t="inlineStr">
        <is>
          <t>​ ​ ​ ​ ​ ​ ​ ​ ​ ​ ​ ​ ​ ​ ​ ​ Quoted Prices In Significant Other Significant Other ​ ​ June 30, ​ Active Markets ​ Observable Inputs ​ Unobservable Inputs Description ​ 2021 ​ (Level 1) ​ (Level 2) ​ (Level 3) Liabilities: ​ ​ ​ ​ Warrant liability ​ $ 29,520,000 ​ $ — ​ $ — ​ $ 29,520,000 ​ ​ ​ ​ ​ ​ ​ ​ ​ ​ ​ ​ ​ ​ ​ ​ ​ Quoted Prices In Significant Other Significant Other ​ ​ December 31, ​ Active Markets ​ Observable Inputs ​ Unobservable Inputs Description ​ 2021 ​ (Level 1) ​ (Level 2) ​ (Level 3) Liabilities: ​ ​ ​ ​ Warrant liability ​ $ 6,640,000 ​ $ — ​ $ — ​ $ 6,64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Dec. 31, 2021</t>
        </is>
      </c>
    </row>
    <row r="3">
      <c r="A3" s="3" t="inlineStr">
        <is>
          <t>STOCK-BASED COMPENSATION</t>
        </is>
      </c>
    </row>
    <row r="4">
      <c r="A4" s="4" t="inlineStr">
        <is>
          <t>Schedule of stock options activity</t>
        </is>
      </c>
      <c r="B4" s="4" t="inlineStr">
        <is>
          <t>The following is a summary of the stock options activity: ​ ​ ​ ​ ​ ​ ​ ​ Weighted ​ ​ ​ ​ Average ​ ​ ​ ​ Exercise Price Stock Options ​ Shares ​ Per Share Outstanding as of June 30, 2020 109,520 ​ $ 10.02 Granted — ​ — Forfeited — ​ — Exercised — ​ — Expired ​ — ​ — Outstanding as of June 30, 2021 109,520 ​ $ 10.02 Granted — ​ — Forfeited — ​ — Exercised — ​ — Expired ​ — ​ ​ — Outstanding as of December 31, 2021 109,520 ​ $ 10.02 ​</t>
        </is>
      </c>
    </row>
    <row r="5">
      <c r="A5" s="4" t="inlineStr">
        <is>
          <t>Schedule of options outstanding and exercisable</t>
        </is>
      </c>
      <c r="B5" s="4" t="inlineStr">
        <is>
          <t xml:space="preserve">The following is a summary of the status of options outstanding and exercisable at December 31, 2021: ​ ​ ​ ​ ​ ​ ​ ​ ​ ​ ​ ​ ​ ​ Outstanding Options ​ Exercisable Options ​ ​ ​ Average ​ ​ ​ Average ​ ​ ​ ​ ​ Remaining ​ ​ ​ ​ ​ ​ Remaining Average Exercise ​ ​ Contractual ​ Average Exercise ​ ​ Contractual Price ​ Number life (Years) ​ Price ​ Number life (Years) $ 14.80 29,520 0.23 ​ $ 14.80 29,520 0.23 $ 8.25 80,000 3.09 ​ $ 8.25 80,000 3.09 ​ ​ 109,520 ​ </t>
        </is>
      </c>
    </row>
    <row r="6">
      <c r="A6" s="4" t="inlineStr">
        <is>
          <t>Schedule of restricted shares granted</t>
        </is>
      </c>
      <c r="B6" s="4" t="inlineStr">
        <is>
          <t>Following is a summary of the restricted shares granted: ​ ​ ​ Restricted stock grants Shares Non-vested as of June 30, 2020 320,800 Granted — Vested (190,400) Non-vested as of June 30, 2021 130,400 Granted 3,000,000 Vested (3,130,400) Non-vested as of December 31, 20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6 Months Ended</t>
        </is>
      </c>
    </row>
    <row r="2">
      <c r="B2" s="2" t="inlineStr">
        <is>
          <t>Dec. 31, 2021</t>
        </is>
      </c>
    </row>
    <row r="3">
      <c r="A3" s="3" t="inlineStr">
        <is>
          <t>INCOME TAX</t>
        </is>
      </c>
    </row>
    <row r="4">
      <c r="A4" s="4" t="inlineStr">
        <is>
          <t>Schedule of loss before provision for income taxes</t>
        </is>
      </c>
      <c r="B4" s="4" t="inlineStr">
        <is>
          <t>​ ​ ​ ​ ​ ​ ​ ​ ​ ​ ​ ​ For the six months ended December 31, ​ ​ 2020 2021 2021 ​ ​ RMB ​ RMB ​ U.S. Dollars ​ ​ (Unaudited) ​ (Unaudited) ​ (Unaudited) Outside China areas ¥ (6,440,586) ¥ 111,262,428 ​ $ 17,490,192 China ​ (3,699,278) ​ 224,203 ​ 35,244 Total ¥ (10,139,864) ¥ 111,486,631 ​ $ 17,525,436</t>
        </is>
      </c>
    </row>
    <row r="5">
      <c r="A5" s="4" t="inlineStr">
        <is>
          <t>Schedule of deferred tax liabilities, net</t>
        </is>
      </c>
      <c r="B5" s="4" t="inlineStr">
        <is>
          <t>Deferred tax liabilities net is composed of the following: ​ ​ ​ ​ ​ ​ ​ ​ ​ ​ ​ ​ June 30, December 31, December 31, ​ ​ 2021 ​ 2021 ​ 2021 ​ ​ ​ ​ RMB ​ U.S. Dollars ​ ​ RMB ​ (Unaudited) ​ (Unaudited) Deferred tax assets: ​ ​ ​ ​ ​ ​ ​ ​ ​ Allowance for credit losses ¥ 2,137,968 ¥ 1,013,900 ​ $ 159,383 Impairment for inventory ​ 160,791 ​ 5,828 ​ ​ 916 Net operating loss carryforwards ​ 15,741,037 ​ 14,814,023 ​ ​ 2,328,730 Subtotal ​ ​ 18,039,796 ​ ​ 15,833,751 ​ ​ 2,489,029 Less: Valuation allowance ​ ​ (17,427,464) ​ ​ (15,364,613) ​ ​ (2,415,282) Total deferred tax assets ​ ​ 612,332 ​ ​ 469,138 ​ ​ 73,747 Deferred tax labilities: ​ ​ 　 ​ ​ ​ 　 ​ ​ ​ 　 ​ Accelerated amortization of intangible assets ​ ​ (92,032) ​ ​ (105,652) ​ ​ (16,608) Gain on the previously held equity method investment ​ ​ (146,888) ​ ​ (146,888) ​ ​ (23,090) Recognition of customer relationship arising from business combinations ​ ​ (997,500) ​ ​ (945,000) ​ ​ (148,552) Total deferred tax liabilities ​ (1,236,420) ​ (1,197,540) ​ ​ (188,250) Deferred tax liabilities, net ¥ (624,088) ¥ (728,402) ​ $ (114,503)</t>
        </is>
      </c>
    </row>
    <row r="6">
      <c r="A6" s="4" t="inlineStr">
        <is>
          <t>Summary of NOL expiration</t>
        </is>
      </c>
      <c r="B6" s="4" t="inlineStr">
        <is>
          <t>​ ​ ​ ​ ​ ​ ​ ​ ​ RMB U.S. Dollars Twelve months ending December 31, ​ (Unaudited) ​ (Unaudited) 2022 ¥ 9,281,465 ​ $ 1,459,025 2023 ​ 13,146,922 ​ 2,066,665 2024 ​ 10,484,902 ​ 1,648,202 2025 ​ 19,617,124 ​ 3,083,766 2026 ​ 32,533,742 ​ 5,114,228 Total ¥ 85,064,155 ​ $ 13,371,886</t>
        </is>
      </c>
    </row>
    <row r="7">
      <c r="A7" s="4" t="inlineStr">
        <is>
          <t>Schedule of company's income tax expense</t>
        </is>
      </c>
      <c r="B7" s="4" t="inlineStr">
        <is>
          <t>The Company’s income tax expense (benefit) is comprised of the following: ​ ​ ​ ​ ​ ​ ​ ​ ​ ​ ​ ​ ​ For the six months ended December 31, ​ 2020 2021 2021 ​ RMB RMB U.S. Dollars ​ (Unaudited) (Unaudited) ​ (Unaudited) Current income tax provision (benefit) ¥ (98,338) ¥ 2,889 ​ $ 454 Deferred income tax provision ​ — ​ 104,315 ​ 16,398 Expense (benefit) for income tax ¥ (98,338) ¥ 107,204 ​ $ 16,8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Dec. 31, 2021</t>
        </is>
      </c>
    </row>
    <row r="3">
      <c r="A3" s="3" t="inlineStr">
        <is>
          <t>NON-CONTROLLING INTEREST</t>
        </is>
      </c>
    </row>
    <row r="4">
      <c r="A4" s="4" t="inlineStr">
        <is>
          <t>Schedule of non-controlling interest</t>
        </is>
      </c>
      <c r="B4" s="4" t="inlineStr">
        <is>
          <t>Non-controlling interest consisted of the following: ​ ​ ​ ​ ​ ​ ​ ​ ​ ​ ​ ​ ​ ​ ​ ​ ​ ​ ​ ​ ​ ​ ​ ​ ​ As of June 30, 2021 ​ ​ Nanjing Gan Su Qinghai ​ ​ ​ ​ ​ ​ ​ ​ BHD ​ Recon ​ BHD ​ BHD ​ FGS Total ​ Total ​ ​ RMB ​ RMB ​ RMB ​ RMB ​ RMB RMB ​ U.S. Dollars Paid-in capital ¥ 1,651,000 ¥ 200,000 ¥ 4,805,000 ​ ¥ — ​ ¥ — ​ ¥ 6,656,000 ​ $ 1,046,308 Capital contribution receivable due from non-controlling Interest ​ ​ — ​ ​ — ​ ​ — ​ ​ — ​ ​ (50,000,000) ​ ​ (50,000,000) ​ ​ (7,859,883) Unappropriated retained earnings (deficit) ​ ​ 3,477,493 ​ ​ 3,616,002 ​ ​ (4,106,883) ​ ​ (1,442,443) ​ ​ (539,034) ​ ​ 1,005,135 ​ ​ 158,005 Accumulated other comprehensive loss ​ (18,850) ​ (11,853) ​ — ​ ​ — ​ ​ — ​ ​ (30,703) ​ (4,826) Valuation increase shared by minority shareholders ​ — ​ — ​ — ​ ​ — ​ ​ 34,790,000 ​ ​ 34,790,000 ​ 5,468,906 Total non-controlling interests ¥ 5,109,643 ¥ 3,804,149 ¥ 698,117 ​ ¥ (1,442,443) ​ ​ (15,749,034) ​ ¥ (7,579,568) ​ $ (1,191,490) ​ ​ ​ ​ ​ ​ ​ ​ ​ ​ ​ ​ ​ ​ ​ ​ ​ ​ ​ ​ ​ ​ ​ ​ ​ As of December 31, 2021 ​ ​ ​ Nanjing Gan Su Qinghai ​ ​ ​ ​ ​ ​ ​ ​ BHD ​ Recon ​ BHD ​ BHD ​ FGS ​ Total ​ Total ​ ​ RMB ​ RMB ​ RMB ​ RMB ​ RMB ​ RMB ​ U.S. Dollars ​ ​ (Unaudited) ​ (Unaudited) ​ (Unaudited) ​ (Unaudited) ​ (Unaudited) ​ (Unaudited) ​ (Unaudited) Paid-in capital ¥ 1,651,000 ¥ 200,000 ¥ 4,805,000 ​ ¥ — ​ ¥ — ​ ¥ 6,656,000 ​ $ 1,046,308 Capital contribution receivable due from non-controlling Interest ​ ​ — ​ ​ — ​ ​ — ​ ​ — ​ ​ (50,000,000) ​ ​ (50,000,000) ​ ​ (7,859,883) Unappropriated retained earnings (deficit) ​ ​ 3,477,493 ​ ​ 4,008,758 ​ ​ (3,909,474) ​ ​ (1,498,752) ​ ​ (1,050,973) ​ ​ 1,027,052 ​ ​ 161,451 Accumulated other comprehensive loss ​ (18,850) ​ (11,853) ​ — ​ ​ — ​ ​ — ​ ​ (30,703) ​ (4,826) Valuation increase shared by minority shareholders ​ — ​ — ​ — ​ ​ — ​ ​ 34,790,000 ​ ​ 34,790,000 ​ 5,468,906 Total non-controlling interests ¥ 5,109,643 ¥ 4,196,905 ¥ 895,526 ​ ¥ (1,498,752) ​ ​ (16,260,973) ​ ¥ (7,557,651) ​ $ (1,188,0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Y (Tables)</t>
        </is>
      </c>
      <c r="B1" s="2" t="inlineStr">
        <is>
          <t>6 Months Ended</t>
        </is>
      </c>
    </row>
    <row r="2">
      <c r="B2" s="2" t="inlineStr">
        <is>
          <t>Dec. 31, 2021</t>
        </is>
      </c>
    </row>
    <row r="3">
      <c r="A3" s="3" t="inlineStr">
        <is>
          <t>COMMITMENTS AND CONTINGENCY</t>
        </is>
      </c>
    </row>
    <row r="4">
      <c r="A4" s="4" t="inlineStr">
        <is>
          <t>Schedule of total future minimum purchase commitment</t>
        </is>
      </c>
      <c r="B4" s="4" t="inlineStr">
        <is>
          <t>The total future minimum purchase commitment under the non-cancellable purchase contracts as of December 31, 2021 are payable as follows: ​ ​ ​ ​ ​ ​ ​ ​ ​ Minimum purchase Twelve months ending December 31, ​ commitment 2022 ¥ 15,337,798 $ 2,411,066 2023 ​ ​ 300,000 ​ ​ 47,159 2024 ​ ​ 300,000 ​ ​ 47,159 2025 ​ ​ 300,000 ​ ​ 47,159 Thereafter ​ — ​ — Total minimum payments required ¥ 16,237,798 ​ $ 2,552,543</t>
        </is>
      </c>
    </row>
    <row r="5">
      <c r="A5" s="4" t="inlineStr">
        <is>
          <t>Schedule of Non - cancellable operating lease agreements</t>
        </is>
      </c>
      <c r="B5" s="4" t="inlineStr">
        <is>
          <t>The Company entered into several non-cancellable operating lease agreements for office spaces and factories. Future payments under such leases were included in lease liabilities as disclosed in Note 11, other than those within under lease agreements within one year which are disclosed as follows as of December 31, 2021: ​ ​ ​ ​ ​ ​ ​ ​ ​ RMB U.S. Dollars Twelve months ending June 30, ​ (Unaudited) ​ (Unaudited) 2022 ¥ 132,850 ​ $ 20,884 Total ¥ 132,850 ​ $ 20,8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6 Months Ended</t>
        </is>
      </c>
    </row>
    <row r="2">
      <c r="B2" s="2" t="inlineStr">
        <is>
          <t>Dec. 31, 2021</t>
        </is>
      </c>
    </row>
    <row r="3">
      <c r="A3" s="3" t="inlineStr">
        <is>
          <t>RELATED PARTY TRANSACTIONS AND BALANCES</t>
        </is>
      </c>
    </row>
    <row r="4">
      <c r="A4" s="4" t="inlineStr">
        <is>
          <t>Schedule of Sales to related party</t>
        </is>
      </c>
      <c r="B4" s="4" t="inlineStr">
        <is>
          <t>Sales to related party – ​ ​ ​ ​ ​ ​ ​ ​ ​ ​ ​ ​ ​ For the six months ended December 31, ​ ​ 2020 ​ 2021 ​ 2021 ​ ​ RMB U.S. Dollars ​ ​ RMB ​ (Unaudited) ​ (Unaudited) Urumqi Yikeli Automatic Control Equipment Co., Ltd. ​ ¥ 85,657 ​ ¥ — ​ $ — Total revenues from related party ​ ¥ 85,657 ​ ¥ — ​ $ —</t>
        </is>
      </c>
    </row>
    <row r="5">
      <c r="A5" s="4" t="inlineStr">
        <is>
          <t>Schedule of Prepaid expenses related parties prepaid expenses</t>
        </is>
      </c>
      <c r="B5" s="4" t="inlineStr">
        <is>
          <t>​ ​ ​ ​ ​ ​ ​ ​ ​ ​ ​ ​ ​ For the six months ended December 31, ​ ​ 2020 ​ 2021 ​ 2021 ​ ​ RMB U.S. Dollars ​ ​ RMB ​ (Unaudited) ​ (Unaudited) Urumqi Yikeli Automatic Control Equipment Co., Ltd. ​ ¥ 85,657 ​ ¥ — ​ $ — Total revenues from related party ​ ¥ 85,657 ​ ¥ — ​ $ —</t>
        </is>
      </c>
    </row>
    <row r="6">
      <c r="A6" s="4" t="inlineStr">
        <is>
          <t>Schedule of leases from related parties</t>
        </is>
      </c>
      <c r="B6" s="4" t="inlineStr">
        <is>
          <t>​ The details of leases from related parties are as below: ​ ​ ​ ​ ​ ​ ​ ​ ​ ​ ​ ​ ​ ​ ​ ​ Monthly Rent Monthly Rent Lessee Lessor Rent Period RMB USD Nanjing Recon One of the Founders April 1, 2020 - March 31, 2022 ¥ 40,000 ​ $ 6,288 BHD One of the Founders January 3, 2022- Dec 31, 2022 ​ 31,667 ​ 4,978 BHD One of the Founders January 1, 2022- Dec 31, 2022 ​ 22,500 ​ 3,537 BHD Founders’ family member January 1, 2022- Dec 31, 2022 ​ 16,667 ​ 2,6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IES (Tables)</t>
        </is>
      </c>
      <c r="B1" s="2" t="inlineStr">
        <is>
          <t>6 Months Ended</t>
        </is>
      </c>
    </row>
    <row r="2">
      <c r="B2" s="2" t="inlineStr">
        <is>
          <t>Dec. 31, 2021</t>
        </is>
      </c>
    </row>
    <row r="3">
      <c r="A3" s="3" t="inlineStr">
        <is>
          <t>VARIABLE INTEREST ENTITIES</t>
        </is>
      </c>
    </row>
    <row r="4">
      <c r="A4" s="4" t="inlineStr">
        <is>
          <t>Schedule of information regarding consolidated VIEs</t>
        </is>
      </c>
      <c r="B4" s="4" t="inlineStr">
        <is>
          <t>Summary information regarding consolidated VIEs and their subsidiaries is as follows: ​ ​ ​ ​ ​ ​ ​ ​ ​ ​ ​ ​ June 30, 2021 ​ December 31, 2021 ​ December 31, 2021 ​ ​ RMB U.S. Dollars ​ ​ RMB ​ (Unaudited) ​ (Unaudited) ASSETS ​ ​ ​ Current Assets ​ ​ ​ Cash ¥ 4,293,380 ¥ 30,851,918 ​ $ 4,849,849 Notes receivable ​ 6,305,633 ​ 14,808,067 ​ 2,327,793 Trade accounts receivable, net ​ 24,762,732 ​ 41,748,478 ​ 6,562,763 Inventories, net ​ ​ 3,644,522 ​ ​ 4,958,889 ​ ​ 779,526 Other receivables, net ​ ​ 5,988,641 ​ ​ 8,055,597 ​ ​ 1,266,321 Loans to third parties ​ ​ 1,350,000 ​ ​ 180,000 ​ ​ 28,296 Purchase advances, net ​ ​ 1,078,137 ​ ​ 537,305 ​ ​ 84,463 Contract costs, net ​ ​ 48,795,906 ​ ​ 31,364,473 ​ ​ 4,930,422 Prepaid expenses ​ ​ — ​ ​ 19,918 ​ ​ 3,131 Prepaid expenses - related parties ​ 433,000 ​ — ​ — Total current assets ​ 96,651,951 ​ 132,524,645 ​ ​ 20,832,564 ​ ​ ​ ​ ​ ​ 　 ​ ​ ​ 　 ​ Property and equipment, net ​ ​ 27,138,768 ​ ​ 26,118,829 ​ ​ 4,105,819 Land use right, net ​ ​ 1,253,408 ​ ​ 1,239,789 ​ ​ 194,892 Customer relationship ​ ​ 6,650,000 ​ ​ 6,300,000 ​ ​ 990,345 Long-term other receivables, net ​ ​ 114,679 ​ ​ 324,515 ​ ​ 51,013 Goodwill ​ ​ 6,996,895 ​ ​ 6,996,895 ​ ​ 1,099,895 Right of use assets ​ ​ 7,925,930 ​ ​ 6,084,606 ​ ​ 956,486 Total Assets ¥ 146,731,631 ¥ 179,589,279 ​ $ 28,231,014 ​ ​ ​ ​ ​ ​ ​ ​ ​ ​ LIABILITIES ​ ​ ​ ​ ​ ​ Short-term bank loan ¥ 15,000,000 ¥ 10,000,000 ​ $ 1,571,977 Trade accounts payable ​ ​ 18,182,770 ​ ​ 18,341,301 ​ ​ 2,883,210 Other payables ​ ​ 2,096,830 ​ ​ 1,837,299 ​ ​ 288,819 Other payable- related parties ​ ​ 1,253,797 ​ ​ 2,434,814 ​ ​ 382,747 Advance from customers ​ ​ 7,686,276 ​ ​ 1,195,862 ​ ​ 187,987 Accrued payroll and employees’ welfare ​ ​ 1,565,898 ​ ​ 1,278,360 ​ ​ 200,955 Intercompany payables* ​ ​ 127,653,174 ​ ​ 174,467,603 ​ ​ 27,425,898 Taxes payable ​ ​ 1,249,052 ​ ​ 2,338,264 ​ ​ 367,570 Short-term borrowings ​ ​ 530,000 ​ ​ 260,000 ​ ​ 40,871 Short-term borrowings - related parties ​ 12,676,042 ​ 9,149,292 ​ 1,438,247 Long-term borrowings - related party - current portion ​ 920,066 ​ 958,916 ​ 150,739 Operating lease liabilities - current ​ 2,226,832 ​ 2,928,987 ​ 460,430 Total current liabilities ​ ​ 191,040,737 ​ ​ 225,190,698 ​ ​ 35,399,450 ​ ​ ​ ​ ​ ​ ​ ​ ​ ​ Operating lease liabilities - non-current ​ 4,792,101 ​ 3,278,574 ​ 515,384 Long-term borrowings - related party ​ 6,486,551 ​ 6,009,625 ​ ​ 944,699 Deferred tax liability ​ ​ 624,088 ​ ​ 728,403 ​ ​ 114,503 Total Liabilities ​ ¥ 202,943,477 ​ ¥ 235,207,300 ​ $ 36,974,036 ​ *Intercompany payables are eliminated upon consolid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Dec. 31, 2021</t>
        </is>
      </c>
    </row>
    <row r="3">
      <c r="A3" s="3" t="inlineStr">
        <is>
          <t>SEGMENT REPORTING</t>
        </is>
      </c>
    </row>
    <row r="4">
      <c r="A4" s="4" t="inlineStr">
        <is>
          <t>Schedule of segment reporting information</t>
        </is>
      </c>
      <c r="B4" s="4" t="inlineStr">
        <is>
          <t>The following tables present summary information by segment for the six months ended December 31, 2020 and 2021, respectively: ​ ​ ​ ​ ​ ​ ​ ​ ​ ​ ​ ​ For the six months ended December 31, ​ ​ 2020 ​ 2021 ​ 2021 ​ RMB RMB U.S. Dollars ​ ​ (Unaudited) ​ (Unaudited) ​ (Unaudited) Automation product and software ¥ 12,618,460 ¥ 23,859,815 ​ $ 3,750,707 Equipment and accessories ​ 9,754,851 ​ 6,187,975 ​ 972,735 Oilfield environmental protection ​ ​ 2,795,968 ​ ​ 19,735,430 ​ ​ 3,102,363 Platform Outsourcing Services ​ — ​ 4,628,504 ​ 727,590 Total revenue ¥ 25,169,279 ¥ 54,411,724 ​ $ 8,553,395 ​ ​ ​ ​ ​ ​ ​ ​ ​ ​ ​ ​ ​ ​ ​ ​ ​ ​ ​ For the six months ended December 31, 2021 ​ Automation Equipment Oilfield Platform ​ ​ ​ ​ product and ​ and ​ environmental ​ outsourcing ​ ​ ​ ​ ​ software ​ accessories ​ protection ​ services ​ Total ​ ​ RMB ​ RMB ​ RMB ​ ​ RMB RMB ​ ​ (Unaudited) ​ (Unaudited) ​ (Unaudited) ​ ​ (Unaudited) (Unaudited) Revenue ¥ 23,859,815 ¥ 6,187,975 ¥ 19,735,430 ​ ¥ 4,628,504 ¥ 54,411,724 Cost of revenue and related tax ​ 20,580,830 ​ 2,918,195 ​ 14,102,092 ​ ​ 2,303,528 ​ 39,904,645 Gross profit ¥ 3,278,985 ¥ 3,269,780 ¥ 5,633,338 ​ ¥ 2,324,976 ¥ 14,507,079 Depreciation and amortization ¥ 214,213 ¥ 423,065 ¥ 1,009,867 ​ ¥ 35,305 ¥ 1,682,450 Total capital expenditures ¥ 12,384 ¥ 8,849 ¥ 135,873 ​ ¥ 180,065 ¥ 337,171 Timing of revenue recognition ​ ​ ​ ​ ​ ​ ​ ​ ​ ​ ​ ​ ​ ​ ​ Goods transferred at a point in time ​ ¥ 23,859,815 ​ ¥ 6,187,975 ​ ¥ 10,113,712 ​ ¥ 4,628,504 ​ ¥ 44,790,006 Services rendered over time ​ ​ — ​ — ​ 9,621,718 ​ ​ — ​ 9,621,718 Total revenue ​ ¥ 23,859,815 ​ ¥ 6,187,975 ​ ¥ 19,735,430 ​ ¥ 4,628,504 ​ ¥ 54,411,724 ​ ​ ​ ​ ​ ​ ​ ​ ​ ​ ​ ​ ​ ​ ​ ​ ​ ​ ​ For the six months ended December 31, 2020 ​ Automation Equipment Oilfield ​ Platform ​ ​ ​ ​ product and ​ and ​ environmental ​ ​ outsourcing ​ ​ ​ ​ ​ software ​ accessories ​ protection ​ ​ services ​ Total ​ ​ RMB ​ RMB ​ RMB ​ RMB ​ RMB ​ ​ (Unaudited) ​ (Unaudited) ​ (Unaudited) ​ (Unaudited) ​ (Unaudited) Revenue ¥ 12,618,460 ¥ 9,754,851 ¥ 2,795,968 ​ ¥ — ¥ 25,169,279 Cost of revenue and related tax ​ 9,483,892 ​ 6,713,438 ​ 2,254,909 ​ ​ — ​ 18,452,239 Gross profit ¥ 3,134,568 ¥ 3,041,413 ¥ 541,059 ​ ¥ — ¥ 6,717,040 Depreciation and amortization ¥ 57,223 ¥ 308,956 ¥ 1,003,411 ​ ¥ — ¥ 1,369,590 Total capital expenditures ¥ 19,014 ¥ 53,760 ¥ 302,795 ​ ¥ — ¥ 375,569 Timing of revenue recognition ​ ​ ​ ​ ​ ​ ​ ​ ​ ​ ​ ​ ​ ​ ​ Goods transferred at a point in time ​ ¥ 2,293,393 ​ ¥ 9,754,851 ​ ¥ — ​ ¥ — ​ ¥ 12,048,244 Services rendered over time ​ ​ 10,325,067 ​ ​ — ​ ​ 2,795,968 ​ ​ — ​ ​ 13,121,035 Total revenue ​ ¥ 12,618,460 ​ ¥ 9,754,851 ​ ¥ 2,795,968 ​ ¥ — ​ ¥ 25,169,279 ​ ​ ​ ​ ​ ​ ​ ​ ​ ​ ​ ​ June 30, December 31, December 31, ​ ​ 2021 ​ 2021 ​ 2021 ​ ​ ​ ​ ​ RMB ​ U.S. Dollars ​ ​ RMB ​ (Unaudited) ​ (Unaudited) Total assets: ​ ​ ​ Automation product and software ¥ 156,435,379 ¥ 152,177,951 ​ $ 23,922,017 Equipment and accessories ​ 160,299,200 ​ 152,413,317 ​ 23,959,016 Oilfield environmental protection ​ ​ 139,326,144 ​ ​ 114,864,605 ​ ​ 18,056,447 Platform outsourcing services ​ 110,455,937 ​ 87,980,818 ​ 13,830,378 Total Assets ¥ 566,516,660 ¥ 507,436,691 ​ $ 79,767,8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6 Months Ended</t>
        </is>
      </c>
    </row>
    <row r="2">
      <c r="B2" s="2" t="inlineStr">
        <is>
          <t>Dec. 31, 2021</t>
        </is>
      </c>
    </row>
    <row r="3">
      <c r="A3" s="3" t="inlineStr">
        <is>
          <t>CONDENSED FINANCIAL INFORMATION OF THE PARENT COMPANY</t>
        </is>
      </c>
    </row>
    <row r="4">
      <c r="A4" s="4" t="inlineStr">
        <is>
          <t>Schedule of parent company balance sheets (unaudited)</t>
        </is>
      </c>
      <c r="B4" s="4" t="inlineStr">
        <is>
          <t>​ ​ ​ ​ ​ ​ ​ ​ ​ ​ ​ ​ June 30, December 31, December 31, ​ ​ 2021 ​ 2021 ​ 2021 ​ ​ ​ ​ RMB ​ U.S. Dollars ​ RMB (Unaudited) (Unaudited) ASSETS ​ ​ ​ Cash ¥ 325,116,815 ¥ 287,893,737 ​ $ 45,256,221 Due from subsidiaries, VIEs and VIEs’ subsidiaries* ​ 148,497,648 ​ 195,310,788 ​ 30,702,397 Other current assets ​ 52,136,194 ​ 25,824,404 ​ 4,059,537 Total Current Assets ​ 525,750,657 ​ 509,028,929 ​ 80,018,156 ​ ​ ​ ​ ​ ​ ​ ​ ​ ​ Non-current assets ​ ​ ​ Investment in subsidiaries and VIEs ​ (55,308,418) ​ (55,225,497) ​ (8,681,319) Investment in unconsolidated entity ​ 27,931,795 ​ — ​ — ​ ​ ​ ​ ​ ​ ​ ​ ​ ​ Total assets ¥ 498,374,034 ¥ 453,803,432 ​ $ 71,336,837 ​ ​ ​ ​ ​ ​ ​ ​ ​ ​ LIABILITIES AND SHAREHOLDERS’ EQUITY ​ ​ ​ ​ ​ ​ ​ ​ ​ ​ ​ ​ ​ Current liabilities ¥ 12,643,150 ¥ 5,416,579 ​ $ 851,474 ​ ​ ​ ​ ​ ​ ​ ​ ​ ​ Warrant liability ​ 190,635,850 ​ 42,239,816 ​ 6,640,000 LIABILITIES ​ 203,279,000 ​ 47,656,395 ​ 7,491,474 ​ ​ ​ ​ ​ ​ ​ ​ ​ ​ COMMITMENTS AND CONTINGENCIES ​ ​ ​ ​ ​ ​ ​ ​ ​ ​ ​ ​ ​ SHAREHOLDERS’ EQUITY ​ ​ ​ Class A ordinary shares, $0.0925 U.S. dollar par value, 150,000,000 shares authorized; 26,868,391 shares and 27,180,718 shares issued and outstanding as of June 30, 2021 and December 31, 2021, respectively ​ 16,340,826 ​ 16,524,894 ​ 2,597,675 Class B ordinary shares, $0.0925 U.S. dollar par value, 20,000,000 shares authorized; nil shares and 2,500,000 shares issued and outstanding as of June 30, 2021 and December 31, 2021, respectively ​ — ​ 1,474,543 ​ 231,795 Additional paid-in capital ​ 479,490,763 ​ 482,163,636 ​ 75,794,994 Accumulated deficit ​ (202,711,391) ​ (91,353,881) ​ (14,360,616) Accumulated other comprehensive income (loss) ​ 1,974,836 ​ (2,662,155) ​ (418,485) Total shareholders’ equity ​ 295,095,034 ​ 406,147,037 ​ 63,845,363 ​ ​ ​ ​ ​ ​ ​ ​ ​ ​ Total liabilities and shareholders’ equity ¥ 498,374,034 ¥ 453,803,432 ​ $ 71,336,837 ​ * Due from subsidiaries, VIEs and VIEs’ subsidiaries are eliminated upon consolidation. ​</t>
        </is>
      </c>
    </row>
    <row r="5">
      <c r="A5" s="4" t="inlineStr">
        <is>
          <t>Schedule of parent company statements of operations and comprehensive loss (unaudited)</t>
        </is>
      </c>
      <c r="B5" s="4" t="inlineStr">
        <is>
          <t>​ ​ ​ ​ ​ ​ ​ ​ ​ ​ ​ ​ For the six months ended December 31, ​ ​ 2020 ​ 2021 ​ 2021 ​ ​ RMB ​ RMB ​ U.S. Dollars ​ (Unaudited) (Unaudited) (Unaudited) Revenues ¥ 123,918 ¥ — ​ $ — Cost of revenues ​ 99,202 ​ — ​ — ​ ​ ​ ​ ​ ​ ​ ​ ​ ​ Gross profit ​ 24,716 ​ — ​ — ​ ​ ​ ​ ​ ​ ​ ​ ​ ​ General and administrative expenses ​ 6,058,542 ​ 36,567,864 ​ 5,748,383 Provision for credit losses ​ — ​ 1,916,515 ​ 301,272 Loss from operations ​ (6,033,826) ​ (38,484,379) ​ (6,049,655) ​ ​ ​ ​ ​ ​ ​ ​ ​ ​ Fair value changes of warrants liability ​ — ​ 147,168,952 ​ 23,134,614 Other income (loss) ​ (148,421) ​ 2,584,170 ​ 406,225 ​ ​ ​ ​ ​ ​ ​ ​ ​ ​ Equity in income (loss) of subsidiaries, vies and vies' subsidiaries ​ (2,753,404) ​ 88,767 ​ 13,954 ​ ​ ​ ​ ​ ​ ​ ​ ​ ​ Net income (loss) ¥ (8,935,651) ¥ 111,357,510 ​ $ 17,505,140 Foreign currency translation adjustments ​ (931,366) ​ (4,631,145) ​ (728,005) Foreign currency translation adjustments related to investments in subsidiaries, VIEs and VIEs' subsidiaries ​ (4,113) ​ (5,846) ​ (919) Comprehensive income (loss) attributable to the company ¥ (9,867,017) ¥ 106,720,519 ​ $ 16,776,216</t>
        </is>
      </c>
    </row>
    <row r="6">
      <c r="A6" s="4" t="inlineStr">
        <is>
          <t>Schedule of parent company statements of cash flows (unaudited)</t>
        </is>
      </c>
      <c r="B6" s="4" t="inlineStr">
        <is>
          <t>​ ​ ​ ​ ​ ​ ​ ​ ​ ​ ​ ​ For the six months ended December 31, ​ ​ 2020 ​ 2021 ​ 2021 ​ ​ RMB ​ RMB ​ U.S. Dollars ​ (Unaudited) (Unaudited) (Unaudited) CASH FLOWS FROM OPERATING ACTIVITIES: ​ ​ ​ Net income (loss) ¥ (8,935,651) ¥ 111,357,510 ​ $ 17,505,140 Adjustments to reconcile net cash flows from operating activities: ​ ​ ​ Changes in warrants liabilities ​ — ​ (147,168,952) ​ (23,134,614) Provision for doubtful accounts ​ — ​ 1,916,515 ​ 301,272 Restricted shares issued for management and employees ​ 3,403,513 ​ 27,375,871 ​ 4,303,423 Income from investment in unconsolidated entity ​ — ​ (15,411) ​ (2,423) Restricted shares issued for services ​ — ​ 4,631,063 ​ 727,992 Interest expenses related to convertible notes ​ 84,607 ​ — ​ — Equity in earnings of subsidiaries and VIEs ​ 2,753,404 ​ (88,767) ​ (13,954) Other current assets ​ 551,826 ​ (2,448,550) ​ (384,906) Other current liabilities ​ (1,890,271) ​ (7,226,571) ​ (1,136,001) ​ ​ ​ ​ ​ ​ ​ ​ ​ ​ Net cash used in operating activities ​ (4,032,572) ​ (11,667,292) ​ (1,834,071) ​ ​ ​ ​ ​ ​ ​ ​ ​ ​ Cash flows from investing activities: ​ ​ ​ Repayments from loans to third parties ​ — ​ 111,796,100 ​ 17,574,085 Payments made for loans to third parties ​ — ​ (85,851,987) ​ (13,495,731) Proceeds from sale of ordinary shares, net of issuance costs ​ 9,930,015 ​ — ​ — Proceeds from issuance of convertible notes ​ 42,364,203 ​ — ​ — Due from intercompany, VIEs and VIEs’ subsidiaries ​ (10,431,998) ​ (45,913,426) ​ (7,217,483) ​ ​ ​ ​ ​ ​ ​ ​ ​ ​ Net cash provided by (used in) investing activities ​ 41,862,220 ​ (19,969,313) ​ (3,139,129) ​ ​ ​ ​ ​ ​ ​ ​ ​ ​ Effect of exchange rate fluctuation on cash ​ (927,258) ​ (5,586,473) ​ (878,180) ​ ​ ​ ​ ​ ​ ​ ​ ​ ​ Net increase (decrease) in cash ​ 36,902,390 ​ (37,223,078) ​ (5,851,381) ​ ​ ​ ​ ​ ​ ​ ​ ​ ​ CASH, beginning of period ​ 22,238,980 ​ 325,116,815 ​ 51,107,601 ​ ​ ​ ​ ​ ​ ​ ​ ​ ​ CASH, end of period ¥ 59,141,370 ¥ 287,893,737 ​ $ 45,256,221 ​ ​ ​ ​ ​ ​ ​ ​ ​ ​ Non-cash investing and financing activities ​ ​ ​ Cancellation of shares issued ¥ — ¥ 27,675,450 ​ $ 4,350,51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INTERIM STATEMENTS OF CASH FLOWS</t>
        </is>
      </c>
      <c r="B1" s="2" t="inlineStr">
        <is>
          <t>6 Months Ended</t>
        </is>
      </c>
    </row>
    <row r="2">
      <c r="B2" s="2" t="inlineStr">
        <is>
          <t>Dec. 31, 2021CNY (¥)</t>
        </is>
      </c>
      <c r="C2" s="2" t="inlineStr">
        <is>
          <t>Dec. 31, 2021USD ($)</t>
        </is>
      </c>
      <c r="D2" s="2" t="inlineStr">
        <is>
          <t>Dec. 31, 2020CNY (¥)</t>
        </is>
      </c>
    </row>
    <row r="3">
      <c r="A3" s="3" t="inlineStr">
        <is>
          <t>Cash flows from operating activities:</t>
        </is>
      </c>
    </row>
    <row r="4">
      <c r="A4" s="4" t="inlineStr">
        <is>
          <t>Net income (loss)</t>
        </is>
      </c>
      <c r="B4" s="5" t="n">
        <v>111379427</v>
      </c>
      <c r="C4" s="6" t="n">
        <v>17508584</v>
      </c>
      <c r="D4" s="5" t="n">
        <v>-10041526</v>
      </c>
    </row>
    <row r="5">
      <c r="A5" s="3" t="inlineStr">
        <is>
          <t>Adjustments to reconcile net income (loss) to net cash used in operating activities:</t>
        </is>
      </c>
    </row>
    <row r="6">
      <c r="A6" s="4" t="inlineStr">
        <is>
          <t>Depreciation and amortization</t>
        </is>
      </c>
      <c r="B6" s="7" t="n">
        <v>1682450</v>
      </c>
      <c r="C6" s="7" t="n">
        <v>264477</v>
      </c>
      <c r="D6" s="7" t="n">
        <v>1369590</v>
      </c>
    </row>
    <row r="7">
      <c r="A7" s="4" t="inlineStr">
        <is>
          <t>Loss from disposal of equipment</t>
        </is>
      </c>
      <c r="B7" s="7" t="n">
        <v>35279</v>
      </c>
      <c r="C7" s="7" t="n">
        <v>5546</v>
      </c>
      <c r="D7" s="7" t="n">
        <v>1095</v>
      </c>
    </row>
    <row r="8">
      <c r="A8" s="4" t="inlineStr">
        <is>
          <t>Changes in warrants liabilities</t>
        </is>
      </c>
      <c r="B8" s="7" t="n">
        <v>-147168952</v>
      </c>
      <c r="C8" s="7" t="n">
        <v>-23134614</v>
      </c>
      <c r="D8" s="7" t="n">
        <v>0</v>
      </c>
    </row>
    <row r="9">
      <c r="A9" s="4" t="inlineStr">
        <is>
          <t>Net recovery of credit losses</t>
        </is>
      </c>
      <c r="B9" s="7" t="n">
        <v>-5671285</v>
      </c>
      <c r="C9" s="7" t="n">
        <v>-891513</v>
      </c>
      <c r="D9" s="7" t="n">
        <v>-3697024</v>
      </c>
    </row>
    <row r="10">
      <c r="A10" s="4" t="inlineStr">
        <is>
          <t>Provision for slow moving inventories</t>
        </is>
      </c>
      <c r="B10" s="7" t="n">
        <v>38856</v>
      </c>
      <c r="C10" s="7" t="n">
        <v>6108</v>
      </c>
      <c r="D10" s="7" t="n">
        <v>423714</v>
      </c>
    </row>
    <row r="11">
      <c r="A11" s="4" t="inlineStr">
        <is>
          <t>Amortization of right of use assets</t>
        </is>
      </c>
      <c r="B11" s="7" t="n">
        <v>1556830</v>
      </c>
      <c r="C11" s="7" t="n">
        <v>244730</v>
      </c>
      <c r="D11" s="7" t="n">
        <v>542896</v>
      </c>
    </row>
    <row r="12">
      <c r="A12" s="4" t="inlineStr">
        <is>
          <t>Restricted shares issued for management and employees</t>
        </is>
      </c>
      <c r="B12" s="7" t="n">
        <v>27375871</v>
      </c>
      <c r="C12" s="7" t="n">
        <v>4303423</v>
      </c>
      <c r="D12" s="7" t="n">
        <v>3403513</v>
      </c>
    </row>
    <row r="13">
      <c r="A13" s="4" t="inlineStr">
        <is>
          <t>Loss (income) from investment in unconsolidated entity</t>
        </is>
      </c>
      <c r="B13" s="7" t="n">
        <v>-15411</v>
      </c>
      <c r="C13" s="7" t="n">
        <v>-2423</v>
      </c>
      <c r="D13" s="7" t="n">
        <v>251296</v>
      </c>
    </row>
    <row r="14">
      <c r="A14" s="4" t="inlineStr">
        <is>
          <t>Deferred tax expense</t>
        </is>
      </c>
      <c r="B14" s="7" t="n">
        <v>104315</v>
      </c>
      <c r="C14" s="7" t="n">
        <v>16398</v>
      </c>
      <c r="D14" s="7" t="n">
        <v>0</v>
      </c>
    </row>
    <row r="15">
      <c r="A15" s="4" t="inlineStr">
        <is>
          <t>Interest expenses related to convertible notes</t>
        </is>
      </c>
      <c r="B15" s="7" t="n">
        <v>0</v>
      </c>
      <c r="C15" s="7" t="n">
        <v>0</v>
      </c>
      <c r="D15" s="7" t="n">
        <v>84607</v>
      </c>
    </row>
    <row r="16">
      <c r="A16" s="4" t="inlineStr">
        <is>
          <t>Interest income from loans to third parties</t>
        </is>
      </c>
      <c r="B16" s="7" t="n">
        <v>-2101366</v>
      </c>
      <c r="C16" s="7" t="n">
        <v>-330330</v>
      </c>
      <c r="D16" s="7" t="n">
        <v>0</v>
      </c>
    </row>
    <row r="17">
      <c r="A17" s="4" t="inlineStr">
        <is>
          <t>Restricted shares issued for services</t>
        </is>
      </c>
      <c r="B17" s="7" t="n">
        <v>4631063</v>
      </c>
      <c r="C17" s="7" t="n">
        <v>727992</v>
      </c>
      <c r="D17" s="7" t="n">
        <v>0</v>
      </c>
    </row>
    <row r="18">
      <c r="A18" s="3" t="inlineStr">
        <is>
          <t>Changes in operating assets and liabilities:</t>
        </is>
      </c>
    </row>
    <row r="19">
      <c r="A19" s="4" t="inlineStr">
        <is>
          <t>Notes receivable</t>
        </is>
      </c>
      <c r="B19" s="7" t="n">
        <v>-8502433</v>
      </c>
      <c r="C19" s="7" t="n">
        <v>-1336563</v>
      </c>
      <c r="D19" s="7" t="n">
        <v>-3609112</v>
      </c>
    </row>
    <row r="20">
      <c r="A20" s="4" t="inlineStr">
        <is>
          <t>Trade accounts receivable</t>
        </is>
      </c>
      <c r="B20" s="7" t="n">
        <v>-12364696</v>
      </c>
      <c r="C20" s="7" t="n">
        <v>-1943701</v>
      </c>
      <c r="D20" s="7" t="n">
        <v>15866295</v>
      </c>
    </row>
    <row r="21">
      <c r="A21" s="4" t="inlineStr">
        <is>
          <t>Trade accounts receivable-related party</t>
        </is>
      </c>
      <c r="B21" s="7" t="n">
        <v>0</v>
      </c>
      <c r="C21" s="7" t="n">
        <v>0</v>
      </c>
      <c r="D21" s="7" t="n">
        <v>3409912</v>
      </c>
    </row>
    <row r="22">
      <c r="A22" s="4" t="inlineStr">
        <is>
          <t>Inventories</t>
        </is>
      </c>
      <c r="B22" s="7" t="n">
        <v>-1314367</v>
      </c>
      <c r="C22" s="7" t="n">
        <v>-206615</v>
      </c>
      <c r="D22" s="7" t="n">
        <v>-765595</v>
      </c>
    </row>
    <row r="23">
      <c r="A23" s="4" t="inlineStr">
        <is>
          <t>Other receivable</t>
        </is>
      </c>
      <c r="B23" s="7" t="n">
        <v>-1495225</v>
      </c>
      <c r="C23" s="7" t="n">
        <v>-235046</v>
      </c>
      <c r="D23" s="7" t="n">
        <v>-4262681</v>
      </c>
    </row>
    <row r="24">
      <c r="A24" s="4" t="inlineStr">
        <is>
          <t>Other receivables-related parties</t>
        </is>
      </c>
      <c r="B24" s="7" t="n">
        <v>-23800</v>
      </c>
      <c r="C24" s="7" t="n">
        <v>-3741</v>
      </c>
      <c r="D24" s="7" t="n">
        <v>-23800</v>
      </c>
    </row>
    <row r="25">
      <c r="A25" s="4" t="inlineStr">
        <is>
          <t>Purchase advance</t>
        </is>
      </c>
      <c r="B25" s="7" t="n">
        <v>543832</v>
      </c>
      <c r="C25" s="7" t="n">
        <v>85489</v>
      </c>
      <c r="D25" s="7" t="n">
        <v>96330</v>
      </c>
    </row>
    <row r="26">
      <c r="A26" s="4" t="inlineStr">
        <is>
          <t>Contract costs</t>
        </is>
      </c>
      <c r="B26" s="7" t="n">
        <v>20068844</v>
      </c>
      <c r="C26" s="7" t="n">
        <v>3154775</v>
      </c>
      <c r="D26" s="7" t="n">
        <v>-14262839</v>
      </c>
    </row>
    <row r="27">
      <c r="A27" s="4" t="inlineStr">
        <is>
          <t>Prepaid expense</t>
        </is>
      </c>
      <c r="B27" s="7" t="n">
        <v>116153</v>
      </c>
      <c r="C27" s="7" t="n">
        <v>18259</v>
      </c>
      <c r="D27" s="7" t="n">
        <v>-19306</v>
      </c>
    </row>
    <row r="28">
      <c r="A28" s="4" t="inlineStr">
        <is>
          <t>Prepaid expense - related parties</t>
        </is>
      </c>
      <c r="B28" s="7" t="n">
        <v>433000</v>
      </c>
      <c r="C28" s="7" t="n">
        <v>68067</v>
      </c>
      <c r="D28" s="7" t="n">
        <v>217600</v>
      </c>
    </row>
    <row r="29">
      <c r="A29" s="4" t="inlineStr">
        <is>
          <t>Operating lease liabilities</t>
        </is>
      </c>
      <c r="B29" s="7" t="n">
        <v>-526878</v>
      </c>
      <c r="C29" s="7" t="n">
        <v>-82824</v>
      </c>
      <c r="D29" s="7" t="n">
        <v>-539572</v>
      </c>
    </row>
    <row r="30">
      <c r="A30" s="4" t="inlineStr">
        <is>
          <t>Trade accounts payable</t>
        </is>
      </c>
      <c r="B30" s="7" t="n">
        <v>102178</v>
      </c>
      <c r="C30" s="7" t="n">
        <v>16062</v>
      </c>
      <c r="D30" s="7" t="n">
        <v>-3761301</v>
      </c>
    </row>
    <row r="31">
      <c r="A31" s="4" t="inlineStr">
        <is>
          <t>Other payables</t>
        </is>
      </c>
      <c r="B31" s="7" t="n">
        <v>-7569400</v>
      </c>
      <c r="C31" s="7" t="n">
        <v>-1189891</v>
      </c>
      <c r="D31" s="7" t="n">
        <v>-1048961</v>
      </c>
    </row>
    <row r="32">
      <c r="A32" s="4" t="inlineStr">
        <is>
          <t>Other payables-related parties</t>
        </is>
      </c>
      <c r="B32" s="7" t="n">
        <v>1169121</v>
      </c>
      <c r="C32" s="7" t="n">
        <v>183783</v>
      </c>
      <c r="D32" s="7" t="n">
        <v>-2842651</v>
      </c>
    </row>
    <row r="33">
      <c r="A33" s="4" t="inlineStr">
        <is>
          <t>Contract liabilities</t>
        </is>
      </c>
      <c r="B33" s="7" t="n">
        <v>-6490414</v>
      </c>
      <c r="C33" s="7" t="n">
        <v>-1020278</v>
      </c>
      <c r="D33" s="7" t="n">
        <v>3200559</v>
      </c>
    </row>
    <row r="34">
      <c r="A34" s="4" t="inlineStr">
        <is>
          <t>Accrued payroll and employees' welfare</t>
        </is>
      </c>
      <c r="B34" s="7" t="n">
        <v>-122226</v>
      </c>
      <c r="C34" s="7" t="n">
        <v>-19213</v>
      </c>
      <c r="D34" s="7" t="n">
        <v>-963905</v>
      </c>
    </row>
    <row r="35">
      <c r="A35" s="4" t="inlineStr">
        <is>
          <t>Taxes payable</t>
        </is>
      </c>
      <c r="B35" s="7" t="n">
        <v>1088901</v>
      </c>
      <c r="C35" s="7" t="n">
        <v>171173</v>
      </c>
      <c r="D35" s="7" t="n">
        <v>273624</v>
      </c>
    </row>
    <row r="36">
      <c r="A36" s="4" t="inlineStr">
        <is>
          <t>Net cash used in operating activities</t>
        </is>
      </c>
      <c r="B36" s="7" t="n">
        <v>-23040333</v>
      </c>
      <c r="C36" s="7" t="n">
        <v>-3621886</v>
      </c>
      <c r="D36" s="7" t="n">
        <v>-16697242</v>
      </c>
    </row>
    <row r="37">
      <c r="A37" s="3" t="inlineStr">
        <is>
          <t>Cash flows from investing activities:</t>
        </is>
      </c>
    </row>
    <row r="38">
      <c r="A38" s="4" t="inlineStr">
        <is>
          <t>Purchases of property and equipment</t>
        </is>
      </c>
      <c r="B38" s="7" t="n">
        <v>-337171</v>
      </c>
      <c r="C38" s="7" t="n">
        <v>-53002</v>
      </c>
      <c r="D38" s="7" t="n">
        <v>-375569</v>
      </c>
    </row>
    <row r="39">
      <c r="A39" s="4" t="inlineStr">
        <is>
          <t>Repayments from loans to third parties</t>
        </is>
      </c>
      <c r="B39" s="7" t="n">
        <v>113146100</v>
      </c>
      <c r="C39" s="7" t="n">
        <v>17786302</v>
      </c>
      <c r="D39" s="7" t="n">
        <v>3200377</v>
      </c>
    </row>
    <row r="40">
      <c r="A40" s="4" t="inlineStr">
        <is>
          <t>Payments made for loans to third parties</t>
        </is>
      </c>
      <c r="B40" s="7" t="n">
        <v>-86031987</v>
      </c>
      <c r="C40" s="7" t="n">
        <v>-13524027</v>
      </c>
      <c r="D40" s="7" t="n">
        <v>-950000</v>
      </c>
    </row>
    <row r="41">
      <c r="A41" s="4" t="inlineStr">
        <is>
          <t>Net cash provided by investing activities</t>
        </is>
      </c>
      <c r="B41" s="7" t="n">
        <v>26776942</v>
      </c>
      <c r="C41" s="7" t="n">
        <v>4209273</v>
      </c>
      <c r="D41" s="7" t="n">
        <v>1874808</v>
      </c>
    </row>
    <row r="42">
      <c r="A42" s="3" t="inlineStr">
        <is>
          <t>Cash flows from financing activities:</t>
        </is>
      </c>
    </row>
    <row r="43">
      <c r="A43" s="4" t="inlineStr">
        <is>
          <t>Proceeds from short-term bank loans</t>
        </is>
      </c>
      <c r="B43" s="7" t="n">
        <v>0</v>
      </c>
      <c r="C43" s="7" t="n">
        <v>0</v>
      </c>
      <c r="D43" s="7" t="n">
        <v>3520000</v>
      </c>
    </row>
    <row r="44">
      <c r="A44" s="4" t="inlineStr">
        <is>
          <t>Repayments of short-term bank loans</t>
        </is>
      </c>
      <c r="B44" s="7" t="n">
        <v>-5000000</v>
      </c>
      <c r="C44" s="7" t="n">
        <v>-785988</v>
      </c>
      <c r="D44" s="7" t="n">
        <v>-1020000</v>
      </c>
    </row>
    <row r="45">
      <c r="A45" s="4" t="inlineStr">
        <is>
          <t>Proceeds from short-term borrowings</t>
        </is>
      </c>
      <c r="B45" s="7" t="n">
        <v>260000</v>
      </c>
      <c r="C45" s="7" t="n">
        <v>40871</v>
      </c>
      <c r="D45" s="7" t="n">
        <v>2460000</v>
      </c>
    </row>
    <row r="46">
      <c r="A46" s="4" t="inlineStr">
        <is>
          <t>Repayments of short-term borrowings</t>
        </is>
      </c>
      <c r="B46" s="7" t="n">
        <v>-530000</v>
      </c>
      <c r="C46" s="7" t="n">
        <v>-83315</v>
      </c>
      <c r="D46" s="7" t="n">
        <v>-2460000</v>
      </c>
    </row>
    <row r="47">
      <c r="A47" s="4" t="inlineStr">
        <is>
          <t>Proceeds from short-term borrowings-related parties</t>
        </is>
      </c>
      <c r="B47" s="7" t="n">
        <v>5000000</v>
      </c>
      <c r="C47" s="7" t="n">
        <v>785988</v>
      </c>
      <c r="D47" s="7" t="n">
        <v>10100000</v>
      </c>
    </row>
    <row r="48">
      <c r="A48" s="4" t="inlineStr">
        <is>
          <t>Repayments of short-term borrowings-related parties</t>
        </is>
      </c>
      <c r="B48" s="7" t="n">
        <v>-8522500</v>
      </c>
      <c r="C48" s="7" t="n">
        <v>-1339717</v>
      </c>
      <c r="D48" s="7" t="n">
        <v>-8320000</v>
      </c>
    </row>
    <row r="49">
      <c r="A49" s="4" t="inlineStr">
        <is>
          <t>Repayments of long-term borrowings-related party</t>
        </is>
      </c>
      <c r="B49" s="7" t="n">
        <v>-436457</v>
      </c>
      <c r="C49" s="7" t="n">
        <v>-68610</v>
      </c>
      <c r="D49" s="7" t="n">
        <v>-399422</v>
      </c>
    </row>
    <row r="50">
      <c r="A50" s="4" t="inlineStr">
        <is>
          <t>Proceeds from sale of ordinary shares, net of issuance costs</t>
        </is>
      </c>
      <c r="B50" s="7" t="n">
        <v>0</v>
      </c>
      <c r="C50" s="7" t="n">
        <v>0</v>
      </c>
      <c r="D50" s="7" t="n">
        <v>9930015</v>
      </c>
    </row>
    <row r="51">
      <c r="A51" s="4" t="inlineStr">
        <is>
          <t>Proceeds from issuance of convertible notes</t>
        </is>
      </c>
      <c r="B51" s="7" t="n">
        <v>0</v>
      </c>
      <c r="C51" s="7" t="n">
        <v>0</v>
      </c>
      <c r="D51" s="7" t="n">
        <v>42364203</v>
      </c>
    </row>
    <row r="52">
      <c r="A52" s="4" t="inlineStr">
        <is>
          <t>Capital contribution by non-controlling shareholders</t>
        </is>
      </c>
      <c r="B52" s="7" t="n">
        <v>0</v>
      </c>
      <c r="C52" s="7" t="n">
        <v>0</v>
      </c>
      <c r="D52" s="7" t="n">
        <v>50000</v>
      </c>
    </row>
    <row r="53">
      <c r="A53" s="4" t="inlineStr">
        <is>
          <t>Net cash provided by (used in) financing activities</t>
        </is>
      </c>
      <c r="B53" s="7" t="n">
        <v>-9228957</v>
      </c>
      <c r="C53" s="7" t="n">
        <v>-1450771</v>
      </c>
      <c r="D53" s="7" t="n">
        <v>56224796</v>
      </c>
    </row>
    <row r="54">
      <c r="A54" s="4" t="inlineStr">
        <is>
          <t>Effect of exchange rate fluctuation on cash</t>
        </is>
      </c>
      <c r="B54" s="7" t="n">
        <v>-5642145</v>
      </c>
      <c r="C54" s="7" t="n">
        <v>-886932</v>
      </c>
      <c r="D54" s="7" t="n">
        <v>-931369</v>
      </c>
    </row>
    <row r="55">
      <c r="A55" s="4" t="inlineStr">
        <is>
          <t>Net increase (decrease) in cash</t>
        </is>
      </c>
      <c r="B55" s="7" t="n">
        <v>-11134493</v>
      </c>
      <c r="C55" s="7" t="n">
        <v>-1750316</v>
      </c>
      <c r="D55" s="7" t="n">
        <v>40470993</v>
      </c>
    </row>
    <row r="56">
      <c r="A56" s="4" t="inlineStr">
        <is>
          <t>Cash at beginning of period</t>
        </is>
      </c>
      <c r="B56" s="7" t="n">
        <v>343998570</v>
      </c>
      <c r="C56" s="7" t="n">
        <v>54075769</v>
      </c>
      <c r="D56" s="7" t="n">
        <v>30336504</v>
      </c>
    </row>
    <row r="57">
      <c r="A57" s="4" t="inlineStr">
        <is>
          <t>Cash at end of period</t>
        </is>
      </c>
      <c r="B57" s="7" t="n">
        <v>332864077</v>
      </c>
      <c r="C57" s="7" t="n">
        <v>52325453</v>
      </c>
      <c r="D57" s="7" t="n">
        <v>70807497</v>
      </c>
    </row>
    <row r="58">
      <c r="A58" s="3" t="inlineStr">
        <is>
          <t>Supplemental cash flow information</t>
        </is>
      </c>
    </row>
    <row r="59">
      <c r="A59" s="4" t="inlineStr">
        <is>
          <t>Cash paid during the period for interest</t>
        </is>
      </c>
      <c r="B59" s="7" t="n">
        <v>732842</v>
      </c>
      <c r="C59" s="7" t="n">
        <v>115201</v>
      </c>
      <c r="D59" s="7" t="n">
        <v>849409</v>
      </c>
    </row>
    <row r="60">
      <c r="A60" s="4" t="inlineStr">
        <is>
          <t>Cash received during the period for taxes</t>
        </is>
      </c>
      <c r="B60" s="7" t="n">
        <v>2889</v>
      </c>
      <c r="C60" s="7" t="n">
        <v>454</v>
      </c>
      <c r="D60" s="7" t="n">
        <v>-98338</v>
      </c>
    </row>
    <row r="61">
      <c r="A61" s="3" t="inlineStr">
        <is>
          <t>Non-cash investing and financing activities</t>
        </is>
      </c>
    </row>
    <row r="62">
      <c r="A62" s="4" t="inlineStr">
        <is>
          <t>Cancellation of ordinary shares issued</t>
        </is>
      </c>
      <c r="B62" s="7" t="n">
        <v>27675450</v>
      </c>
      <c r="C62" s="7" t="n">
        <v>4350516</v>
      </c>
      <c r="D62" s="7" t="n">
        <v>0</v>
      </c>
    </row>
    <row r="63">
      <c r="A63" s="4" t="inlineStr">
        <is>
          <t>Right-of-use assets obtained in exchange for operating lease obligations</t>
        </is>
      </c>
      <c r="B63" s="7" t="n">
        <v>0</v>
      </c>
      <c r="C63" s="7" t="n">
        <v>0</v>
      </c>
      <c r="D63" s="7" t="n">
        <v>63530</v>
      </c>
    </row>
    <row r="64">
      <c r="A64" s="4" t="inlineStr">
        <is>
          <t>Inventories used as fixed assets</t>
        </is>
      </c>
      <c r="B64" s="7" t="n">
        <v>0</v>
      </c>
      <c r="C64" s="7" t="n">
        <v>0</v>
      </c>
      <c r="D64" s="7" t="n">
        <v>302795</v>
      </c>
    </row>
    <row r="65">
      <c r="A65" s="4" t="inlineStr">
        <is>
          <t>Receivable for disposal of property and equipment</t>
        </is>
      </c>
      <c r="B65" s="5" t="n">
        <v>3000</v>
      </c>
      <c r="C65" s="6" t="n">
        <v>472</v>
      </c>
      <c r="D65"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21" customWidth="1" min="7" max="7"/>
    <col width="21" customWidth="1" min="8" max="8"/>
  </cols>
  <sheetData>
    <row r="1">
      <c r="A1" s="1" t="inlineStr">
        <is>
          <t>ORGANIZATION AND NATURE OF OPERATIONS (Details)</t>
        </is>
      </c>
      <c r="B1" s="2" t="inlineStr">
        <is>
          <t>May 19, 2021</t>
        </is>
      </c>
      <c r="C1" s="2" t="inlineStr">
        <is>
          <t>Apr. 26, 2021</t>
        </is>
      </c>
      <c r="D1" s="2" t="inlineStr">
        <is>
          <t>Oct. 23, 2018</t>
        </is>
      </c>
      <c r="E1" s="2" t="inlineStr">
        <is>
          <t>Sep. 25, 2017</t>
        </is>
      </c>
      <c r="F1" s="2" t="inlineStr">
        <is>
          <t>Dec. 31, 2021CNY (¥)</t>
        </is>
      </c>
      <c r="G1" s="2" t="inlineStr">
        <is>
          <t>Dec. 31, 2021USD ($)</t>
        </is>
      </c>
      <c r="H1" s="2" t="inlineStr">
        <is>
          <t>Oct. 16, 2017CNY (¥)</t>
        </is>
      </c>
    </row>
    <row r="2">
      <c r="A2" s="4" t="inlineStr">
        <is>
          <t>Variable Interest Entity, Terms of Arrangements</t>
        </is>
      </c>
      <c r="F2" s="4" t="inlineStr">
        <is>
          <t>the Company is able to absorb 90% of net interest or 100% of net loss of those VIEs.</t>
        </is>
      </c>
    </row>
    <row r="3">
      <c r="A3" s="4" t="inlineStr">
        <is>
          <t>Individuals [Member]</t>
        </is>
      </c>
    </row>
    <row r="4">
      <c r="A4" s="4" t="inlineStr">
        <is>
          <t>Remaining Paid In Capital</t>
        </is>
      </c>
      <c r="F4" s="5" t="n">
        <v>12500000</v>
      </c>
      <c r="G4" s="6" t="n">
        <v>1964971</v>
      </c>
    </row>
    <row r="5">
      <c r="A5" s="4" t="inlineStr">
        <is>
          <t>Beijing Bhd Petroleum Technology Co Ltd [Member]</t>
        </is>
      </c>
    </row>
    <row r="6">
      <c r="A6" s="4" t="inlineStr">
        <is>
          <t>Variable Interest Entity, Qualitative or Quantitative Information, Ownership Percentage</t>
        </is>
      </c>
      <c r="F6" s="4" t="inlineStr">
        <is>
          <t>49.00%</t>
        </is>
      </c>
    </row>
    <row r="7">
      <c r="A7" s="4" t="inlineStr">
        <is>
          <t>Paid In Capital</t>
        </is>
      </c>
      <c r="F7" s="5" t="n">
        <v>200000</v>
      </c>
    </row>
    <row r="8">
      <c r="A8" s="4" t="inlineStr">
        <is>
          <t>Remaining Paid In Capital</t>
        </is>
      </c>
      <c r="F8" s="7" t="n">
        <v>33300000</v>
      </c>
      <c r="G8" s="7" t="n">
        <v>5234682</v>
      </c>
    </row>
    <row r="9">
      <c r="A9" s="4" t="inlineStr">
        <is>
          <t>Gan Su BHD Environmental Technology Co., Ltd [Member]</t>
        </is>
      </c>
    </row>
    <row r="10">
      <c r="A10" s="4" t="inlineStr">
        <is>
          <t>Capital</t>
        </is>
      </c>
      <c r="F10" s="7" t="n">
        <v>50000000</v>
      </c>
    </row>
    <row r="11">
      <c r="A11" s="4" t="inlineStr">
        <is>
          <t>Paid In Capital</t>
        </is>
      </c>
      <c r="F11" s="5" t="n">
        <v>27495000</v>
      </c>
      <c r="G11" s="6" t="n">
        <v>4322150</v>
      </c>
    </row>
    <row r="12">
      <c r="A12" s="4" t="inlineStr">
        <is>
          <t>Gan Su BHD Environmental Technology Co., Ltd [Member] | Individuals [Member]</t>
        </is>
      </c>
    </row>
    <row r="13">
      <c r="A13" s="4" t="inlineStr">
        <is>
          <t>Ownership interest held by parent</t>
        </is>
      </c>
      <c r="B13" s="4" t="inlineStr">
        <is>
          <t>51.00%</t>
        </is>
      </c>
    </row>
    <row r="14">
      <c r="A14" s="4" t="inlineStr">
        <is>
          <t>Gan Su BHD Environmental Technology Co., Ltd [Member] | Beijing Bhd Petroleum Technology Co Ltd [Member]</t>
        </is>
      </c>
    </row>
    <row r="15">
      <c r="A15" s="4" t="inlineStr">
        <is>
          <t>Percentage of equity interest transferred</t>
        </is>
      </c>
      <c r="B15" s="4" t="inlineStr">
        <is>
          <t>3.60%</t>
        </is>
      </c>
      <c r="C15" s="4" t="inlineStr">
        <is>
          <t>15.40%</t>
        </is>
      </c>
      <c r="E15" s="4" t="inlineStr">
        <is>
          <t>2.00%</t>
        </is>
      </c>
    </row>
    <row r="16">
      <c r="A16" s="4" t="inlineStr">
        <is>
          <t>Ownership interest held by parent</t>
        </is>
      </c>
      <c r="F16" s="4" t="inlineStr">
        <is>
          <t>51.00%</t>
        </is>
      </c>
      <c r="G16" s="4" t="inlineStr">
        <is>
          <t>51.00%</t>
        </is>
      </c>
    </row>
    <row r="17">
      <c r="A17" s="4" t="inlineStr">
        <is>
          <t>Gan Su BHD Environmental Technology Co., Ltd [Member] | Nanjing Recon Technology Co Ltd [Member]</t>
        </is>
      </c>
    </row>
    <row r="18">
      <c r="A18" s="4" t="inlineStr">
        <is>
          <t>Percentage of equity interest transferred</t>
        </is>
      </c>
      <c r="B18" s="4" t="inlineStr">
        <is>
          <t>15.40%</t>
        </is>
      </c>
    </row>
    <row r="19">
      <c r="A19" s="4" t="inlineStr">
        <is>
          <t>Ownership interest held by noncontrolling owner</t>
        </is>
      </c>
      <c r="B19" s="4" t="inlineStr">
        <is>
          <t>19.00%</t>
        </is>
      </c>
    </row>
    <row r="20">
      <c r="A20" s="4" t="inlineStr">
        <is>
          <t>Qing Hai BHD New Energy Technology Co Ltd [Member]</t>
        </is>
      </c>
    </row>
    <row r="21">
      <c r="A21" s="4" t="inlineStr">
        <is>
          <t>Capital</t>
        </is>
      </c>
      <c r="H21" s="5" t="n">
        <v>50000000</v>
      </c>
    </row>
    <row r="22">
      <c r="A22" s="4" t="inlineStr">
        <is>
          <t>Variable Interest Entity, Qualitative or Quantitative Information, Ownership Percentage</t>
        </is>
      </c>
      <c r="D22" s="4" t="inlineStr">
        <is>
          <t>55.00%</t>
        </is>
      </c>
      <c r="F22" s="4" t="inlineStr">
        <is>
          <t>75.00%</t>
        </is>
      </c>
    </row>
    <row r="23">
      <c r="A23" s="4" t="inlineStr">
        <is>
          <t>Paid In Capital</t>
        </is>
      </c>
      <c r="F23" s="5" t="n">
        <v>4200000</v>
      </c>
      <c r="G23" s="6" t="n">
        <v>660230</v>
      </c>
    </row>
    <row r="24">
      <c r="A24" s="4" t="inlineStr">
        <is>
          <t>Equity Method Investment, Ownership Percentage</t>
        </is>
      </c>
      <c r="D24"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14" customWidth="1" min="7" max="7"/>
    <col width="14" customWidth="1" min="8" max="8"/>
  </cols>
  <sheetData>
    <row r="1">
      <c r="A1" s="1" t="inlineStr">
        <is>
          <t>ORGANIZATION AND NATURE OF OPERATIONS - Energy consumption market opened to private and foreign companies (Details) - Future Gas Station (Beijing) Technology, Ltd</t>
        </is>
      </c>
      <c r="B1" s="2" t="inlineStr">
        <is>
          <t>Jan. 13, 2021CNY (¥)</t>
        </is>
      </c>
      <c r="C1" s="2" t="inlineStr">
        <is>
          <t>Jan. 13, 2021USD ($)</t>
        </is>
      </c>
      <c r="D1" s="2" t="inlineStr">
        <is>
          <t>Aug. 21, 2018CNY (¥)shares</t>
        </is>
      </c>
      <c r="E1" s="2" t="inlineStr">
        <is>
          <t>Jun. 30, 2019CNY (¥)shares</t>
        </is>
      </c>
      <c r="F1" s="2" t="inlineStr">
        <is>
          <t>Jun. 30, 2019USD ($)shares</t>
        </is>
      </c>
      <c r="G1" s="2" t="inlineStr">
        <is>
          <t>Feb. 04, 2021</t>
        </is>
      </c>
      <c r="H1" s="2" t="inlineStr">
        <is>
          <t>Dec. 15, 2017</t>
        </is>
      </c>
    </row>
    <row r="2">
      <c r="A2" s="4" t="inlineStr">
        <is>
          <t>Aggregate amount invested</t>
        </is>
      </c>
      <c r="B2" s="5" t="n">
        <v>30530000</v>
      </c>
      <c r="C2" s="6" t="n">
        <v>4799244</v>
      </c>
    </row>
    <row r="3">
      <c r="A3" s="4" t="inlineStr">
        <is>
          <t>Domestic Companies</t>
        </is>
      </c>
    </row>
    <row r="4">
      <c r="A4" s="4" t="inlineStr">
        <is>
          <t>Equity interest acquired</t>
        </is>
      </c>
      <c r="H4" s="4" t="inlineStr">
        <is>
          <t>8.00%</t>
        </is>
      </c>
    </row>
    <row r="5">
      <c r="A5" s="4" t="inlineStr">
        <is>
          <t>Ownership interest held</t>
        </is>
      </c>
      <c r="G5" s="4" t="inlineStr">
        <is>
          <t>51.00%</t>
        </is>
      </c>
    </row>
    <row r="6">
      <c r="A6" s="4" t="inlineStr">
        <is>
          <t>Domestic Companies | Investment Agreement</t>
        </is>
      </c>
    </row>
    <row r="7">
      <c r="A7" s="4" t="inlineStr">
        <is>
          <t>Equity interest acquired</t>
        </is>
      </c>
      <c r="D7" s="4" t="inlineStr">
        <is>
          <t>43.00%</t>
        </is>
      </c>
      <c r="E7" s="4" t="inlineStr">
        <is>
          <t>43.00%</t>
        </is>
      </c>
      <c r="F7" s="4" t="inlineStr">
        <is>
          <t>43.00%</t>
        </is>
      </c>
    </row>
    <row r="8">
      <c r="A8" s="4" t="inlineStr">
        <is>
          <t>Investment in FGS agreed | ¥</t>
        </is>
      </c>
      <c r="D8" s="5" t="n">
        <v>10000000</v>
      </c>
    </row>
    <row r="9">
      <c r="A9" s="4" t="inlineStr">
        <is>
          <t>Number of shares issued | shares</t>
        </is>
      </c>
      <c r="D9" s="7" t="n">
        <v>487057</v>
      </c>
      <c r="E9" s="7" t="n">
        <v>487057</v>
      </c>
      <c r="F9" s="7" t="n">
        <v>487057</v>
      </c>
    </row>
    <row r="10">
      <c r="A10" s="4" t="inlineStr">
        <is>
          <t>Aggregate amount invested</t>
        </is>
      </c>
      <c r="E10" s="5" t="n">
        <v>35116707</v>
      </c>
      <c r="F10" s="6" t="n">
        <v>5520264</v>
      </c>
    </row>
    <row r="11">
      <c r="A11" s="4" t="inlineStr">
        <is>
          <t>Domestic Companies | Fourth supplemental agreement</t>
        </is>
      </c>
    </row>
    <row r="12">
      <c r="A12" s="4" t="inlineStr">
        <is>
          <t>Equity interest acquired</t>
        </is>
      </c>
      <c r="D12" s="4" t="inlineStr">
        <is>
          <t>8.00%</t>
        </is>
      </c>
      <c r="G12"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36" customWidth="1" min="5" max="5"/>
    <col width="21" customWidth="1" min="6" max="6"/>
    <col width="21" customWidth="1" min="7" max="7"/>
    <col width="21" customWidth="1" min="8" max="8"/>
    <col width="31" customWidth="1" min="9" max="9"/>
    <col width="27" customWidth="1" min="10" max="10"/>
    <col width="24" customWidth="1" min="11" max="11"/>
    <col width="24" customWidth="1" min="12" max="12"/>
    <col width="31" customWidth="1" min="13" max="13"/>
    <col width="20" customWidth="1" min="14" max="14"/>
  </cols>
  <sheetData>
    <row r="1">
      <c r="A1" s="1" t="inlineStr">
        <is>
          <t>LIQUIDITY (Details)</t>
        </is>
      </c>
      <c r="B1" s="2" t="inlineStr">
        <is>
          <t>Jun. 14, 2021USD ($)$ / sharesshares</t>
        </is>
      </c>
      <c r="C1" s="2" t="inlineStr">
        <is>
          <t>Jan. 28, 2021USD ($)</t>
        </is>
      </c>
      <c r="D1" s="2" t="inlineStr">
        <is>
          <t>Jun. 26, 2020USD ($)$ / sharesshares</t>
        </is>
      </c>
      <c r="E1" s="2" t="inlineStr">
        <is>
          <t>May 21, 2020USD ($)$ / sharesshares</t>
        </is>
      </c>
      <c r="F1" s="2" t="inlineStr">
        <is>
          <t>Dec. 31, 2021CNY (¥)</t>
        </is>
      </c>
      <c r="G1" s="2" t="inlineStr">
        <is>
          <t>Dec. 31, 2021USD ($)</t>
        </is>
      </c>
      <c r="H1" s="2" t="inlineStr">
        <is>
          <t>Dec. 31, 2020CNY (¥)</t>
        </is>
      </c>
      <c r="I1" s="2" t="inlineStr">
        <is>
          <t>Dec. 31, 2021USD ($)$ / shares</t>
        </is>
      </c>
      <c r="J1" s="2" t="inlineStr">
        <is>
          <t>Jun. 30, 2021CNY (¥)shares</t>
        </is>
      </c>
      <c r="K1" s="2" t="inlineStr">
        <is>
          <t>Jun. 30, 2021$ / shares</t>
        </is>
      </c>
      <c r="L1" s="2" t="inlineStr">
        <is>
          <t>Apr. 05, 2021$ / shares</t>
        </is>
      </c>
      <c r="M1" s="2" t="inlineStr">
        <is>
          <t>Nov. 25, 2020USD ($)$ / shares</t>
        </is>
      </c>
      <c r="N1" s="2" t="inlineStr">
        <is>
          <t>Jun. 30, 2020shares</t>
        </is>
      </c>
    </row>
    <row r="2">
      <c r="A2" s="4" t="inlineStr">
        <is>
          <t>Number of warrants to purchase ordinary shares</t>
        </is>
      </c>
      <c r="D2" s="7" t="n">
        <v>1680000</v>
      </c>
      <c r="J2" s="7" t="n">
        <v>29520000</v>
      </c>
      <c r="N2" s="7" t="n">
        <v>911112</v>
      </c>
    </row>
    <row r="3">
      <c r="A3" s="4" t="inlineStr">
        <is>
          <t>Gross proceeds of before deducting the placement agent's fees and other estimated offering expenses | $</t>
        </is>
      </c>
      <c r="D3" s="6" t="n">
        <v>2100000</v>
      </c>
      <c r="E3" s="6" t="n">
        <v>2100000</v>
      </c>
    </row>
    <row r="4">
      <c r="A4" s="4" t="inlineStr">
        <is>
          <t>Short-term borrowings due to related parties</t>
        </is>
      </c>
      <c r="F4" s="5" t="n">
        <v>9149292</v>
      </c>
      <c r="I4" s="6" t="n">
        <v>1438247</v>
      </c>
      <c r="J4" s="5" t="n">
        <v>12676042</v>
      </c>
    </row>
    <row r="5">
      <c r="A5" s="4" t="inlineStr">
        <is>
          <t>Short-term bank loan</t>
        </is>
      </c>
      <c r="F5" s="7" t="n">
        <v>10000000</v>
      </c>
      <c r="I5" s="6" t="n">
        <v>1600000</v>
      </c>
      <c r="J5" s="5" t="n">
        <v>15000000</v>
      </c>
    </row>
    <row r="6">
      <c r="A6" s="4" t="inlineStr">
        <is>
          <t>Loss from operations</t>
        </is>
      </c>
      <c r="F6" s="5" t="n">
        <v>37300000</v>
      </c>
      <c r="G6" s="6" t="n">
        <v>5900000</v>
      </c>
      <c r="H6" s="5" t="n">
        <v>9102177</v>
      </c>
    </row>
    <row r="7">
      <c r="A7" s="4" t="inlineStr">
        <is>
          <t>Renewal term for commitment letter for financial support</t>
        </is>
      </c>
      <c r="F7" s="4" t="inlineStr">
        <is>
          <t>3 years</t>
        </is>
      </c>
      <c r="G7" s="4" t="inlineStr">
        <is>
          <t>3 years</t>
        </is>
      </c>
    </row>
    <row r="8">
      <c r="A8" s="4" t="inlineStr">
        <is>
          <t>Registered direct offering</t>
        </is>
      </c>
    </row>
    <row r="9">
      <c r="A9" s="4" t="inlineStr">
        <is>
          <t>Gross proceeds of before deducting the placement agent's fees and other estimated offering expenses | $</t>
        </is>
      </c>
      <c r="B9" s="6" t="n">
        <v>55000000</v>
      </c>
    </row>
    <row r="10">
      <c r="A10" s="4" t="inlineStr">
        <is>
          <t>Class A ordinary shares</t>
        </is>
      </c>
    </row>
    <row r="11">
      <c r="A11" s="4" t="inlineStr">
        <is>
          <t>Number of warrants to purchase ordinary shares</t>
        </is>
      </c>
      <c r="B11" s="7" t="n">
        <v>6014102</v>
      </c>
      <c r="D11" s="7" t="n">
        <v>1680000</v>
      </c>
      <c r="E11" s="7" t="n">
        <v>911112</v>
      </c>
    </row>
    <row r="12">
      <c r="A12" s="4" t="inlineStr">
        <is>
          <t>Issuance of ordinary shares, net of issuance costs (in shares)</t>
        </is>
      </c>
      <c r="B12" s="7" t="n">
        <v>6014102</v>
      </c>
    </row>
    <row r="13">
      <c r="A13" s="4" t="inlineStr">
        <is>
          <t>Par value (in dollars per share) | $ / shares</t>
        </is>
      </c>
      <c r="B13" s="8" t="n">
        <v>0.0925</v>
      </c>
      <c r="D13" s="8" t="n">
        <v>0.0925</v>
      </c>
      <c r="E13" s="8" t="n">
        <v>0.0925</v>
      </c>
      <c r="I13" s="8" t="n">
        <v>0.0925</v>
      </c>
      <c r="K13" s="8" t="n">
        <v>0.0925</v>
      </c>
      <c r="L13" s="8" t="n">
        <v>0.0925</v>
      </c>
    </row>
    <row r="14">
      <c r="A14" s="4" t="inlineStr">
        <is>
          <t>Class A ordinary shares | Convertible Notes</t>
        </is>
      </c>
    </row>
    <row r="15">
      <c r="A15" s="4" t="inlineStr">
        <is>
          <t>Aggregate principal amount | $</t>
        </is>
      </c>
      <c r="M15" s="6" t="n">
        <v>6485000</v>
      </c>
    </row>
    <row r="16">
      <c r="A16" s="4" t="inlineStr">
        <is>
          <t>Par value (in dollars per share) | $ / shares</t>
        </is>
      </c>
      <c r="M16" s="8" t="n">
        <v>0.0925</v>
      </c>
    </row>
    <row r="17">
      <c r="A17" s="4" t="inlineStr">
        <is>
          <t>Conversion rate of note | $ / shares</t>
        </is>
      </c>
      <c r="M17" s="10" t="n">
        <v>0.71</v>
      </c>
    </row>
    <row r="18">
      <c r="A18" s="4" t="inlineStr">
        <is>
          <t>Principal and interests amount converted | $</t>
        </is>
      </c>
      <c r="C18" s="6" t="n">
        <v>6549990</v>
      </c>
    </row>
    <row r="19">
      <c r="A19" s="4" t="inlineStr">
        <is>
          <t>Class A ordinary shares | Concurrent private placement</t>
        </is>
      </c>
    </row>
    <row r="20">
      <c r="A20" s="4" t="inlineStr">
        <is>
          <t>Issuance of ordinary shares, net of issuance costs (in shares)</t>
        </is>
      </c>
      <c r="B20" s="7" t="n">
        <v>8814102</v>
      </c>
    </row>
    <row r="21">
      <c r="A21" s="4" t="inlineStr">
        <is>
          <t>Pre-funded warrants</t>
        </is>
      </c>
    </row>
    <row r="22">
      <c r="A22" s="4" t="inlineStr">
        <is>
          <t>Number of warrants to purchase ordinary shares</t>
        </is>
      </c>
      <c r="B22" s="7" t="n">
        <v>8814102</v>
      </c>
    </row>
    <row r="23">
      <c r="A23" s="4" t="inlineStr">
        <is>
          <t>Issuance of ordinary shares, net of issuance costs (in shares)</t>
        </is>
      </c>
      <c r="B23" s="7" t="n">
        <v>2800000</v>
      </c>
    </row>
    <row r="24">
      <c r="A24" s="4" t="inlineStr">
        <is>
          <t>Gross proceeds of before deducting the placement agent's fees and other estimated offering expenses | $</t>
        </is>
      </c>
      <c r="B24" s="6" t="n">
        <v>5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1" customWidth="1" min="1" max="1"/>
    <col width="55" customWidth="1" min="2" max="2"/>
    <col width="55" customWidth="1" min="3" max="3"/>
    <col width="21" customWidth="1" min="4" max="4"/>
    <col width="21" customWidth="1" min="5" max="5"/>
    <col width="21" customWidth="1" min="6" max="6"/>
    <col width="14" customWidth="1" min="7" max="7"/>
  </cols>
  <sheetData>
    <row r="1">
      <c r="A1" s="1" t="inlineStr">
        <is>
          <t>SIGNIFICANT ACCOUNTING POLICIES (Details)</t>
        </is>
      </c>
      <c r="B1" s="2" t="inlineStr">
        <is>
          <t>6 Months Ended</t>
        </is>
      </c>
    </row>
    <row r="2">
      <c r="B2" s="2" t="inlineStr">
        <is>
          <t>Dec. 31, 2021CNY (¥)</t>
        </is>
      </c>
      <c r="C2" s="2" t="inlineStr">
        <is>
          <t>Dec. 31, 2021USD ($)</t>
        </is>
      </c>
      <c r="D2" s="2" t="inlineStr">
        <is>
          <t>Dec. 31, 2020CNY (¥)</t>
        </is>
      </c>
      <c r="E2" s="2" t="inlineStr">
        <is>
          <t>Dec. 31, 2021USD ($)</t>
        </is>
      </c>
      <c r="F2" s="2" t="inlineStr">
        <is>
          <t>Jun. 30, 2021CNY (¥)</t>
        </is>
      </c>
      <c r="G2" s="2" t="inlineStr">
        <is>
          <t>Aug. 21, 2018</t>
        </is>
      </c>
    </row>
    <row r="3">
      <c r="A3" s="3" t="inlineStr">
        <is>
          <t>Accounting Policies [Line Items]</t>
        </is>
      </c>
    </row>
    <row r="4">
      <c r="A4" s="4" t="inlineStr">
        <is>
          <t>Foreign Currency Transactions, Description</t>
        </is>
      </c>
      <c r="B4" s="4" t="inlineStr">
        <is>
          <t>¥6.3614 = US$1.00</t>
        </is>
      </c>
      <c r="C4" s="4" t="inlineStr">
        <is>
          <t>¥6.3614 = US$1.00</t>
        </is>
      </c>
    </row>
    <row r="5">
      <c r="A5" s="4" t="inlineStr">
        <is>
          <t>Selling and Marketing Expense</t>
        </is>
      </c>
      <c r="B5" s="5" t="n">
        <v>4727496</v>
      </c>
      <c r="C5" s="6" t="n">
        <v>743151</v>
      </c>
      <c r="D5" s="5" t="n">
        <v>2750389</v>
      </c>
    </row>
    <row r="6">
      <c r="A6" s="4" t="inlineStr">
        <is>
          <t>Allowance for Credit Losses</t>
        </is>
      </c>
      <c r="B6" s="7" t="n">
        <v>2992018</v>
      </c>
      <c r="E6" s="6" t="n">
        <v>470338</v>
      </c>
    </row>
    <row r="7">
      <c r="A7" s="4" t="inlineStr">
        <is>
          <t>Impairment of property and equipment</t>
        </is>
      </c>
      <c r="B7" s="7" t="n">
        <v>0</v>
      </c>
      <c r="D7" s="7" t="n">
        <v>0</v>
      </c>
    </row>
    <row r="8">
      <c r="A8" s="4" t="inlineStr">
        <is>
          <t>Investment loss</t>
        </is>
      </c>
      <c r="D8" s="7" t="n">
        <v>251296</v>
      </c>
    </row>
    <row r="9">
      <c r="A9" s="4" t="inlineStr">
        <is>
          <t>Investment income</t>
        </is>
      </c>
      <c r="B9" s="7" t="n">
        <v>15411</v>
      </c>
      <c r="C9" s="7" t="n">
        <v>2423</v>
      </c>
    </row>
    <row r="10">
      <c r="A10" s="4" t="inlineStr">
        <is>
          <t>Deferred Revenue And Advances From Customer Balances</t>
        </is>
      </c>
      <c r="B10" s="7" t="n">
        <v>-6490414</v>
      </c>
      <c r="C10" s="7" t="n">
        <v>-1020278</v>
      </c>
      <c r="D10" s="7" t="n">
        <v>3200559</v>
      </c>
    </row>
    <row r="11">
      <c r="A11" s="4" t="inlineStr">
        <is>
          <t>Revenue recognized</t>
        </is>
      </c>
      <c r="B11" s="7" t="n">
        <v>7339616</v>
      </c>
      <c r="C11" s="6" t="n">
        <v>1153770</v>
      </c>
      <c r="D11" s="7" t="n">
        <v>1870891</v>
      </c>
    </row>
    <row r="12">
      <c r="A12" s="4" t="inlineStr">
        <is>
          <t>Equity Method Investment, Other than Temporary Impairment</t>
        </is>
      </c>
      <c r="B12" s="7" t="n">
        <v>0</v>
      </c>
      <c r="D12" s="7" t="n">
        <v>0</v>
      </c>
    </row>
    <row r="13">
      <c r="A13" s="3" t="inlineStr">
        <is>
          <t>Contract assets and contract liabilities from contracts with customers</t>
        </is>
      </c>
    </row>
    <row r="14">
      <c r="A14" s="4" t="inlineStr">
        <is>
          <t>Contract costs</t>
        </is>
      </c>
      <c r="B14" s="7" t="n">
        <v>31364473</v>
      </c>
      <c r="E14" s="7" t="n">
        <v>4930422</v>
      </c>
      <c r="F14" s="5" t="n">
        <v>48795906</v>
      </c>
    </row>
    <row r="15">
      <c r="A15" s="4" t="inlineStr">
        <is>
          <t>Contract liabilities</t>
        </is>
      </c>
      <c r="B15" s="5" t="n">
        <v>1195862</v>
      </c>
      <c r="E15" s="6" t="n">
        <v>187987</v>
      </c>
      <c r="F15" s="5" t="n">
        <v>7686276</v>
      </c>
    </row>
    <row r="16">
      <c r="A16" s="4" t="inlineStr">
        <is>
          <t>Use Rights [Member]</t>
        </is>
      </c>
    </row>
    <row r="17">
      <c r="A17" s="3" t="inlineStr">
        <is>
          <t>Accounting Policies [Line Items]</t>
        </is>
      </c>
    </row>
    <row r="18">
      <c r="A18" s="4" t="inlineStr">
        <is>
          <t>Finite-Lived Intangible Asset, Useful Life</t>
        </is>
      </c>
      <c r="B18" s="4" t="inlineStr">
        <is>
          <t>50 years</t>
        </is>
      </c>
      <c r="C18" s="4" t="inlineStr">
        <is>
          <t>50 years</t>
        </is>
      </c>
    </row>
    <row r="19">
      <c r="A19" s="4" t="inlineStr">
        <is>
          <t>Shipping and Handling [Member]</t>
        </is>
      </c>
    </row>
    <row r="20">
      <c r="A20" s="3" t="inlineStr">
        <is>
          <t>Accounting Policies [Line Items]</t>
        </is>
      </c>
    </row>
    <row r="21">
      <c r="A21" s="4" t="inlineStr">
        <is>
          <t>Selling and Marketing Expense</t>
        </is>
      </c>
      <c r="B21" s="5" t="n">
        <v>38811</v>
      </c>
      <c r="C21" s="6" t="n">
        <v>6101</v>
      </c>
      <c r="D21" s="5" t="n">
        <v>79180</v>
      </c>
    </row>
    <row r="22">
      <c r="A22" s="4" t="inlineStr">
        <is>
          <t>Minimum</t>
        </is>
      </c>
    </row>
    <row r="23">
      <c r="A23" s="3" t="inlineStr">
        <is>
          <t>Accounting Policies [Line Items]</t>
        </is>
      </c>
    </row>
    <row r="24">
      <c r="A24" s="4" t="inlineStr">
        <is>
          <t>Equity Method Investment, Ownership Percentage</t>
        </is>
      </c>
      <c r="G24" s="4" t="inlineStr">
        <is>
          <t>8.00%</t>
        </is>
      </c>
    </row>
    <row r="25">
      <c r="A25" s="4" t="inlineStr">
        <is>
          <t>Maximum</t>
        </is>
      </c>
    </row>
    <row r="26">
      <c r="A26" s="3" t="inlineStr">
        <is>
          <t>Accounting Policies [Line Items]</t>
        </is>
      </c>
    </row>
    <row r="27">
      <c r="A27" s="4" t="inlineStr">
        <is>
          <t>Equity Method Investment, Ownership Percentage</t>
        </is>
      </c>
      <c r="G27" s="4" t="inlineStr">
        <is>
          <t>43.00%</t>
        </is>
      </c>
    </row>
    <row r="28">
      <c r="A28" s="4" t="inlineStr">
        <is>
          <t>Motor vehicles [Member] | Minimum</t>
        </is>
      </c>
    </row>
    <row r="29">
      <c r="A29" s="3" t="inlineStr">
        <is>
          <t>Accounting Policies [Line Items]</t>
        </is>
      </c>
    </row>
    <row r="30">
      <c r="A30" s="4" t="inlineStr">
        <is>
          <t>Property, Plant and Equipment, Useful Life</t>
        </is>
      </c>
      <c r="B30" s="4" t="inlineStr">
        <is>
          <t>5 years</t>
        </is>
      </c>
      <c r="C30" s="4" t="inlineStr">
        <is>
          <t>5 years</t>
        </is>
      </c>
    </row>
    <row r="31">
      <c r="A31" s="4" t="inlineStr">
        <is>
          <t>Motor vehicles [Member] | Maximum</t>
        </is>
      </c>
    </row>
    <row r="32">
      <c r="A32" s="3" t="inlineStr">
        <is>
          <t>Accounting Policies [Line Items]</t>
        </is>
      </c>
    </row>
    <row r="33">
      <c r="A33" s="4" t="inlineStr">
        <is>
          <t>Property, Plant and Equipment, Useful Life</t>
        </is>
      </c>
      <c r="B33" s="4" t="inlineStr">
        <is>
          <t>10 years</t>
        </is>
      </c>
      <c r="C33" s="4" t="inlineStr">
        <is>
          <t>10 years</t>
        </is>
      </c>
    </row>
    <row r="34">
      <c r="A34" s="4" t="inlineStr">
        <is>
          <t>Office Equipment [Member] | Minimum</t>
        </is>
      </c>
    </row>
    <row r="35">
      <c r="A35" s="3" t="inlineStr">
        <is>
          <t>Accounting Policies [Line Items]</t>
        </is>
      </c>
    </row>
    <row r="36">
      <c r="A36" s="4" t="inlineStr">
        <is>
          <t>Property, Plant and Equipment, Useful Life</t>
        </is>
      </c>
      <c r="B36" s="4" t="inlineStr">
        <is>
          <t>2 years</t>
        </is>
      </c>
      <c r="C36" s="4" t="inlineStr">
        <is>
          <t>2 years</t>
        </is>
      </c>
    </row>
    <row r="37">
      <c r="A37" s="4" t="inlineStr">
        <is>
          <t>Office Equipment [Member] | Maximum</t>
        </is>
      </c>
    </row>
    <row r="38">
      <c r="A38" s="3" t="inlineStr">
        <is>
          <t>Accounting Policies [Line Items]</t>
        </is>
      </c>
    </row>
    <row r="39">
      <c r="A39" s="4" t="inlineStr">
        <is>
          <t>Property, Plant and Equipment, Useful Life</t>
        </is>
      </c>
      <c r="B39" s="4" t="inlineStr">
        <is>
          <t>5 years</t>
        </is>
      </c>
      <c r="C39" s="4" t="inlineStr">
        <is>
          <t>5 years</t>
        </is>
      </c>
    </row>
    <row r="40">
      <c r="A40" s="4" t="inlineStr">
        <is>
          <t>Leasehold Improvements [Member]</t>
        </is>
      </c>
    </row>
    <row r="41">
      <c r="A41" s="3" t="inlineStr">
        <is>
          <t>Accounting Policies [Line Items]</t>
        </is>
      </c>
    </row>
    <row r="42">
      <c r="A42" s="4" t="inlineStr">
        <is>
          <t>Property, Plant and Equipment, Estimated Useful Lives</t>
        </is>
      </c>
      <c r="B42" s="4" t="inlineStr">
        <is>
          <t>shorter of the lease term or the estimated useful life</t>
        </is>
      </c>
      <c r="C42" s="4" t="inlineStr">
        <is>
          <t>shorter of the lease term or the estimated useful life</t>
        </is>
      </c>
    </row>
    <row r="43">
      <c r="A43" s="4" t="inlineStr">
        <is>
          <t>Production equipment [Member]. | Minimum</t>
        </is>
      </c>
    </row>
    <row r="44">
      <c r="A44" s="3" t="inlineStr">
        <is>
          <t>Accounting Policies [Line Items]</t>
        </is>
      </c>
    </row>
    <row r="45">
      <c r="A45" s="4" t="inlineStr">
        <is>
          <t>Property, Plant and Equipment, Useful Life</t>
        </is>
      </c>
      <c r="B45" s="4" t="inlineStr">
        <is>
          <t>10 years</t>
        </is>
      </c>
      <c r="C45" s="4" t="inlineStr">
        <is>
          <t>10 years</t>
        </is>
      </c>
    </row>
    <row r="46">
      <c r="A46" s="4" t="inlineStr">
        <is>
          <t>Production equipment [Member]. | Maximum</t>
        </is>
      </c>
    </row>
    <row r="47">
      <c r="A47" s="3" t="inlineStr">
        <is>
          <t>Accounting Policies [Line Items]</t>
        </is>
      </c>
    </row>
    <row r="48">
      <c r="A48" s="4" t="inlineStr">
        <is>
          <t>Property, Plant and Equipment, Useful Life</t>
        </is>
      </c>
      <c r="B48" s="4" t="inlineStr">
        <is>
          <t>20 years</t>
        </is>
      </c>
      <c r="C48" s="4" t="inlineStr">
        <is>
          <t>20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SIGNIFICANT ACCOUNTING POLICIES - basic and diluted earnings per share (Details)</t>
        </is>
      </c>
      <c r="B1" s="2" t="inlineStr">
        <is>
          <t>6 Months Ended</t>
        </is>
      </c>
    </row>
    <row r="2">
      <c r="B2" s="2" t="inlineStr">
        <is>
          <t>Dec. 31, 2021CNY (¥)¥ / sharesshares</t>
        </is>
      </c>
      <c r="C2" s="2" t="inlineStr">
        <is>
          <t>Dec. 31, 2021USD ($)$ / sharesshares</t>
        </is>
      </c>
      <c r="D2" s="2" t="inlineStr">
        <is>
          <t>Dec. 31, 2020CNY (¥)¥ / sharesshares</t>
        </is>
      </c>
      <c r="E2" s="2" t="inlineStr">
        <is>
          <t>Dec. 31, 2021USD ($)</t>
        </is>
      </c>
    </row>
    <row r="3">
      <c r="A3" s="3" t="inlineStr">
        <is>
          <t>Numerator:</t>
        </is>
      </c>
    </row>
    <row r="4">
      <c r="A4" s="4" t="inlineStr">
        <is>
          <t>Net income (loss) attributable to Recon Technology, Ltd</t>
        </is>
      </c>
      <c r="B4" s="5" t="n">
        <v>111357510</v>
      </c>
      <c r="C4" s="6" t="n">
        <v>17505139</v>
      </c>
      <c r="D4" s="5" t="n">
        <v>-8935652</v>
      </c>
    </row>
    <row r="5">
      <c r="A5" s="3" t="inlineStr">
        <is>
          <t>Denominator:</t>
        </is>
      </c>
    </row>
    <row r="6">
      <c r="A6" s="4" t="inlineStr">
        <is>
          <t>Weighted average shares - Basic</t>
        </is>
      </c>
      <c r="B6" s="7" t="n">
        <v>27312581</v>
      </c>
      <c r="C6" s="7" t="n">
        <v>27312581</v>
      </c>
      <c r="D6" s="7" t="n">
        <v>7330866</v>
      </c>
    </row>
    <row r="7">
      <c r="A7" s="4" t="inlineStr">
        <is>
          <t>Outstanding options/warrants/convertible notes</t>
        </is>
      </c>
      <c r="B7" s="5" t="n">
        <v>10393622</v>
      </c>
      <c r="D7" s="5" t="n">
        <v>11029415</v>
      </c>
      <c r="E7" s="6" t="n">
        <v>10393622</v>
      </c>
    </row>
    <row r="8">
      <c r="A8" s="4" t="inlineStr">
        <is>
          <t>Potentially dilutive shares from outstanding options/warrants/convertible notes</t>
        </is>
      </c>
      <c r="B8" s="7" t="n">
        <v>1464411</v>
      </c>
      <c r="C8" s="7" t="n">
        <v>1464411</v>
      </c>
    </row>
    <row r="9">
      <c r="A9" s="4" t="inlineStr">
        <is>
          <t>Weighted average shares - Diluted</t>
        </is>
      </c>
      <c r="B9" s="7" t="n">
        <v>28776992</v>
      </c>
      <c r="C9" s="7" t="n">
        <v>28776992</v>
      </c>
      <c r="D9" s="7" t="n">
        <v>7330866</v>
      </c>
    </row>
    <row r="10">
      <c r="A10" s="4" t="inlineStr">
        <is>
          <t>Earning (loss) per ordinary share - Basic | (per share)</t>
        </is>
      </c>
      <c r="B10" s="9" t="n">
        <v>4.08</v>
      </c>
      <c r="C10" s="10" t="n">
        <v>0.64</v>
      </c>
      <c r="D10" s="9" t="n">
        <v>-1.22</v>
      </c>
    </row>
    <row r="11">
      <c r="A11" s="4" t="inlineStr">
        <is>
          <t>Earning (loss) per ordinary share - Diluted | (per share)</t>
        </is>
      </c>
      <c r="B11" s="9" t="n">
        <v>3.87</v>
      </c>
      <c r="C11" s="10" t="n">
        <v>0.61</v>
      </c>
      <c r="D11" s="9" t="n">
        <v>-1.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TRADE ACCOUNTS RECEIVABLE, NET - Summary of Accounts receivable (Details)</t>
        </is>
      </c>
      <c r="B1" s="2" t="inlineStr">
        <is>
          <t>Dec. 31, 2021CNY (¥)</t>
        </is>
      </c>
      <c r="C1" s="2" t="inlineStr">
        <is>
          <t>Dec. 31, 2021USD ($)</t>
        </is>
      </c>
      <c r="D1" s="2" t="inlineStr">
        <is>
          <t>Jun. 30, 2021CNY (¥)</t>
        </is>
      </c>
    </row>
    <row r="2">
      <c r="A2" s="3" t="inlineStr">
        <is>
          <t>Third Party</t>
        </is>
      </c>
    </row>
    <row r="3">
      <c r="A3" s="4" t="inlineStr">
        <is>
          <t>Total third-parties, net</t>
        </is>
      </c>
      <c r="B3" s="5" t="n">
        <v>41748478</v>
      </c>
      <c r="C3" s="6" t="n">
        <v>6562763</v>
      </c>
      <c r="D3" s="5" t="n">
        <v>26686888</v>
      </c>
    </row>
    <row r="4">
      <c r="A4" s="3" t="inlineStr">
        <is>
          <t>Related Party.</t>
        </is>
      </c>
    </row>
    <row r="5">
      <c r="A5" s="4" t="inlineStr">
        <is>
          <t>Allowance for credit losses</t>
        </is>
      </c>
      <c r="B5" s="7" t="n">
        <v>-6231563</v>
      </c>
      <c r="C5" s="7" t="n">
        <v>-979587</v>
      </c>
      <c r="D5" s="7" t="n">
        <v>-4332984</v>
      </c>
    </row>
    <row r="6">
      <c r="A6" s="4" t="inlineStr">
        <is>
          <t>Total related-party, net</t>
        </is>
      </c>
      <c r="D6" s="7" t="n">
        <v>0</v>
      </c>
    </row>
    <row r="7">
      <c r="A7" s="4" t="inlineStr">
        <is>
          <t>Third Party.</t>
        </is>
      </c>
    </row>
    <row r="8">
      <c r="A8" s="3" t="inlineStr">
        <is>
          <t>Third Party</t>
        </is>
      </c>
    </row>
    <row r="9">
      <c r="A9" s="4" t="inlineStr">
        <is>
          <t>Trade accounts receivable</t>
        </is>
      </c>
      <c r="B9" s="7" t="n">
        <v>42135448</v>
      </c>
      <c r="C9" s="7" t="n">
        <v>6623593</v>
      </c>
      <c r="D9" s="7" t="n">
        <v>31669331</v>
      </c>
    </row>
    <row r="10">
      <c r="A10" s="4" t="inlineStr">
        <is>
          <t>Allowance for credit losses</t>
        </is>
      </c>
      <c r="B10" s="7" t="n">
        <v>-386970</v>
      </c>
      <c r="C10" s="7" t="n">
        <v>-60830</v>
      </c>
      <c r="D10" s="7" t="n">
        <v>-4982443</v>
      </c>
    </row>
    <row r="11">
      <c r="A11" s="4" t="inlineStr">
        <is>
          <t>Urumqi Yikeli Automatic Control Equipment Co., Ltd [Member]</t>
        </is>
      </c>
    </row>
    <row r="12">
      <c r="A12" s="3" t="inlineStr">
        <is>
          <t>Related Party.</t>
        </is>
      </c>
    </row>
    <row r="13">
      <c r="A13" s="4" t="inlineStr">
        <is>
          <t>Total related-party, net</t>
        </is>
      </c>
      <c r="B13" s="5" t="n">
        <v>6231563</v>
      </c>
      <c r="C13" s="6" t="n">
        <v>979587</v>
      </c>
      <c r="D13" s="5" t="n">
        <v>4332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ACCOUNTS RECEIVABLE, NET - Summary of Movement of allowance for doubtful accounts (Details) - Third Party.</t>
        </is>
      </c>
      <c r="B1" s="2" t="inlineStr">
        <is>
          <t>Jun. 30, 2021CNY (¥)</t>
        </is>
      </c>
      <c r="C1" s="2" t="inlineStr">
        <is>
          <t>Dec. 31, 2021CNY (¥)</t>
        </is>
      </c>
      <c r="D1" s="2" t="inlineStr">
        <is>
          <t>Dec. 31, 2021USD ($)</t>
        </is>
      </c>
      <c r="E1" s="2" t="inlineStr">
        <is>
          <t>Jun. 30, 2020CNY (¥)</t>
        </is>
      </c>
      <c r="F1" s="2" t="inlineStr">
        <is>
          <t>Jun. 30, 2020USD ($)</t>
        </is>
      </c>
    </row>
    <row r="2">
      <c r="A2" s="3" t="inlineStr">
        <is>
          <t>Accounts, Notes, Loans and Financing Receivable [Line Items]</t>
        </is>
      </c>
    </row>
    <row r="3">
      <c r="A3" s="4" t="inlineStr">
        <is>
          <t>Beginning balance</t>
        </is>
      </c>
      <c r="E3" s="5" t="n">
        <v>5849504</v>
      </c>
    </row>
    <row r="4">
      <c r="A4" s="4" t="inlineStr">
        <is>
          <t>Charge to (reversal of) credit losses</t>
        </is>
      </c>
      <c r="C4" s="5" t="n">
        <v>-2647068</v>
      </c>
      <c r="D4" s="6" t="n">
        <v>-416113</v>
      </c>
      <c r="E4" s="7" t="n">
        <v>3730606</v>
      </c>
    </row>
    <row r="5">
      <c r="A5" s="4" t="inlineStr">
        <is>
          <t>Less: write-off</t>
        </is>
      </c>
      <c r="C5" s="7" t="n">
        <v>0</v>
      </c>
      <c r="D5" s="7" t="n">
        <v>0</v>
      </c>
      <c r="E5" s="7" t="n">
        <v>-254853</v>
      </c>
    </row>
    <row r="6">
      <c r="A6" s="4" t="inlineStr">
        <is>
          <t>Foreign currency translation adjustments</t>
        </is>
      </c>
      <c r="B6" s="5" t="n">
        <v>-9830</v>
      </c>
      <c r="C6" s="7" t="n">
        <v>-49826</v>
      </c>
      <c r="D6" s="7" t="n">
        <v>-7833</v>
      </c>
    </row>
    <row r="7">
      <c r="A7" s="4" t="inlineStr">
        <is>
          <t>Ending balance</t>
        </is>
      </c>
      <c r="C7" s="5" t="n">
        <v>6618533</v>
      </c>
      <c r="D7" s="6" t="n">
        <v>1040417</v>
      </c>
      <c r="E7" s="5" t="n">
        <v>9315427</v>
      </c>
      <c r="F7" s="6" t="n">
        <v>14643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ACCOUNTS RECEIVABLE, NET - Additional Information (Details)</t>
        </is>
      </c>
      <c r="B1" s="2" t="inlineStr">
        <is>
          <t>6 Months Ended</t>
        </is>
      </c>
      <c r="E1" s="2" t="inlineStr">
        <is>
          <t>12 Months Ended</t>
        </is>
      </c>
    </row>
    <row r="2">
      <c r="B2" s="2" t="inlineStr">
        <is>
          <t>Dec. 31, 2021CNY (¥)</t>
        </is>
      </c>
      <c r="C2" s="2" t="inlineStr">
        <is>
          <t>Dec. 31, 2021USD ($)</t>
        </is>
      </c>
      <c r="D2" s="2" t="inlineStr">
        <is>
          <t>Dec. 31, 2020CNY (¥)</t>
        </is>
      </c>
      <c r="E2" s="2" t="inlineStr">
        <is>
          <t>Jun. 30, 2020CNY (¥)</t>
        </is>
      </c>
    </row>
    <row r="3">
      <c r="A3" s="3" t="inlineStr">
        <is>
          <t>Accounts, Notes, Loans and Financing Receivable [Line Items]</t>
        </is>
      </c>
    </row>
    <row r="4">
      <c r="A4" s="4" t="inlineStr">
        <is>
          <t>Provision for credit losses</t>
        </is>
      </c>
      <c r="B4" s="5" t="n">
        <v>-5671285</v>
      </c>
      <c r="C4" s="6" t="n">
        <v>-891513</v>
      </c>
      <c r="D4" s="5" t="n">
        <v>-3697024</v>
      </c>
    </row>
    <row r="5">
      <c r="A5" s="4" t="inlineStr">
        <is>
          <t>Percentage of net outstanding balance collected</t>
        </is>
      </c>
      <c r="B5" s="4" t="inlineStr">
        <is>
          <t>53.70%</t>
        </is>
      </c>
      <c r="C5" s="4" t="inlineStr">
        <is>
          <t>53.70%</t>
        </is>
      </c>
    </row>
    <row r="6">
      <c r="A6" s="4" t="inlineStr">
        <is>
          <t>Third Party.</t>
        </is>
      </c>
    </row>
    <row r="7">
      <c r="A7" s="3" t="inlineStr">
        <is>
          <t>Accounts, Notes, Loans and Financing Receivable [Line Items]</t>
        </is>
      </c>
    </row>
    <row r="8">
      <c r="A8" s="4" t="inlineStr">
        <is>
          <t>Provision for doubtful accounts of accounts receivable due from third parties</t>
        </is>
      </c>
      <c r="B8" s="5" t="n">
        <v>-2647068</v>
      </c>
      <c r="C8" s="6" t="n">
        <v>-416113</v>
      </c>
      <c r="E8" s="5" t="n">
        <v>3730606</v>
      </c>
    </row>
    <row r="9">
      <c r="A9" s="4" t="inlineStr">
        <is>
          <t>Net recovery of provision for credit losses made for accounts receivable due from related-party</t>
        </is>
      </c>
      <c r="B9" s="7" t="n">
        <v>2647068</v>
      </c>
      <c r="C9" s="7" t="n">
        <v>416113</v>
      </c>
      <c r="D9" s="7" t="n">
        <v>3093347</v>
      </c>
    </row>
    <row r="10">
      <c r="A10" s="4" t="inlineStr">
        <is>
          <t>Related Party</t>
        </is>
      </c>
    </row>
    <row r="11">
      <c r="A11" s="3" t="inlineStr">
        <is>
          <t>Accounts, Notes, Loans and Financing Receivable [Line Items]</t>
        </is>
      </c>
    </row>
    <row r="12">
      <c r="A12" s="4" t="inlineStr">
        <is>
          <t>Provision for credit losses</t>
        </is>
      </c>
      <c r="B12" s="7" t="n">
        <v>0</v>
      </c>
    </row>
    <row r="13">
      <c r="A13" s="4" t="inlineStr">
        <is>
          <t>Net recovery of provision for credit losses made for accounts receivable due from related-party</t>
        </is>
      </c>
      <c r="D13" s="5" t="n">
        <v>340992</v>
      </c>
    </row>
    <row r="14">
      <c r="A14" s="4" t="inlineStr">
        <is>
          <t>Amount of net outstanding balance collected</t>
        </is>
      </c>
      <c r="B14" s="5" t="n">
        <v>22400000</v>
      </c>
      <c r="C14" s="6" t="n">
        <v>3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NOTES RECEIVABLE (Details)</t>
        </is>
      </c>
      <c r="B1" s="2" t="inlineStr">
        <is>
          <t>1 Months Ended</t>
        </is>
      </c>
    </row>
    <row r="2">
      <c r="B2" s="2" t="inlineStr">
        <is>
          <t>Nov. 30, 2022CNY (¥)</t>
        </is>
      </c>
      <c r="C2" s="2" t="inlineStr">
        <is>
          <t>Nov. 30, 2022USD ($)</t>
        </is>
      </c>
      <c r="D2" s="2" t="inlineStr">
        <is>
          <t>Dec. 31, 2021CNY (¥)</t>
        </is>
      </c>
      <c r="E2" s="2" t="inlineStr">
        <is>
          <t>Dec. 31, 2021USD ($)</t>
        </is>
      </c>
      <c r="F2" s="2" t="inlineStr">
        <is>
          <t>Jun. 30, 2021CNY (¥)</t>
        </is>
      </c>
    </row>
    <row r="3">
      <c r="A3" s="3" t="inlineStr">
        <is>
          <t>Accounts, Notes, Loans and Financing Receivable [Line Items]</t>
        </is>
      </c>
    </row>
    <row r="4">
      <c r="A4" s="4" t="inlineStr">
        <is>
          <t>Notes receivable</t>
        </is>
      </c>
      <c r="D4" s="5" t="n">
        <v>14808067</v>
      </c>
      <c r="E4" s="6" t="n">
        <v>2327793</v>
      </c>
      <c r="F4" s="5" t="n">
        <v>6305633</v>
      </c>
    </row>
    <row r="5">
      <c r="A5" s="4" t="inlineStr">
        <is>
          <t>Subsequent event</t>
        </is>
      </c>
    </row>
    <row r="6">
      <c r="A6" s="3" t="inlineStr">
        <is>
          <t>Accounts, Notes, Loans and Financing Receivable [Line Items]</t>
        </is>
      </c>
    </row>
    <row r="7">
      <c r="A7" s="4" t="inlineStr">
        <is>
          <t>Percentage of net outstanding balance collected</t>
        </is>
      </c>
      <c r="B7" s="4" t="inlineStr">
        <is>
          <t>42.50%</t>
        </is>
      </c>
    </row>
    <row r="8">
      <c r="A8" s="4" t="inlineStr">
        <is>
          <t>Amount of net outstanding balance collected</t>
        </is>
      </c>
      <c r="B8" s="5" t="n">
        <v>6292569</v>
      </c>
      <c r="C8" s="6" t="n">
        <v>989177</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OTHER RECEIVABLES, NET - Summary of Other receivables, net (Details)</t>
        </is>
      </c>
      <c r="B1" s="2" t="inlineStr">
        <is>
          <t>Dec. 31, 2021CNY (¥)</t>
        </is>
      </c>
      <c r="C1" s="2" t="inlineStr">
        <is>
          <t>Dec. 31, 2021USD ($)</t>
        </is>
      </c>
      <c r="D1" s="2" t="inlineStr">
        <is>
          <t>Jun. 30, 2021CNY (¥)</t>
        </is>
      </c>
    </row>
    <row r="2">
      <c r="A2" s="3" t="inlineStr">
        <is>
          <t>Current Portion</t>
        </is>
      </c>
    </row>
    <row r="3">
      <c r="A3" s="4" t="inlineStr">
        <is>
          <t>Other receivable - current portion</t>
        </is>
      </c>
      <c r="B3" s="5" t="n">
        <v>8596816</v>
      </c>
      <c r="C3" s="6" t="n">
        <v>1351399</v>
      </c>
      <c r="D3" s="5" t="n">
        <v>6939676</v>
      </c>
    </row>
    <row r="4">
      <c r="A4" s="4" t="inlineStr">
        <is>
          <t>Third Party.</t>
        </is>
      </c>
    </row>
    <row r="5">
      <c r="A5" s="3" t="inlineStr">
        <is>
          <t>Current Portion</t>
        </is>
      </c>
    </row>
    <row r="6">
      <c r="A6" s="4" t="inlineStr">
        <is>
          <t>Business advances to officers and staffs (A)</t>
        </is>
      </c>
      <c r="B6" s="7" t="n">
        <v>1633123</v>
      </c>
      <c r="C6" s="7" t="n">
        <v>256723</v>
      </c>
      <c r="D6" s="7" t="n">
        <v>957277</v>
      </c>
    </row>
    <row r="7">
      <c r="A7" s="4" t="inlineStr">
        <is>
          <t>Deposits for projects</t>
        </is>
      </c>
      <c r="B7" s="7" t="n">
        <v>2036195</v>
      </c>
      <c r="C7" s="7" t="n">
        <v>320085</v>
      </c>
      <c r="D7" s="7" t="n">
        <v>1982987</v>
      </c>
    </row>
    <row r="8">
      <c r="A8" s="4" t="inlineStr">
        <is>
          <t>VAT recoverable</t>
        </is>
      </c>
      <c r="B8" s="7" t="n">
        <v>3277675</v>
      </c>
      <c r="C8" s="7" t="n">
        <v>515243</v>
      </c>
      <c r="D8" s="7" t="n">
        <v>3562295</v>
      </c>
    </row>
    <row r="9">
      <c r="A9" s="4" t="inlineStr">
        <is>
          <t>Others</t>
        </is>
      </c>
      <c r="B9" s="7" t="n">
        <v>2543476</v>
      </c>
      <c r="C9" s="7" t="n">
        <v>399828</v>
      </c>
      <c r="D9" s="7" t="n">
        <v>1469949</v>
      </c>
    </row>
    <row r="10">
      <c r="A10" s="4" t="inlineStr">
        <is>
          <t>Other Receivables</t>
        </is>
      </c>
      <c r="B10" s="7" t="n">
        <v>9490469</v>
      </c>
      <c r="C10" s="7" t="n">
        <v>1491879</v>
      </c>
      <c r="D10" s="7" t="n">
        <v>7972508</v>
      </c>
    </row>
    <row r="11">
      <c r="A11" s="4" t="inlineStr">
        <is>
          <t>Less: Long term portion (B)</t>
        </is>
      </c>
      <c r="B11" s="7" t="n">
        <v>-324515</v>
      </c>
      <c r="C11" s="7" t="n">
        <v>-51013</v>
      </c>
      <c r="D11" s="7" t="n">
        <v>-114679</v>
      </c>
    </row>
    <row r="12">
      <c r="A12" s="4" t="inlineStr">
        <is>
          <t>Allowance for credit losses</t>
        </is>
      </c>
      <c r="B12" s="7" t="n">
        <v>-569138</v>
      </c>
      <c r="C12" s="7" t="n">
        <v>-89467</v>
      </c>
      <c r="D12" s="7" t="n">
        <v>-918153</v>
      </c>
    </row>
    <row r="13">
      <c r="A13" s="4" t="inlineStr">
        <is>
          <t>Other receivable - current portion</t>
        </is>
      </c>
      <c r="B13" s="5" t="n">
        <v>8596816</v>
      </c>
      <c r="C13" s="6" t="n">
        <v>1351399</v>
      </c>
      <c r="D13" s="5" t="n">
        <v>69396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Dec. 31, 2021</t>
        </is>
      </c>
    </row>
    <row r="3">
      <c r="A3" s="3" t="inlineStr">
        <is>
          <t>ORGANIZATION AND NATURE OF OPERATIONS</t>
        </is>
      </c>
    </row>
    <row r="4">
      <c r="A4" s="4" t="inlineStr">
        <is>
          <t>ORGANIZATION AND NATURE OF OPERATIONS</t>
        </is>
      </c>
      <c r="B4" s="4" t="inlineStr">
        <is>
          <t>NOTE 1. ORGANIZATION AND NATURE OF OPERATIONS Organization The Company, along with its wholly-owned subsidiaries, Recon Investment Ltd. (“Recon-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 HK") on May 15, 2020. The Company does not expect any negative impact of this process on its operations. On December 17, 2015, Huang Hua BHD Petroleum Equipment Manufacturing Co., Ltd, a fully owned subsidiary established by BHD was organized under the laws of the PRC, focusing on the design, assemble and manufacture of hearing equipment. Gan Su BHD Environmental Technology Co., Ltd (“Gan Su BHD”) was established on May 23, 2017, with registered capital of ¥50 million. The paid in capital was ¥27,495,000 ($4,322,150) as of December 31, 2021. BHD owned an equity interest of 49% of Gan Su BHD, and the remaining 51% equity interests was owned by an individual shareholder upon incorporation of Gan Su BHD. On September 25, 2017, the individual shareholder became the minority shareholder by transferring 2.0% equity shares to BHD. On April 26, 2021, the minority shareholder of Gan Su BHD transferred 15.4% of her equity interest to BHD. On May 19, 2021, the minority shareholder transferred 3.6% of her equity interest and BHD transferred 15.4% of its equity interest of Gan Su BHD to Nanjing Recon. There was no consideration paid for the transfers, and after the transfers, BHD owns equity an interest of 51% and Nanjing Recon owns an equity interest of 19% of Gan Su BHD, which is focusing on oilfield sewage treatment and oily sludge disposal projects. Qing Hai BHD New Energy Technology Co., Ltd. (“Qinghai BHD”) was established on October 16, 2017, with registered capital of ¥50 million. The paid in capital was ¥4,200,000 ($660,230) as of December 31,2021. BHD owned an equity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5,234,682) and ¥12,500,000 ($1,964,971) respectively. Based on its charter dated September 29, 2017, the remaining capital will be injected before September 29, 2036. As the energy consumption market opened to private and foreign companies, and online payment technology developed, the Domestic Companies began to invest in the downstream of the oil industry. On December 15, 2017, BHD and Nanjing Recon entered into a subscription agreement with Future Gas Station (Beijing) Technology, Ltd (“FGS”), pursuant to which the Domestic Companies acquired an 8% equity interest in FGS. Established in January 2016, FGS is a service company focusing on providing new technical applications and data operations to gas stations and provides solutions to gas stations to improve their operations and their customers’ experience. On August 21, 2018, the Domestic Companies entered into an investment agreement and a supplemental agreement (collectively, the “Investment Agreement”) with FGS and the other shareholders of FGS. Pursuant to the Investment Agreement, our VIEs’ ownership interest in FGS shall increase from 8% to 43%, in exchange for their investment in FGS for a total amount of ¥10 million in cash and the issuance of 487,057 restricted Class A Ordinary Shares to the other shareholders of FGS with certain conditions. As of June 30, 2019, the Domestic Companies invested an aggregate amount of ¥35,116,707 ($5,520,264) in FGS and issued 487,057 restricted shares in total to other shareholders of FGS, and the Domestic Companies’ ownership interest in FGS has increased to 43%. On February 4, 2021, Nanjing Recon and BHD, entered into the fourth supplemental agreement to the investment agreement with FGS and FGS’ founding shareholders to acquire 8% equity ownership of FGS. The transaction has been closed. As a result, the Domestic Companies collectively own 51% interest of FGS and began to consolidate the financial results of FGS since January 2021. Through the fourth supplemental agreement, the Domestic Companies waived the requirement on FGS’ performance goal about the number of gas stations. Accordingly, the Domestic Companies agreed to pay for the balance of the investment and cancelled the related lock-up terms on the restricted shares, in exchange of the additional 8% equity ownership of FGS. Nature of Operations Impact of Covid-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CEIVABLES, NET - Summary of Movement of allowance for credit losses (Details)</t>
        </is>
      </c>
      <c r="B1" s="2" t="inlineStr">
        <is>
          <t>6 Months Ended</t>
        </is>
      </c>
      <c r="E1" s="2" t="inlineStr">
        <is>
          <t>12 Months Ended</t>
        </is>
      </c>
    </row>
    <row r="2">
      <c r="B2" s="2" t="inlineStr">
        <is>
          <t>Dec. 31, 2021CNY (¥)</t>
        </is>
      </c>
      <c r="C2" s="2" t="inlineStr">
        <is>
          <t>Dec. 31, 2021USD ($)</t>
        </is>
      </c>
      <c r="D2" s="2" t="inlineStr">
        <is>
          <t>Dec. 31, 2020CNY (¥)</t>
        </is>
      </c>
      <c r="E2" s="2" t="inlineStr">
        <is>
          <t>Jun. 30, 2021CNY (¥)</t>
        </is>
      </c>
    </row>
    <row r="3">
      <c r="A3" s="3" t="inlineStr">
        <is>
          <t>Other Receivables [Line Items]</t>
        </is>
      </c>
    </row>
    <row r="4">
      <c r="A4" s="4" t="inlineStr">
        <is>
          <t>Reversal of credit losses</t>
        </is>
      </c>
      <c r="B4" s="5" t="n">
        <v>344950</v>
      </c>
      <c r="C4" s="6" t="n">
        <v>54225</v>
      </c>
      <c r="D4" s="5" t="n">
        <v>348199</v>
      </c>
    </row>
    <row r="5">
      <c r="A5" s="4" t="inlineStr">
        <is>
          <t>Less: write-off</t>
        </is>
      </c>
      <c r="B5" s="7" t="n">
        <v>-4065</v>
      </c>
      <c r="C5" s="7" t="n">
        <v>-639</v>
      </c>
      <c r="E5" s="5" t="n">
        <v>-575411</v>
      </c>
    </row>
    <row r="6">
      <c r="A6" s="4" t="inlineStr">
        <is>
          <t>Third Party.</t>
        </is>
      </c>
    </row>
    <row r="7">
      <c r="A7" s="3" t="inlineStr">
        <is>
          <t>Other Receivables [Line Items]</t>
        </is>
      </c>
    </row>
    <row r="8">
      <c r="A8" s="4" t="inlineStr">
        <is>
          <t>Beginning balance</t>
        </is>
      </c>
      <c r="B8" s="7" t="n">
        <v>918153</v>
      </c>
      <c r="C8" s="7" t="n">
        <v>144331</v>
      </c>
      <c r="D8" s="7" t="n">
        <v>918153</v>
      </c>
      <c r="E8" s="7" t="n">
        <v>918153</v>
      </c>
    </row>
    <row r="9">
      <c r="A9" s="4" t="inlineStr">
        <is>
          <t>Balance acquired from FGS</t>
        </is>
      </c>
      <c r="E9" s="7" t="n">
        <v>151689</v>
      </c>
    </row>
    <row r="10">
      <c r="A10" s="4" t="inlineStr">
        <is>
          <t>Reversal of credit losses</t>
        </is>
      </c>
      <c r="B10" s="7" t="n">
        <v>344950</v>
      </c>
      <c r="C10" s="7" t="n">
        <v>54225</v>
      </c>
      <c r="E10" s="7" t="n">
        <v>187161</v>
      </c>
    </row>
    <row r="11">
      <c r="A11" s="4" t="inlineStr">
        <is>
          <t>Ending balance</t>
        </is>
      </c>
      <c r="B11" s="5" t="n">
        <v>569138</v>
      </c>
      <c r="C11" s="6" t="n">
        <v>89467</v>
      </c>
      <c r="D11" s="5" t="n">
        <v>1529036</v>
      </c>
      <c r="E11" s="5" t="n">
        <v>9181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OTHER RECEIVABLES, NET - Additional Information (Details)</t>
        </is>
      </c>
      <c r="B1" s="2" t="inlineStr">
        <is>
          <t>6 Months Ended</t>
        </is>
      </c>
    </row>
    <row r="2">
      <c r="B2" s="2" t="inlineStr">
        <is>
          <t>Dec. 31, 2021CNY (¥)</t>
        </is>
      </c>
      <c r="C2" s="2" t="inlineStr">
        <is>
          <t>Dec. 31, 2021USD ($)</t>
        </is>
      </c>
      <c r="D2" s="2" t="inlineStr">
        <is>
          <t>Dec. 31, 2020CNY (¥)</t>
        </is>
      </c>
    </row>
    <row r="3">
      <c r="A3" s="3" t="inlineStr">
        <is>
          <t>Other Receivables [Line Items]</t>
        </is>
      </c>
    </row>
    <row r="4">
      <c r="A4" s="4" t="inlineStr">
        <is>
          <t>Provision for credit losses of other receivables</t>
        </is>
      </c>
      <c r="B4" s="5" t="n">
        <v>344950</v>
      </c>
      <c r="C4" s="6" t="n">
        <v>54225</v>
      </c>
      <c r="D4" s="5" t="n">
        <v>3481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LOANS TO THIRD PARTIES (Details)</t>
        </is>
      </c>
      <c r="B1" s="2" t="inlineStr">
        <is>
          <t>Dec. 31, 2021CNY (¥)</t>
        </is>
      </c>
      <c r="C1" s="2" t="inlineStr">
        <is>
          <t>Dec. 31, 2021USD ($)</t>
        </is>
      </c>
      <c r="D1" s="2" t="inlineStr">
        <is>
          <t>Jun. 30, 2021CNY (¥)</t>
        </is>
      </c>
    </row>
    <row r="2">
      <c r="A2" s="3" t="inlineStr">
        <is>
          <t>LOANS TO THIRD PARTIES</t>
        </is>
      </c>
    </row>
    <row r="3">
      <c r="A3" s="4" t="inlineStr">
        <is>
          <t>Working fund to third party companies</t>
        </is>
      </c>
      <c r="B3" s="5" t="n">
        <v>25464035</v>
      </c>
      <c r="C3" s="6" t="n">
        <v>4002887</v>
      </c>
      <c r="D3" s="5" t="n">
        <v>50476782</v>
      </c>
    </row>
    <row r="4">
      <c r="A4" s="4" t="inlineStr">
        <is>
          <t>Allowance for credit losses</t>
        </is>
      </c>
      <c r="B4" s="7" t="n">
        <v>0</v>
      </c>
      <c r="C4" s="7" t="n">
        <v>0</v>
      </c>
      <c r="D4" s="7" t="n">
        <v>0</v>
      </c>
    </row>
    <row r="5">
      <c r="A5" s="4" t="inlineStr">
        <is>
          <t>Total loans to third parties</t>
        </is>
      </c>
      <c r="B5" s="5" t="n">
        <v>25464035</v>
      </c>
      <c r="C5" s="6" t="n">
        <v>4002887</v>
      </c>
      <c r="D5" s="5" t="n">
        <v>504767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TO THIRD PARTIES - Additional Information (Details) - 6 months ended Dec. 31, 2021 ¥ in Millions, $ in Millions</t>
        </is>
      </c>
      <c r="B1" s="2" t="inlineStr">
        <is>
          <t>CNY (¥)</t>
        </is>
      </c>
      <c r="C1" s="2" t="inlineStr">
        <is>
          <t>USD ($)</t>
        </is>
      </c>
    </row>
    <row r="2">
      <c r="A2" s="3" t="inlineStr">
        <is>
          <t>LOANS TO THIRD PARTIES</t>
        </is>
      </c>
    </row>
    <row r="3">
      <c r="A3" s="4" t="inlineStr">
        <is>
          <t>Proceeds from Collection of Loans Receivable</t>
        </is>
      </c>
      <c r="B3" s="11" t="n">
        <v>17.5</v>
      </c>
      <c r="C3" s="12" t="n">
        <v>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TRACT COSTS, NET (Details)</t>
        </is>
      </c>
      <c r="B1" s="2" t="inlineStr">
        <is>
          <t>6 Months Ended</t>
        </is>
      </c>
    </row>
    <row r="2">
      <c r="B2" s="2" t="inlineStr">
        <is>
          <t>Dec. 31, 2021CNY (¥)</t>
        </is>
      </c>
      <c r="C2" s="2" t="inlineStr">
        <is>
          <t>Dec. 31, 2021USD ($)</t>
        </is>
      </c>
      <c r="D2" s="2" t="inlineStr">
        <is>
          <t>Dec. 31, 2020CNY (¥)</t>
        </is>
      </c>
      <c r="E2" s="2" t="inlineStr">
        <is>
          <t>Dec. 31, 2021USD ($)</t>
        </is>
      </c>
      <c r="F2" s="2" t="inlineStr">
        <is>
          <t>Jun. 30, 2021CNY (¥)</t>
        </is>
      </c>
      <c r="G2" s="2" t="inlineStr">
        <is>
          <t>Jun. 30, 2020CNY (¥)</t>
        </is>
      </c>
      <c r="H2" s="2" t="inlineStr">
        <is>
          <t>Jun. 30, 2020USD ($)</t>
        </is>
      </c>
      <c r="I2" s="2" t="inlineStr">
        <is>
          <t>Jun. 30, 2019CNY (¥)</t>
        </is>
      </c>
    </row>
    <row r="3">
      <c r="A3" s="3" t="inlineStr">
        <is>
          <t>CONTRACT COSTS, NET</t>
        </is>
      </c>
    </row>
    <row r="4">
      <c r="A4" s="4" t="inlineStr">
        <is>
          <t>Contract costs</t>
        </is>
      </c>
      <c r="B4" s="5" t="n">
        <v>33275972</v>
      </c>
      <c r="E4" s="6" t="n">
        <v>5230905</v>
      </c>
      <c r="G4" s="5" t="n">
        <v>53344816</v>
      </c>
    </row>
    <row r="5">
      <c r="A5" s="4" t="inlineStr">
        <is>
          <t>Allowance for credit losses</t>
        </is>
      </c>
      <c r="B5" s="7" t="n">
        <v>-1911499</v>
      </c>
      <c r="E5" s="7" t="n">
        <v>-300483</v>
      </c>
      <c r="G5" s="7" t="n">
        <v>-4548910</v>
      </c>
      <c r="H5" s="6" t="n">
        <v>-715078</v>
      </c>
      <c r="I5" s="5" t="n">
        <v>-139762</v>
      </c>
    </row>
    <row r="6">
      <c r="A6" s="4" t="inlineStr">
        <is>
          <t>Total contract costs, net</t>
        </is>
      </c>
      <c r="B6" s="7" t="n">
        <v>31364473</v>
      </c>
      <c r="E6" s="7" t="n">
        <v>4930422</v>
      </c>
      <c r="G6" s="5" t="n">
        <v>48795906</v>
      </c>
    </row>
    <row r="7">
      <c r="A7" s="4" t="inlineStr">
        <is>
          <t>Contract costs</t>
        </is>
      </c>
      <c r="B7" s="7" t="n">
        <v>31364473</v>
      </c>
      <c r="E7" s="7" t="n">
        <v>4930422</v>
      </c>
      <c r="F7" s="5" t="n">
        <v>48795906</v>
      </c>
    </row>
    <row r="8">
      <c r="A8" s="4" t="inlineStr">
        <is>
          <t>Total contracts costs that have been subsequently realized</t>
        </is>
      </c>
      <c r="B8" s="5" t="n">
        <v>6639367</v>
      </c>
      <c r="E8" s="6" t="n">
        <v>1043693</v>
      </c>
    </row>
    <row r="9">
      <c r="A9" s="4" t="inlineStr">
        <is>
          <t>Percentage of total contracts costs subsequently realized</t>
        </is>
      </c>
      <c r="B9" s="4" t="inlineStr">
        <is>
          <t>21.20%</t>
        </is>
      </c>
      <c r="E9" s="4" t="inlineStr">
        <is>
          <t>21.20%</t>
        </is>
      </c>
    </row>
    <row r="10">
      <c r="A10" s="4" t="inlineStr">
        <is>
          <t>Net recovery of provision for credit losses</t>
        </is>
      </c>
      <c r="B10" s="5" t="n">
        <v>2676267</v>
      </c>
      <c r="C10" s="6" t="n">
        <v>420703</v>
      </c>
      <c r="D10" s="5" t="n">
        <v>85514</v>
      </c>
    </row>
  </sheetData>
  <mergeCells count="3">
    <mergeCell ref="A1:A2"/>
    <mergeCell ref="B1:D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CONTRACT COSTS, NET - Movement of impairment of contract costs (Details)</t>
        </is>
      </c>
      <c r="B1" s="2" t="inlineStr">
        <is>
          <t>6 Months Ended</t>
        </is>
      </c>
      <c r="E1" s="2" t="inlineStr">
        <is>
          <t>12 Months Ended</t>
        </is>
      </c>
    </row>
    <row r="2">
      <c r="B2" s="2" t="inlineStr">
        <is>
          <t>Dec. 31, 2021CNY (¥)</t>
        </is>
      </c>
      <c r="C2" s="2" t="inlineStr">
        <is>
          <t>Dec. 31, 2021USD ($)</t>
        </is>
      </c>
      <c r="D2" s="2" t="inlineStr">
        <is>
          <t>Jun. 30, 2021CNY (¥)</t>
        </is>
      </c>
      <c r="E2" s="2" t="inlineStr">
        <is>
          <t>Jun. 30, 2020CNY (¥)</t>
        </is>
      </c>
      <c r="F2" s="2" t="inlineStr">
        <is>
          <t>Jun. 30, 2020USD ($)</t>
        </is>
      </c>
    </row>
    <row r="3">
      <c r="A3" s="3" t="inlineStr">
        <is>
          <t>CONTRACT COSTS, NET</t>
        </is>
      </c>
    </row>
    <row r="4">
      <c r="A4" s="4" t="inlineStr">
        <is>
          <t>Beginning balance</t>
        </is>
      </c>
      <c r="E4" s="5" t="n">
        <v>139762</v>
      </c>
    </row>
    <row r="5">
      <c r="A5" s="4" t="inlineStr">
        <is>
          <t>Charge to (reversal of) expense</t>
        </is>
      </c>
      <c r="B5" s="5" t="n">
        <v>-2676267</v>
      </c>
      <c r="C5" s="6" t="n">
        <v>-420703</v>
      </c>
      <c r="E5" s="7" t="n">
        <v>4647802</v>
      </c>
    </row>
    <row r="6">
      <c r="A6" s="4" t="inlineStr">
        <is>
          <t>Charge to cost of sales</t>
        </is>
      </c>
      <c r="B6" s="7" t="n">
        <v>38856</v>
      </c>
      <c r="C6" s="7" t="n">
        <v>6108</v>
      </c>
      <c r="E6" s="7" t="n">
        <v>0</v>
      </c>
    </row>
    <row r="7">
      <c r="A7" s="4" t="inlineStr">
        <is>
          <t>Less: write-off</t>
        </is>
      </c>
      <c r="B7" s="7" t="n">
        <v>0</v>
      </c>
      <c r="C7" s="7" t="n">
        <v>0</v>
      </c>
      <c r="D7" s="5" t="n">
        <v>-238654</v>
      </c>
    </row>
    <row r="8">
      <c r="A8" s="4" t="inlineStr">
        <is>
          <t>Ending balance</t>
        </is>
      </c>
      <c r="B8" s="5" t="n">
        <v>1911499</v>
      </c>
      <c r="C8" s="6" t="n">
        <v>300483</v>
      </c>
      <c r="E8" s="5" t="n">
        <v>4548910</v>
      </c>
      <c r="F8" s="6" t="n">
        <v>715078</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PROPERTY AND EQUIPMENT, NET (Details)</t>
        </is>
      </c>
      <c r="B1" s="2" t="inlineStr">
        <is>
          <t>Dec. 31, 2021CNY (¥)</t>
        </is>
      </c>
      <c r="C1" s="2" t="inlineStr">
        <is>
          <t>Dec. 31, 2021USD ($)</t>
        </is>
      </c>
      <c r="D1" s="2" t="inlineStr">
        <is>
          <t>Jun. 30, 2021CNY (¥)</t>
        </is>
      </c>
    </row>
    <row r="2">
      <c r="A2" s="3" t="inlineStr">
        <is>
          <t>Property, Plant and Equipment [Line Items]</t>
        </is>
      </c>
    </row>
    <row r="3">
      <c r="A3" s="4" t="inlineStr">
        <is>
          <t>Total property and equipment</t>
        </is>
      </c>
      <c r="B3" s="5" t="n">
        <v>37275012</v>
      </c>
      <c r="C3" s="6" t="n">
        <v>5859545</v>
      </c>
      <c r="D3" s="5" t="n">
        <v>37042280</v>
      </c>
    </row>
    <row r="4">
      <c r="A4" s="4" t="inlineStr">
        <is>
          <t>Less: accumulated depreciation</t>
        </is>
      </c>
      <c r="B4" s="7" t="n">
        <v>-10387871</v>
      </c>
      <c r="C4" s="7" t="n">
        <v>-1632949</v>
      </c>
      <c r="D4" s="7" t="n">
        <v>-9135200</v>
      </c>
    </row>
    <row r="5">
      <c r="A5" s="4" t="inlineStr">
        <is>
          <t>Less: Impairment for property and equipment</t>
        </is>
      </c>
      <c r="B5" s="7" t="n">
        <v>-768312</v>
      </c>
      <c r="C5" s="7" t="n">
        <v>-120777</v>
      </c>
      <c r="D5" s="7" t="n">
        <v>-768312</v>
      </c>
    </row>
    <row r="6">
      <c r="A6" s="4" t="inlineStr">
        <is>
          <t>Property and equipment, net</t>
        </is>
      </c>
      <c r="B6" s="7" t="n">
        <v>26118829</v>
      </c>
      <c r="C6" s="7" t="n">
        <v>4105819</v>
      </c>
      <c r="D6" s="7" t="n">
        <v>27138768</v>
      </c>
    </row>
    <row r="7">
      <c r="A7" s="4" t="inlineStr">
        <is>
          <t>Motor vehicles [Member]</t>
        </is>
      </c>
    </row>
    <row r="8">
      <c r="A8" s="3" t="inlineStr">
        <is>
          <t>Property, Plant and Equipment [Line Items]</t>
        </is>
      </c>
    </row>
    <row r="9">
      <c r="A9" s="4" t="inlineStr">
        <is>
          <t>Total property and equipment</t>
        </is>
      </c>
      <c r="B9" s="7" t="n">
        <v>5097920</v>
      </c>
      <c r="C9" s="7" t="n">
        <v>801382</v>
      </c>
      <c r="D9" s="7" t="n">
        <v>5097921</v>
      </c>
    </row>
    <row r="10">
      <c r="A10" s="4" t="inlineStr">
        <is>
          <t>Office equipment and fixtures [Member]</t>
        </is>
      </c>
    </row>
    <row r="11">
      <c r="A11" s="3" t="inlineStr">
        <is>
          <t>Property, Plant and Equipment [Line Items]</t>
        </is>
      </c>
    </row>
    <row r="12">
      <c r="A12" s="4" t="inlineStr">
        <is>
          <t>Total property and equipment</t>
        </is>
      </c>
      <c r="B12" s="7" t="n">
        <v>1481943</v>
      </c>
      <c r="C12" s="7" t="n">
        <v>232958</v>
      </c>
      <c r="D12" s="7" t="n">
        <v>1385084</v>
      </c>
    </row>
    <row r="13">
      <c r="A13" s="4" t="inlineStr">
        <is>
          <t>Production equipment [Member]</t>
        </is>
      </c>
    </row>
    <row r="14">
      <c r="A14" s="3" t="inlineStr">
        <is>
          <t>Property, Plant and Equipment [Line Items]</t>
        </is>
      </c>
    </row>
    <row r="15">
      <c r="A15" s="4" t="inlineStr">
        <is>
          <t>Total property and equipment</t>
        </is>
      </c>
      <c r="B15" s="5" t="n">
        <v>30695149</v>
      </c>
      <c r="C15" s="6" t="n">
        <v>4825205</v>
      </c>
      <c r="D15" s="5" t="n">
        <v>305592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PROPERTY AND EQUIPMENT, NET - Additional Information (Details)</t>
        </is>
      </c>
      <c r="B1" s="2" t="inlineStr">
        <is>
          <t>6 Months Ended</t>
        </is>
      </c>
    </row>
    <row r="2">
      <c r="B2" s="2" t="inlineStr">
        <is>
          <t>Dec. 31, 2021CNY (¥)</t>
        </is>
      </c>
      <c r="C2" s="2" t="inlineStr">
        <is>
          <t>Dec. 31, 2021USD ($)</t>
        </is>
      </c>
      <c r="D2" s="2" t="inlineStr">
        <is>
          <t>Dec. 31, 2020CNY (¥)</t>
        </is>
      </c>
    </row>
    <row r="3">
      <c r="A3" s="3" t="inlineStr">
        <is>
          <t>Property, Plant and Equipment [Line Items]</t>
        </is>
      </c>
    </row>
    <row r="4">
      <c r="A4" s="4" t="inlineStr">
        <is>
          <t>Depreciation</t>
        </is>
      </c>
      <c r="B4" s="5" t="n">
        <v>1318517</v>
      </c>
      <c r="C4" s="6" t="n">
        <v>207268</v>
      </c>
      <c r="D4" s="5" t="n">
        <v>1355970</v>
      </c>
    </row>
    <row r="5">
      <c r="A5" s="4" t="inlineStr">
        <is>
          <t>Impairment of property and equipment</t>
        </is>
      </c>
      <c r="B5" s="7" t="n">
        <v>0</v>
      </c>
      <c r="D5" s="7" t="n">
        <v>0</v>
      </c>
    </row>
    <row r="6">
      <c r="A6" s="4" t="inlineStr">
        <is>
          <t>Loss from property and equipment disposal</t>
        </is>
      </c>
      <c r="B6" s="5" t="n">
        <v>35279</v>
      </c>
      <c r="C6" s="6" t="n">
        <v>5546</v>
      </c>
      <c r="D6" s="5" t="n">
        <v>10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1" customWidth="1" min="5" max="5"/>
    <col width="14" customWidth="1" min="6" max="6"/>
    <col width="80" customWidth="1" min="7" max="7"/>
    <col width="21" customWidth="1" min="8" max="8"/>
    <col width="25" customWidth="1" min="9" max="9"/>
    <col width="25" customWidth="1" min="10" max="10"/>
    <col width="21" customWidth="1" min="11" max="11"/>
    <col width="21" customWidth="1" min="12" max="12"/>
    <col width="21" customWidth="1" min="13" max="13"/>
    <col width="31" customWidth="1" min="14" max="14"/>
    <col width="35" customWidth="1" min="15" max="15"/>
  </cols>
  <sheetData>
    <row r="1">
      <c r="A1" s="1" t="inlineStr">
        <is>
          <t>BUSINESS ACQUISITION AND INVESTMENT IN UNCONSOLIDATED ENTITY - Additional Information (Details)</t>
        </is>
      </c>
      <c r="B1" s="2" t="inlineStr">
        <is>
          <t>Dec. 10, 2021shares</t>
        </is>
      </c>
      <c r="C1" s="2" t="inlineStr">
        <is>
          <t>Nov. 10, 2021shares</t>
        </is>
      </c>
      <c r="D1" s="2" t="inlineStr">
        <is>
          <t>Jun. 03, 2021USD ($)shares</t>
        </is>
      </c>
      <c r="E1" s="2" t="inlineStr">
        <is>
          <t>Jan. 13, 2021CNY (¥)itemshares</t>
        </is>
      </c>
      <c r="F1" s="2" t="inlineStr">
        <is>
          <t>Dec. 10, 2019</t>
        </is>
      </c>
      <c r="G1" s="2" t="inlineStr">
        <is>
          <t>Aug. 21, 2018CNY (¥)shares</t>
        </is>
      </c>
      <c r="H1" s="2" t="inlineStr">
        <is>
          <t>Aug. 21, 2018CNY (¥)</t>
        </is>
      </c>
      <c r="I1" s="2" t="inlineStr">
        <is>
          <t>Dec. 31, 2021CNY (¥)item</t>
        </is>
      </c>
      <c r="J1" s="2" t="inlineStr">
        <is>
          <t>Dec. 31, 2021USD ($)item</t>
        </is>
      </c>
      <c r="K1" s="2" t="inlineStr">
        <is>
          <t>Dec. 31, 2020CNY (¥)</t>
        </is>
      </c>
      <c r="L1" s="2" t="inlineStr">
        <is>
          <t>Jun. 30, 2021CNY (¥)</t>
        </is>
      </c>
      <c r="M1" s="2" t="inlineStr">
        <is>
          <t>Jun. 03, 2021CNY (¥)</t>
        </is>
      </c>
      <c r="N1" s="2" t="inlineStr">
        <is>
          <t>Jun. 03, 2021USD ($)$ / shares</t>
        </is>
      </c>
      <c r="O1" s="2" t="inlineStr">
        <is>
          <t>Jan. 13, 2021USD ($)item$ / shares</t>
        </is>
      </c>
    </row>
    <row r="2">
      <c r="A2" s="4" t="inlineStr">
        <is>
          <t>Cost Method Investment Ownership Percentage</t>
        </is>
      </c>
      <c r="G2" s="4" t="inlineStr">
        <is>
          <t>43.00%</t>
        </is>
      </c>
      <c r="H2" s="4" t="inlineStr">
        <is>
          <t>43.00%</t>
        </is>
      </c>
      <c r="K2" s="4" t="inlineStr">
        <is>
          <t>43.00%</t>
        </is>
      </c>
    </row>
    <row r="3">
      <c r="A3" s="4" t="inlineStr">
        <is>
          <t>Stock Issued During Period, Shares, Restricted Stock Award, Net of Forfeitures</t>
        </is>
      </c>
      <c r="G3" s="7" t="n">
        <v>487057</v>
      </c>
    </row>
    <row r="4">
      <c r="A4" s="4" t="inlineStr">
        <is>
          <t>Loss (income) from investment in unconsolidated entity</t>
        </is>
      </c>
      <c r="I4" s="5" t="n">
        <v>-15411</v>
      </c>
      <c r="J4" s="6" t="n">
        <v>-2423</v>
      </c>
      <c r="K4" s="5" t="n">
        <v>251296</v>
      </c>
    </row>
    <row r="5">
      <c r="A5" s="4" t="inlineStr">
        <is>
          <t>Reverse stock split</t>
        </is>
      </c>
      <c r="I5" s="13" t="n">
        <v>0.2</v>
      </c>
      <c r="J5" s="13" t="n">
        <v>0.2</v>
      </c>
    </row>
    <row r="6">
      <c r="A6" s="4" t="inlineStr">
        <is>
          <t>Investment loss | ¥</t>
        </is>
      </c>
      <c r="K6" s="7" t="n">
        <v>251296</v>
      </c>
    </row>
    <row r="7">
      <c r="A7" s="4" t="inlineStr">
        <is>
          <t>Future Gas Station (Beijing) Technology, Ltd</t>
        </is>
      </c>
    </row>
    <row r="8">
      <c r="A8" s="4" t="inlineStr">
        <is>
          <t>Payments to Acquire Additional Interest in Subsidiaries | ¥</t>
        </is>
      </c>
      <c r="G8" s="5" t="n">
        <v>10000000</v>
      </c>
      <c r="H8" s="5" t="n">
        <v>10000000</v>
      </c>
    </row>
    <row r="9">
      <c r="A9" s="4" t="inlineStr">
        <is>
          <t>Equity Method Investment, Additional Information</t>
        </is>
      </c>
      <c r="G9" s="4" t="inlineStr">
        <is>
          <t>As consideration for increasing its affiliates’ interest in FGS from 8% to 43%,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t>
        </is>
      </c>
    </row>
    <row r="10">
      <c r="A10" s="4" t="inlineStr">
        <is>
          <t>Stock Issued During Period, Shares, Restricted Stock Award, Net of Forfeitures</t>
        </is>
      </c>
      <c r="G10" s="7" t="n">
        <v>487057</v>
      </c>
    </row>
    <row r="11">
      <c r="A11" s="4" t="inlineStr">
        <is>
          <t>Number of gas stations extending business | item</t>
        </is>
      </c>
      <c r="I11" s="7" t="n">
        <v>200</v>
      </c>
      <c r="J11" s="7" t="n">
        <v>200</v>
      </c>
    </row>
    <row r="12">
      <c r="A12" s="4" t="inlineStr">
        <is>
          <t>Number of Company's subsidiaries who entered into the fourth supplemental agreement to the investment agreement | item</t>
        </is>
      </c>
      <c r="E12" s="7" t="n">
        <v>2</v>
      </c>
      <c r="O12" s="7" t="n">
        <v>2</v>
      </c>
    </row>
    <row r="13">
      <c r="A13" s="4" t="inlineStr">
        <is>
          <t>Stock price | $ / shares</t>
        </is>
      </c>
      <c r="O13" s="10" t="n">
        <v>1.61</v>
      </c>
    </row>
    <row r="14">
      <c r="A14" s="4" t="inlineStr">
        <is>
          <t>Fair market value of waived performance goals</t>
        </is>
      </c>
      <c r="E14" s="5" t="n">
        <v>1689807</v>
      </c>
      <c r="O14" s="6" t="n">
        <v>261667</v>
      </c>
    </row>
    <row r="15">
      <c r="A15" s="4" t="inlineStr">
        <is>
          <t>Ownership interest (as a percent)</t>
        </is>
      </c>
      <c r="E15" s="4" t="inlineStr">
        <is>
          <t>51.00%</t>
        </is>
      </c>
      <c r="O15" s="4" t="inlineStr">
        <is>
          <t>51.00%</t>
        </is>
      </c>
    </row>
    <row r="16">
      <c r="A16" s="4" t="inlineStr">
        <is>
          <t>Remeasurement gain of previously held equity interests in connection with step acquisition | ¥</t>
        </is>
      </c>
      <c r="L16" s="5" t="n">
        <v>979254</v>
      </c>
    </row>
    <row r="17">
      <c r="A17" s="4" t="inlineStr">
        <is>
          <t>Amortization expense</t>
        </is>
      </c>
      <c r="I17" s="5" t="n">
        <v>350000</v>
      </c>
      <c r="J17" s="6" t="n">
        <v>55019</v>
      </c>
      <c r="K17" s="5" t="n">
        <v>0</v>
      </c>
    </row>
    <row r="18">
      <c r="A18" s="4" t="inlineStr">
        <is>
          <t>Investment in Starry Blockchain Energy Pte. Ltd</t>
        </is>
      </c>
    </row>
    <row r="19">
      <c r="A19" s="4" t="inlineStr">
        <is>
          <t>Cost Method Investment Ownership Percentage</t>
        </is>
      </c>
      <c r="M19" s="4" t="inlineStr">
        <is>
          <t>30.00%</t>
        </is>
      </c>
      <c r="N19" s="4" t="inlineStr">
        <is>
          <t>30.00%</t>
        </is>
      </c>
    </row>
    <row r="20">
      <c r="A20" s="4" t="inlineStr">
        <is>
          <t>Payments to Acquire Equity Method Investments | $</t>
        </is>
      </c>
      <c r="D20" s="6" t="n">
        <v>3000000</v>
      </c>
    </row>
    <row r="21">
      <c r="A21" s="4" t="inlineStr">
        <is>
          <t>Stock price | $ / shares</t>
        </is>
      </c>
      <c r="N21" s="10" t="n">
        <v>13.8</v>
      </c>
    </row>
    <row r="22">
      <c r="A22" s="4" t="inlineStr">
        <is>
          <t>Ownership interest (as a percent)</t>
        </is>
      </c>
      <c r="M22" s="4" t="inlineStr">
        <is>
          <t>30.00%</t>
        </is>
      </c>
      <c r="N22" s="4" t="inlineStr">
        <is>
          <t>30.00%</t>
        </is>
      </c>
    </row>
    <row r="23">
      <c r="A23" s="4" t="inlineStr">
        <is>
          <t>Fair value of shares issued</t>
        </is>
      </c>
      <c r="M23" s="5" t="n">
        <v>27675450</v>
      </c>
      <c r="N23" s="6" t="n">
        <v>4327600</v>
      </c>
    </row>
    <row r="24">
      <c r="A24" s="4" t="inlineStr">
        <is>
          <t>Investment loss</t>
        </is>
      </c>
      <c r="I24" s="5" t="n">
        <v>15411</v>
      </c>
      <c r="J24" s="6" t="n">
        <v>2386</v>
      </c>
    </row>
    <row r="25">
      <c r="A25" s="4" t="inlineStr">
        <is>
          <t>Starry</t>
        </is>
      </c>
    </row>
    <row r="26">
      <c r="A26" s="4" t="inlineStr">
        <is>
          <t>Restricted shares issued for services (in shares)</t>
        </is>
      </c>
      <c r="C26" s="7" t="n">
        <v>500000</v>
      </c>
    </row>
    <row r="27">
      <c r="A27" s="4" t="inlineStr">
        <is>
          <t>Future Gas Station (Beijing) Technology, Ltd</t>
        </is>
      </c>
    </row>
    <row r="28">
      <c r="A28" s="4" t="inlineStr">
        <is>
          <t>Percentage of equity interest to be acquired in exchange for waiver of performance goals</t>
        </is>
      </c>
      <c r="E28" s="4" t="inlineStr">
        <is>
          <t>8.00%</t>
        </is>
      </c>
      <c r="O28" s="4" t="inlineStr">
        <is>
          <t>8.00%</t>
        </is>
      </c>
    </row>
    <row r="29">
      <c r="A29" s="4" t="inlineStr">
        <is>
          <t>Consideration in shares</t>
        </is>
      </c>
      <c r="E29" s="7" t="n">
        <v>487057</v>
      </c>
    </row>
    <row r="30">
      <c r="A30" s="4" t="inlineStr">
        <is>
          <t>Number of Shares cancelled</t>
        </is>
      </c>
      <c r="E30" s="7" t="n">
        <v>162352</v>
      </c>
    </row>
    <row r="31">
      <c r="A31" s="4" t="inlineStr">
        <is>
          <t>Percentage of deemed consideration of equity.</t>
        </is>
      </c>
      <c r="E31" s="4" t="inlineStr">
        <is>
          <t>8.00%</t>
        </is>
      </c>
    </row>
    <row r="32">
      <c r="A32" s="4" t="inlineStr">
        <is>
          <t>Restricted shares | Future Gas Station (Beijing) Technology, Ltd</t>
        </is>
      </c>
    </row>
    <row r="33">
      <c r="A33" s="4" t="inlineStr">
        <is>
          <t>Consideration in shares</t>
        </is>
      </c>
      <c r="E33" s="7" t="n">
        <v>487057</v>
      </c>
    </row>
    <row r="34">
      <c r="A34" s="4" t="inlineStr">
        <is>
          <t>Minimum</t>
        </is>
      </c>
    </row>
    <row r="35">
      <c r="A35" s="4" t="inlineStr">
        <is>
          <t>Ownership interest (as a percent)</t>
        </is>
      </c>
      <c r="G35" s="4" t="inlineStr">
        <is>
          <t>8.00%</t>
        </is>
      </c>
      <c r="H35" s="4" t="inlineStr">
        <is>
          <t>8.00%</t>
        </is>
      </c>
    </row>
    <row r="36">
      <c r="A36" s="4" t="inlineStr">
        <is>
          <t>Maximum</t>
        </is>
      </c>
    </row>
    <row r="37">
      <c r="A37" s="4" t="inlineStr">
        <is>
          <t>Ownership interest (as a percent)</t>
        </is>
      </c>
      <c r="G37" s="4" t="inlineStr">
        <is>
          <t>43.00%</t>
        </is>
      </c>
      <c r="H37" s="4" t="inlineStr">
        <is>
          <t>43.00%</t>
        </is>
      </c>
    </row>
    <row r="38">
      <c r="A38" s="4" t="inlineStr">
        <is>
          <t>Class A ordinary shares</t>
        </is>
      </c>
    </row>
    <row r="39">
      <c r="A39" s="4" t="inlineStr">
        <is>
          <t>Reverse stock split</t>
        </is>
      </c>
      <c r="F39" s="13" t="n">
        <v>0.2</v>
      </c>
    </row>
    <row r="40">
      <c r="A40" s="4" t="inlineStr">
        <is>
          <t>Class A ordinary shares | Future Gas Station (Beijing) Technology, Ltd</t>
        </is>
      </c>
    </row>
    <row r="41">
      <c r="A41" s="4" t="inlineStr">
        <is>
          <t>Stock Issued During Period, Shares, Restricted Stock Award, Net of Forfeitures</t>
        </is>
      </c>
      <c r="G41" s="7" t="n">
        <v>487057</v>
      </c>
    </row>
    <row r="42">
      <c r="A42" s="4" t="inlineStr">
        <is>
          <t>Class A ordinary shares | Investment in Starry Blockchain Energy Pte. Ltd</t>
        </is>
      </c>
    </row>
    <row r="43">
      <c r="A43" s="4" t="inlineStr">
        <is>
          <t>Number of shares cancelled</t>
        </is>
      </c>
      <c r="B43" s="7" t="n">
        <v>316345</v>
      </c>
    </row>
    <row r="44">
      <c r="A44" s="4" t="inlineStr">
        <is>
          <t>Class A ordinary shares | Restricted shares | Investment in Starry Blockchain Energy Pte. Ltd</t>
        </is>
      </c>
    </row>
    <row r="45">
      <c r="A45" s="4" t="inlineStr">
        <is>
          <t>Stock Issued During Period, Shares, Restricted Stock Award, Net of Forfeitures</t>
        </is>
      </c>
      <c r="D45" s="7" t="n">
        <v>316345</v>
      </c>
    </row>
    <row r="46">
      <c r="A46" s="4" t="inlineStr">
        <is>
          <t>Stock price | $ / shares</t>
        </is>
      </c>
      <c r="N46" s="10" t="n">
        <v>9.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ACQUISITION AND INVESTMENT IN UNCONSOLIDATED ENTITY - Fair values of the identifiable assets and liabilities (Details) - Jan. 13, 2021 - Future Gas Station (Beijing) Technology, Ltd</t>
        </is>
      </c>
      <c r="B1" s="2" t="inlineStr">
        <is>
          <t>CNY (¥)</t>
        </is>
      </c>
      <c r="C1" s="2" t="inlineStr">
        <is>
          <t>USD ($)</t>
        </is>
      </c>
      <c r="D1" s="2" t="inlineStr">
        <is>
          <t>USD ($)</t>
        </is>
      </c>
    </row>
    <row r="2">
      <c r="A2" s="3" t="inlineStr">
        <is>
          <t>Business Combination, Recognized Identifiable Assets Acquired, Goodwill, and Liabilities Assumed, Less Noncontrolling Interest [Abstract]</t>
        </is>
      </c>
    </row>
    <row r="3">
      <c r="A3" s="4" t="inlineStr">
        <is>
          <t>Cash</t>
        </is>
      </c>
      <c r="B3" s="5" t="n">
        <v>471843</v>
      </c>
      <c r="D3" s="6" t="n">
        <v>74173</v>
      </c>
    </row>
    <row r="4">
      <c r="A4" s="4" t="inlineStr">
        <is>
          <t>Trade accounts receivable, net</t>
        </is>
      </c>
      <c r="B4" s="7" t="n">
        <v>-831049</v>
      </c>
      <c r="D4" s="7" t="n">
        <v>-130639</v>
      </c>
    </row>
    <row r="5">
      <c r="A5" s="4" t="inlineStr">
        <is>
          <t>Other receivables, net</t>
        </is>
      </c>
      <c r="B5" s="7" t="n">
        <v>144285</v>
      </c>
      <c r="D5" s="7" t="n">
        <v>22681</v>
      </c>
    </row>
    <row r="6">
      <c r="A6" s="4" t="inlineStr">
        <is>
          <t>Contract costs, net</t>
        </is>
      </c>
      <c r="B6" s="7" t="n">
        <v>75250</v>
      </c>
      <c r="D6" s="7" t="n">
        <v>11829</v>
      </c>
    </row>
    <row r="7">
      <c r="A7" s="4" t="inlineStr">
        <is>
          <t>Prepaid expenses</t>
        </is>
      </c>
      <c r="B7" s="7" t="n">
        <v>91132</v>
      </c>
      <c r="D7" s="7" t="n">
        <v>14326</v>
      </c>
    </row>
    <row r="8">
      <c r="A8" s="4" t="inlineStr">
        <is>
          <t>Property and equipment, net</t>
        </is>
      </c>
      <c r="B8" s="7" t="n">
        <v>118130</v>
      </c>
      <c r="D8" s="7" t="n">
        <v>18570</v>
      </c>
    </row>
    <row r="9">
      <c r="A9" s="4" t="inlineStr">
        <is>
          <t>Intercompany receivables</t>
        </is>
      </c>
      <c r="B9" s="7" t="n">
        <v>6850000</v>
      </c>
      <c r="D9" s="7" t="n">
        <v>1076804</v>
      </c>
    </row>
    <row r="10">
      <c r="A10" s="4" t="inlineStr">
        <is>
          <t>Intangible assets customer relationship</t>
        </is>
      </c>
      <c r="B10" s="7" t="n">
        <v>7000000</v>
      </c>
      <c r="D10" s="7" t="n">
        <v>1100384</v>
      </c>
    </row>
    <row r="11">
      <c r="A11" s="4" t="inlineStr">
        <is>
          <t>Goodwill</t>
        </is>
      </c>
      <c r="B11" s="7" t="n">
        <v>6996895</v>
      </c>
      <c r="D11" s="7" t="n">
        <v>1099895</v>
      </c>
    </row>
    <row r="12">
      <c r="A12" s="4" t="inlineStr">
        <is>
          <t>Trade accounts payable</t>
        </is>
      </c>
      <c r="B12" s="7" t="n">
        <v>-1032078</v>
      </c>
      <c r="D12" s="7" t="n">
        <v>-162240</v>
      </c>
    </row>
    <row r="13">
      <c r="A13" s="4" t="inlineStr">
        <is>
          <t>Other payables</t>
        </is>
      </c>
      <c r="B13" s="7" t="n">
        <v>-1273182</v>
      </c>
      <c r="D13" s="7" t="n">
        <v>-200141</v>
      </c>
    </row>
    <row r="14">
      <c r="A14" s="4" t="inlineStr">
        <is>
          <t>Other payable- related parties</t>
        </is>
      </c>
      <c r="B14" s="7" t="n">
        <v>-479959</v>
      </c>
      <c r="D14" s="7" t="n">
        <v>-75448</v>
      </c>
    </row>
    <row r="15">
      <c r="A15" s="4" t="inlineStr">
        <is>
          <t>Deferred revenue</t>
        </is>
      </c>
      <c r="B15" s="7" t="n">
        <v>-39786</v>
      </c>
      <c r="D15" s="7" t="n">
        <v>-6254</v>
      </c>
    </row>
    <row r="16">
      <c r="A16" s="4" t="inlineStr">
        <is>
          <t>Accrued payroll and employees' welfare</t>
        </is>
      </c>
      <c r="B16" s="7" t="n">
        <v>-1629519</v>
      </c>
      <c r="D16" s="7" t="n">
        <v>-256157</v>
      </c>
    </row>
    <row r="17">
      <c r="A17" s="4" t="inlineStr">
        <is>
          <t>Taxes payable</t>
        </is>
      </c>
      <c r="B17" s="7" t="n">
        <v>-64253</v>
      </c>
      <c r="D17" s="7" t="n">
        <v>-10100</v>
      </c>
    </row>
    <row r="18">
      <c r="A18" s="4" t="inlineStr">
        <is>
          <t>Deferred tax liability</t>
        </is>
      </c>
      <c r="B18" s="7" t="n">
        <v>-1050000</v>
      </c>
      <c r="D18" s="7" t="n">
        <v>-165060</v>
      </c>
    </row>
    <row r="19">
      <c r="A19" s="4" t="inlineStr">
        <is>
          <t>Total</t>
        </is>
      </c>
      <c r="B19" s="7" t="n">
        <v>17009807</v>
      </c>
      <c r="D19" s="6" t="n">
        <v>2673901</v>
      </c>
    </row>
    <row r="20">
      <c r="A20" s="4" t="inlineStr">
        <is>
          <t>Deemed equity consideration to acquire 8% equity interest in FGS</t>
        </is>
      </c>
      <c r="B20" s="7" t="n">
        <v>1689807</v>
      </c>
      <c r="C20" s="6" t="n">
        <v>265634</v>
      </c>
    </row>
    <row r="21">
      <c r="A21" s="4" t="inlineStr">
        <is>
          <t>Fair value of previously held equity interest</t>
        </is>
      </c>
      <c r="B21" s="7" t="n">
        <v>30530000</v>
      </c>
      <c r="C21" s="7" t="n">
        <v>4799244</v>
      </c>
    </row>
    <row r="22">
      <c r="A22" s="4" t="inlineStr">
        <is>
          <t>Non-controlling interest</t>
        </is>
      </c>
      <c r="B22" s="7" t="n">
        <v>34790000</v>
      </c>
      <c r="C22" s="7" t="n">
        <v>5468906</v>
      </c>
    </row>
    <row r="23">
      <c r="A23" s="4" t="inlineStr">
        <is>
          <t>Capital contribution receivable due from non-controlling Interest</t>
        </is>
      </c>
      <c r="B23" s="7" t="n">
        <v>-50000000</v>
      </c>
      <c r="C23" s="7" t="n">
        <v>-7859883</v>
      </c>
    </row>
    <row r="24">
      <c r="A24" s="4" t="inlineStr">
        <is>
          <t>Total</t>
        </is>
      </c>
      <c r="B24" s="5" t="n">
        <v>17009807</v>
      </c>
      <c r="C24" s="6" t="n">
        <v>26739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1</t>
        </is>
      </c>
    </row>
    <row r="3">
      <c r="A3" s="3" t="inlineStr">
        <is>
          <t>LIQUIDITY</t>
        </is>
      </c>
    </row>
    <row r="4">
      <c r="A4" s="4" t="inlineStr">
        <is>
          <t>LIQUIDITY</t>
        </is>
      </c>
      <c r="B4" s="4" t="inlineStr">
        <is>
          <t>NOTE 2. LIQUIDITY As disclosed in the Company’s unaudited condensed consolidated interim financial statements, the Company had a net income for the six months ended December 31, 2021. The net income of the Company was mainly due to the change in fair value of its warrant liability. The Company had a net loss from operations of ¥ 37.3 million ($ 5.9 million) during the six months ended December 31, 2021.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irect offering and debt financing in the forms of loans payable and loans from related parties have been utilized to finance the working capital requirements of the Company. Two major shareholders also renewed a 3-year commitment letter for financial support and whenever the Company has liquidity difficulty, they will provide working capital to support daily operation of the Company. Despite those negative financial trends, as of December 31, 2021, the Company had positive working capital due to the following measurements the management has taken to enhance the Company’s liquidity: 1) The Company financed through direct offering of its ordinary shares and prefunded warrants. On June 14, 2021, the Company and certain institutional investors entered into certain securities purchase agreement to sell to an aggregate of 6,014,102 Class A Ordinary Shares and 2,800,000 pre-funded warrants to purchase Class A Ordinary Shares in a registered direct offering and warrants to purchase up to 8,814,102 Class A Ordinary Shares in a concurrent private placement, for gross proceeds of approximately $55.0 million before deducting the placement agent’s fees and other estimated offering expenses. 2) The Company financed through borrowing from shareholders and senior management. As of December 31, 2021, the Company had short-term borrowings due to related parties amounted to ¥ 9.1 million ( $1.4 million), and long-term borrowings due to a related party amounted to ¥ 7.0 million ( $1.1 million). 3) The Company also financed from commercial banks. As of December 31, 2021, the Company had ¥ 10.0 million ( $1.6 million) in bank loans outstanding. The management expects that the Company will be able to renew its existing bank loan upon its maturity based on past experience and its good credit history. Management believes that the foregoing measures collectively will provide sufficient liquidity for the Company to meet its future liquidity needs 12 months from this report issuance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CQUISITION AND INVESTMENT IN UNCONSOLIDATED ENTITY - Fair value of identified goodwill acquired and carrying value (Details)</t>
        </is>
      </c>
      <c r="B1" s="2" t="inlineStr">
        <is>
          <t>Dec. 31, 2021CNY (¥)</t>
        </is>
      </c>
      <c r="C1" s="2" t="inlineStr">
        <is>
          <t>Dec. 31, 2021USD ($)</t>
        </is>
      </c>
      <c r="D1" s="2" t="inlineStr">
        <is>
          <t>Jun. 30, 2021CNY (¥)</t>
        </is>
      </c>
    </row>
    <row r="2">
      <c r="A2" s="3" t="inlineStr">
        <is>
          <t>Acquired Finite-Lived Intangible Assets [Line Items]</t>
        </is>
      </c>
    </row>
    <row r="3">
      <c r="A3" s="4" t="inlineStr">
        <is>
          <t>The carrying value of goodwill as of December 31, 2021</t>
        </is>
      </c>
      <c r="B3" s="5" t="n">
        <v>6996895</v>
      </c>
      <c r="C3" s="6" t="n">
        <v>1099895</v>
      </c>
      <c r="D3" s="5" t="n">
        <v>6996895</v>
      </c>
    </row>
    <row r="4">
      <c r="A4" s="4" t="inlineStr">
        <is>
          <t>Future Gas Station (Beijing) Technology, Ltd</t>
        </is>
      </c>
    </row>
    <row r="5">
      <c r="A5" s="3" t="inlineStr">
        <is>
          <t>Acquired Finite-Lived Intangible Assets [Line Items]</t>
        </is>
      </c>
    </row>
    <row r="6">
      <c r="A6" s="4" t="inlineStr">
        <is>
          <t>Goodwill</t>
        </is>
      </c>
      <c r="B6" s="7" t="n">
        <v>6996895</v>
      </c>
      <c r="C6" s="7" t="n">
        <v>1099895</v>
      </c>
    </row>
    <row r="7">
      <c r="A7" s="4" t="inlineStr">
        <is>
          <t>The carrying value of goodwill as of December 31, 2021</t>
        </is>
      </c>
      <c r="B7" s="5" t="n">
        <v>6996895</v>
      </c>
      <c r="C7" s="6" t="n">
        <v>10998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AND INVESTMENT IN UNCONSOLIDATED ENTITY - Fair value of identified intangible assets, customer relationship and its estimated useful lives (Details) - 6 months ended Dec. 31, 2021 - Future Gas Station (Beijing) Technology, Ltd</t>
        </is>
      </c>
      <c r="B1" s="2" t="inlineStr">
        <is>
          <t>CNY (¥)</t>
        </is>
      </c>
      <c r="C1" s="2" t="inlineStr">
        <is>
          <t>USD ($)</t>
        </is>
      </c>
    </row>
    <row r="2">
      <c r="A2" s="3" t="inlineStr">
        <is>
          <t>Acquired Finite-Lived Intangible Assets [Line Items]</t>
        </is>
      </c>
    </row>
    <row r="3">
      <c r="A3" s="4" t="inlineStr">
        <is>
          <t>Intangible assets - customer relationship</t>
        </is>
      </c>
      <c r="B3" s="5" t="n">
        <v>7000000</v>
      </c>
      <c r="C3" s="6" t="n">
        <v>1100383</v>
      </c>
    </row>
    <row r="4">
      <c r="A4" s="4" t="inlineStr">
        <is>
          <t>Less: accumulated amortization</t>
        </is>
      </c>
      <c r="B4" s="7" t="n">
        <v>-700000</v>
      </c>
      <c r="C4" s="7" t="n">
        <v>-110038</v>
      </c>
    </row>
    <row r="5">
      <c r="A5" s="4" t="inlineStr">
        <is>
          <t>Total intangible assets, net as of June 30,2021</t>
        </is>
      </c>
      <c r="B5" s="5" t="n">
        <v>6300000</v>
      </c>
      <c r="C5" s="6" t="n">
        <v>990345</v>
      </c>
    </row>
    <row r="6">
      <c r="A6" s="4" t="inlineStr">
        <is>
          <t>Average Useful Life (in Years)</t>
        </is>
      </c>
      <c r="B6"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LEASES - Operating lease related assets and liabilities (Details)</t>
        </is>
      </c>
      <c r="B1" s="2" t="inlineStr">
        <is>
          <t>Dec. 31, 2021CNY (¥)</t>
        </is>
      </c>
      <c r="C1" s="2" t="inlineStr">
        <is>
          <t>Dec. 31, 2021USD ($)</t>
        </is>
      </c>
      <c r="D1" s="2" t="inlineStr">
        <is>
          <t>Jun. 30, 2021CNY (¥)</t>
        </is>
      </c>
    </row>
    <row r="2">
      <c r="A2" s="3" t="inlineStr">
        <is>
          <t>Operating lease related assets and liabilities recorded on the balance sheets</t>
        </is>
      </c>
    </row>
    <row r="3">
      <c r="A3" s="4" t="inlineStr">
        <is>
          <t>Rights of use lease assets, net</t>
        </is>
      </c>
      <c r="B3" s="5" t="n">
        <v>6084606</v>
      </c>
      <c r="C3" s="6" t="n">
        <v>956486</v>
      </c>
      <c r="D3" s="5" t="n">
        <v>7925930</v>
      </c>
    </row>
    <row r="4">
      <c r="A4" s="4" t="inlineStr">
        <is>
          <t>operating lease liabilities - current</t>
        </is>
      </c>
      <c r="B4" s="7" t="n">
        <v>2928987</v>
      </c>
      <c r="C4" s="7" t="n">
        <v>460430</v>
      </c>
      <c r="D4" s="7" t="n">
        <v>2226832</v>
      </c>
    </row>
    <row r="5">
      <c r="A5" s="4" t="inlineStr">
        <is>
          <t>Operating lease liabilities - non-current</t>
        </is>
      </c>
      <c r="B5" s="7" t="n">
        <v>3278574</v>
      </c>
      <c r="C5" s="7" t="n">
        <v>515384</v>
      </c>
      <c r="D5" s="7" t="n">
        <v>4792101</v>
      </c>
    </row>
    <row r="6">
      <c r="A6" s="4" t="inlineStr">
        <is>
          <t>Present value of lease liabilities</t>
        </is>
      </c>
      <c r="B6" s="5" t="n">
        <v>6207561</v>
      </c>
      <c r="C6" s="6" t="n">
        <v>975814</v>
      </c>
      <c r="D6" s="5" t="n">
        <v>70189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 width="24" customWidth="1" min="5" max="5"/>
  </cols>
  <sheetData>
    <row r="1">
      <c r="A1" s="1" t="inlineStr">
        <is>
          <t>LEASES - weighted average remaining lease terms and discount rates (Details)</t>
        </is>
      </c>
      <c r="B1" s="2" t="inlineStr">
        <is>
          <t>6 Months Ended</t>
        </is>
      </c>
    </row>
    <row r="2">
      <c r="B2" s="2" t="inlineStr">
        <is>
          <t>Dec. 31, 2021CNY (¥)</t>
        </is>
      </c>
      <c r="C2" s="2" t="inlineStr">
        <is>
          <t>Dec. 31, 2021USD ($)</t>
        </is>
      </c>
      <c r="D2" s="2" t="inlineStr">
        <is>
          <t>Dec. 31, 2020CNY (¥)</t>
        </is>
      </c>
      <c r="E2" s="2" t="inlineStr">
        <is>
          <t>Jun. 30, 2021</t>
        </is>
      </c>
    </row>
    <row r="3">
      <c r="A3" s="3" t="inlineStr">
        <is>
          <t>Remaining lease term and discount rate:</t>
        </is>
      </c>
    </row>
    <row r="4">
      <c r="A4" s="4" t="inlineStr">
        <is>
          <t>Weighted average remaining lease term (years)</t>
        </is>
      </c>
      <c r="B4" s="4" t="inlineStr">
        <is>
          <t>2 years 1 month 24 days</t>
        </is>
      </c>
      <c r="C4" s="4" t="inlineStr">
        <is>
          <t>2 years 1 month 24 days</t>
        </is>
      </c>
      <c r="E4" s="4" t="inlineStr">
        <is>
          <t>2 years 7 months 2 days</t>
        </is>
      </c>
    </row>
    <row r="5">
      <c r="A5" s="4" t="inlineStr">
        <is>
          <t>Weighted average discount rate</t>
        </is>
      </c>
      <c r="B5" s="4" t="inlineStr">
        <is>
          <t>5.00%</t>
        </is>
      </c>
      <c r="C5" s="4" t="inlineStr">
        <is>
          <t>5.00%</t>
        </is>
      </c>
      <c r="E5" s="4" t="inlineStr">
        <is>
          <t>5.00%</t>
        </is>
      </c>
    </row>
    <row r="6">
      <c r="A6" s="4" t="inlineStr">
        <is>
          <t>Operating lease costs</t>
        </is>
      </c>
      <c r="B6" s="5" t="n">
        <v>1723764</v>
      </c>
      <c r="C6" s="6" t="n">
        <v>270972</v>
      </c>
      <c r="D6" s="5" t="n">
        <v>594614</v>
      </c>
    </row>
    <row r="7">
      <c r="A7" s="4" t="inlineStr">
        <is>
          <t>Short-term lease costs</t>
        </is>
      </c>
      <c r="B7" s="5" t="n">
        <v>316099</v>
      </c>
      <c r="C7" s="6" t="n">
        <v>49690</v>
      </c>
      <c r="D7" s="5" t="n">
        <v>5232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LEASES - Maturities of lease liabilities (Details)</t>
        </is>
      </c>
      <c r="B1" s="2" t="inlineStr">
        <is>
          <t>Dec. 31, 2021CNY (¥)</t>
        </is>
      </c>
      <c r="C1" s="2" t="inlineStr">
        <is>
          <t>Dec. 31, 2021USD ($)</t>
        </is>
      </c>
      <c r="D1" s="2" t="inlineStr">
        <is>
          <t>Jun. 30, 2021CNY (¥)</t>
        </is>
      </c>
    </row>
    <row r="2">
      <c r="A2" s="3" t="inlineStr">
        <is>
          <t>Schedule, by years, of maturities of lease liabilities</t>
        </is>
      </c>
    </row>
    <row r="3">
      <c r="A3" s="4" t="inlineStr">
        <is>
          <t>2022</t>
        </is>
      </c>
      <c r="B3" s="5" t="n">
        <v>3149277</v>
      </c>
      <c r="C3" s="6" t="n">
        <v>495060</v>
      </c>
    </row>
    <row r="4">
      <c r="A4" s="4" t="inlineStr">
        <is>
          <t>2023</t>
        </is>
      </c>
      <c r="B4" s="7" t="n">
        <v>2747650</v>
      </c>
      <c r="C4" s="7" t="n">
        <v>431924</v>
      </c>
    </row>
    <row r="5">
      <c r="A5" s="4" t="inlineStr">
        <is>
          <t>2024</t>
        </is>
      </c>
      <c r="B5" s="7" t="n">
        <v>618549</v>
      </c>
      <c r="C5" s="7" t="n">
        <v>97234</v>
      </c>
    </row>
    <row r="6">
      <c r="A6" s="4" t="inlineStr">
        <is>
          <t>Total lease payments</t>
        </is>
      </c>
      <c r="B6" s="7" t="n">
        <v>6515476</v>
      </c>
      <c r="C6" s="7" t="n">
        <v>1024218</v>
      </c>
    </row>
    <row r="7">
      <c r="A7" s="4" t="inlineStr">
        <is>
          <t>Less: imputed interest</t>
        </is>
      </c>
      <c r="B7" s="7" t="n">
        <v>-307915</v>
      </c>
      <c r="C7" s="7" t="n">
        <v>-48404</v>
      </c>
    </row>
    <row r="8">
      <c r="A8" s="4" t="inlineStr">
        <is>
          <t>Present value of lease liabilities</t>
        </is>
      </c>
      <c r="B8" s="7" t="n">
        <v>6207561</v>
      </c>
      <c r="C8" s="7" t="n">
        <v>975814</v>
      </c>
      <c r="D8" s="5" t="n">
        <v>7018933</v>
      </c>
    </row>
    <row r="9">
      <c r="A9" s="4" t="inlineStr">
        <is>
          <t>operating lease liabilities - current</t>
        </is>
      </c>
      <c r="B9" s="7" t="n">
        <v>2928987</v>
      </c>
      <c r="C9" s="7" t="n">
        <v>460430</v>
      </c>
      <c r="D9" s="7" t="n">
        <v>2226832</v>
      </c>
    </row>
    <row r="10">
      <c r="A10" s="4" t="inlineStr">
        <is>
          <t>Operating lease liabilities - non-current</t>
        </is>
      </c>
      <c r="B10" s="5" t="n">
        <v>3278574</v>
      </c>
      <c r="C10" s="6" t="n">
        <v>515384</v>
      </c>
      <c r="D10" s="5" t="n">
        <v>47921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 Additional information (Details)</t>
        </is>
      </c>
      <c r="B1" s="2" t="inlineStr">
        <is>
          <t>Dec. 31, 2021CNY (¥)</t>
        </is>
      </c>
      <c r="C1" s="2" t="inlineStr">
        <is>
          <t>Dec. 31, 2021USD ($)</t>
        </is>
      </c>
      <c r="D1" s="2" t="inlineStr">
        <is>
          <t>Jun. 30, 2021CNY (¥)</t>
        </is>
      </c>
      <c r="E1" s="2" t="inlineStr">
        <is>
          <t>Jul. 01, 2019CNY (¥)</t>
        </is>
      </c>
      <c r="F1" s="2" t="inlineStr">
        <is>
          <t>Jul. 01, 2019USD ($)</t>
        </is>
      </c>
    </row>
    <row r="2">
      <c r="A2" s="3" t="inlineStr">
        <is>
          <t>Lessee, Lease, Description [Line Items]</t>
        </is>
      </c>
    </row>
    <row r="3">
      <c r="A3" s="4" t="inlineStr">
        <is>
          <t>Operating lease right-of-use assets (including 352,775 and 119,029 ($18,423) from a related party as of June 30, 2021 and December 31, 2021, respectively)</t>
        </is>
      </c>
      <c r="B3" s="5" t="n">
        <v>6084606</v>
      </c>
      <c r="C3" s="6" t="n">
        <v>956486</v>
      </c>
      <c r="D3" s="5" t="n">
        <v>7925930</v>
      </c>
    </row>
    <row r="4">
      <c r="A4" s="4" t="inlineStr">
        <is>
          <t>Operating Lease, liabilities</t>
        </is>
      </c>
      <c r="B4" s="5" t="n">
        <v>6207561</v>
      </c>
      <c r="C4" s="6" t="n">
        <v>975814</v>
      </c>
      <c r="D4" s="5" t="n">
        <v>7018933</v>
      </c>
    </row>
    <row r="5">
      <c r="A5" s="4" t="inlineStr">
        <is>
          <t>ASU 2016-02 | Restatement</t>
        </is>
      </c>
    </row>
    <row r="6">
      <c r="A6" s="3" t="inlineStr">
        <is>
          <t>Lessee, Lease, Description [Line Items]</t>
        </is>
      </c>
    </row>
    <row r="7">
      <c r="A7" s="4" t="inlineStr">
        <is>
          <t>Operating lease right-of-use assets (including 352,775 and 119,029 ($18,423) from a related party as of June 30, 2021 and December 31, 2021, respectively)</t>
        </is>
      </c>
      <c r="E7" s="5" t="n">
        <v>1228963</v>
      </c>
      <c r="F7" s="6" t="n">
        <v>193190</v>
      </c>
    </row>
    <row r="8">
      <c r="A8" s="4" t="inlineStr">
        <is>
          <t>Operating Lease, liabilities</t>
        </is>
      </c>
      <c r="E8" s="5" t="n">
        <v>1228963</v>
      </c>
      <c r="F8" s="6" t="n">
        <v>193190</v>
      </c>
    </row>
    <row r="9">
      <c r="A9" s="4" t="inlineStr">
        <is>
          <t>Minimum</t>
        </is>
      </c>
    </row>
    <row r="10">
      <c r="A10" s="3" t="inlineStr">
        <is>
          <t>Lessee, Lease, Description [Line Items]</t>
        </is>
      </c>
    </row>
    <row r="11">
      <c r="A11" s="4" t="inlineStr">
        <is>
          <t>Lease term</t>
        </is>
      </c>
      <c r="B11" s="4" t="inlineStr">
        <is>
          <t>1 year</t>
        </is>
      </c>
      <c r="C11" s="4" t="inlineStr">
        <is>
          <t>1 year</t>
        </is>
      </c>
    </row>
    <row r="12">
      <c r="A12" s="4" t="inlineStr">
        <is>
          <t>Maximum</t>
        </is>
      </c>
    </row>
    <row r="13">
      <c r="A13" s="3" t="inlineStr">
        <is>
          <t>Lessee, Lease, Description [Line Items]</t>
        </is>
      </c>
    </row>
    <row r="14">
      <c r="A14" s="4" t="inlineStr">
        <is>
          <t>Lease term</t>
        </is>
      </c>
      <c r="B14" s="4" t="inlineStr">
        <is>
          <t>3 years</t>
        </is>
      </c>
      <c r="C14" s="4" t="inlineStr">
        <is>
          <t>3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s>
  <sheetData>
    <row r="1">
      <c r="A1" s="1" t="inlineStr">
        <is>
          <t>OTHER PAYABLES - Third Party (Details)</t>
        </is>
      </c>
      <c r="B1" s="2" t="inlineStr">
        <is>
          <t>Dec. 31, 2021CNY (¥)</t>
        </is>
      </c>
      <c r="C1" s="2" t="inlineStr">
        <is>
          <t>Dec. 31, 2021USD ($)</t>
        </is>
      </c>
      <c r="D1" s="2" t="inlineStr">
        <is>
          <t>Jun. 30, 2021CNY (¥)</t>
        </is>
      </c>
    </row>
    <row r="2">
      <c r="A2" s="3" t="inlineStr">
        <is>
          <t>Other Payables [Line Items]</t>
        </is>
      </c>
    </row>
    <row r="3">
      <c r="A3" s="4" t="inlineStr">
        <is>
          <t>Total</t>
        </is>
      </c>
      <c r="B3" s="5" t="n">
        <v>2299233</v>
      </c>
      <c r="C3" s="6" t="n">
        <v>361435</v>
      </c>
      <c r="D3" s="5" t="n">
        <v>9862762</v>
      </c>
    </row>
    <row r="4">
      <c r="A4" s="4" t="inlineStr">
        <is>
          <t>Third Party.</t>
        </is>
      </c>
    </row>
    <row r="5">
      <c r="A5" s="3" t="inlineStr">
        <is>
          <t>Other Payables [Line Items]</t>
        </is>
      </c>
    </row>
    <row r="6">
      <c r="A6" s="4" t="inlineStr">
        <is>
          <t>Professional service fees</t>
        </is>
      </c>
      <c r="B6" s="7" t="n">
        <v>676801</v>
      </c>
      <c r="C6" s="7" t="n">
        <v>106393</v>
      </c>
      <c r="D6" s="7" t="n">
        <v>7940481</v>
      </c>
    </row>
    <row r="7">
      <c r="A7" s="4" t="inlineStr">
        <is>
          <t>Distributors and employees</t>
        </is>
      </c>
      <c r="B7" s="7" t="n">
        <v>1179786</v>
      </c>
      <c r="C7" s="7" t="n">
        <v>185460</v>
      </c>
      <c r="D7" s="7" t="n">
        <v>1488329</v>
      </c>
    </row>
    <row r="8">
      <c r="A8" s="4" t="inlineStr">
        <is>
          <t>Accrued expenses</t>
        </is>
      </c>
      <c r="B8" s="7" t="n">
        <v>207329</v>
      </c>
      <c r="C8" s="7" t="n">
        <v>32592</v>
      </c>
      <c r="D8" s="7" t="n">
        <v>206051</v>
      </c>
    </row>
    <row r="9">
      <c r="A9" s="4" t="inlineStr">
        <is>
          <t>Others</t>
        </is>
      </c>
      <c r="B9" s="7" t="n">
        <v>235317</v>
      </c>
      <c r="C9" s="7" t="n">
        <v>36990</v>
      </c>
      <c r="D9" s="7" t="n">
        <v>227901</v>
      </c>
    </row>
    <row r="10">
      <c r="A10" s="4" t="inlineStr">
        <is>
          <t>Total</t>
        </is>
      </c>
      <c r="B10" s="5" t="n">
        <v>2299233</v>
      </c>
      <c r="C10" s="6" t="n">
        <v>361435</v>
      </c>
      <c r="D10" s="5" t="n">
        <v>98627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OTHER PAYABLES - Related Party (Details)</t>
        </is>
      </c>
      <c r="B1" s="2" t="inlineStr">
        <is>
          <t>Dec. 31, 2021CNY (¥)</t>
        </is>
      </c>
      <c r="C1" s="2" t="inlineStr">
        <is>
          <t>Dec. 31, 2021USD ($)</t>
        </is>
      </c>
      <c r="D1" s="2" t="inlineStr">
        <is>
          <t>Jun. 30, 2021CNY (¥)</t>
        </is>
      </c>
    </row>
    <row r="2">
      <c r="A2" s="3" t="inlineStr">
        <is>
          <t>Other Payables [Line Items]</t>
        </is>
      </c>
    </row>
    <row r="3">
      <c r="A3" s="4" t="inlineStr">
        <is>
          <t>Total</t>
        </is>
      </c>
      <c r="B3" s="5" t="n">
        <v>2299233</v>
      </c>
      <c r="C3" s="6" t="n">
        <v>361435</v>
      </c>
      <c r="D3" s="5" t="n">
        <v>9862762</v>
      </c>
    </row>
    <row r="4">
      <c r="A4" s="4" t="inlineStr">
        <is>
          <t>Related Party</t>
        </is>
      </c>
    </row>
    <row r="5">
      <c r="A5" s="3" t="inlineStr">
        <is>
          <t>Other Payables [Line Items]</t>
        </is>
      </c>
    </row>
    <row r="6">
      <c r="A6" s="4" t="inlineStr">
        <is>
          <t>Expenses paid by the major shareholders</t>
        </is>
      </c>
      <c r="B6" s="7" t="n">
        <v>2758664</v>
      </c>
      <c r="C6" s="7" t="n">
        <v>433655</v>
      </c>
      <c r="D6" s="7" t="n">
        <v>1594543</v>
      </c>
    </row>
    <row r="7">
      <c r="A7" s="4" t="inlineStr">
        <is>
          <t>Due to family members of the owners of BHD and FGS</t>
        </is>
      </c>
      <c r="B7" s="7" t="n">
        <v>550159</v>
      </c>
      <c r="C7" s="7" t="n">
        <v>86484</v>
      </c>
      <c r="D7" s="7" t="n">
        <v>545159</v>
      </c>
    </row>
    <row r="8">
      <c r="A8" s="4" t="inlineStr">
        <is>
          <t>Due to management staff for costs incurred on behalf of the Company</t>
        </is>
      </c>
      <c r="B8" s="7" t="n">
        <v>260965</v>
      </c>
      <c r="C8" s="7" t="n">
        <v>41023</v>
      </c>
      <c r="D8" s="7" t="n">
        <v>260965</v>
      </c>
    </row>
    <row r="9">
      <c r="A9" s="4" t="inlineStr">
        <is>
          <t>Total</t>
        </is>
      </c>
      <c r="B9" s="5" t="n">
        <v>3569788</v>
      </c>
      <c r="C9" s="6" t="n">
        <v>561162</v>
      </c>
      <c r="D9" s="5" t="n">
        <v>24006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7" customWidth="1" min="1" max="1"/>
    <col width="21" customWidth="1" min="2" max="2"/>
    <col width="21" customWidth="1" min="3" max="3"/>
    <col width="21" customWidth="1" min="4" max="4"/>
  </cols>
  <sheetData>
    <row r="1">
      <c r="A1" s="1" t="inlineStr">
        <is>
          <t>TAXES PAYABLE (Details)</t>
        </is>
      </c>
      <c r="B1" s="2" t="inlineStr">
        <is>
          <t>Dec. 31, 2021CNY (¥)</t>
        </is>
      </c>
      <c r="C1" s="2" t="inlineStr">
        <is>
          <t>Dec. 31, 2021USD ($)</t>
        </is>
      </c>
      <c r="D1" s="2" t="inlineStr">
        <is>
          <t>Jun. 30, 2021CNY (¥)</t>
        </is>
      </c>
    </row>
    <row r="2">
      <c r="A2" s="3" t="inlineStr">
        <is>
          <t>Taxes Payable [Line Items]</t>
        </is>
      </c>
    </row>
    <row r="3">
      <c r="A3" s="4" t="inlineStr">
        <is>
          <t>VAT payable</t>
        </is>
      </c>
      <c r="B3" s="5" t="n">
        <v>1636737</v>
      </c>
      <c r="C3" s="6" t="n">
        <v>257291</v>
      </c>
      <c r="D3" s="5" t="n">
        <v>643896</v>
      </c>
    </row>
    <row r="4">
      <c r="A4" s="4" t="inlineStr">
        <is>
          <t>Income tax payable</t>
        </is>
      </c>
      <c r="B4" s="7" t="n">
        <v>440030</v>
      </c>
      <c r="C4" s="7" t="n">
        <v>69172</v>
      </c>
      <c r="D4" s="7" t="n">
        <v>440030</v>
      </c>
    </row>
    <row r="5">
      <c r="A5" s="4" t="inlineStr">
        <is>
          <t>Other taxes payable</t>
        </is>
      </c>
      <c r="B5" s="7" t="n">
        <v>261128</v>
      </c>
      <c r="C5" s="7" t="n">
        <v>41049</v>
      </c>
      <c r="D5" s="7" t="n">
        <v>165068</v>
      </c>
    </row>
    <row r="6">
      <c r="A6" s="4" t="inlineStr">
        <is>
          <t>Total taxes payable</t>
        </is>
      </c>
      <c r="B6" s="5" t="n">
        <v>2337895</v>
      </c>
      <c r="C6" s="6" t="n">
        <v>367512</v>
      </c>
      <c r="D6" s="5" t="n">
        <v>12489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SHORT-TERM BANK LOANS - Components (Details)</t>
        </is>
      </c>
      <c r="B1" s="2" t="inlineStr">
        <is>
          <t>Dec. 31, 2021CNY (¥)</t>
        </is>
      </c>
      <c r="C1" s="2" t="inlineStr">
        <is>
          <t>Dec. 31, 2021USD ($)</t>
        </is>
      </c>
      <c r="D1" s="2" t="inlineStr">
        <is>
          <t>Jun. 30, 2021CNY (¥)</t>
        </is>
      </c>
    </row>
    <row r="2">
      <c r="A2" s="3" t="inlineStr">
        <is>
          <t>Short-term Debt [Line Items]</t>
        </is>
      </c>
    </row>
    <row r="3">
      <c r="A3" s="4" t="inlineStr">
        <is>
          <t>Total short-term bank loans</t>
        </is>
      </c>
      <c r="B3" s="5" t="n">
        <v>10000000</v>
      </c>
      <c r="C3" s="6" t="n">
        <v>1600000</v>
      </c>
      <c r="D3" s="5" t="n">
        <v>15000000</v>
      </c>
    </row>
    <row r="4">
      <c r="A4" s="4" t="inlineStr">
        <is>
          <t>Bank of Nanjing</t>
        </is>
      </c>
    </row>
    <row r="5">
      <c r="A5" s="3" t="inlineStr">
        <is>
          <t>Short-term Debt [Line Items]</t>
        </is>
      </c>
    </row>
    <row r="6">
      <c r="A6" s="4" t="inlineStr">
        <is>
          <t>Total short-term bank loans</t>
        </is>
      </c>
      <c r="D6" s="7" t="n">
        <v>4000000</v>
      </c>
    </row>
    <row r="7">
      <c r="A7" s="4" t="inlineStr">
        <is>
          <t>Beijing Rural Commercial Bank</t>
        </is>
      </c>
    </row>
    <row r="8">
      <c r="A8" s="3" t="inlineStr">
        <is>
          <t>Short-term Debt [Line Items]</t>
        </is>
      </c>
    </row>
    <row r="9">
      <c r="A9" s="4" t="inlineStr">
        <is>
          <t>Total short-term bank loans</t>
        </is>
      </c>
      <c r="B9" s="5" t="n">
        <v>10000000</v>
      </c>
      <c r="C9" s="6" t="n">
        <v>1571977</v>
      </c>
      <c r="D9" s="7" t="n">
        <v>10000000</v>
      </c>
    </row>
    <row r="10">
      <c r="A10" s="4" t="inlineStr">
        <is>
          <t>China Construction Bank</t>
        </is>
      </c>
    </row>
    <row r="11">
      <c r="A11" s="3" t="inlineStr">
        <is>
          <t>Short-term Debt [Line Items]</t>
        </is>
      </c>
    </row>
    <row r="12">
      <c r="A12" s="4" t="inlineStr">
        <is>
          <t>Total short-term bank loans</t>
        </is>
      </c>
      <c r="D12" s="5"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SIGNIFICANT ACCOUNTING POLICIES</t>
        </is>
      </c>
    </row>
    <row r="4">
      <c r="A4" s="4" t="inlineStr">
        <is>
          <t>SIGNIFICANT ACCOUNTING POLICIES</t>
        </is>
      </c>
      <c r="B4" s="4" t="inlineStr">
        <is>
          <t>NOTE 3. SIGNIFICANT ACCOUNTING POLICIES Basis of Presentation Unaudited Interim Condensed Financial Statements Principles of Consolidation 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 The Company’s functional currency is the Chinese Yuan (“RMB”) and the accompanying unaudited condensed consolidated interim financial statements have been expressed in Chinese Yuan. The unaudited condensed consolidated interim financial statements as of and for the six months ended December 31, 2021 have been translated into United States dollars (“U.S. dollars”) solely for the convenience of the readers. The translation has been made at the rate of ¥6.3614 = US$1.00 , the approximate exchange rate prevailing on December 31, 2021. These translated U.S. dollar amounts should not be construed as representing Chinese Yuan amounts or that the Chinese Yuan amounts have been or could be converted into U.S. dollars. 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unaudited condensed consolidated interim balance sheets for trade accounts receivable, other receivables, purchase advances, trade accounts payable, convertible notes payable, accrued liabilities, advances from customers, investment payable, short-term bank loan and short-term borrowings approximate fair value because of the immediate or short-term maturity of these financial instruments. Cash Trade Accounts, Net, Other Receivables, Net and Loan to Third Parties The adoption of the credit loss accounting standard has no material impact on the Company’s consolidated interim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other receivables and loan to third parties.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balance of allowance for credit loss as of December 31, 2021 decreased approximately ¥2,992,018 ($470,338) from June 30, 2021.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Notes Receivable Purchase Advances, Net - Inventories, Net Property and Equipment, Net - Property and equipment are stated at cost. Depreciation on motor vehicles and office equipment is computed using the straight-line method over the estimated useful lives of the assets, which range from two to ten years. Leasehold improvements are amortized over the shorter of the lease term or the estimated useful life of the assets. ​ ​ ​ ​ Items Useful life Motor vehicles 5 - 10 years Office equipment 2 - 5 years Production equipment 10 - 20 years ​ Land Use Rights, Net -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estimated useful life is 50 years, based on the term of the land use rights. Goodwill - carrying amounts in excess of the fair value of the reporting unit as the reduction in goodwill. ASU 2017-04 eliminates the requirement in previous GAAP to perform Step 2 of the goodwill impairment test. Intangible assets, net – Impairment of Long-Lived Assets Long-term Investments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for fiscal years beginning after December 15, 2017,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Company adopted the new financial instruments accounting standard from July 1, 2018. - Equity Investments with Readily Determinable Fair Values - Equity investments with readily determinable fair values are measured and recorded at fair value using the market approach based on the quoted prices in active markets at the reporting date. The Company classifies the valuation techniques that use these inputs as Level 1 of fair value measurements. ​ - Equity Investments without Readily Determinable Fair Values -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 - Equity Investments Accounted for Using the Equity Method -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share of the earnings or loss of the investee after the date of investment. The Company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An impairment charge is recorded if the carrying amount of the investment exceeds its fair value and this condition is determined to be other-than-temporary. The Company recorded no impairment loss on its equity method investment during the six months ended December 31, 2020 and 2021. The Company recorded a (¥251,296) investment loss and 15,411 ($2,423) investment income on its equity method investment in unconsolidated entity during the six months ended December 31, 2020 and 2021. Business Combinations - In a business combination considered as a step acquisition, the Company remeasures the previously held equity interest in the acquiree immediately before obtaining control at its acquisition-date fair value and the re-measurement gain or loss, if any, is recognized in the unaudited condensed consolidated interim statements of operation and comprehensive income (loss). Noncontrolling Interests - Revenue Recognition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six months ended December 31, 2020 and 2021 is disclosed in Note 27.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 by its clients or cooperators to complete refueling in cash or online through different payment channels, when each transaction, including refueling and payment, is completed, the Company is entitled to charge with pre-settl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costs and contract liabilities from contracts with customers: ​ ​ ​ ​ ​ ​ ​ ​ ​ ​ ​ June 30, December 31, December 31, ​ ​ 2021 ​ 2021 ​ 2021 ​ ​ ​ ​ RMB ​ U.S. Dollars ​ ​ RMB ​ (Unaudited) ​ (Unaudited) Contract costs ¥ 48,795,906 ¥ 31,364,473 ​ $ 4,930,422 Contract liabilities ¥ 7,686,276 ¥ 1,195,862 ​ $ 187,987 ​ Contract cos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Pre-contract costs are the amounts prepaid to suppliers for purchases of customized equipment in anticipation of obtaining planned contracts for the Company's hardware and software revenue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 - Executed Contract Costs - Direct costs, such as material, labor, depreciation and amortization and subcontracting costs and indirect costs allocable to contracts include the costs of contract supervision, tools and equipment, supplies, quality control and inspection, insurance, repairs and maintenance for quality assurance purposes before clients' initial acceptance. Once products are delivered, installed and debugged for intended use and accepted by a client, which may last from weeks to months (this process is decided by the client's individual project construction arrangement), the Company records revenue based on the contract or the final clients' acceptance. Minor costs for repair during the maintenance period after initial acceptance are recorded as cost of goods sold as they are incurred. All other general and administrative costs and selling costs are charged to expenses as incurred. The Company generally ships its products approximately one week to six months after production begins and the timing depends on the size of the overall project.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Amounts billed to customers for shipping and handling activities to fulfill the Company’s promise to transfer the goods are included in revenues, and costs incurred by the Company for the delivery of goods are classified as cost of sales in the unaudited condensed consolidated interim statements of operations and comprehensive incom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December 31, 2021. The amount of revenue recognized during the six months ended December 31, 2020 and 2021 that was previously included within contract liability balances was ¥1,870,891 and ¥7,339,616 ($1,153,770),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1, the Company did calculation and the amount was not material as end of this fiscal year. Share-Based Compensation - Share-based compensation cost is measured at the grant date based on the fair value of the award and is recognized as expense with graded vesting on a straight–line basis over the requisite service period for the entire award. The Company has elected to recognize compensation expenses using the valuation model estimated at the grant date based on the award’s fair value . Research and Development Expenses Shipping and Handling Costs - 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December 31, 2021 and June 30, 2021.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December 31, 2021 and June 30, 2021. As of December 31, 2021, the tax years ended December 31, 2017 through December 31, 2021 for the Company’s People’s Republic of China (“PRC”) subsidiaries remain open for statutory examination by PRC tax authorities. Comprehensive Income (Loss) - Earnings (Loss) per Share (“EPS”) The following table sets forth the computation of basic and diluted earnings per share for the six months ended December 31, 2021: ​ ​ ​ ​ ​ ​ ​ ​ ​ ​ ​ ​ For the six months ended December 31, ​ 2020 2021 2021 ​ ​ RMB ​ RMB ​ U.S. Dollars ​ ​ (Unaudited) ​ (Unaudited) ​ (Unaudited) Numerator: ​ ​ ​ Net income (loss) attributable to Recon Technology, Ltd ¥ (8,935,652) ¥ 111,357,510 ​ $ 17,505,139 ​ ​ ​ ​ ​ ​ ​ ​ ​ ​ Denominator: ​ ​ ​ Weighted-average number of ordinary shares outstanding – basic ​ 7,330,866 ​ 27,312,581 ​ 27,312,581 Outstanding options/warrants/convertible notes ​ 11,029,415 ​ 10,393,622 ​ 10,393,622 Potentially dilutive shares from outstanding options/warrants/convertible notes ​ — ​ 1,464,411 ​ 1,464,411 Weighted-average number of ordinary shares outstanding – diluted ​ 7,330,866 ​ 28,776,992 ​ 28,776,992 ​ ​ ​ ​ ​ ​ ​ ​ ​ ​ Earnings (loss) per share – basic ¥ (1.22) ¥ 4.08 ​ $ 0.64 Earnings (loss) per share – diluted ¥ (1.22) ¥ 3.87 ​ $ 0.61 ​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interim statements of operations. Convertible Notes Payable Debt with conversion and other options Reclassification 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unaudited condensed consolidated interim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unaudited condensed consolidated interim financial statements. The Company does not believe other recently issued but not yet effective accounting standards, if currently adopted, would have a material effect on the unaudited condensed consolidated interim financial position, statemen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SHORT-TERM BANK LOANS - Additional information (Details)</t>
        </is>
      </c>
      <c r="B1" s="2" t="inlineStr">
        <is>
          <t>Jun. 21, 2021CNY (¥)</t>
        </is>
      </c>
      <c r="C1" s="2" t="inlineStr">
        <is>
          <t>Apr. 23, 2021CNY (¥)</t>
        </is>
      </c>
      <c r="D1" s="2" t="inlineStr">
        <is>
          <t>Apr. 23, 2021USD ($)</t>
        </is>
      </c>
      <c r="E1" s="2" t="inlineStr">
        <is>
          <t>Jul. 10, 2020CNY (¥)</t>
        </is>
      </c>
      <c r="F1" s="2" t="inlineStr">
        <is>
          <t>Jun. 23, 2020CNY (¥)</t>
        </is>
      </c>
      <c r="G1" s="2" t="inlineStr">
        <is>
          <t>Jun. 01, 2020CNY (¥)</t>
        </is>
      </c>
      <c r="H1" s="2" t="inlineStr">
        <is>
          <t>May 18, 2020CNY (¥)</t>
        </is>
      </c>
      <c r="I1" s="2" t="inlineStr">
        <is>
          <t>May 18, 2020USD ($)</t>
        </is>
      </c>
      <c r="J1" s="2" t="inlineStr">
        <is>
          <t>Apr. 15, 2020CNY (¥)</t>
        </is>
      </c>
      <c r="K1" s="2" t="inlineStr">
        <is>
          <t>Dec. 31, 2021CNY (¥)</t>
        </is>
      </c>
      <c r="L1" s="2" t="inlineStr">
        <is>
          <t>Dec. 31, 2021USD ($)</t>
        </is>
      </c>
      <c r="M1" s="2" t="inlineStr">
        <is>
          <t>Dec. 31, 2020CNY (¥)</t>
        </is>
      </c>
      <c r="N1" s="2" t="inlineStr">
        <is>
          <t>Apr. 15, 2020USD ($)</t>
        </is>
      </c>
    </row>
    <row r="2">
      <c r="A2" s="3" t="inlineStr">
        <is>
          <t>Short-term Debt [Line Items]</t>
        </is>
      </c>
    </row>
    <row r="3">
      <c r="A3" s="4" t="inlineStr">
        <is>
          <t>Interest rate (as a percent)</t>
        </is>
      </c>
      <c r="K3" s="4" t="inlineStr">
        <is>
          <t>4.35%</t>
        </is>
      </c>
      <c r="L3" s="4" t="inlineStr">
        <is>
          <t>4.35%</t>
        </is>
      </c>
    </row>
    <row r="4">
      <c r="A4" s="4" t="inlineStr">
        <is>
          <t>Proceeds from debt</t>
        </is>
      </c>
      <c r="K4" s="5" t="n">
        <v>0</v>
      </c>
      <c r="L4" s="6" t="n">
        <v>0</v>
      </c>
      <c r="M4" s="5" t="n">
        <v>3520000</v>
      </c>
    </row>
    <row r="5">
      <c r="A5" s="4" t="inlineStr">
        <is>
          <t>Interest Expense on Bank Loan</t>
        </is>
      </c>
      <c r="K5" s="5" t="n">
        <v>262259</v>
      </c>
      <c r="L5" s="6" t="n">
        <v>41226</v>
      </c>
      <c r="M5" s="5" t="n">
        <v>296912</v>
      </c>
    </row>
    <row r="6">
      <c r="A6" s="4" t="inlineStr">
        <is>
          <t>Bank of Nanjing</t>
        </is>
      </c>
    </row>
    <row r="7">
      <c r="A7" s="3" t="inlineStr">
        <is>
          <t>Short-term Debt [Line Items]</t>
        </is>
      </c>
    </row>
    <row r="8">
      <c r="A8" s="4" t="inlineStr">
        <is>
          <t>Face amount of debt</t>
        </is>
      </c>
      <c r="B8" s="5" t="n">
        <v>2500000</v>
      </c>
      <c r="F8" s="5" t="n">
        <v>1500000</v>
      </c>
    </row>
    <row r="9">
      <c r="A9" s="4" t="inlineStr">
        <is>
          <t>Term of debt</t>
        </is>
      </c>
      <c r="B9" s="4" t="inlineStr">
        <is>
          <t>1 year</t>
        </is>
      </c>
      <c r="F9" s="4" t="inlineStr">
        <is>
          <t>1 year</t>
        </is>
      </c>
    </row>
    <row r="10">
      <c r="A10" s="4" t="inlineStr">
        <is>
          <t>Proceeds from debt</t>
        </is>
      </c>
      <c r="G10" s="5" t="n">
        <v>1500000</v>
      </c>
    </row>
    <row r="11">
      <c r="A11" s="4" t="inlineStr">
        <is>
          <t>Beijing Rural Commercial Bank</t>
        </is>
      </c>
    </row>
    <row r="12">
      <c r="A12" s="3" t="inlineStr">
        <is>
          <t>Short-term Debt [Line Items]</t>
        </is>
      </c>
    </row>
    <row r="13">
      <c r="A13" s="4" t="inlineStr">
        <is>
          <t>Face amount of debt</t>
        </is>
      </c>
      <c r="J13" s="5" t="n">
        <v>10000000</v>
      </c>
      <c r="N13" s="6" t="n">
        <v>1571977</v>
      </c>
    </row>
    <row r="14">
      <c r="A14" s="4" t="inlineStr">
        <is>
          <t>Term of debt</t>
        </is>
      </c>
      <c r="J14" s="4" t="inlineStr">
        <is>
          <t>1 year</t>
        </is>
      </c>
    </row>
    <row r="15">
      <c r="A15" s="4" t="inlineStr">
        <is>
          <t>Interest rate (as a percent)</t>
        </is>
      </c>
      <c r="J15" s="4" t="inlineStr">
        <is>
          <t>4.60%</t>
        </is>
      </c>
      <c r="N15" s="4" t="inlineStr">
        <is>
          <t>4.60%</t>
        </is>
      </c>
    </row>
    <row r="16">
      <c r="A16" s="4" t="inlineStr">
        <is>
          <t>Proceeds from debt</t>
        </is>
      </c>
      <c r="C16" s="5" t="n">
        <v>5600000</v>
      </c>
      <c r="D16" s="6" t="n">
        <v>880307</v>
      </c>
      <c r="H16" s="5" t="n">
        <v>4400000</v>
      </c>
      <c r="I16" s="6" t="n">
        <v>691670</v>
      </c>
    </row>
    <row r="17">
      <c r="A17" s="4" t="inlineStr">
        <is>
          <t>Carrying value of self-owned housing property pledged as collateral</t>
        </is>
      </c>
      <c r="J17" s="5" t="n">
        <v>17600000</v>
      </c>
      <c r="N17" s="6" t="n">
        <v>2800000</v>
      </c>
    </row>
    <row r="18">
      <c r="A18" s="4" t="inlineStr">
        <is>
          <t>China Construction Bank</t>
        </is>
      </c>
    </row>
    <row r="19">
      <c r="A19" s="3" t="inlineStr">
        <is>
          <t>Short-term Debt [Line Items]</t>
        </is>
      </c>
    </row>
    <row r="20">
      <c r="A20" s="4" t="inlineStr">
        <is>
          <t>Face amount of debt</t>
        </is>
      </c>
      <c r="E20" s="5" t="n">
        <v>1000000000000</v>
      </c>
    </row>
    <row r="21">
      <c r="A21" s="4" t="inlineStr">
        <is>
          <t>Term of debt</t>
        </is>
      </c>
      <c r="E21" s="4" t="inlineStr">
        <is>
          <t>1 year</t>
        </is>
      </c>
    </row>
    <row r="22">
      <c r="A22" s="4" t="inlineStr">
        <is>
          <t>Interest rate (as a percent)</t>
        </is>
      </c>
      <c r="E22" s="4" t="inlineStr">
        <is>
          <t>4.052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SHORT-TERM BORROWINGS - Due to third party (Details)</t>
        </is>
      </c>
      <c r="B1" s="2" t="inlineStr">
        <is>
          <t>12 Months Ended</t>
        </is>
      </c>
    </row>
    <row r="2">
      <c r="B2" s="2" t="inlineStr">
        <is>
          <t>Jun. 30, 2021CNY (¥)</t>
        </is>
      </c>
      <c r="C2" s="2" t="inlineStr">
        <is>
          <t>Dec. 31, 2021CNY (¥)</t>
        </is>
      </c>
      <c r="D2" s="2" t="inlineStr">
        <is>
          <t>Dec. 31, 2021USD ($)</t>
        </is>
      </c>
    </row>
    <row r="3">
      <c r="A3" s="3" t="inlineStr">
        <is>
          <t>Short-term Debt [Line Items]</t>
        </is>
      </c>
    </row>
    <row r="4">
      <c r="A4" s="4" t="inlineStr">
        <is>
          <t>Total short-term borrowings due to third party</t>
        </is>
      </c>
      <c r="B4" s="5" t="n">
        <v>530000</v>
      </c>
      <c r="C4" s="5" t="n">
        <v>260000</v>
      </c>
      <c r="D4" s="6" t="n">
        <v>40871</v>
      </c>
    </row>
    <row r="5">
      <c r="A5" s="4" t="inlineStr">
        <is>
          <t>Interest 15 annual interest due on September 23, 2021</t>
        </is>
      </c>
    </row>
    <row r="6">
      <c r="A6" s="3" t="inlineStr">
        <is>
          <t>Short-term Debt [Line Items]</t>
        </is>
      </c>
    </row>
    <row r="7">
      <c r="A7" s="4" t="inlineStr">
        <is>
          <t>Total short-term borrowings due to third party</t>
        </is>
      </c>
      <c r="B7" s="5" t="n">
        <v>230000</v>
      </c>
    </row>
    <row r="8">
      <c r="A8" s="4" t="inlineStr">
        <is>
          <t>Debt Instrument, Interest Rate During Period</t>
        </is>
      </c>
      <c r="B8" s="4" t="inlineStr">
        <is>
          <t>15.00%</t>
        </is>
      </c>
    </row>
    <row r="9">
      <c r="A9" s="4" t="inlineStr">
        <is>
          <t>Interest-free, due on May 12, 2022</t>
        </is>
      </c>
    </row>
    <row r="10">
      <c r="A10" s="3" t="inlineStr">
        <is>
          <t>Short-term Debt [Line Items]</t>
        </is>
      </c>
    </row>
    <row r="11">
      <c r="A11" s="4" t="inlineStr">
        <is>
          <t>Total short-term borrowings due to third party</t>
        </is>
      </c>
      <c r="B11" s="5" t="n">
        <v>200000</v>
      </c>
    </row>
    <row r="12">
      <c r="A12" s="4" t="inlineStr">
        <is>
          <t>Interest-free, due on June 21, 2022</t>
        </is>
      </c>
    </row>
    <row r="13">
      <c r="A13" s="3" t="inlineStr">
        <is>
          <t>Short-term Debt [Line Items]</t>
        </is>
      </c>
    </row>
    <row r="14">
      <c r="A14" s="4" t="inlineStr">
        <is>
          <t>Total short-term borrowings due to third party</t>
        </is>
      </c>
      <c r="B14" s="7" t="n">
        <v>100000</v>
      </c>
    </row>
    <row r="15">
      <c r="A15" s="4" t="inlineStr">
        <is>
          <t>Interest-free due On September 19, 2022</t>
        </is>
      </c>
    </row>
    <row r="16">
      <c r="A16" s="3" t="inlineStr">
        <is>
          <t>Short-term Debt [Line Items]</t>
        </is>
      </c>
    </row>
    <row r="17">
      <c r="A17" s="4" t="inlineStr">
        <is>
          <t>Total short-term borrowings due to third party</t>
        </is>
      </c>
      <c r="B17" s="5" t="n">
        <v>0</v>
      </c>
      <c r="C17" s="5" t="n">
        <v>260000</v>
      </c>
      <c r="D17" s="6" t="n">
        <v>40871</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HORT-TERM BORROWINGS - Due to related party (Details)</t>
        </is>
      </c>
      <c r="B1" s="2" t="inlineStr">
        <is>
          <t>6 Months Ended</t>
        </is>
      </c>
    </row>
    <row r="2">
      <c r="B2" s="2" t="inlineStr">
        <is>
          <t>Dec. 31, 2021CNY (¥)</t>
        </is>
      </c>
      <c r="C2" s="2" t="inlineStr">
        <is>
          <t>Dec. 31, 2021USD ($)</t>
        </is>
      </c>
      <c r="D2" s="2" t="inlineStr">
        <is>
          <t>Jun. 30, 2021CNY (¥)</t>
        </is>
      </c>
    </row>
    <row r="3">
      <c r="A3" s="3" t="inlineStr">
        <is>
          <t>Short-term Debt [Line Items]</t>
        </is>
      </c>
    </row>
    <row r="4">
      <c r="A4" s="4" t="inlineStr">
        <is>
          <t>Total short-term borrowings due to related parties</t>
        </is>
      </c>
      <c r="B4" s="5" t="n">
        <v>9149292</v>
      </c>
      <c r="C4" s="6" t="n">
        <v>1438247</v>
      </c>
      <c r="D4" s="5" t="n">
        <v>12676042</v>
      </c>
    </row>
    <row r="5">
      <c r="A5" s="4" t="inlineStr">
        <is>
          <t>Short Term Borrowings One [Member]</t>
        </is>
      </c>
    </row>
    <row r="6">
      <c r="A6" s="3" t="inlineStr">
        <is>
          <t>Short-term Debt [Line Items]</t>
        </is>
      </c>
    </row>
    <row r="7">
      <c r="A7" s="4" t="inlineStr">
        <is>
          <t>Total short-term borrowings due to related parties</t>
        </is>
      </c>
      <c r="B7" s="5" t="n">
        <v>0</v>
      </c>
      <c r="C7" s="7" t="n">
        <v>0</v>
      </c>
      <c r="D7" s="7" t="n">
        <v>5006042</v>
      </c>
    </row>
    <row r="8">
      <c r="A8" s="4" t="inlineStr">
        <is>
          <t>Debt Instrument, Maturity Date</t>
        </is>
      </c>
      <c r="B8" s="4" t="inlineStr">
        <is>
          <t>Dec. 21,
		2021</t>
        </is>
      </c>
    </row>
    <row r="9">
      <c r="A9" s="4" t="inlineStr">
        <is>
          <t>Debt Instrument, Interest Rate Percentage</t>
        </is>
      </c>
      <c r="B9" s="4" t="inlineStr">
        <is>
          <t>4.35%</t>
        </is>
      </c>
    </row>
    <row r="10">
      <c r="A10" s="4" t="inlineStr">
        <is>
          <t>Short Term Borrowings Two [Member]</t>
        </is>
      </c>
    </row>
    <row r="11">
      <c r="A11" s="3" t="inlineStr">
        <is>
          <t>Short-term Debt [Line Items]</t>
        </is>
      </c>
    </row>
    <row r="12">
      <c r="A12" s="4" t="inlineStr">
        <is>
          <t>Total short-term borrowings due to related parties</t>
        </is>
      </c>
      <c r="B12" s="5" t="n">
        <v>4000000</v>
      </c>
      <c r="C12" s="7" t="n">
        <v>628790</v>
      </c>
      <c r="D12" s="7" t="n">
        <v>4000000</v>
      </c>
    </row>
    <row r="13">
      <c r="A13" s="4" t="inlineStr">
        <is>
          <t>Debt Instrument, Maturity Date</t>
        </is>
      </c>
      <c r="B13" s="4" t="inlineStr">
        <is>
          <t>Mar. 25,
		2022</t>
        </is>
      </c>
    </row>
    <row r="14">
      <c r="A14" s="4" t="inlineStr">
        <is>
          <t>Debt Instrument, Interest Rate Percentage</t>
        </is>
      </c>
      <c r="B14" s="4" t="inlineStr">
        <is>
          <t>4.35%</t>
        </is>
      </c>
    </row>
    <row r="15">
      <c r="A15" s="4" t="inlineStr">
        <is>
          <t>Short Term Borrowings Three [Member]</t>
        </is>
      </c>
    </row>
    <row r="16">
      <c r="A16" s="3" t="inlineStr">
        <is>
          <t>Short-term Debt [Line Items]</t>
        </is>
      </c>
    </row>
    <row r="17">
      <c r="A17" s="4" t="inlineStr">
        <is>
          <t>Total short-term borrowings due to related parties</t>
        </is>
      </c>
      <c r="B17" s="5" t="n">
        <v>0</v>
      </c>
      <c r="C17" s="7" t="n">
        <v>0</v>
      </c>
      <c r="D17" s="7" t="n">
        <v>670000</v>
      </c>
    </row>
    <row r="18">
      <c r="A18" s="4" t="inlineStr">
        <is>
          <t>Debt Instrument, Maturity Date</t>
        </is>
      </c>
      <c r="B18" s="4" t="inlineStr">
        <is>
          <t>Dec. 31,
		2021</t>
        </is>
      </c>
    </row>
    <row r="19">
      <c r="A19" s="4" t="inlineStr">
        <is>
          <t>Debt Instrument, Interest Rate Percentage</t>
        </is>
      </c>
      <c r="B19" s="4" t="inlineStr">
        <is>
          <t>0.00%</t>
        </is>
      </c>
    </row>
    <row r="20">
      <c r="A20" s="4" t="inlineStr">
        <is>
          <t>Short Term Borrowings Four [Member]</t>
        </is>
      </c>
    </row>
    <row r="21">
      <c r="A21" s="3" t="inlineStr">
        <is>
          <t>Short-term Debt [Line Items]</t>
        </is>
      </c>
    </row>
    <row r="22">
      <c r="A22" s="4" t="inlineStr">
        <is>
          <t>Total short-term borrowings due to related parties</t>
        </is>
      </c>
      <c r="B22" s="5" t="n">
        <v>147500</v>
      </c>
      <c r="C22" s="7" t="n">
        <v>23187</v>
      </c>
      <c r="D22" s="7" t="n">
        <v>3000000</v>
      </c>
    </row>
    <row r="23">
      <c r="A23" s="4" t="inlineStr">
        <is>
          <t>Debt Instrument, Maturity Date</t>
        </is>
      </c>
      <c r="B23" s="4" t="inlineStr">
        <is>
          <t>Mar. 24,
		2022</t>
        </is>
      </c>
    </row>
    <row r="24">
      <c r="A24" s="4" t="inlineStr">
        <is>
          <t>Debt Instrument, Interest Rate Percentage</t>
        </is>
      </c>
      <c r="B24" s="4" t="inlineStr">
        <is>
          <t>0.00%</t>
        </is>
      </c>
    </row>
    <row r="25">
      <c r="A25" s="4" t="inlineStr">
        <is>
          <t>Short Term Borrowings Five [Member]</t>
        </is>
      </c>
    </row>
    <row r="26">
      <c r="A26" s="3" t="inlineStr">
        <is>
          <t>Short-term Debt [Line Items]</t>
        </is>
      </c>
    </row>
    <row r="27">
      <c r="A27" s="4" t="inlineStr">
        <is>
          <t>Total short-term borrowings due to related parties</t>
        </is>
      </c>
      <c r="B27" s="5" t="n">
        <v>5001792</v>
      </c>
      <c r="C27" s="6" t="n">
        <v>786270</v>
      </c>
      <c r="D27" s="5" t="n">
        <v>0</v>
      </c>
    </row>
    <row r="28">
      <c r="A28" s="4" t="inlineStr">
        <is>
          <t>Debt Instrument, Maturity Date</t>
        </is>
      </c>
      <c r="B28" s="4" t="inlineStr">
        <is>
          <t>Dec. 26,
		2022</t>
        </is>
      </c>
    </row>
    <row r="29">
      <c r="A29" s="4" t="inlineStr">
        <is>
          <t>Debt Instrument, Interest Rate Percentage</t>
        </is>
      </c>
      <c r="B29" s="4" t="inlineStr">
        <is>
          <t>4.3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BORROWINGS - Additional Information (Details) - Short Term Borrowings [Member]</t>
        </is>
      </c>
      <c r="B1" s="2" t="inlineStr">
        <is>
          <t>6 Months Ended</t>
        </is>
      </c>
    </row>
    <row r="2">
      <c r="B2" s="2" t="inlineStr">
        <is>
          <t>Dec. 31, 2021CNY (¥)</t>
        </is>
      </c>
      <c r="C2" s="2" t="inlineStr">
        <is>
          <t>Dec. 31, 2021USD ($)</t>
        </is>
      </c>
      <c r="D2" s="2" t="inlineStr">
        <is>
          <t>Dec. 31, 2020CNY (¥)</t>
        </is>
      </c>
      <c r="E2" s="2" t="inlineStr">
        <is>
          <t>Jun. 30, 2021CNY (¥)</t>
        </is>
      </c>
    </row>
    <row r="3">
      <c r="A3" s="3" t="inlineStr">
        <is>
          <t>Short-term Debt [Line Items]</t>
        </is>
      </c>
    </row>
    <row r="4">
      <c r="A4" s="4" t="inlineStr">
        <is>
          <t>Interest expense due to third party</t>
        </is>
      </c>
      <c r="B4" s="5" t="n">
        <v>0</v>
      </c>
      <c r="D4" s="5" t="n">
        <v>15699</v>
      </c>
    </row>
    <row r="5">
      <c r="A5" s="4" t="inlineStr">
        <is>
          <t>Guaranteed or collateralized</t>
        </is>
      </c>
      <c r="B5" s="7" t="n">
        <v>0</v>
      </c>
      <c r="E5" s="5" t="n">
        <v>0</v>
      </c>
    </row>
    <row r="6">
      <c r="A6" s="4" t="inlineStr">
        <is>
          <t>Interest expense due to related party</t>
        </is>
      </c>
      <c r="B6" s="5" t="n">
        <v>193442</v>
      </c>
      <c r="C6" s="6" t="n">
        <v>30409</v>
      </c>
      <c r="D6" s="5" t="n">
        <v>2346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DUE TO RELATED PARTY - Due to related party (Details) - Related party [Member]</t>
        </is>
      </c>
      <c r="B1" s="2" t="inlineStr">
        <is>
          <t>Dec. 31, 2021USD ($)</t>
        </is>
      </c>
      <c r="C1" s="2" t="inlineStr">
        <is>
          <t>Dec. 31, 2021CNY (¥)</t>
        </is>
      </c>
      <c r="D1" s="2" t="inlineStr">
        <is>
          <t>Jun. 30, 2021CNY (¥)</t>
        </is>
      </c>
    </row>
    <row r="2">
      <c r="A2" s="4" t="inlineStr">
        <is>
          <t>Long-term borrowing from a founder, monthly payments of 126,135 inclusive of interest at 8.90%, ten years loan, due in November 2027.</t>
        </is>
      </c>
      <c r="B2" s="6" t="n">
        <v>1095438</v>
      </c>
      <c r="C2" s="5" t="n">
        <v>6968541</v>
      </c>
      <c r="D2" s="5" t="n">
        <v>7406617</v>
      </c>
    </row>
    <row r="3">
      <c r="A3" s="4" t="inlineStr">
        <is>
          <t>Less: current portion</t>
        </is>
      </c>
      <c r="B3" s="7" t="n">
        <v>-150739</v>
      </c>
      <c r="C3" s="7" t="n">
        <v>-958916</v>
      </c>
      <c r="D3" s="7" t="n">
        <v>-920066</v>
      </c>
    </row>
    <row r="4">
      <c r="A4" s="4" t="inlineStr">
        <is>
          <t>Total long-term borrowings due to related party</t>
        </is>
      </c>
      <c r="B4" s="6" t="n">
        <v>944699</v>
      </c>
      <c r="C4" s="5" t="n">
        <v>6009625</v>
      </c>
      <c r="D4" s="5" t="n">
        <v>64865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ONG-TERM BORROWINGS DUE TO RELATED PARTY - Parenthetical (Details)</t>
        </is>
      </c>
      <c r="B1" s="2" t="inlineStr">
        <is>
          <t>6 Months Ended</t>
        </is>
      </c>
    </row>
    <row r="2">
      <c r="B2" s="2" t="inlineStr">
        <is>
          <t>Dec. 31, 2021CNY (¥)</t>
        </is>
      </c>
    </row>
    <row r="3">
      <c r="A3" s="4" t="inlineStr">
        <is>
          <t>Debt Instrument, Interest Rate, Stated Percentage</t>
        </is>
      </c>
      <c r="B3" s="4" t="inlineStr">
        <is>
          <t>4.35%</t>
        </is>
      </c>
    </row>
    <row r="4">
      <c r="A4" s="4" t="inlineStr">
        <is>
          <t>Long-term Borrowings [Member] | Related party [Member]</t>
        </is>
      </c>
    </row>
    <row r="5">
      <c r="A5" s="4" t="inlineStr">
        <is>
          <t>Debt Instrument, Periodic Payment</t>
        </is>
      </c>
      <c r="B5" s="5" t="n">
        <v>126135</v>
      </c>
    </row>
    <row r="6">
      <c r="A6" s="4" t="inlineStr">
        <is>
          <t>Debt Instrument, Interest Rate, Stated Percentage</t>
        </is>
      </c>
      <c r="B6" s="4" t="inlineStr">
        <is>
          <t>8.90%</t>
        </is>
      </c>
    </row>
    <row r="7">
      <c r="A7" s="4" t="inlineStr">
        <is>
          <t>Debt Instrument, Term</t>
        </is>
      </c>
      <c r="B7"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DUE TO RELATED PARTY - Future maturities (Details) - Related party [Member]</t>
        </is>
      </c>
      <c r="B1" s="2" t="inlineStr">
        <is>
          <t>Dec. 31, 2021USD ($)</t>
        </is>
      </c>
      <c r="C1" s="2" t="inlineStr">
        <is>
          <t>Dec. 31, 2021CNY (¥)</t>
        </is>
      </c>
      <c r="D1" s="2" t="inlineStr">
        <is>
          <t>Jun. 30, 2021CNY (¥)</t>
        </is>
      </c>
    </row>
    <row r="2">
      <c r="A2" s="4" t="inlineStr">
        <is>
          <t>2022</t>
        </is>
      </c>
      <c r="B2" s="6" t="n">
        <v>150739</v>
      </c>
      <c r="C2" s="5" t="n">
        <v>958916</v>
      </c>
    </row>
    <row r="3">
      <c r="A3" s="4" t="inlineStr">
        <is>
          <t>2023</t>
        </is>
      </c>
      <c r="B3" s="7" t="n">
        <v>160294</v>
      </c>
      <c r="C3" s="7" t="n">
        <v>1019695</v>
      </c>
    </row>
    <row r="4">
      <c r="A4" s="4" t="inlineStr">
        <is>
          <t>2024</t>
        </is>
      </c>
      <c r="B4" s="7" t="n">
        <v>175156</v>
      </c>
      <c r="C4" s="7" t="n">
        <v>1114243</v>
      </c>
    </row>
    <row r="5">
      <c r="A5" s="4" t="inlineStr">
        <is>
          <t>2025</t>
        </is>
      </c>
      <c r="B5" s="7" t="n">
        <v>191397</v>
      </c>
      <c r="C5" s="7" t="n">
        <v>1217558</v>
      </c>
    </row>
    <row r="6">
      <c r="A6" s="4" t="inlineStr">
        <is>
          <t>2026</t>
        </is>
      </c>
      <c r="B6" s="7" t="n">
        <v>209144</v>
      </c>
      <c r="C6" s="7" t="n">
        <v>1330452</v>
      </c>
    </row>
    <row r="7">
      <c r="A7" s="4" t="inlineStr">
        <is>
          <t>Thereafter</t>
        </is>
      </c>
      <c r="B7" s="7" t="n">
        <v>208708</v>
      </c>
      <c r="C7" s="7" t="n">
        <v>1327677</v>
      </c>
    </row>
    <row r="8">
      <c r="A8" s="4" t="inlineStr">
        <is>
          <t>Total</t>
        </is>
      </c>
      <c r="B8" s="6" t="n">
        <v>1095438</v>
      </c>
      <c r="C8" s="5" t="n">
        <v>6968541</v>
      </c>
      <c r="D8" s="5" t="n">
        <v>74066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BORROWINGS DUE TO RELATED PARTY - Additional Information (Details) - Long-term Borrowings [Member]</t>
        </is>
      </c>
      <c r="B1" s="2" t="inlineStr">
        <is>
          <t>6 Months Ended</t>
        </is>
      </c>
    </row>
    <row r="2">
      <c r="B2" s="2" t="inlineStr">
        <is>
          <t>Dec. 31, 2021CNY (¥)</t>
        </is>
      </c>
      <c r="C2" s="2" t="inlineStr">
        <is>
          <t>Dec. 31, 2021USD ($)</t>
        </is>
      </c>
      <c r="D2" s="2" t="inlineStr">
        <is>
          <t>Dec. 31, 2020CNY (¥)</t>
        </is>
      </c>
      <c r="E2" s="2" t="inlineStr">
        <is>
          <t>Jun. 30, 2021CNY (¥)</t>
        </is>
      </c>
    </row>
    <row r="3">
      <c r="A3" s="4" t="inlineStr">
        <is>
          <t>Interest Expense, Long-term Debt</t>
        </is>
      </c>
      <c r="B3" s="5" t="n">
        <v>318735</v>
      </c>
      <c r="C3" s="6" t="n">
        <v>50104</v>
      </c>
      <c r="D3" s="5" t="n">
        <v>355908</v>
      </c>
    </row>
    <row r="4">
      <c r="A4" s="4" t="inlineStr">
        <is>
          <t>Guaranteed or collateralized</t>
        </is>
      </c>
      <c r="B4" s="5" t="n">
        <v>0</v>
      </c>
      <c r="E4"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cols>
    <col width="80" customWidth="1" min="1" max="1"/>
    <col width="21" customWidth="1" min="2" max="2"/>
    <col width="37" customWidth="1" min="3" max="3"/>
    <col width="41" customWidth="1" min="4" max="4"/>
    <col width="37" customWidth="1" min="5" max="5"/>
    <col width="36" customWidth="1" min="6" max="6"/>
    <col width="20" customWidth="1" min="7" max="7"/>
    <col width="30" customWidth="1" min="8" max="8"/>
    <col width="27" customWidth="1" min="9" max="9"/>
    <col width="21" customWidth="1" min="10" max="10"/>
    <col width="27" customWidth="1" min="11" max="11"/>
    <col width="21" customWidth="1" min="12" max="12"/>
    <col width="21" customWidth="1" min="13" max="13"/>
    <col width="19" customWidth="1" min="14" max="14"/>
    <col width="37" customWidth="1" min="15" max="15"/>
    <col width="24" customWidth="1" min="16" max="16"/>
    <col width="27" customWidth="1" min="17" max="17"/>
    <col width="14" customWidth="1" min="18" max="18"/>
    <col width="20" customWidth="1" min="19" max="19"/>
    <col width="24" customWidth="1" min="20" max="20"/>
  </cols>
  <sheetData>
    <row r="1">
      <c r="A1" s="1" t="inlineStr">
        <is>
          <t>CLASS A ORDINARY SHARES (Details)</t>
        </is>
      </c>
      <c r="B1" s="2" t="inlineStr">
        <is>
          <t>Feb. 28, 2022USD ($)</t>
        </is>
      </c>
      <c r="C1" s="2" t="inlineStr">
        <is>
          <t>Jun. 14, 2021USD ($)$ / sharesshares</t>
        </is>
      </c>
      <c r="D1" s="2" t="inlineStr">
        <is>
          <t>Apr. 05, 2021USD ($)Vote$ / sharesshares</t>
        </is>
      </c>
      <c r="E1" s="2" t="inlineStr">
        <is>
          <t>Jun. 26, 2020USD ($)$ / sharesshares</t>
        </is>
      </c>
      <c r="F1" s="2" t="inlineStr">
        <is>
          <t>May 21, 2020USD ($)$ / sharesshares</t>
        </is>
      </c>
      <c r="G1" s="2" t="inlineStr">
        <is>
          <t>Dec. 26, 2019shares</t>
        </is>
      </c>
      <c r="H1" s="2" t="inlineStr">
        <is>
          <t>Dec. 10, 2019$ / sharesshares</t>
        </is>
      </c>
      <c r="I1" s="2" t="inlineStr">
        <is>
          <t>Aug. 21, 2018CNY (¥)shares</t>
        </is>
      </c>
      <c r="J1" s="2" t="inlineStr">
        <is>
          <t>Aug. 21, 2018CNY (¥)</t>
        </is>
      </c>
      <c r="K1" s="2" t="inlineStr">
        <is>
          <t>Dec. 31, 2021CNY (¥)shares</t>
        </is>
      </c>
      <c r="L1" s="2" t="inlineStr">
        <is>
          <t>Dec. 31, 2021USD ($)</t>
        </is>
      </c>
      <c r="M1" s="2" t="inlineStr">
        <is>
          <t>Dec. 31, 2020CNY (¥)</t>
        </is>
      </c>
      <c r="N1" s="2" t="inlineStr">
        <is>
          <t>May 07, 2022shares</t>
        </is>
      </c>
      <c r="O1" s="2" t="inlineStr">
        <is>
          <t>Dec. 31, 2021USD ($)$ / sharesshares</t>
        </is>
      </c>
      <c r="P1" s="2" t="inlineStr">
        <is>
          <t>Jun. 30, 2021$ / shares</t>
        </is>
      </c>
      <c r="Q1" s="2" t="inlineStr">
        <is>
          <t>Jun. 30, 2021CNY (¥)shares</t>
        </is>
      </c>
      <c r="R1" s="2" t="inlineStr">
        <is>
          <t>Jan. 13, 2021</t>
        </is>
      </c>
      <c r="S1" s="2" t="inlineStr">
        <is>
          <t>Jun. 30, 2020shares</t>
        </is>
      </c>
      <c r="T1" s="2" t="inlineStr">
        <is>
          <t>Sep. 21, 2018$ / shares</t>
        </is>
      </c>
    </row>
    <row r="2">
      <c r="A2" s="3" t="inlineStr">
        <is>
          <t>Equity [Line Items]</t>
        </is>
      </c>
    </row>
    <row r="3">
      <c r="A3" s="4" t="inlineStr">
        <is>
          <t>Cost Method Investment Ownership Percentage</t>
        </is>
      </c>
      <c r="I3" s="4" t="inlineStr">
        <is>
          <t>43.00%</t>
        </is>
      </c>
      <c r="J3" s="4" t="inlineStr">
        <is>
          <t>43.00%</t>
        </is>
      </c>
      <c r="M3" s="4" t="inlineStr">
        <is>
          <t>43.00%</t>
        </is>
      </c>
    </row>
    <row r="4">
      <c r="A4" s="4" t="inlineStr">
        <is>
          <t>Stock Issued During Period, Shares, Restricted Stock Award, Net of Forfeitures</t>
        </is>
      </c>
      <c r="I4" s="7" t="n">
        <v>487057</v>
      </c>
    </row>
    <row r="5">
      <c r="A5" s="4" t="inlineStr">
        <is>
          <t>Reverse stock split ratio</t>
        </is>
      </c>
      <c r="K5" s="13" t="n">
        <v>0.2</v>
      </c>
      <c r="L5" s="13" t="n">
        <v>0.2</v>
      </c>
    </row>
    <row r="6">
      <c r="A6" s="4" t="inlineStr">
        <is>
          <t>Number of Ordinary Shares called for by warrants</t>
        </is>
      </c>
      <c r="E6" s="7" t="n">
        <v>1680000</v>
      </c>
      <c r="Q6" s="7" t="n">
        <v>29520000</v>
      </c>
      <c r="S6" s="7" t="n">
        <v>911112</v>
      </c>
    </row>
    <row r="7">
      <c r="A7" s="4" t="inlineStr">
        <is>
          <t>Gross proceeds | $</t>
        </is>
      </c>
      <c r="E7" s="6" t="n">
        <v>2100000</v>
      </c>
      <c r="F7" s="6" t="n">
        <v>2100000</v>
      </c>
    </row>
    <row r="8">
      <c r="A8" s="4" t="inlineStr">
        <is>
          <t>Payments of Stock Issuance Costs | $</t>
        </is>
      </c>
      <c r="E8" s="7" t="n">
        <v>200000</v>
      </c>
      <c r="F8" s="7" t="n">
        <v>300000</v>
      </c>
    </row>
    <row r="9">
      <c r="A9" s="4" t="inlineStr">
        <is>
          <t>Net proceeds | $</t>
        </is>
      </c>
      <c r="E9" s="6" t="n">
        <v>1900000</v>
      </c>
      <c r="F9" s="6" t="n">
        <v>1700000</v>
      </c>
    </row>
    <row r="10">
      <c r="A10" s="4" t="inlineStr">
        <is>
          <t>Placement agent's fees and other estimated offering expenses</t>
        </is>
      </c>
      <c r="K10" s="5" t="n">
        <v>30408264</v>
      </c>
      <c r="L10" s="6" t="n">
        <v>4700000</v>
      </c>
    </row>
    <row r="11">
      <c r="A11" s="4" t="inlineStr">
        <is>
          <t>Percentage Transfer Of Profit To Statutory Reserves</t>
        </is>
      </c>
      <c r="K11" s="4" t="inlineStr">
        <is>
          <t>10.00%</t>
        </is>
      </c>
      <c r="L11" s="4" t="inlineStr">
        <is>
          <t>10.00%</t>
        </is>
      </c>
    </row>
    <row r="12">
      <c r="A12" s="4" t="inlineStr">
        <is>
          <t>Transfer Of Profit To Statutory Reserves Up to Certain Percentage Of Registered Capital</t>
        </is>
      </c>
      <c r="K12" s="4" t="inlineStr">
        <is>
          <t>50.00%</t>
        </is>
      </c>
      <c r="L12" s="4" t="inlineStr">
        <is>
          <t>50.00%</t>
        </is>
      </c>
    </row>
    <row r="13">
      <c r="A13" s="4" t="inlineStr">
        <is>
          <t>Appropriated retained earnings</t>
        </is>
      </c>
      <c r="K13" s="5" t="n">
        <v>4148929</v>
      </c>
      <c r="O13" s="6" t="n">
        <v>652202</v>
      </c>
      <c r="Q13" s="5" t="n">
        <v>4148929</v>
      </c>
    </row>
    <row r="14">
      <c r="A14" s="4" t="inlineStr">
        <is>
          <t>Proceeds from Issuance of Common Stock</t>
        </is>
      </c>
      <c r="K14" s="5" t="n">
        <v>0</v>
      </c>
      <c r="L14" s="6" t="n">
        <v>0</v>
      </c>
      <c r="M14" s="5" t="n">
        <v>9930015</v>
      </c>
    </row>
    <row r="15">
      <c r="A15" s="4" t="inlineStr">
        <is>
          <t>Subsequent event</t>
        </is>
      </c>
    </row>
    <row r="16">
      <c r="A16" s="3" t="inlineStr">
        <is>
          <t>Equity [Line Items]</t>
        </is>
      </c>
    </row>
    <row r="17">
      <c r="A17" s="4" t="inlineStr">
        <is>
          <t>Stock Issued During Period, Value, New Issues | $</t>
        </is>
      </c>
      <c r="B17" s="6" t="n">
        <v>1694000</v>
      </c>
    </row>
    <row r="18">
      <c r="A18" s="4" t="inlineStr">
        <is>
          <t>Minimum</t>
        </is>
      </c>
    </row>
    <row r="19">
      <c r="A19" s="3" t="inlineStr">
        <is>
          <t>Equity [Line Items]</t>
        </is>
      </c>
    </row>
    <row r="20">
      <c r="A20" s="4" t="inlineStr">
        <is>
          <t>Equity Method Investment, Ownership Percentage</t>
        </is>
      </c>
      <c r="I20" s="4" t="inlineStr">
        <is>
          <t>8.00%</t>
        </is>
      </c>
      <c r="J20" s="4" t="inlineStr">
        <is>
          <t>8.00%</t>
        </is>
      </c>
    </row>
    <row r="21">
      <c r="A21" s="4" t="inlineStr">
        <is>
          <t>Maximum</t>
        </is>
      </c>
    </row>
    <row r="22">
      <c r="A22" s="3" t="inlineStr">
        <is>
          <t>Equity [Line Items]</t>
        </is>
      </c>
    </row>
    <row r="23">
      <c r="A23" s="4" t="inlineStr">
        <is>
          <t>Equity Method Investment, Ownership Percentage</t>
        </is>
      </c>
      <c r="I23" s="4" t="inlineStr">
        <is>
          <t>43.00%</t>
        </is>
      </c>
      <c r="J23" s="4" t="inlineStr">
        <is>
          <t>43.00%</t>
        </is>
      </c>
    </row>
    <row r="24">
      <c r="A24" s="4" t="inlineStr">
        <is>
          <t>Class A ordinary shares</t>
        </is>
      </c>
    </row>
    <row r="25">
      <c r="A25" s="3" t="inlineStr">
        <is>
          <t>Equity [Line Items]</t>
        </is>
      </c>
    </row>
    <row r="26">
      <c r="A26" s="4" t="inlineStr">
        <is>
          <t>Reverse stock split ratio</t>
        </is>
      </c>
      <c r="H26" s="13" t="n">
        <v>0.2</v>
      </c>
    </row>
    <row r="27">
      <c r="A27" s="4" t="inlineStr">
        <is>
          <t>Common shares, shares authorized</t>
        </is>
      </c>
      <c r="D27" s="7" t="n">
        <v>150000000</v>
      </c>
      <c r="K27" s="7" t="n">
        <v>150000000</v>
      </c>
      <c r="O27" s="7" t="n">
        <v>150000000</v>
      </c>
      <c r="Q27" s="7" t="n">
        <v>150000000</v>
      </c>
    </row>
    <row r="28">
      <c r="A28" s="4" t="inlineStr">
        <is>
          <t>Par value (in dollars per share) | $ / shares</t>
        </is>
      </c>
      <c r="C28" s="8" t="n">
        <v>0.0925</v>
      </c>
      <c r="D28" s="8" t="n">
        <v>0.0925</v>
      </c>
      <c r="E28" s="8" t="n">
        <v>0.0925</v>
      </c>
      <c r="F28" s="8" t="n">
        <v>0.0925</v>
      </c>
      <c r="O28" s="8" t="n">
        <v>0.0925</v>
      </c>
      <c r="P28" s="8" t="n">
        <v>0.0925</v>
      </c>
    </row>
    <row r="29">
      <c r="A29" s="4" t="inlineStr">
        <is>
          <t>Number of ordinary share in lieu of the fractional share, the shareholder was entitled to receive</t>
        </is>
      </c>
      <c r="G29" s="7" t="n">
        <v>23049639</v>
      </c>
    </row>
    <row r="30">
      <c r="A30" s="4" t="inlineStr">
        <is>
          <t>Common shares, shares outstanding</t>
        </is>
      </c>
      <c r="G30" s="7" t="n">
        <v>4611720</v>
      </c>
      <c r="K30" s="7" t="n">
        <v>27180718</v>
      </c>
      <c r="O30" s="7" t="n">
        <v>27180718</v>
      </c>
      <c r="Q30" s="7" t="n">
        <v>26868391</v>
      </c>
    </row>
    <row r="31">
      <c r="A31" s="4" t="inlineStr">
        <is>
          <t>Number of Common Stock to be Issued</t>
        </is>
      </c>
      <c r="E31" s="7" t="n">
        <v>1680000</v>
      </c>
      <c r="F31" s="7" t="n">
        <v>911112</v>
      </c>
    </row>
    <row r="32">
      <c r="A32" s="4" t="inlineStr">
        <is>
          <t>Number of Ordinary Shares called for by warrants</t>
        </is>
      </c>
      <c r="C32" s="7" t="n">
        <v>6014102</v>
      </c>
      <c r="E32" s="7" t="n">
        <v>1680000</v>
      </c>
      <c r="F32" s="7" t="n">
        <v>911112</v>
      </c>
    </row>
    <row r="33">
      <c r="A33" s="4" t="inlineStr">
        <is>
          <t>Authorized share capital | $</t>
        </is>
      </c>
      <c r="D33" s="6" t="n">
        <v>15725000</v>
      </c>
    </row>
    <row r="34">
      <c r="A34" s="4" t="inlineStr">
        <is>
          <t>Number of votes | Vote</t>
        </is>
      </c>
      <c r="D34" s="7" t="n">
        <v>1</v>
      </c>
    </row>
    <row r="35">
      <c r="A35" s="4" t="inlineStr">
        <is>
          <t>Stock issuance (in shares)</t>
        </is>
      </c>
      <c r="C35" s="7" t="n">
        <v>6014102</v>
      </c>
    </row>
    <row r="36">
      <c r="A36" s="4" t="inlineStr">
        <is>
          <t>Class A ordinary shares | Minimum</t>
        </is>
      </c>
    </row>
    <row r="37">
      <c r="A37" s="3" t="inlineStr">
        <is>
          <t>Equity [Line Items]</t>
        </is>
      </c>
    </row>
    <row r="38">
      <c r="A38" s="4" t="inlineStr">
        <is>
          <t>Common shares, shares authorized</t>
        </is>
      </c>
      <c r="H38" s="7" t="n">
        <v>20000000</v>
      </c>
    </row>
    <row r="39">
      <c r="A39" s="4" t="inlineStr">
        <is>
          <t>Par value (in dollars per share) | $ / shares</t>
        </is>
      </c>
      <c r="H39" s="8" t="n">
        <v>0.0185</v>
      </c>
    </row>
    <row r="40">
      <c r="A40" s="4" t="inlineStr">
        <is>
          <t>Class A ordinary shares | Maximum</t>
        </is>
      </c>
    </row>
    <row r="41">
      <c r="A41" s="3" t="inlineStr">
        <is>
          <t>Equity [Line Items]</t>
        </is>
      </c>
    </row>
    <row r="42">
      <c r="A42" s="4" t="inlineStr">
        <is>
          <t>Common shares, shares authorized</t>
        </is>
      </c>
      <c r="H42" s="7" t="n">
        <v>100000000</v>
      </c>
    </row>
    <row r="43">
      <c r="A43" s="4" t="inlineStr">
        <is>
          <t>Par value (in dollars per share) | $ / shares</t>
        </is>
      </c>
      <c r="H43" s="8" t="n">
        <v>0.0925</v>
      </c>
    </row>
    <row r="44">
      <c r="A44" s="4" t="inlineStr">
        <is>
          <t>Class B ordinary shares</t>
        </is>
      </c>
    </row>
    <row r="45">
      <c r="A45" s="3" t="inlineStr">
        <is>
          <t>Equity [Line Items]</t>
        </is>
      </c>
    </row>
    <row r="46">
      <c r="A46" s="4" t="inlineStr">
        <is>
          <t>Common shares, shares authorized</t>
        </is>
      </c>
      <c r="D46" s="7" t="n">
        <v>20000000</v>
      </c>
      <c r="K46" s="7" t="n">
        <v>20000000</v>
      </c>
      <c r="O46" s="7" t="n">
        <v>20000000</v>
      </c>
      <c r="Q46" s="7" t="n">
        <v>20000000</v>
      </c>
    </row>
    <row r="47">
      <c r="A47" s="4" t="inlineStr">
        <is>
          <t>Par value (in dollars per share) | $ / shares</t>
        </is>
      </c>
      <c r="D47" s="8" t="n">
        <v>0.0925</v>
      </c>
      <c r="O47" s="8" t="n">
        <v>0.0925</v>
      </c>
      <c r="P47" s="8" t="n">
        <v>0.0925</v>
      </c>
    </row>
    <row r="48">
      <c r="A48" s="4" t="inlineStr">
        <is>
          <t>Common shares, shares outstanding</t>
        </is>
      </c>
      <c r="K48" s="7" t="n">
        <v>2500000</v>
      </c>
      <c r="O48" s="7" t="n">
        <v>2500000</v>
      </c>
      <c r="Q48" s="7" t="n">
        <v>0</v>
      </c>
    </row>
    <row r="49">
      <c r="A49" s="4" t="inlineStr">
        <is>
          <t>Authorized share capital | $</t>
        </is>
      </c>
      <c r="D49" s="6" t="n">
        <v>1850000</v>
      </c>
    </row>
    <row r="50">
      <c r="A50" s="4" t="inlineStr">
        <is>
          <t>Number of votes | Vote</t>
        </is>
      </c>
      <c r="D50" s="7" t="n">
        <v>15</v>
      </c>
    </row>
    <row r="51">
      <c r="A51" s="4" t="inlineStr">
        <is>
          <t>Pre-funded warrants</t>
        </is>
      </c>
    </row>
    <row r="52">
      <c r="A52" s="3" t="inlineStr">
        <is>
          <t>Equity [Line Items]</t>
        </is>
      </c>
    </row>
    <row r="53">
      <c r="A53" s="4" t="inlineStr">
        <is>
          <t>Number of Ordinary Shares called for by warrants</t>
        </is>
      </c>
      <c r="C53" s="7" t="n">
        <v>8814102</v>
      </c>
    </row>
    <row r="54">
      <c r="A54" s="4" t="inlineStr">
        <is>
          <t>Gross proceeds | $</t>
        </is>
      </c>
      <c r="C54" s="6" t="n">
        <v>55000000</v>
      </c>
    </row>
    <row r="55">
      <c r="A55" s="4" t="inlineStr">
        <is>
          <t>Stock issuance (in shares)</t>
        </is>
      </c>
      <c r="C55" s="7" t="n">
        <v>2800000</v>
      </c>
    </row>
    <row r="56">
      <c r="A56" s="4" t="inlineStr">
        <is>
          <t>Pre-funded warrants | Subsequent event</t>
        </is>
      </c>
    </row>
    <row r="57">
      <c r="A57" s="3" t="inlineStr">
        <is>
          <t>Equity [Line Items]</t>
        </is>
      </c>
    </row>
    <row r="58">
      <c r="A58" s="4" t="inlineStr">
        <is>
          <t>Number of Ordinary Shares called for by warrants</t>
        </is>
      </c>
      <c r="N58" s="7" t="n">
        <v>1470000</v>
      </c>
    </row>
    <row r="59">
      <c r="A59" s="4" t="inlineStr">
        <is>
          <t>Future Gas Station (Beijing) Technology, Ltd</t>
        </is>
      </c>
    </row>
    <row r="60">
      <c r="A60" s="3" t="inlineStr">
        <is>
          <t>Equity [Line Items]</t>
        </is>
      </c>
    </row>
    <row r="61">
      <c r="A61" s="4" t="inlineStr">
        <is>
          <t>Equity Method Investment, Ownership Percentage</t>
        </is>
      </c>
      <c r="R61" s="4" t="inlineStr">
        <is>
          <t>51.00%</t>
        </is>
      </c>
    </row>
    <row r="62">
      <c r="A62" s="4" t="inlineStr">
        <is>
          <t>Payments to Acquire Additional Interest in Subsidiaries | ¥</t>
        </is>
      </c>
      <c r="I62" s="5" t="n">
        <v>10000000</v>
      </c>
      <c r="J62" s="5" t="n">
        <v>10000000</v>
      </c>
    </row>
    <row r="63">
      <c r="A63" s="4" t="inlineStr">
        <is>
          <t>Stock Issued During Period, Shares, Restricted Stock Award, Net of Forfeitures</t>
        </is>
      </c>
      <c r="I63" s="7" t="n">
        <v>487057</v>
      </c>
    </row>
    <row r="64">
      <c r="A64" s="4" t="inlineStr">
        <is>
          <t>Shares Issued, Price Per Share | $ / shares</t>
        </is>
      </c>
      <c r="T64" s="8" t="n">
        <v>6.4375</v>
      </c>
    </row>
    <row r="65">
      <c r="A65" s="4" t="inlineStr">
        <is>
          <t>Future Gas Station (Beijing) Technology, Ltd | Class A ordinary shares</t>
        </is>
      </c>
    </row>
    <row r="66">
      <c r="A66" s="3" t="inlineStr">
        <is>
          <t>Equity [Line Items]</t>
        </is>
      </c>
    </row>
    <row r="67">
      <c r="A67" s="4" t="inlineStr">
        <is>
          <t>Stock Issued During Period, Shares, Restricted Stock Award, Net of Forfeitures</t>
        </is>
      </c>
      <c r="I67" s="7" t="n">
        <v>4870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CLASS A ORDINARY SHARES - Pre funded warrants (Details) - $ / shares</t>
        </is>
      </c>
      <c r="B1" s="2" t="inlineStr">
        <is>
          <t>6 Months Ended</t>
        </is>
      </c>
      <c r="C1" s="2" t="inlineStr">
        <is>
          <t>12 Months Ended</t>
        </is>
      </c>
    </row>
    <row r="2">
      <c r="B2" s="2" t="inlineStr">
        <is>
          <t>Dec. 31, 2021</t>
        </is>
      </c>
      <c r="C2" s="2" t="inlineStr">
        <is>
          <t>Jun. 30, 2021</t>
        </is>
      </c>
    </row>
    <row r="3">
      <c r="A3" s="3" t="inlineStr">
        <is>
          <t>Class of Warrant or Right [Line Items]</t>
        </is>
      </c>
    </row>
    <row r="4">
      <c r="A4" s="4" t="inlineStr">
        <is>
          <t>Weighted Average Exercise Price Outstanding Per Share</t>
        </is>
      </c>
      <c r="B4" s="10" t="n">
        <v>0.01</v>
      </c>
    </row>
    <row r="5">
      <c r="A5" s="4" t="inlineStr">
        <is>
          <t>Issued</t>
        </is>
      </c>
      <c r="C5" s="10" t="n">
        <v>0.01</v>
      </c>
    </row>
    <row r="6">
      <c r="A6" s="4" t="inlineStr">
        <is>
          <t>Exercised</t>
        </is>
      </c>
      <c r="C6" s="14" t="n">
        <v>0.01</v>
      </c>
    </row>
    <row r="7">
      <c r="A7" s="4" t="inlineStr">
        <is>
          <t>Weighted Average Exercise Price Outstanding Per Share</t>
        </is>
      </c>
      <c r="B7" s="10" t="n">
        <v>0.01</v>
      </c>
      <c r="C7" s="10" t="n">
        <v>0.01</v>
      </c>
    </row>
    <row r="8">
      <c r="A8" s="4" t="inlineStr">
        <is>
          <t>Weighted average remaining period, outstanding</t>
        </is>
      </c>
      <c r="B8" s="4" t="inlineStr">
        <is>
          <t>4 years 11 months 15 days</t>
        </is>
      </c>
      <c r="C8" s="4" t="inlineStr">
        <is>
          <t>5 years 5 months 15 days</t>
        </is>
      </c>
    </row>
    <row r="9">
      <c r="A9" s="4" t="inlineStr">
        <is>
          <t>Pre-funded warrants</t>
        </is>
      </c>
    </row>
    <row r="10">
      <c r="A10" s="3" t="inlineStr">
        <is>
          <t>Class of Warrant or Right [Line Items]</t>
        </is>
      </c>
    </row>
    <row r="11">
      <c r="A11" s="4" t="inlineStr">
        <is>
          <t>Warrants Outstanding</t>
        </is>
      </c>
      <c r="B11" s="7" t="n">
        <v>1470000</v>
      </c>
    </row>
    <row r="12">
      <c r="A12" s="4" t="inlineStr">
        <is>
          <t>Issued</t>
        </is>
      </c>
      <c r="C12" s="7" t="n">
        <v>2800000</v>
      </c>
    </row>
    <row r="13">
      <c r="A13" s="4" t="inlineStr">
        <is>
          <t>Exercised</t>
        </is>
      </c>
      <c r="C13" s="7" t="n">
        <v>-1330000</v>
      </c>
    </row>
    <row r="14">
      <c r="A14" s="4" t="inlineStr">
        <is>
          <t>Warrants Outstanding</t>
        </is>
      </c>
      <c r="B14" s="7" t="n">
        <v>1470000</v>
      </c>
      <c r="C14" s="7" t="n">
        <v>147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17:57Z</dcterms:created>
  <dcterms:modified xmlns:dcterms="http://purl.org/dc/terms/" xmlns:xsi="http://www.w3.org/2001/XMLSchema-instance" xsi:type="dcterms:W3CDTF">2022-03-31T16:17:57Z</dcterms:modified>
</cp:coreProperties>
</file>